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COMP" sheetId="2" r:id="rId2"/>
    <s:sheet name="CONSOLIDATED STATEMENT OF COMPR" sheetId="3" r:id="rId3"/>
    <s:sheet name="CONSOLIDATED BALANCE SHEETS" sheetId="4" r:id="rId4"/>
    <s:sheet name="CONSOLIDATED BALANCE SHEETS (Pa" sheetId="5" r:id="rId5"/>
    <s:sheet name="CONSOLIDATED STATEMENTS OF CASH" sheetId="6" r:id="rId6"/>
    <s:sheet name="CONSOLIDATED STATEMENTS OF EQUI" sheetId="7" r:id="rId7"/>
    <s:sheet name="CONSOLIDATED STATEMENTS OF EQU8" sheetId="8" r:id="rId8"/>
    <s:sheet name="Summary of Significant Accounti" sheetId="9" r:id="rId9"/>
    <s:sheet name="Fair Value of Financial Instrum" sheetId="10" r:id="rId10"/>
    <s:sheet name="Derivative Financial Instrument" sheetId="11" r:id="rId11"/>
    <s:sheet name="Merger and Divestiture" sheetId="12" r:id="rId12"/>
    <s:sheet name="Net Receivables" sheetId="13" r:id="rId13"/>
    <s:sheet name="Net Property, Plant and Equipme" sheetId="14" r:id="rId14"/>
    <s:sheet name="Goodwill, Net Intangibles and O" sheetId="15" r:id="rId15"/>
    <s:sheet name="Other Current and Noncurrent Li" sheetId="16" r:id="rId16"/>
    <s:sheet name="Long-term Debt" sheetId="17" r:id="rId17"/>
    <s:sheet name="Employee Benefit Plans" sheetId="18" r:id="rId18"/>
    <s:sheet name="Income Taxes" sheetId="19" r:id="rId19"/>
    <s:sheet name="Commitments" sheetId="20" r:id="rId20"/>
    <s:sheet name="Contingencies" sheetId="21" r:id="rId21"/>
    <s:sheet name="Stockholders' Equity" sheetId="22" r:id="rId22"/>
    <s:sheet name="Restructuring Costs" sheetId="23" r:id="rId23"/>
    <s:sheet name="Operating Segment Information" sheetId="24" r:id="rId24"/>
    <s:sheet name="Transition Period Comparative D" sheetId="25" r:id="rId25"/>
    <s:sheet name="Quarterly Financial Data (unaud" sheetId="26" r:id="rId26"/>
    <s:sheet name="Subsequent Events" sheetId="27" r:id="rId27"/>
    <s:sheet name="Summary of Significant Accoun28" sheetId="28" r:id="rId28"/>
    <s:sheet name="Summary of Significant Accoun29" sheetId="29" r:id="rId29"/>
    <s:sheet name="Fair Value of Financial Instr30" sheetId="30" r:id="rId30"/>
    <s:sheet name="Derivative Financial Instrume31" sheetId="31" r:id="rId31"/>
    <s:sheet name="Merger and Divestiture (Tables)" sheetId="32" r:id="rId32"/>
    <s:sheet name="Net Receivables (Tables)" sheetId="33" r:id="rId33"/>
    <s:sheet name="Net Property, Plant and Equip34" sheetId="34" r:id="rId34"/>
    <s:sheet name="Goodwill, Net Intangibles and35" sheetId="35" r:id="rId35"/>
    <s:sheet name="Other Current and Noncurrent 36" sheetId="36" r:id="rId36"/>
    <s:sheet name="Long-term Debt (Tables)" sheetId="37" r:id="rId37"/>
    <s:sheet name="Employee Benefit Plans (Tables)" sheetId="38" r:id="rId38"/>
    <s:sheet name="Income Taxes (Tables)" sheetId="39" r:id="rId39"/>
    <s:sheet name="Commitments (Tables)" sheetId="40" r:id="rId40"/>
    <s:sheet name="Contingencies (Tables)" sheetId="41" r:id="rId41"/>
    <s:sheet name="Stockholders' Equity (Tables)" sheetId="42" r:id="rId42"/>
    <s:sheet name="Restructuring Costs (Tables)" sheetId="43" r:id="rId43"/>
    <s:sheet name="Operating Segment Information (" sheetId="44" r:id="rId44"/>
    <s:sheet name="Transition Period Comparative45" sheetId="45" r:id="rId45"/>
    <s:sheet name="Quarterly Financial Data (una46" sheetId="46" r:id="rId46"/>
    <s:sheet name="Summary of Significant Accoun47" sheetId="47" r:id="rId47"/>
    <s:sheet name="Summary of Significant Accoun48" sheetId="48" r:id="rId48"/>
    <s:sheet name="Summary of Significant Accoun49" sheetId="49" r:id="rId49"/>
    <s:sheet name="Summary of Significant Accoun50" sheetId="50" r:id="rId50"/>
    <s:sheet name="Summary of Significant Accoun51" sheetId="51" r:id="rId51"/>
    <s:sheet name="Fair Value of Financial Instr52" sheetId="52" r:id="rId52"/>
    <s:sheet name="Fair Value of Financial Instr53" sheetId="53" r:id="rId53"/>
    <s:sheet name="Derivative Financial Instrume54" sheetId="54" r:id="rId54"/>
    <s:sheet name="Derivative Financial Instrume55" sheetId="55" r:id="rId55"/>
    <s:sheet name="Merger and Divestiture (Details" sheetId="56" r:id="rId56"/>
    <s:sheet name="Merger and Divestiture - Merger" sheetId="57" r:id="rId57"/>
    <s:sheet name="Net Receivables (Details)" sheetId="58" r:id="rId58"/>
    <s:sheet name="Net Receivables - Allowance for" sheetId="59" r:id="rId59"/>
    <s:sheet name="Net Property, Plant and Equip60" sheetId="60" r:id="rId60"/>
    <s:sheet name="Goodwill, Net Intangibles and61" sheetId="61" r:id="rId61"/>
    <s:sheet name="Goodwill, Net Intangibles and62" sheetId="62" r:id="rId62"/>
    <s:sheet name="Goodwill, Net Intangibles and63" sheetId="63" r:id="rId63"/>
    <s:sheet name="Other Current and Noncurrent 64" sheetId="64" r:id="rId64"/>
    <s:sheet name="Long-term Debt - Summary of deb" sheetId="65" r:id="rId65"/>
    <s:sheet name="Long-term Debt - Senior credit " sheetId="66" r:id="rId66"/>
    <s:sheet name="Long-term Debt - Senior notes (" sheetId="67" r:id="rId67"/>
    <s:sheet name="Long-term Debt - Interest rate " sheetId="68" r:id="rId68"/>
    <s:sheet name="Long-term Debt - Scheduled mini" sheetId="69" r:id="rId69"/>
    <s:sheet name="Long-term Debt - Covenants and " sheetId="70" r:id="rId70"/>
    <s:sheet name="Employee Benefit Plans (Details" sheetId="71" r:id="rId71"/>
    <s:sheet name="Employee Benefit Plans (Detai72" sheetId="72" r:id="rId72"/>
    <s:sheet name="Employee Benefit Plans (Detai73" sheetId="73" r:id="rId73"/>
    <s:sheet name="Employee Benefit Plans (Detai74" sheetId="74" r:id="rId74"/>
    <s:sheet name="Employee Benefit Plans (Detai75" sheetId="75" r:id="rId75"/>
    <s:sheet name="Employee Benefit Plans (Detai76" sheetId="76" r:id="rId76"/>
    <s:sheet name="Employee Benefit Plans (Detai77" sheetId="77" r:id="rId77"/>
    <s:sheet name="Income Taxes (Details)" sheetId="78" r:id="rId78"/>
    <s:sheet name="Income Taxes  - Narrative (Deta" sheetId="79" r:id="rId79"/>
    <s:sheet name="Income Taxes - Valuation Allowa" sheetId="80" r:id="rId80"/>
    <s:sheet name="Income Taxes  - Unrecognized Ta" sheetId="81" r:id="rId81"/>
    <s:sheet name="Commitments (Details)" sheetId="82" r:id="rId82"/>
    <s:sheet name="Contingencies (Details)" sheetId="83" r:id="rId83"/>
    <s:sheet name="Stockholders' Equity (Details)" sheetId="84" r:id="rId84"/>
    <s:sheet name="Stockholders' Equity - Award Ac" sheetId="85" r:id="rId85"/>
    <s:sheet name="Stockholders' Equity - Share Re" sheetId="86" r:id="rId86"/>
    <s:sheet name="Restructuring Costs (Details)" sheetId="87" r:id="rId87"/>
    <s:sheet name="Operating Segment Information88" sheetId="88" r:id="rId88"/>
    <s:sheet name="Transition Period Comparative89" sheetId="89" r:id="rId89"/>
    <s:sheet name="Quarterly Financial Data (una90" sheetId="90" r:id="rId90"/>
    <s:sheet name="Quarterly Financial Data (una91" sheetId="91" r:id="rId91"/>
    <s:sheet name="Quarterly Financial Data (Una92" sheetId="92" r:id="rId92"/>
    <s:sheet name="Quarterly Financial Data (una93" sheetId="93" r:id="rId93"/>
  </s:sheets>
  <s:definedNames/>
  <s:calcPr calcId="124519" calcMode="auto" fullCalcOnLoad="1"/>
</s:workbook>
</file>

<file path=xl/sharedStrings.xml><?xml version="1.0" encoding="utf-8"?>
<sst xmlns="http://schemas.openxmlformats.org/spreadsheetml/2006/main" uniqueCount="1368">
  <si>
    <t>Document and Entity Information - USD ($) $ in Millions</t>
  </si>
  <si>
    <t>9 Months Ended</t>
  </si>
  <si>
    <t>12 Months Ended</t>
  </si>
  <si>
    <t>Dec. 31, 2015</t>
  </si>
  <si>
    <t>Mar. 07, 2016</t>
  </si>
  <si>
    <t>Jul. 05, 2015</t>
  </si>
  <si>
    <t>Document and Entity Information</t>
  </si>
  <si>
    <t>Entity Registrant Name</t>
  </si>
  <si>
    <t>ORBITAL ATK, INC.</t>
  </si>
  <si>
    <t>Entity Central Index Key</t>
  </si>
  <si>
    <t>Document Type</t>
  </si>
  <si>
    <t>10-KT</t>
  </si>
  <si>
    <t>Document Period End Date</t>
  </si>
  <si>
    <t>Dec. 31,
		2015</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STATEMENTS OF COMPREHENSIVE INCOME (LOSS) - USD ($) shares in Thousands, $ in Thousands</t>
  </si>
  <si>
    <t>Mar. 31, 2015</t>
  </si>
  <si>
    <t>Mar. 31, 2014</t>
  </si>
  <si>
    <t>Sales</t>
  </si>
  <si>
    <t>Cost of sales</t>
  </si>
  <si>
    <t>Gross profit</t>
  </si>
  <si>
    <t>Operating expenses:</t>
  </si>
  <si>
    <t>Research and development</t>
  </si>
  <si>
    <t>Selling</t>
  </si>
  <si>
    <t>General and administrative</t>
  </si>
  <si>
    <t>Goodwill impairment</t>
  </si>
  <si>
    <t>Gain on settlement</t>
  </si>
  <si>
    <t>Income from continuing operations, before interest, income taxes and noncontrolling interest</t>
  </si>
  <si>
    <t>Interest expense, net</t>
  </si>
  <si>
    <t>Loss on extinguishment of debt</t>
  </si>
  <si>
    <t>Income from continuing operations, before income taxes and noncontrolling interest</t>
  </si>
  <si>
    <t>Income taxes</t>
  </si>
  <si>
    <t>Income from continuing operations</t>
  </si>
  <si>
    <t>Less net income attributable to noncontrolling interest</t>
  </si>
  <si>
    <t>Income from continuing operations of Orbital ATK, Inc.</t>
  </si>
  <si>
    <t>Income from discontinued operations, before income taxes</t>
  </si>
  <si>
    <t>Income from discontinued operations</t>
  </si>
  <si>
    <t>Net income attributable to Orbital ATK, Inc.</t>
  </si>
  <si>
    <t>Basic earnings per common share from:</t>
  </si>
  <si>
    <t>Continuing operations (in dollars per share)</t>
  </si>
  <si>
    <t>Discontinued operations (in dollars per share)</t>
  </si>
  <si>
    <t>Basic (in dollars per share)</t>
  </si>
  <si>
    <t>Weighted-average number of common shares outstanding, basic (in shares)</t>
  </si>
  <si>
    <t>Diluted earnings per common share from:</t>
  </si>
  <si>
    <t>Diluted (in dollars per share)</t>
  </si>
  <si>
    <t>Weighted-average number of common shares outstanding, diluted (in shares)</t>
  </si>
  <si>
    <t>Cash dividends paid per common share</t>
  </si>
  <si>
    <t>Other comprehensive income (loss), net of tax (expense) benefit:</t>
  </si>
  <si>
    <t>Net income attributable to: Orbital ATK, Inc. and noncontrolling interest (from above)</t>
  </si>
  <si>
    <t>Pension and other postretirement benefits:</t>
  </si>
  <si>
    <t>Prior service credits for pension and postretirement benefit plans recorded to net income, net of taxes of $8,073, $11,740 and $11,240, respectively</t>
  </si>
  <si>
    <t>Net actuarial loss for pension and postretirement benefit plans recorded to net income, net of taxes of $(43,887), $(8,186) and $(56,791), respectively</t>
  </si>
  <si>
    <t>Valuation adjustment for pension and postretirement benefit plans, net of taxes of $(2,924), $139,583, and $(48,772), respectively</t>
  </si>
  <si>
    <t>Change in fair value of derivatives, net of taxes of $624, $(1,866) and $1,771, respectively</t>
  </si>
  <si>
    <t>Other, net of taxes of $(231), $(151) and $(29), respectively</t>
  </si>
  <si>
    <t>Change in cumulative translation adjustment, net of taxes of $0, $0 and $942, respectively</t>
  </si>
  <si>
    <t>Total other comprehensive income (loss)</t>
  </si>
  <si>
    <t>Comprehensive income (loss)</t>
  </si>
  <si>
    <t>Less comprehensive income attributable to noncontrolling interest</t>
  </si>
  <si>
    <t>Comprehensive income (loss) attributable to Orbital ATK, Inc.</t>
  </si>
  <si>
    <t>CONSOLIDATED STATEMENT OF COMPREHENSIVE INCOME (LOSS) (Parenthetical) - USD ($) $ in Thousands</t>
  </si>
  <si>
    <t>Reclassification of prior service credits for pension and postretirement benefit plans recorded to net income, tax effect</t>
  </si>
  <si>
    <t>Reclassification of net actuarial loss pension and postretirement benefit plans recorded to net income, tax effect</t>
  </si>
  <si>
    <t>Valuation adjustment for pension and postretirement benefit plans, tax effect</t>
  </si>
  <si>
    <t>Change in fair value of derivatives, tax effect</t>
  </si>
  <si>
    <t>Change in fair value of available-for-sale securities, tax effect</t>
  </si>
  <si>
    <t>Change in cumulative translation adjustment, tax effect</t>
  </si>
  <si>
    <t>CONSOLIDATED BALANCE SHEETS - USD ($) $ in Thousands</t>
  </si>
  <si>
    <t>Current assets:</t>
  </si>
  <si>
    <t>Cash and cash equivalents</t>
  </si>
  <si>
    <t>Net receivables</t>
  </si>
  <si>
    <t>Net inventories</t>
  </si>
  <si>
    <t>Income taxes receivable</t>
  </si>
  <si>
    <t>Deferred income taxes</t>
  </si>
  <si>
    <t>Other current assets</t>
  </si>
  <si>
    <t>Total current assets</t>
  </si>
  <si>
    <t>Net property, plant, and equipment</t>
  </si>
  <si>
    <t>Goodwill</t>
  </si>
  <si>
    <t>Net intangibles</t>
  </si>
  <si>
    <t>Other noncurrent assets</t>
  </si>
  <si>
    <t>Total assets</t>
  </si>
  <si>
    <t>Current liabilities:</t>
  </si>
  <si>
    <t>Current portion of long-term debt</t>
  </si>
  <si>
    <t>Accounts payable</t>
  </si>
  <si>
    <t>Contract-related liabilities</t>
  </si>
  <si>
    <t>Contract advances and allowances</t>
  </si>
  <si>
    <t>Accrued compensation</t>
  </si>
  <si>
    <t>Other current liabilities</t>
  </si>
  <si>
    <t>Total current liabilities</t>
  </si>
  <si>
    <t>Long-term debt</t>
  </si>
  <si>
    <t>Postretirement and postemployment benefits</t>
  </si>
  <si>
    <t>Pension</t>
  </si>
  <si>
    <t>Other noncurrent liabilities</t>
  </si>
  <si>
    <t>Total liabilities</t>
  </si>
  <si>
    <t>Commitments and contingencies (Notes 10, 12 and 13)</t>
  </si>
  <si>
    <t xml:space="preserve"> </t>
  </si>
  <si>
    <t>Common stock—$.01 par value: authorized—180,000,000 shares; issued and outstanding— 58,729,995 shares held December 31, 2015 and 59,427,942 shares at March 31, 2015</t>
  </si>
  <si>
    <t>Additional paid-in-capital</t>
  </si>
  <si>
    <t>Retained earnings</t>
  </si>
  <si>
    <t>Accumulated other comprehensive loss</t>
  </si>
  <si>
    <t>Common stock in treasury, at cost— 10,205,029 shares held at December 31, 2015 and 9,507,082 shares held at March 31, 2015</t>
  </si>
  <si>
    <t>Total Orbital ATK, Inc. stockholders' equity</t>
  </si>
  <si>
    <t>Noncontrolling interest</t>
  </si>
  <si>
    <t>Total equity</t>
  </si>
  <si>
    <t>Total liabilities and equity</t>
  </si>
  <si>
    <t>CONSOLIDATED BALANCE SHEETS (Parenthetical) - $ / shares</t>
  </si>
  <si>
    <t>Statement of Financial Position [Abstract]</t>
  </si>
  <si>
    <t>Common stock, par value (in dollars per share)</t>
  </si>
  <si>
    <t>Common stock, authorized shares</t>
  </si>
  <si>
    <t>Common stock, issued shares</t>
  </si>
  <si>
    <t>Common stock, outstanding shares</t>
  </si>
  <si>
    <t>Common stock in treasury, shares</t>
  </si>
  <si>
    <t>CONSOLIDATED STATEMENTS OF CASH FLOWS - USD ($) shares in Thousands, $ in Thousands</t>
  </si>
  <si>
    <t>Operating Activities</t>
  </si>
  <si>
    <t>Net income</t>
  </si>
  <si>
    <t>Net income from discontinued operations</t>
  </si>
  <si>
    <t>Adjustments to reconcile income from continuing operations to cash provided by operating activities of continuing operations:</t>
  </si>
  <si>
    <t>Depreciation</t>
  </si>
  <si>
    <t>Amortization of intangible assets</t>
  </si>
  <si>
    <t>Amortization of debt discount</t>
  </si>
  <si>
    <t>Amortization and write-off of deferred financing costs</t>
  </si>
  <si>
    <t>Loss on the extinguishment of debt</t>
  </si>
  <si>
    <t>Loss on disposal of property</t>
  </si>
  <si>
    <t>Share-based plans expense</t>
  </si>
  <si>
    <t>Excess tax benefits from share-based plans</t>
  </si>
  <si>
    <t>Changes in assets and liabilities:</t>
  </si>
  <si>
    <t>Pension and other postretirement benefits</t>
  </si>
  <si>
    <t>Other assets and liabilities</t>
  </si>
  <si>
    <t>Cash provided by operating activities of continuing operations</t>
  </si>
  <si>
    <t>Cash provided by operating activities of discontinued operations</t>
  </si>
  <si>
    <t>Cash provided by operating activities</t>
  </si>
  <si>
    <t>Investing Activities</t>
  </si>
  <si>
    <t>Capital expenditures</t>
  </si>
  <si>
    <t>Cash acquired in Merger with Orbital</t>
  </si>
  <si>
    <t>Cash dividend (refunded to) received from Vista Outdoor, net of cash transferred to Vista Outdoor in conjunction with the Distribution of Sporting Group</t>
  </si>
  <si>
    <t>Proceeds from the disposition of property plant and equipment</t>
  </si>
  <si>
    <t>Cash provided by (used for) investing activities of continuing operations</t>
  </si>
  <si>
    <t>Cash used for investing activities of discontinued operations</t>
  </si>
  <si>
    <t>Cash provided by (used for) investing activities</t>
  </si>
  <si>
    <t>Financing Activities</t>
  </si>
  <si>
    <t>Credit facility borrowings</t>
  </si>
  <si>
    <t>Credit facility payments</t>
  </si>
  <si>
    <t>Payments made on bank debt</t>
  </si>
  <si>
    <t>Payments made to extinguish debt</t>
  </si>
  <si>
    <t>Proceeds from issuance of long-term debt</t>
  </si>
  <si>
    <t>Payments made for debt issue costs</t>
  </si>
  <si>
    <t>Purchase of treasury shares</t>
  </si>
  <si>
    <t>Dividends paid</t>
  </si>
  <si>
    <t>Proceeds from employee stock compensation plans</t>
  </si>
  <si>
    <t>Cash provided by (used for) financing activities of continuing operations</t>
  </si>
  <si>
    <t>Effect of foreign currency exchange rate fluctuations on cash</t>
  </si>
  <si>
    <t>Decrease in cash and cash equivalents</t>
  </si>
  <si>
    <t>Cash and cash equivalents at beginning of period</t>
  </si>
  <si>
    <t>Cash and cash equivalents at end of period</t>
  </si>
  <si>
    <t>Supplemental Cash Flow Disclosures</t>
  </si>
  <si>
    <t>Cash paid for interest, net</t>
  </si>
  <si>
    <t>Cash paid for income taxes, net</t>
  </si>
  <si>
    <t>Noncash financing activity:</t>
  </si>
  <si>
    <t>Issuance of shares for noncash assets and liabilities of Orbital</t>
  </si>
  <si>
    <t>Capital expenditures included in accounts payable of continuing operations</t>
  </si>
  <si>
    <t>CONSOLIDATED STATEMENTS OF EQUITY - USD ($) $ in Thousands</t>
  </si>
  <si>
    <t>Total</t>
  </si>
  <si>
    <t>Common Stock $.01 Par Value</t>
  </si>
  <si>
    <t>Additional Paid-In Capital</t>
  </si>
  <si>
    <t>Retained Earnings</t>
  </si>
  <si>
    <t>Accumulated Other Comprehensive Loss</t>
  </si>
  <si>
    <t>Treasury Stock</t>
  </si>
  <si>
    <t>Noncontrolling Interest</t>
  </si>
  <si>
    <t>Balance at Mar. 31, 2013</t>
  </si>
  <si>
    <t>Balance (in shares) at Mar. 31, 2013</t>
  </si>
  <si>
    <t>Increase (Decrease) in Stockholders' Equity</t>
  </si>
  <si>
    <t>Comprehensive income</t>
  </si>
  <si>
    <t>Exercise of stock options</t>
  </si>
  <si>
    <t>Exercise of stock options (in shares)</t>
  </si>
  <si>
    <t>Restricted stock grants</t>
  </si>
  <si>
    <t>Restricted stock grants (in shares)</t>
  </si>
  <si>
    <t>Share-based compensation</t>
  </si>
  <si>
    <t>Treasury Stock Purchased</t>
  </si>
  <si>
    <t>Treasury stock purchased (in shares)</t>
  </si>
  <si>
    <t>Performance shares issued net of treasury stock withheld</t>
  </si>
  <si>
    <t>Performance shares issued net of treasury stock withheld (in shares)</t>
  </si>
  <si>
    <t>Tax benefit related to share based plans and other</t>
  </si>
  <si>
    <t>Dividends</t>
  </si>
  <si>
    <t>Employee benefit plans and other</t>
  </si>
  <si>
    <t>Employee benefit plans and other (in shares)</t>
  </si>
  <si>
    <t>Balance at Mar. 31, 2014</t>
  </si>
  <si>
    <t>Balance (in shares) at Mar. 31, 2014</t>
  </si>
  <si>
    <t>Convertible debt premium, net of tax of $43,170</t>
  </si>
  <si>
    <t>Stock Issued During Period, Value, Conversion of Convertible Securities, Net of Adjustments</t>
  </si>
  <si>
    <t>Distribution of Sporting Group</t>
  </si>
  <si>
    <t>Merger with Orbital</t>
  </si>
  <si>
    <t>Balance at Mar. 31, 2015</t>
  </si>
  <si>
    <t>Balance (in shares) at Mar. 31, 2015</t>
  </si>
  <si>
    <t>Balance at Dec. 31, 2015</t>
  </si>
  <si>
    <t>Balance (in shares) at Dec. 31, 2015</t>
  </si>
  <si>
    <t>CONSOLIDATED STATEMENTS OF EQUITY (Parenthetical) $ in Thousands</t>
  </si>
  <si>
    <t>Dec. 31, 2015USD ($)$ / shares</t>
  </si>
  <si>
    <t>Statement of Stockholders' Equity [Abstract]</t>
  </si>
  <si>
    <t>Common Stock, Par or Stated Value Per Share | $ / shares</t>
  </si>
  <si>
    <t>Convertible Debt, Tax | $</t>
  </si>
  <si>
    <t>Summary of Significant Accounting Policies</t>
  </si>
  <si>
    <t>Accounting Policies [Abstract]</t>
  </si>
  <si>
    <t>Summary of Significant Accounting Policies Nature of Operations. Orbital ATK, Inc. (the "Company") is an aerospace and defense systems company and supplier of related products to the U.S. Government, allied nations and prime contractors. The Company is headquartered in Dulles, Virginia and has operating locations throughout the United States. The Company was incorporated in Delaware in 1990. On February 9, 2015, the Company completed a tax-free spin-off of and distribution of its former Sporting Group to its stockholders (the "Distribution") as a new public company called Vista Outdoor Inc. ("Vista Outdoor"). Immediately following the Distribution, the Company combined with Orbital Sciences Corporation ("Orbital") through the merger of a Company subsidiary with Orbital (the "Merger"). These transactions are discussed in greater detail in Note 4. Following the Distribution and Merger, the Company changed its name from Alliant Techsystems Inc. to Orbital ATK, Inc. As a result of the Distribution, the Sporting Group is reported as a discontinued operation for all prior periods presented. The Company used the acquisition method to account for the Merger; accordingly, the results of Orbital are included in the Company's consolidated financial statements since the date of the Merger. Basis of Presentation. The consolidated financial statements of the Company include all majority-owned affiliates. Intercompany transactions and accounts have been eliminated. The business formerly comprising Sporting Group is presented as discontinued operations - See Note 4. Fiscal Year. The Company changed its fiscal year from the period beginning on April 1 and ending on March 31 to the period beginning on January 1 and ending on December 31, beginning January 1, 2016. As a result, the current fiscal period is a nine-month transition period ended on December 31, 2015. In these consolidated statements, including the notes thereto, the current period financial results ended December 31, 2015 are for a nine-month period. Audited results for the twelve months ended March 31, 2015 and 2014 are both for twelve-month periods. In addition, the Company's consolidated statements of comprehensive income (loss) and consolidated statements of cash flows include unaudited comparative amounts for the nine-month period ended December 31, 2014. All references herein to a fiscal year prior to December 31, 2015 refer to the twelve months ended March 31 of such year. Use of Estimates. The preparation of consolidated financial statements in conformity with U.S. generally accepted accounting principles requires management to make estimates and assumptions that affect amounts reported therein. Due to the inherent uncertainty involved in making estimates, actual results reported in future periods may differ from those estimates. Revenue Recognition. The Company's sales come primarily from contracts with agencies of the U.S. Government and its prime contractors and subcontractors. The various U.S. Government customers, including the U.S. Navy, U.S. Army, NASA, and the U.S. Air Force, make independent purchasing decisions. Consequently, each agency is regarded as a separate customer. Sales by customer were as follows: Percentage of Sales Nine Months Ended December 31, 2015 Years Ended March 31, 2015 March 31, 2014 Sales to: U.S. Army 15 % 27 % 33 % U.S. Navy 11 15 16 NASA 23 13 14 U.S. Air Force 4 6 7 Other U.S. Government customers 17 14 14 Total U.S. Government customers 70 75 84 Commercial and foreign customers 30 25 16 Total 100 % 100 % 100 % Long-term Contracts —The majority of the Company's sales are accounted for as long-term contracts. Sales under long-term contracts are accounted for under the percentage-of-completion method and include cost-plus and fixed-price contracts. Sales under cost-plus contracts are recognized as costs are incurred. Sales under fixed-price contracts are either recognized as the actual cost of work performed relates to the estimate at completion ("cost-to-cost") or based on results achieved, which usually coincides with customer acceptance ("units-of-delivery"). The majority of the Company's total revenue is accounted for using the cost-to-cost method of accounting. Profits expected to be realized on contracts are based on management's estimates of total contract sales value and costs at completion. Estimated amounts for contract changes, including scope and claims, are included in contract sales only when realization is estimated to be probable. Assumptions used for recording sales and earnings are adjusted in the period of change to reflect revisions in contract value and estimated costs. In the period in which it is determined that a loss will be incurred on a contract, the entire amount of the estimated gross margin loss is charged to cost of sales. Changes in estimates of contract sales, costs or profits are recognized using the cumulative catch-up method of accounting. The cumulative effect of a change in estimate is recognized in the period a change in estimate occurs. The effect of the changes on future periods of contract performance is recognized as if the revised estimate had been used since contract inception or, in the case of contracts acquired in business combinations, from the date of acquisition. Changes in contract estimates occur for a variety of reasons including changes in contract scope, unforeseen changes in contract cost estimates due to unanticipated cost growth or risks affecting contract costs and/or the resolution of contract risks at lower costs than anticipated, as well as changes in contract overhead costs over the performance period. Changes in estimates could have a material effect on the Company's consolidated financial position or annual results of operations. Aggregate net changes in contract estimates recognized using the cumulative catch-up method of accounting increased operating income by approximately $30,000 in the 2015 transition period , approximately $87,000 in fiscal 2015 , and approximately $83,000 in fiscal 2014 . The adjustments recorded during the 2015 transition period were primarily driven by higher profit expectations in the Propulsion Systems and Aerospace Structures divisions. The adjustments recorded during fiscal 2015 were primarily driven by higher profit expectations in the Defense Electronic , Armament Systems , Missile Products , Propulsion Systems and Small Caliber Systems divisions. The adjustments recorded during fiscal 2014 were primarily driven by higher profit expectations in the Small Caliber Systems division and for programs in the Propulsion Systems division. Contracts may contain provisions to earn incentive and award fees if specified targets are achieved as well as penalty provisions related to performance. Incentive and award fees and penalties that can be reasonably estimated and are probable are recorded over the performance period of the contract. Incentive and award fees that cannot be reasonably estimated are recorded when awarded. Other —Sales not recognized under the long-term contract method are recognized when persuasive evidence of an arrangement exists, the product has been delivered and legal title and all risks of ownership have been transferred, written contract and sales terms are complete, customer acceptance has occurred, and payment is reasonably assured. Sales are reduced for allowances and price discounts. Sales during the 2015 transition period by revenue recognition method were as follows: Percentage of Sales Long-term contracts 96 % Other 4 Total 100 % Operating Expenses. Research and development, selling and general and administrative costs are expensed in the year incurred. Research and development costs include costs incurred for experimentation and design testing. Selling costs include bid and proposal efforts related to products and services. Costs that are incurred pursuant to contractual arrangements are recorded over the period that revenue is recognized, consistent with the Company's contract accounting policy. Environmental Remediation and Compliance. Costs associated with environmental compliance, restoration, and preventing future contamination that are estimable and probable are accrued and expensed, or capitalized as appropriate. Expected remediation, restoration, and monitoring costs relating to an existing condition caused by past operations, and which do not contribute to current or future revenue generation, are accrued and expensed in the period that such costs become estimable. Liabilities are recognized for remedial and resource restoration activities when they are probable and the cost can be reasonably estimated. The Company expects that a portion of its environmental remediation costs will be recoverable under U.S. Government contracts and has recorded a receivable equal to the present value of the amounts the Company expects to recover. The Company's engineering, financial, and legal specialists estimate, based on current law and existing technologies, the cost of each environmental liability. Such estimates are based primarily upon the estimated cost of investigation and remediation required and the likelihood that other potentially responsible parties ("PRPs") will be able to fulfill their commitments at the sites where the Company may be jointly and severally liable. The Company's estimates for environmental obligations are dependent on, and affected by, the nature and extent of historical information and physical data relating to a contaminated site, the complexity of the site, methods of remediation available, the technology that will be required, the outcome of discussions with regulatory agencies and other PRPs at multi-party sites, the number and financial viability of other PRPs, changes in environmental laws and regulations, future technological developments, and the timing of expenditures; accordingly, the Company periodically evaluates and revises such estimates based on expenditures against established reserves and the availability of additional information. Cash Equivalents. Cash equivalents are all highly liquid cash investments purchased with original maturities of 3 months or less. Marketable Securities. Investments in a common collective trust that primarily invests in fixed income securities are classified as available-for-sale securities and are recorded at fair value within other current assets and deferred charges and other noncurrent assets on the consolidated balance sheet. Unrealized gains and losses are recorded in other comprehensive (loss) income ("OCI"). When such investments are sold, the unrealized gains or losses are reversed from OCI and recognized in the consolidated income statement. Net Inventories. Inventories are stated at the lower of cost or market. Inventoried costs relating to contracts in progress are stated at actual production costs, including factory overhead, initial tooling, and other related costs incurred to date, reduced by amounts associated with recognized sales. Recorded amounts for raw materials, work in process and finished goods are generally determined using the standard costing method. Net inventories consisted of the following: December 31, 2015 March 31, 2015 Raw materials $ 86,865 $ 69,112 Work/contracts in process 124,315 126,038 Finished goods 532 964 Net inventories $ 211,712 $ 196,114 Progress payments received from customers relating to the uncompleted portions of contracts are offset against unbilled receivable balances or applicable inventories. Any remaining progress payment balances are classified as contract advances. Changes in excess and obsolete inventory were as follows: Balance, March 31, 2014 $ 13,257 Expense 993 Write-offs 652 Other adjustments 2,110 Balance, March 31, 2015 17,012 Expense 3,082 Other adjustments 367 Balance, December 31, 2015 $ 20,461 Accounting for Goodwill and Identifiable Intangible Assets. Goodwill —The Company tests goodwill for impairment on January 1 or upon the occurrence of events or changes in circumstances that indicate that the asset might be impaired. The Company determined that the reporting units for its goodwill impairment review are its operating segments, or components of an operating segment, that constitute a business for which discrete financial information is available, and for which segment management regularly reviews the operating results. The impairment test is performed using a two -step process. In the first step, the Company estimates the fair value of each reporting unit and compares it to the carrying value of the reporting unit, including goodwill. If the carrying amount of a reporting unit is higher than its fair value, an indication of goodwill impairment exists and the second step is performed in order to determine the amount of the goodwill impairment. In the second step, the Company determines the implied fair value of the reporting unit's goodwill which it determines by allocating the estimated fair value of the reporting unit in a manner similar to a purchase price allocation. The implied fair value is compared to the carrying amount and if the carrying amount of the reporting unit's goodwill exceeds the implied fair value of its goodwill, an impairment loss is recognized for the excess. Identifiable Intangible Assets —The Company's primary identifiable intangible assets consist of contract backlog intangible assets recorded as part of the Orbital merger transaction, discussed in Note 4. Identifiable intangible assets with finite lives are amortized and evaluated for impairment whenever events or changes in circumstances indicate that the carrying amount may not be recoverable. Identifiable intangibles with indefinite lives are not amortized and are tested for impairment annually on January 1, or more frequently if events warrant. Dividends Payable. On February 2, 2016, the Board of Directors declared a quarterly cash dividend of $0.30 per share. The dividend will be paid March 24, 2016 to stockholders of record at March 7, 2016. Treasury Stock. Under the Company’s share repurchase program, the Company can repurchase common stock to be held in treasury. Treasury stock is accounted for using the cost method. Shares held in treasury may be reissued to satisfy (i) the payment of performance awards, total stockholder return performance awards ("TSR awards") awards and restricted stock units, (ii) the grant of restricted stock and (iii) the exercise of stock options. When treasury stock is reissued, the value is determined using a weighted-average basis. Stock-based Compensation. The Company's stock-based compensation plans, which are described more fully in Note 14 , provide for the grant of various types of stock-based incentive awards, including performance awards, total stockholder return performance awards ("TSR awards"), restricted stock, and options to purchase common stock. The types and mix of stock-based incentive awards are evaluated on an ongoing basis and may vary based on the Company's overall strategy regarding compensation, including consideration of the impact of expensing stock awards on the Company's results of operations. Performance awards are valued at the fair value of the Company stock at the grant date and expense is recognized based on the number of shares expected to vest under the terms of the award under which they are granted. The Company uses an integrated Monte Carlo simulation model to determine the fair value of the TSR awards and the calculated fair value is recognized in income over the vesting period. Restricted stock issued vests over periods ranging from 1 to 3 years and is valued based on the market value of the Company stock on the grant date. The estimated grant date fair value of stock options is recognized in income on a straight-line basis over the requisite service period, generally one to three years. The estimated fair value of each option is calculated using the Black-Scholes option-pricing model. See Note 14 for further details. Income Taxes. Provisions for federal, state and foreign income taxes are calculated based on reported pre-tax earnings and current tax law. Such provisions differ from the amounts currently receivable or payable because certain items of income and expense are recognized in different time periods for financial reporting purposes than for income tax purposes. Significant judgment is required in determining income taxes and evaluating tax positions. The Company periodically assesses its liabilities and contingencies for all periods that are currently open to examination or have not been effectively settled based on the most current available information. Where it is not more likely than not that the Company's tax position will be sustained, the Company records the entire resulting tax liability and when it is more likely than not of being sustained, the Company records its best estimate of the resulting tax liability. Any applicable interest and penalties related to those positions are also recorded in the consolidated financial statements. To the extent the Company's assessment of the tax outcome of these matters changes, such change in estimate will impact income taxes in the period of the change. It is the Company's policy to record any interest and penalties related to income taxes as part of the income taxes for financial reporting purposes. Deferred tax assets related to carryforwards are reduced by a valuation allowance when it is not more likely than not that the amount will be realized before expiration of the carryforward period. As part of this analysis the Company takes into the account the amount and character of the income to determine if the carryforwards will be realized. Significant estimates and judgments are required for this analysis. Changes in the amounts of valuation allowance are recorded in tax expense in the period when the change occurs. Derivative Instruments and Hedging Activities. From time to time, the Company uses derivative instruments, consisting mainly of commodity forward contracts to hedge forecasted purchases of certain commodities, foreign currency exchange contracts to hedge forecasted transactions denominated in a foreign currency and interest rate swaps to manage interest rate risk on debt. The Company does not hold or issue derivatives for trading purposes. At the inception of each derivative instrument, the Company documents the relationship between the derivative instrument and the hedged item, as well as its risk-management objectives and strategy for undertaking the hedge transaction. The Company assesses, both at the derivative's inception and on an ongoing basis, whether the derivative instrument is highly effective in offsetting changes in the fair value of the hedged item. Derivatives are recognized on the balance sheet at fair value. The effective portion of changes in fair value of derivatives designated as cash flow hedges are recorded to accumulated OCI and recognized in earnings in the same account in which the hedged item is recognized when the hedged item impacts earnings, and the cash flows from the effective portion of cash flow hedges are classified in the same section of the cash flows as the hedged item. The ineffective portion of derivatives designated as cash flow hedges and changes in fair value of derivative instruments not designated in a qualifying hedging relationship are reflected in current earnings, and the cash flows from the ineffective portion of cash flow hedges are classified as investing activities. The Company's current derivatives are designated as cash flow hedges. See Note 3 for further details. Earnings Per Share Data. Basic earnings per share ("EPS") is computed based upon the weighted-average number of common shares outstanding for each period. Diluted EPS is computed based on the weighted-average number of common shares and common equivalent shares outstanding for each period. Common equivalent shares represent the effect of stock-based awards (see Note 14 ) and contingently issuable shares related to the Company's Convertible Senior Subordinated Notes (see Note 9 ) during each period presented, which, if exercised, earned, or converted, would have a dilutive effect on earnings per share. Weighted-average shares outstanding were determined as follows: Nine Months Ended December 31, 2015 Years Ended In thousands March 31, 2015 March 31, 2014 Basic 59,358 35,469 31,671 Dilutive effect of stock-based awards 557 377 376 Dilutive effect of contingently issuable shares — 294 676 Diluted 59,915 36,140 32,723 Anti-dilutive stock options excluded from the calculation of diluted earnings per share 91 73 45 Accumulated Other Comprehensive Income (Loss) ("AOCI"). Changes in AOCI, net of income taxes, were as follows: Nine Months Ended December 31, 2015 Year Ended March 31, 2015 Derivatives Pension and Other Post- retirement Benefits Available-for-sale Securities Total Derivatives Pension and Other Post- Available-for-sale Securities Cumulative Translation Adjustment Total Beginning of period unrealized gain (loss) in AOCI $ (2,073 ) $ (846,645 ) $ 1,070 $ (847,648 ) $ (5,022 ) $ (675,114 ) $ 832 $ (1,505 ) $ (680,809 ) Net decrease in fair value of derivatives (5,654 ) — — (5,654 ) (8,097 ) — — — (8,097 ) Net losses reclassified from AOCI, offsetting the price paid to suppliers (1) 4,668 — — 4,668 11,046 — — — 11,046 Net losses reclassified from AOCI, due to ineffectiveness (1) — — — — — — — — — Net actuarial losses reclassified from AOCI (2) — 70,550 — 70,550 — 13,841 — — 13,841 Prior service costs reclassified from AOCI (2) — (13,004 ) — (13,004 ) — (18,906 ) — — (18,906 ) Valuation adjustment for pension and postretirement benefit plans (2) — 4,805 — 4,805 — (224,389 ) — — (224,389 ) Net change in cumulative translation adjustment — — — — — — — (36,796 ) (36,796 ) Other — — 375 375 — — 238 — 238 Distribution of Sporting (3) — — — — — 57,923 — 38,301 96,224 End of period unrealized gain (loss) in AOCI $ (3,059 ) $ (784,294 ) $ 1,445 $ (785,908 ) $ (2,073 ) $ (846,645 ) $ 1,070 $ — $ (847,648 ) _________________________________________ (1) Amounts related to derivative instruments that were reclassified from AOCI and recorded as a component of cost of sales or interest expense for each period presented. (2) Amounts related to pension and other postretirement benefits that were reclassified from AOCI and recorded as a component of net periodic benefit cost for each period presented (Note 10). (3) Amounts related to Sporting Group prior the Distribution (Note 4). There was no ineffectiveness recognized in earnings for these contracts during any fiscal year presented. The Company expects that any unrealized gains and losses will be realized and reported in cost of sales as the cost of the commodities is included in cost of sales. Estimated and actual gains or losses will change as market prices change. Fair Value of Non-financial Instruments. The carrying amounts of receivables, inventory, accounts payable, accrued liabilities and other current assets and liabilities, approximate fair values due to the short maturity of these instruments. See Note 2 for additional disclosure regarding fair value of financial instruments. New Accounting Pronouncements. In February 2016, the Financial Accounting Standards Board ("FASB") issued Accounting Standard Update ("ASU") 2016-02, Leases (Topic 842), which requires leasees to recognize lease assets and lease liabilities for those leases classified as operating leases under previous generally accepted accounting principles in the United States ("U.S. GAAP"). The new standard is effective for annual reporting periods beginning after December 15, 2018 with early adoption permitted. The Company currently is evaluating the potential changes from this ASU to its future financial reporting and disclosures. In November 2015, the FASB issued ASU 2015-17, Income Taxes (Topic 740): Balance Sheet Classification of Deferred Taxes, which requires all deferred income tax assets and liabilities to be classified as noncurrent on the balance sheet. The new standard is effective for annual reporting periods beginning after December 15, 2016 with early adoption permitted. The Company has elected to early adopt this requirement prospectively in the current period, and accordingly, prior periods were not retrospectively adjusted. In September 2015, the FASB issued ASU 2015-16, Simplifying the Accounting for Measurement-Period Adjustments, which eliminates the requirement to restate prior period financial statements for measurement period adjustments in purchase accounting. The new standard requires that the cumulative impact of a measurement period adjustment (including the impact on prior periods) be recognized in the reporting period in which the adjustment is identified. This new standard is effective for interim and annual reporting periods beginning after December 15, 2015, with early adoption permitted. The Company has elected to early adopt this new standard as of December 31, 2015. See Note 4. In May 2015, the FASB issued ASU 2015-07, Disclosures for Investments in Certain Entities That Calculate Net Asset Value per Share (or Its Equivalent), which removes the requirement to categorize within the fair value hierarchy all investments for which fair value is measured using the net asset value per share practical expedient. Such investments should be disclosed separate from the fair value hierarchy. This ASU will be effective retrospectively for the Company for interim and annual periods beginning after December 15, 2015. The adoption of this new standard is not expected to have an impact on the Company's consolidated financial statements but will impact certain disclosures. In April 2015, the FASB issued ASU No. 2015-03, Simplifying the Presentation of Debt Issuance Costs. and in August 2015, the FASB issued ASU No. 2015-15, “Presentation and Subsequent Measurement of Debt Issuance Costs Associated with Line-of-Credit Arrangements.” These ASUs more closely align the treatment of debt issuance costs with debt discounts and premiums and requires debt issuance costs related to be presented as a direct deduction from the carrying amount of the related debt. The amendments in these ASUs are effective for financial statements issued for fiscal years beginning after December 15, 2015 and interim periods within those fiscal years. The adoption of these new standards will impact the presentation of the net debt issuance costs included in Note 7. In February 2015, the FASB issued ASU 2015-02, Amendments to the Consolidation Analysis, which simplifies the consolidation evaluation process by placing more emphasis on risk of loss when determining a controlling financial interest. This new standard is effective for interim and annual periods beginning after December 15, 2015. The adoption of this new standard is not expected to have a material impact on the Company's consolidated financial statements. In May 2014, the FASB issued ASU 2014-09 Revenue from Contracts with Customers (Topic 606) which will replace numerous requirements in U.S. GAAP, including industry-specific requirements, and provide companies with a single revenue recognition model for recognizing revenue from contracts with customers. The core principle of the new standard is that a company should recognize revenue to depict the transfer of promised goods or services to customers in an amount that reflects the consideration to which the company expects to be entitled in exchange for those goods or services. Under the new standard, the Company expects to continue using the cost-to-cost percentage of completion method to recognize revenue for most of its long-term contracts. The two permitted transition methods under the new standard are the full retrospective method, in which case the standard would be applied to each prior reporting period presented, or the modified retrospective method, in which case the cumulative effect of applying the standard would be recognized at the date of initial application. The Company has not yet selected a transition method. The Company currently is evaluating the potential changes from this ASU to its future financial reporting and disclosures. In July 2015, the FASB approved the deferral of the new standard's effective date by one year. The new standard now will be effective for annual reporting periods beginning after December 15, 2017. The FASB will permit companies to adopt the new standard early, but not before the original effective date of annual reporting periods beginning after December 15, 2016. In April 2014, the FASB issued ASU 2014-08, Reporting Discontinued Operations and Disclosures of Disposals of Components of an Entity. The ASU changed the criteria for reporting discontinued operations to be a disposal of a component of an entity that represents a strategic shift with major effects on operations and financial results. The ASU also requires additional disclosures about discontinued operations and disposals of components of an entity that do not qualify for discontinued operations. The Company adopted this standard for the 2015 transition period, and it did not have a material impact on the Company’s consolidated financial statements. Other new pronouncements issued but not effective for the Company until after December 31, 2015 are not expected to have a material impact on the Company's continuing financial position, results of operations or liquidity. Restatement of Quarters Ended July 5, 2015 and October 4, 2015. Presented in Note 18, "Quarterly Financial Data (Unaudited)," is the restatement of certain financial information for the quarters ended July 5, 2015 and October 4, 2015. The restated quarterly financial information did not have a material impact on the Company's consolidated financial statements for any previously filed audited period. See Note 18.</t>
  </si>
  <si>
    <t>Fair Value of Financial Instruments</t>
  </si>
  <si>
    <t>Fair Value Disclosures [Abstract]</t>
  </si>
  <si>
    <t>Fair Value of Financial Instruments The current authoritative guidance on fair value clarifies the definition of fair value, prescribes a framework for measuring fair value, establishes a fair value hierarchy based on the inputs used to measure fair value, and expands disclosures about the use of fair value measurements. Fair value is defined as the price that would be received to sell an asset or paid to transfer a liability (an exit price) in the principal or most advantageous market for the asset or liability in an orderly transaction between market participants on the measurement date. The valuation techniques required by the current authoritative literature are based upon observable and unobservable inputs. Observable inputs reflect market data obtained from independent sources, while unobservable inputs reflect internal market assumptions. These two types of inputs create the following fair value hierarchy: Level 1—Quoted prices for identical instruments in active markets. Level 2—Quoted prices for similar instruments in active markets; quoted prices for identical or similar instruments in markets that are not active; and model-derived valuations whose inputs are observable or whose significant value drivers are observable. Level 3—Significant inputs to the valuation model are unobservable. The following section describes the valuation methodologies used by the Company to measure its financial instruments at fair value. Investments in marketable securities —The Company's investments in marketable securities represent investments held in a common collective trust ("CCT") that primarily invests in fixed income securities which are used to pay benefits under a nonqualified supplemental executive retirement plan for certain executives and highly compensated employees. Investments in a collective investment vehicle are valued by multiplying the investee company's net asset value per share with the number of units or shares owned at the valuation date as determined by the investee company. Net asset value per share is determined by the investee company's custodian or fund administrator by deducting from the value of the assets of the investee company all its liabilities and the resulting number is divided by the outstanding number of shares or units. Investments held by the CCT, including collateral invested for securities on loan, are valued on the basis of valuations furnished by a pricing service approved by the CCT's investment manager, which determines valuations using methods based on market transactions for comparable securities and various relationships between securities which are generally recognized by institutional traders, or at fair value as determined in good faith by the CCT's investment manager. The fair value of these securities is included within other current assets and deferred charges and other noncurrent assets on the consolidated balance sheet. Derivative financial instruments and hedging activities —In order to manage its exposure to commodity pricing and foreign currency risk, the Company periodically utilizes commodity and foreign currency derivatives, which are considered Level 2 instruments. As discussed further in Note 3 , the Company has outstanding commodity forward contracts that were entered into to hedge forecasted purchases of copper and zinc, as well as outstanding foreign currency forward contracts that were entered into to hedge forecasted transactions denominated in a foreign currency. Commodity derivatives are valued based on prices of futures exchanges and recently reported transactions in the marketplace. During fiscal 2014, the Company entered into five interest rate swaps. These swaps are valued based on future LIBOR, and the established fixed rate is based primarily on quotes from banks. Foreign currency derivatives are valued based on observable market transactions of spot currency rates and forward currency prices. Long-term Debt —The fair value of the variable-rate long-term debt is calculated based on current market rates for debt of the same risk and maturities. The fair value of the fixed-rate debt is based on market quotes for each issuance. The Company considers these to be Level 2 instruments. Fair value of financial assets and liabilities that are measured at fair value on a recurring basis were as follows: December 31, 2015 Fair Value Measurements Using Inputs Considered as Level 1 Level 2 Level 3 Assets: Marketable securities $ — $ 12,065 $ — Derivatives — 3,979 — Liabilities: Derivatives — 8,353 — March 31, 2015 Fair Value Measurements Using Inputs Considered as Level 1 Level 2 Level 3 Assets: Marketable securities $ — $ 10,327 $ — Derivatives — 7,823 — Liabilities: Derivatives — 11,137 — Carrying amount and fair value of financial assets and liabilities that are not measured at fair value on a recurring basis were as follows: December 31, 2015 March 31, 2015 Carrying Amount Fair Value Carrying Amount Fair Value Fixed rate debt $ 700,000 $ 712,500 $ 300,000 $ 306,000 Variable rate debt 790,000 787,697 1,288,501 1,283,539</t>
  </si>
  <si>
    <t>Derivative Financial Instruments</t>
  </si>
  <si>
    <t>Derivative Instruments and Hedging Activities Disclosure [Abstract]</t>
  </si>
  <si>
    <t>Derivative Financial Instruments The Company is exposed to market risks arising from adverse changes in commodity prices affecting the cost of raw materials and energy; interest rates and foreign exchange risks. In the normal course of business, these risks are managed through a variety of strategies, including the use of derivative instruments. Commodity forward contracts are periodically used to hedge forecasted purchases of certain commodities, foreign currency exchange contracts are used to hedge forecasted transactions denominated in a foreign currency, and the Company periodically uses interest rate swaps to hedge forecasted interest payments and the risk associated with variable interest rates on long-term debt. The Company entered into forward contracts for copper and zinc during the 2015 transition period , and the years ended March 31, 2015 and March 31, 2014 . The contracts essentially establish a fixed price for the underlying commodity and are designated and qualify as effective cash flow hedges of purchases of the commodity. Ineffectiveness is calculated as the amount by which the change in the fair value of the derivatives exceeds the change in the fair value of the anticipated commodity purchases. The Company entered into interest rate swaps during fiscal 2014 requiring fixed rate payments on a total notional amount of $400,000 and receive one-month LIBOR. The fair value of interest rate swap agreements approximates the amount at which they could be settled, based on future LIBOR, and the established fixed rate is based primarily on quotes from banks. The Company performs assessments of the effectiveness of hedge instruments on a quarterly basis and during the 2015 transition period determined the hedges to be highly effective. The counterparties to the interest rate swap agreements expose the Company to credit risk in the event of nonperformance. However, at December 31, 2015 , four of the outstanding swap agreements were in a net liability position which would require the Company to make the net settlement payments to the counterparties. The Company does not anticipate nonperformance by counterparties and does not hold or issue derivative financial instruments for trading purposes. The Company entered into foreign currency forward contracts during fiscal 2015 to hedge forecasted cash receipts from a customer and forecasted inventory purchases and subsequent payments. The Company did not enter into any foreign currency forward contracts during fiscal 2014 or 2013. Contracts entered into prior to fiscal 2013 were used to hedge forecasted customer receivables and inventory purchases and subsequent payments, denominated in foreign currencies. These transactions were designated and qualified as effective cash flow hedges. Ineffectiveness with respect to forecasted inventory purchases or customer cash receipts was calculated based on changes in the forward rate until the anticipated purchase or cash receipt occurs; ineffectiveness of the hedge of the accounts payable was evaluated based on the change in fair value of its anticipated settlement. The fair value of the commodity and foreign currency forward contracts is recorded within other assets or liabilities, as appropriate, and the effective portion is reflected in accumulated other comprehensive income (loss) in the financial statements. The gains or losses on the commodity forward contracts are recorded in inventory as the commodities are purchased and in cost of sales when the related inventory is sold. The gains or losses on the foreign currency forward contracts are recorded in earnings when the related inventory is sold or customer cash receipts are received. Commodity forward contracts outstanding that hedge forecasted commodity purchases were as follows: (Amounts in thousands of pounds) December 31, 2015 March 31, 2015 Copper 7,750 16,475 Zinc 1,750 4,840 At December 31, 2015 , the Company had three outstanding interest rate swap contracts with notional amounts of $100,000 each with maturity dates in August 2016, 2017 and 2018, as well as two interest rate swap contracts with notional amounts of $50,000 each with maturity dates in November 2016 and 2017 as follows (See Note 9 for additional information): Notional Fair Value Pay Fixed Receive Floating Maturity Date Non-amortizing swap $ 100,000 $ (200 ) 0.87 % 0.42 % August 2016 Non-amortizing swap 100,000 (668 ) 1.29 % 0.42 % August 2017 Non-amortizing swap 100,000 (1,441 ) 1.69 % 0.42 % August 2018 Non-amortizing swap 50,000 9 0.65 % 0.42 % November 2016 Non-amortizing swap 50,000 (139 ) 1.10 % 0.42 % November 2017 The amount to be paid or received under these swaps is recorded as an adjustment to interest expense. As of December 31, 2015, the Company had the following outstanding Euro currency forward contracts in place: (Amounts in thousands) December 31, 2015 March 31, 2015 Euros Sold 67,780 98,580 Euros Purchased 12,589 33,354 Derivative instruments designated as hedging instruments in the consolidated balance sheets were as follows: Asset Derivatives Fair Value Liability Derivatives Fair Value Location December 31, 2015 March 31, 2015 December 31, 2015 March 31, 2015 Commodity forward contracts Other current assets / $ — $ 1,054 $ 4,445 $ 899 Commodity forward contracts Other noncurrent assets / — 271 — 2 Foreign currency forward contracts Other current assets / 2,875 2,664 1,442 5,101 Foreign currency forward contracts Other noncurrent assets / 1,095 3,834 18 897 Interest rate swap contracts Other current assets / 9 — — — Interest rate swap contracts Other noncurrent assets / — — 2,448 4,238 Total $ 3,979 $ 7,823 $ 8,353 $ 11,137 Due to the nature of the Company's business, the benefits associated with the commodity contracts may be passed on to the customer and not realized by the Company. Derivative gains and losses in the consolidated statements of comprehensive income (loss) were as follows: Gain (Loss) Reclassified from AOCI Gain (Loss) Recognized in Income Location Amount Location Amount Nine months ended December 31, 2015 Commodity forward contracts Cost of sales $ 2,825 Cost of sales $ — Interest rate swap contracts Interest expense (3,028 ) Interest expense — Foreign currency forward contracts Cost of sales (1,768 ) Cost of sales — Year ended March 31, 2015 Commodity forward contracts Cost of sales (5,515 ) Cost of sales — Interest rate swap contracts Interest expense (4,020 ) Interest expense — Foreign currency forward contracts Cost of sales (9,182 ) Cost of sales — All derivatives used by the Company during the periods presented were designated as hedging instruments. The Company expects that any unrealized losses will be realized and reported in cost of sales when the cost of the commodities is included in cost of sales. Estimated and actual gains or losses will change as market prices change.</t>
  </si>
  <si>
    <t>Merger and Divestiture</t>
  </si>
  <si>
    <t>Business Combinations [Abstract]</t>
  </si>
  <si>
    <t>Mergers and Divestiture</t>
  </si>
  <si>
    <t>Merger and Divestiture On February 9, 2015, the Company completed the spin-off and Distribution of its former Sporting Group to its stockholders and Merged with Orbital pursuant to a transaction agreement, dated April 28, 2014 (the "Transaction Agreement"). The Company completed the Merger with Orbital in order to create a global aerospace and defense Company with greater technical and industrial capabilities and increased financial resources. Both the Distribution and Merger were structured to be tax-free to U.S. stockholders for U.S. federal income tax purposes. Under the Transaction Agreement, a subsidiary of the Company merged with and into Orbital, with Orbital continuing as a wholly-owned subsidiary of the Company. Pursuant to the Distribution, Company stockholders received 2 shares of Vista Outdoor for each share of Company common stock held. The Company distributed a total of approximately 63.9 million shares of Vista Outdoor common stock to its stockholders of record at the close of business on February 2, 2015 the record date for the Distribution. As a result of the Distribution, the Sporting Group is reported as a discontinued operation for all prior periods presented. Sales from discontinued operations totaled $1,595,589 , $1,781,437 and $1,849,891 in the nine months ended December 28, 2014 and the years ended March 31, 2015 and March 31, 2014 , respectively. In connection with the Merger, each outstanding share of Orbital common stock was converted into the right to receive 0.449 shares of Company common stock. The Company issued approximately 27.4 million shares of common stock to Orbital stockholders. Immediately following the Merger, Orbital stockholders owned 46.2% of the common stock of the Company and existing stockholders owned 53.8% . Based on the closing price of the Company common stock following the Distribution on February 9, 2015 as reported on the New York Stock Exchange, the aggregate value of the consideration paid or payable to former holders of Orbital common stock was approximately $1.8 billion. The Company used the acquisition method to account for the Merger; accordingly, the results of Orbital have been included in the Company's consolidated financial statements since the date of the Merger. Orbital's sales and pre-tax income included in the Company's financial statements for the post-Merger period of February 9, 2015 through March 31, 2015 were approximately $191 million and $16 million, respectively. Transaction costs of $34,900 related to the Distribution and Merger were recorded as incurred in general and administrative expenses during fiscal 2015. Valuation of Net Assets Acquired The following amounts represent the preliminary determination (as of the Merger date) of the fair value of identifiable assets acquired and liabilities assumed in the Merger, including adjustments made to date during the one year measurement period from the date of the Merger: Purchase Price: Value of common shares issued to Orbital shareholders (1) $ 1,749,323 Value of replacement equity-based awards to holders of Orbital equity-based awards (2) 8,654 Total purchase price $ 1,757,977 Value of assets acquired and liabilities assumed: Cash $ 253,734 Net receivables 558,639 Net inventories 75,294 Intangibles 179,000 Property, plant and equipment 277,438 Deferred tax assets, net 62,466 Other assets 36,878 Goodwill 822,903 Accounts payable (52,028 ) Contract fair value liabilities (130,888 ) Other liabilities (325,459 ) Total purchase price $ 1,757,977 _________________________________________ (1) Equals 27.4 million Orbital ATK shares issued to Orbital shareholders multiplied by the Company's Merger-date share price of $63.94 . (2) The fair value of replacement equity-based awards attributable to pre-Merger service was recorded as part of the consideration transferred in the Merger. Estimated fair value for intangibles is not final and is subject to change. The final determination will be completed within the first quarter of 2016, which is the quarter in which the one year measurement period from the date of the Merger ends. Due to the significance of the Merger, the Company will use all of this measurement period to adequately analyze and assess the fair value the intangibles. This assessment includes the evaluation of the significant contractual and operational factors and assumptions associated with the fair values of the intangibles. The consideration paid for Orbital's assets and liabilities was determined using the fair market value of the Company stock issued at the date of the Merger along with restricted stock awards granted to certain employees of Orbital. Goodwill recognized from the Merger primarily relates to the expanded market opportunities, expected synergies and benefits of increased scale and scope of combined human, physical and financial resources attributable to merging the operations of the two companies. As stated above, the Merger was a tax-free transaction and as such, there is no goodwill that is deductible for tax purposes. In determining the fair value of identifiable assets acquired and liabilities assumed, a review was conducted for any significant contingent assets or liabilities existing at the Merger date. There were no significant contingencies identified related to any legal or government action. Measurement Period Adjustments In accordance with the Company's adoption of ASU 2015-16 (see Note 1), measurement period adjustments pertaining to the Merger were recorded during the 2015 transition period and were not retroactively reclassified to prior periods. In addition, income statement amounts that would have been recorded in previous periods had the measurement period adjustments been recorded at the date of the Merger were recorded in the last quarter of the 2015 transition period . Such income statement amounts that were included in the results for the 2015 transition period totaled $16,674 recorded as additional sales, and $6,470 and $356 recorded as a reduction to cost of sales and general and administrative expenses, respectively. Supplemental Pro Forma Data The following unaudited supplemental pro forma data for the years ended March 31, 2015 and March 31, 2014 present consolidated information as if the Merger had been completed on April 1, 2013. The pro forma results were calculated by combining the results from continuing operations of the Company with the stand-alone results of Orbital for the pre-Merger periods, which were adjusted to eliminate historical sales between the companies and to account for certain costs which would have been incurred during this pre-Merger period: Year Ended March 31, 2015 Year Ended March 31, 2014 Sales $ 4,229,036 $ 4,200,154 Income from continuing operations 162,452 167,034 Basic earnings per common share from continuing operations $ 2.59 $ 2.83 Diluted earnings per common share from continuing operations 2.55 2.77 The unaudited supplemental pro forma data above includes the following significant adjustments made to account for certain costs which would have been incurred if the Merger had been completed on April 1, 2013, as adjusted for the applicable income tax impact: Year Ended March 31, 2015 Year Ended March 31, 2014 Amortization of acquired Orbital intangible assets (1) $ 27,215 $ 31,116 Interest expense adjustment (2) (25,678 ) (19,237 ) Transaction fees for advisory, legal and accounting services (3) (37,119 ) 37,119 _________________________________________ (1) Added the amortization of acquired Orbital intangible assets recognized at fair value in purchase accounting and eliminated historical Orbital intangible asset amortization expense. (2) Reduced interest expense for the net reduction in debt of the Company and Orbital. (3) Added transaction fees for advisory, legal and accounting services to the first quarter of fiscal 2014. Costs were recorded in general and administrative expense. The unaudited supplemental pro forma data above does not reflect the potential realization of cost savings related to the integration of the two companies. Further, the pro forma data should not be considered indicative of the results that would have occurred if the Merger had been completed on April 1, 2013, nor are they indicative of future results. Ongoing Business with Vista Outdoor In conjunction with the Distribution , the Company entered into two supply agreements and one transition services agreement ("TSA") with Vista Outdoor. The supply agreements call for Vista Outdoor to purchase certain minimum quantities of ammunition and gun powder from the Company through 2017 or 2018, as applicable. The supply agreements expire in 2017 (powder) and 2018 (ammunition) and may be extended in one -to- three year increments and are priced at arms-length. Under the terms of the TSA, the Company provides various administrative services to Vista Outdoor for up to 12 months following the Distribution and tax assistance services for 18 months following the Distribution, extendable to 30 months. Fees for services under the TSA are charged to Vista Outdoor. Sales to Vista Outdoor under the two supply agreements were $143,260 for the 2015 transition period and $18,928 for the period from the date of the Distribution to March 31, 2015. Sales to Sporting Group, previously reported as intercompany sales and eliminated in consolidation (see Operating Segment Information Note 16) were $170,818 for the period April 1, 2014 through February 8, 2015 and $273,246 for fiscal 2014 .</t>
  </si>
  <si>
    <t>Net Receivables</t>
  </si>
  <si>
    <t>Receivables [Abstract]</t>
  </si>
  <si>
    <t>Net Receivables Net receivables, including amounts due under long-term contracts consisted of the following: December 31, 2015 March 31, 2015 Billed receivables U.S. Government contracts $ 121,756 $ 186,430 Commercial and other 95,766 91,601 Unbilled receivables U.S. Government contracts 914,675 960,185 Commercial and other 653,265 560,032 Less allowance for doubtful accounts (1,028 ) (4,692 ) Net receivables $ 1,784,434 $ 1,793,556 Receivable balances are shown net of customer progress payments received of $584,325 at December 31, 2015 and $585,932 at March 31, 2015 . Unbilled receivables represent the balance of recoverable costs and accrued profit, comprised principally of revenue recognized on contracts for which billings have not been presented to the customer because the amounts were earned but not contractually billable at the balance sheet date. These amounts include expected additional billable general overhead costs and fees on flexibly priced contracts awaiting final rate negotiations. At December 31, 2015 and March 31, 2015 , the aggregate amount of contract-related unbilled receivables the Company does not expect to collect within the next 12 months was $311,600 and $298,900 , respectively. The Company records an allowance for doubtful accounts, reducing the receivables balance to an amount the Company estimates is collectible from customers. Estimates used in determining the allowance for doubtful accounts are based on current trends, aging of accounts receivable, periodic credit evaluations of customers’ financial condition and historical collection experience. Changes in the allowance for doubtful accounts were as follows: Balance, March 31, 2013 $ 4,801 Expense 609 Write-offs (626 ) Other adjustments 107 Balance, March 31, 2014 4,891 Expense 599 Write-offs (17 ) Other adjustments (781 ) Balance, March 31, 2015 4,692 Expense 12 Write-offs (3,737 ) Other adjustments 61 Balance, December 31, 2015 $ 1,028</t>
  </si>
  <si>
    <t>Net Property, Plant and Equipment</t>
  </si>
  <si>
    <t>Property, Plant and Equipment [Abstract]</t>
  </si>
  <si>
    <t>Net Property, Plant, and Equipment</t>
  </si>
  <si>
    <t>Net Property, Plant and Equipment Property, plant and equipment is stated at cost and depreciated over estimated useful lives. Machinery and equipment is depreciated using the double declining balance method at most of the Company's facilities, and using the straight-line method at other Company facilities. Other depreciable property is depreciated using the straight-line method. Machinery and equipment is depreciated over 1 to 30 years and buildings and improvements is depreciated over 1 to 45 years. Depreciation expense was $90,507 in the 2015 transition period , $75,764 in fiscal 2015 and $69,192 in fiscal 2014 . Property, plant and equipment is reviewed for impairment when indicators of potential impairment are present. When such impairment is identified, it is recorded as a loss in that period. Maintenance and repairs are charged to expense as incurred. Major improvements that extend useful lives are capitalized and depreciated. The cost and accumulated depreciation of property, plant and equipment retired or otherwise disposed of are removed from the related accounts, and any residual values are charged or credited to income. Net property, plant and equipment consisted of the following: December 31, 2015 March 31, 2015 Land $ 47,907 $ 41,597 Buildings and improvements 360,400 344,140 Machinery and equipment 1,393,137 1,312,073 Property not yet in service 26,104 58,346 Gross property, plant and equipment 1,827,548 1,756,156 Less accumulated depreciation (1,021,361 ) (949,099 ) Net property, plant and equipment $ 806,187 $ 807,057</t>
  </si>
  <si>
    <t>Goodwill, Net Intangibles and Other Noncurrent Assets</t>
  </si>
  <si>
    <t>Goodwill and Deferred Charges and Other Non-Current Assets</t>
  </si>
  <si>
    <t>Goodwill, Net Intangibles and Other Noncurrent Assets Changes in goodwill by segment were as follows: Flight Systems Group Defense Systems Group Space Systems Group Total Balance, March 31, 2014 $ 530,869 $ 366,947 $ 145,647 $ 1,043,463 Merger 268,493 — 597,613 866,106 Impairment — — (34,300 ) (34,300 ) Balance, March 31, 2015 $ 799,362 $ 366,947 $ 708,960 $ 1,875,269 Measurement period adjustments 123,629 — (166,832 ) (43,203 ) Balance, December 31, 2015 $ 922,991 $ 366,947 $ 542,128 $ 1,832,066 The results of the Company's annual goodwill impairment test in fiscal 2015 indicated that the net book value of Space Systems Group 's, Space Components division exceeded the implied fair market value. The fair value of the reporting unit was determined using both an income and market approach. The value estimated using a discounted cash flow model was weighted against the estimated value derived from the guideline company market approach method. This market approach method estimated the price reasonably expected to be realized from the sale of the business based on comparable companies. As the net book value of the division exceeded fair market value, the second step analysis was performed and the fair value of goodwill was determined based on the allocation of the reporting unit's assets, in a manner similar to purchase price allocation. As a result of this second step, the Company recorded an impairment of $34,300 in the fourth quarter of fiscal 2015 . The impairment was primarily driven by a reduction in near-term estimated cash flows compared to the prior year forecast, resulting from, among other things, government budget constraints and increased competitive pressures in the satellite and spacecraft manufacturing market. Goodwill recorded within Space Systems Group is presented net of accumulated impairment losses totaling $142,800 . Other noncurrent assets consisted of the following: December 31, 2015 March 31, 2015 Gross debt issuance costs $ 17,375 $ 22,280 Less accumulated amortization (3,211 ) (5,712 ) Net debt issuance costs 14,164 16,568 Parts inventory 10,303 9,973 Environmental remediation receivable 15,145 23,771 Derivative contracts 1,105 4,105 Other noncurrent assets 77,127 73,225 Total other noncurrent assets $ 117,844 $ 127,642 Net intangibles consisted of the following amortizing intangibles: December 31, 2015 March 31, 2015 Gross Accumulated Total Gross Accumulated Total Contract Backlog $ 179,000 $ (36,696 ) $ 142,304 $ 164,000 $ (6,167 ) $ 157,833 Patented technology 11,018 (6,206 ) 4,812 10,700 (5,350 ) 5,350 Customer relationships and other 24,294 (24,254 ) 40 24,294 (22,270 ) 2,024 Net intangibles $ 214,312 $ (67,156 ) $ 147,156 $ 198,994 $ (33,787 ) $ 165,207 The contract backlog asset in the table above is being amortized as underlying costs are recognized under the contract. The other assets in the table above are being amortized using a straight-line method. The weighted-average remaining period of amortization of total net intangibles above is 2.9 years . Amortization expense related to these assets was $33,371 in the 2015 transition period , $9,263 in fiscal 2015 and $3,112 in fiscal 2014 . Scheduled amortization is as follows: Contract Backlog Patents and Customer Relationships Total 2016 $ 42,495 $ 1,220 $ 43,715 2017 41,005 1,180 42,185 2018 33,045 1,120 34,165 2019 19,184 1,072 20,256 2020 6,575 260 6,835 Total $ 142,304 $ 4,852 $ 147,156</t>
  </si>
  <si>
    <t>Other Current and Noncurrent Liabilities</t>
  </si>
  <si>
    <t>Other Liabilities Disclosure [Abstract]</t>
  </si>
  <si>
    <t>Other Current and Noncurrent Liabilities Other current liabilities consisted of the following: December 31, 2015 March 31, 2015 Employee benefits, insurance, pension and other postretirement benefits $ 62,034 $ 53,588 Deferred lease obligation 12,222 30,857 Product warranties 5,320 9,555 Interest 10,300 7,801 Other 69,579 110,827 Total other current liabilities 159,455 212,628 Other noncurrent liabilities consisted of the following: December 31, 2015 March 31, 2015 Environmental remediation $ 35,100 $ 43,326 Income taxes 19,594 34,415 Deferred lease obligation 13,795 21,036 Management nonqualified deferred compensation plan 16,664 14,853 Other 82,645 52,165 Total other noncurrent liabilities 167,798 165,795 The Company provides product warranties, which entail repair or replacement of non-conforming items, in conjunction with sales of certain products. Estimated costs related to warranties are recorded in the period in which the related product sales occur. The warranty liability recorded at each balance sheet date reflects the estimated liability for warranty coverage for products delivered based on historical information and current trends. Changes in product warranties were as follows: Balance, March 31, 2014 $ 11,866 Payments 73 Warranties issued 414 Changes related to preexisting warranties (2,798 ) Balance, March 31, 2015 9,555 Payments (426 ) Warranties issued 147 Changes related to preexisting warranties (3,956 ) Balance, December 31, 2015 $ 5,320 During the 2015 transition period , the Company recorded a $54,077 reduction in Merger-related contract fair value liabilities in connection with the recognition of this amount in sales as progress toward completion was realized on certain contracts acquired in the Merger.</t>
  </si>
  <si>
    <t>Long-term Debt</t>
  </si>
  <si>
    <t>Debt Disclosure [Abstract]</t>
  </si>
  <si>
    <t>Long-term Debt Long-term debt, including the current portion, consisted of the following: December 31, 2015 March 31, 2015 Senior Credit Facility: Term Loan A due 2020 $ 790,000 $ — Revolving Credit Facility due 2020 — — 5.25% Senior Notes due 2021 300,000 300,000 5.50% Senior Notes due 2023 400,000 — Former Senior Credit Facility: Term A Loan due 2018 — 946,875 Term A Loan due 2019 — 144,375 Term B Loan due 2020 — 197,251 Carrying amount of long-term debt 1,490,000 1,588,501 Less: Current portion of long-term debt 40,000 59,997 Long-term debt $ 1,450,000 $ 1,528,504 Senior Credit Facility In September 2015, the Company refinanced its former senior credit facility with a new senior credit facility (the "Senior Credit Facility"), which is comprised of a term loan of $800,000 (the "Term Loan A") and a revolving credit facility of $1,000,000 (the "Revolving Credit Facility"), both of which mature in 2020. The Term Loan A is subject to quarterly principal payments of $10,000 , with the remaining balance due on September 29, 2020. Substantially all tangible and intangible assets of the Company and certain domestic subsidiaries, excluding real property, are pledged as collateral under the Senior Credit Facility. Borrowings under the Senior Credit Facility bear interest at a per annum rate equal to either the sum of a base rate plus a margin or the sum of a LIBOR rate plus a margin. Each margin is based on the Company's total leverage ratio. Based on the Company's current total leverage ratio, the current base rate margin is 0.25% and the current LIBOR margin is 1.25% . The weighted-average interest rate for the Term Loan A, after taking into account the interest rate swaps discussed below, was 2.06% at December 31, 2015 . The Company pays a quarterly commitment fee on the unused portion of the Revolving Credit Facility based on its total leverage ratio. Based on the Company's current total leverage ratio, this current fee is 0.2% . At December 31, 2015 , the Company had no borrowings outstanding on the Revolving Credit Facility and had outstanding letters of credit of $146,477 , which reduced amounts available on the Revolving Credit Facility to $853,523 . As a result of this refinancing, the Company recorded a charge of $10,301 , reported in net interest expense, to write off a portion of the unamortized debt issuance costs associated with the Former Senior Credit Facility. The remaining unamortized debt issuance costs associated with the Former Senior Credit Facility of $3,361 are being amortized to interest expense along with $3,306 of debt issuance costs incurred related to the Senior Credit Facility over five years , the term of the Senior Credit Facility. 5.25% Notes In fiscal 2014 , the Company issued $300,000 aggregate principal amount of 5.25% Senior Notes (the "5.25% Notes") that mature on October 1, 2021. These notes are general unsecured obligations. Interest on these notes is payable on April 1 and October 1 of each year. The Company has the right to redeem some or all of these notes from time to time on or after October 1, 2016, at specified redemption prices. Prior to October 1, 2016, the Company may redeem some or all of these notes at a price equal to 100% of their principal amount plus accrued and unpaid interest to the date of redemption and a specified make-whole premium. In addition, prior to October 1, 2016, the Company may redeem up to 35% of the aggregate principal amount of these notes with the net cash proceeds of certain equity offerings, at a price equal to 105.25% of their principal amount plus accrued and unpaid interest to the date of redemption. Debt issuance costs of $2,625 related to these notes are being amortized to interest expense over eight years , the term of the notes. 5.50% Notes In September 2015, the Company issued $400,000 aggregate principal amount of 5.50% Senior Notes (the "5.50% Notes") that mature on October 1, 2023. These notes are general unsecured obligations. Interest on these notes is payable on April 1 and October 1 of each year. The Company has the right to redeem some or all of these notes from time to time on or after October 1, 2018, at specified redemption prices. Prior to October 1, 2018, the Company may redeem some or all of these notes at a price equal to 100% of their principal amount plus accrued and unpaid interest to the date of redemption and a specified make-whole premium. In addition, prior to October 1, 2018, the Company may redeem up to 35% of the aggregate principal amount of these notes with the net cash proceeds of certain equity offerings, at a price equal to 105.50% of their principal amount plus accrued and unpaid interest to the date of redemption. Debt issuance costs of $5,994 related to these notes are being amortized to interest expense over eight years , the term of the notes. Former Senior Credit Facility As noted above, in September 2015 the Company refinanced and paid off its former senior credit facility (the "Former Senior Credit Facility") which was comprised of a term loan of $1,160,000 (the "Former Term A Loan"), a term loan of $250,000 (the "Former Term B Loan") and a $700,000 revolving credit facility (the "Former Revolving Credit Facility"), all of which were to mature from 2018 to 2020. The Former Term A Loan and the Former Term B loan were subject to quarterly principal payments of $14,500 and $499 , respectively. Substantially all domestic tangible and intangible assets of the Company and its subsidiaries were pledged as collateral under the Former Senior Credit Facility. Borrowings under the Former Senior Credit Facility were charged interest at a rate equal to either the sum of a base rate plus a margin or the sum of a Eurodollar rate plus a margin. Each margin was based on the Company's senior secured credit ratings. The Company paid an annual commitment fee on the unused portion of the Former Revolving Credit Facility based on its senior secured credit ratings. Loss on Extinguishment of Debt In fiscal 2015 the Company recorded a $26,626 loss on extinguishment of debt pertaining to the redemption of its former 6.875% senior subordinated notes in connection with the Distribution and Merger. Interest Rate Swaps In fiscal 2014 the Company entered into floating-to-fixed interest rate swap agreements in order to hedge the Company’s forecasted interest payments on its outstanding variable rate debt, which has included the term loans associated with the Senior Credit Facility and Former Senior Credit Facility. At December 31, 2015 , the Company had the following cash flow hedge interest rate swaps in place: Notional Fair Value Pay Fixed Receive Floating Maturity Date Non-amortizing swap $ 100,000 $ (200 ) 0.87 % 0.42 % August 2016 Non-amortizing swap 100,000 (668 ) 1.29 % 0.42 % August 2017 Non-amortizing swap 100,000 (1,441 ) 1.69 % 0.42 % August 2018 Non-amortizing swap 50,000 9 0.65 % 0.42 % November 2016 Non-amortizing swap 50,000 (139 ) 1.10 % 0.42 % November 2017 The amount to be paid or received under these swaps is recorded as an adjustment to interest expense. Rank and Guarantees The 5.25% Notes and the 5.50% Notes are the Company’s general unsecured and unsubordinated obligations and rank equally in right of payment with all of the Company’s existing and future unsecured and unsubordinated indebtedness, rank senior in right of payment to all of the Company’s existing and future subordinated indebtedness and are effectively subordinated to all existing and future senior secured indebtedness, including the Senior Credit Facility, to the extent of the collateral. The 5.25% Notes and the 5.50% Notes are guaranteed on an unsecured basis, jointly and severally and fully and unconditionally, by substantially all of the Company's domestic subsidiaries. The Senior Credit Facility obligations are guaranteed on a secured basis, jointly and severally and fully and unconditionally, by substantially all of the Company's domestic subsidiaries. All of these guarantor subsidiaries are 100% owned by the Company. The Company, exclusive of these guarantor subsidiaries, has no independent operations or material assets. The guarantee by any Subsidiary Guarantor of the Company's obligations in respect of the 5.25% Notes and the 5.50% Notes will be released in each of the following circumstances: • if, as a result of the sale of its capital stock, such Subsidiary Guarantor ceases to be a Restricted Subsidiary; • if such Subsidiary Guarantor is designated as an "Unrestricted Subsidiary" with respect to the 5.25% Notes and the 5.50% Notes; • upon defeasance or satisfaction and discharge of the 5.25% Notes and the 5.50% Notes, as applicable; and • if such Subsidiary Guarantor has been released from its guarantees of indebtedness under the credit agreement governing the Senior Credit Facility (the "Credit Agreement") and all capital markets debt securities. Scheduled Minimum Loan Payments Scheduled minimum loan payments are as follows: 2016 $ 40,000 2017 40,000 2018 40,000 2019 40,000 2020 40,000 Thereafter 1,290,000 Total $ 1,490,000 The Company's total debt (current portion of debt and long-term debt) as a percentage of total capitalization (total debt and stockholders' equity) was 43% and 47% at December 31, 2015 and March 31, 2015 , respectively. Covenants and Default Provisions The Company's Senior Credit Facility and the indentures governing the 5.25% Notes and the 5.50% Notes impose restrictions on the Company, including limitations on its ability to incur additional debt, enter into capital leases, grant liens, pay dividends and make certain other payments, sell assets, or merge or consolidate with or into another entity. In addition, the Senior Credit Facility limits the Company's ability to enter into sale-and-leaseback transactions. The 5.25% Notes and 5.50% Notes limit the aggregate sum of dividends, share repurchases, and other designated restricted payments to an amount based on the Company’s net income, stock issuance proceeds, and certain other items since April 1, 2001, less restricted payments made since that date. The Senior Credit Facility allows the Company to make unlimited "restricted payments" (as defined in the Credit Agreement), which, among other items, would allow payments for future stock repurchases, as long as the Company maintains a certain amount of liquidity and maintains certain senior secured debt limits, with a limit, when those senior secured debt limits are not met, of $250,000 plus proceeds of any equity issuances plus 50% of net income since October 7, 2010. The Senior Credit Facility also requires the Company to meet and maintain specified financial ratios, including a minimum interest coverage ratio and a maximum consolidated total leverage ratio. The Company's debt agreements contain cross-default provisions so that noncompliance with the covenants within one debt agreement could cause a default under other debt agreements as well. The Company's ability to comply with these covenants and to meet and maintain the financial ratios may be affected by events beyond its control. Borrowings under the Senior Credit Facility are subject to compliance with these covenants. As of December 31, 2015 , the Company was in compliance with the financial covenants.</t>
  </si>
  <si>
    <t>Employee Benefit Plans</t>
  </si>
  <si>
    <t>Compensation and Retirement Disclosure [Abstract]</t>
  </si>
  <si>
    <t>Employee Benefit Plans The Company provides defined benefit pension plans and defined contribution plans for the majority of its employees. The Company has tax-qualified defined benefit plans, a supplemental (nonqualified) defined benefit pension plan, a defined contribution plan and a supplemental (non-qualified) defined contribution plan. A qualified plan meets the requirements of certain sections of the Internal Revenue Code and, generally, contributions to qualified plans are tax deductible. A qualified plan typically provides benefits to a broad group of employees and may not discriminate in favor of highly compensated employees in coverage, benefits or contributions. In addition, the Company provides medical and life insurance benefits to certain retirees and their eligible dependents through its postretirement plans. In connection with the Distribution, the Company transferred its obligation for pension benefits and other postretirement ("PRB") plans for all current and former employees of Sporting Group to Vista Outdoor. The transfer of this obligation reduced the Company's pension liabilities by $223,790 , pension assets by $163,034 and accumulated other comprehensive loss for pension benefits by $97,764 . The transfer of this obligation also reduced the Company's PRB liabilities by $1,963 and accumulated other comprehensive gain for PRB benefits by $1,727 . Defined Benefit Plans The Company's noncontributory defined benefit pension plans include the following legacy Alliant Techsystems, Inc. plans: "Alliant Techsystems, Inc. Pension and Retirement Plan" and "Thiokol Propulsion Pension Plan" (the “ATK Plans”). The Company acquired the following two pension plans applicable to legacy Orbital employees in connection with the Merger: "Fairchild Bargained Plan" and "Fairchild Space and Defense Plan" (the “Orbital Plans” and together with the ATK Plans, the “Plans”). The Orbital Plans were merged into the Alliant Techsystems, Inc. Pension and Retirement Plan on December 31, 2015 and the combined plan's name was changed to the Orbital ATK, Inc. Pension and Retirement Plan. The Company is required to reflect the funded status of the pension and PRB plans on the consolidated balance sheet. The funded status of the Plans is measured as the difference between the plan assets at fair value and the projected benefit obligation. The Company has recognized the aggregate of all underfunded plans within the accrued pension liability and postretirement and postemployment benefits liabilities. The Company has recognized the aggregate of all overfunded plans within other noncurrent assets. The portion of the amount by which the actuarial present value of benefits included in the projected benefit obligation exceeds the fair value of plan assets, payable in the next 12 months , is reflected in other accrued liabilities. Previously unrecognized differences between actual amounts and estimates based on actuarial assumptions are included in accumulated other comprehensive loss in the consolidated balance sheet and the difference between actual amounts and estimates based on actuarial assumptions has been recognized in other comprehensive income in the period in which they occur. The Company's measurement date for remeasuring its plan assets and benefit obligations is December 31. Pension Plans. The ATK Plans are qualified noncontributory defined benefit pension plans that cover substantially all legacy ATK employees hired prior to January 1, 2007. Eligible legacy ATK non-union employees hired on or after January 1, 2007 and certain union employees are not covered by a defined benefit plan but substantially all do receive an employer contribution through a defined contribution plan, discussed below. Effective with certain collective bargaining agreements on April 1, 2016, additional union pension benefits were frozen and the new cash balance formula applicable to pay and service was implemented. As a result of this plan amendments the projected benefit obligation was reduced by $2,295 . The ATK Plan is a cash balance formula that provides each affected employee with pay credits based on the sum of that employee's age plus years of pension service at December 31 of each calendar year, plus 4% annual interest credits. Prior to July 1, 2013 (January 1, 2014 and April 1, 2016 for certain union groups), the ATK Plans provided either pension benefits based on employee annual pay levels and years of credited service or stated amounts for each year of credited service. The Company funds the ATK Plans in accordance with federal requirements calculated using appropriate actuarial methods. Depending on the plan they are covered by, employees generally vest after three or five years. The Orbital Plans are frozen and no benefits are being accrued by employees. These plans currently are overfunded. The Company also sponsors a nonqualified supplemental executive retirement plan which provides certain executives and highly compensated employees the opportunity to receive pension benefits in excess of those payable through tax-qualified pension plans. The benefit obligation of these plans is included in the pension information below. Other Postretirement Benefit Plans. Generally, employees who terminated employment from the Company on or before January 1, 2004 and were at least age 50 or 55 with at least five or ten years of service, depending on the provisions of the pension plan they are eligible for, are entitled to a pre- and/or post-65 health care company subsidy and retiree life insurance coverage. Employees who terminated employment after January 1, 2004, but before January 1, 2006, are eligible only for a pre-65 company subsidy. The portion of the health care premium cost borne by the Company for such benefits is based on the pension plan the employees are eligible for, years of service and age at termination. The following table shows changes in the benefit obligation, plan assets and funded status of the Company's qualified and non-qualified pension plans and other PRB plans, including Orbital Plans. Benefit obligation balances presented below reflect the projected benefit obligation ("PBO") for pension plans and accumulated PRB obligations ("APBO") or other PRB plans. Pension Benefits Other Postretirement Benefits Nine Months Ended December 31, 2015 Year Ended March 31, 2015 Nine Months Ended December 31, 2015 Year Ended March 31, 2015 Change in benefit obligation: Benefit obligation at beginning of period $ 3,199,221 $ 2,988,288 $ 131,620 $ 128,065 Service cost 14,445 23,182 1 3 Interest cost 91,044 129,236 3,378 4,803 Plan Amendments (2,295 ) — — — Actuarial loss (gain) (1) (211,581 ) 465,524 (13,106 ) 12,255 Retiree contributions — — 3,302 4,729 Benefits paid (138,166 ) (192,756 ) (10,858 ) (16,272 ) Impact of Distribution — (223,790 ) — (1,963 ) Merger with Orbital Sciences — 9,537 — — Benefit obligation at end of period 2,952,668 3,199,221 114,337 131,620 Change in plan assets: Fair value of plan assets at beginning of period 2,348,795 2,426,013 63,678 61,055 Actual return on plan assets (94,573 ) 177,776 (1,716 ) 4,397 Retiree contributions — — 3,302 4,729 Employer contributions 73,844 87,150 5,644 9,769 Benefits paid (138,166 ) (192,756 ) (10,858 ) (16,272 ) Fair value of assets at February 9, 2015, transferred to Vista Outdoor (2) — (163,034 ) — — Merger with Orbital Sciences — 13,646 — — Fair value of plan assets at end of period 2,189,900 2,348,795 60,050 63,678 Funded status $ (762,768 ) $ (850,426 ) $ (54,287 ) $ (67,942 ) _________________________________________ (1) The mortality projection scale was updated from MP-2014 to MP-2015 at December 31, 2015. This change resulted in an actuarial gain of $50,000 and $4,000 for the Pension Benefits and Other Postretirement Benefits, respectively. The mortality table assumption was changed to the RP-2014 Aggregate table (employee and annuitant) with generational projection using Scale MP-2014 at March 31, 2015 resulting in actuarial losses of $189,000 and $13,000 for the Pension Benefits and Other Postretirement Benefits, respectively. (2) The actual amount transferred to Vista Outdoor on February 9, 2015 was determined to be $158,514 . The difference between this amount and $163,034 was treated as gain/loss on plan assets. Pension Benefits Other Postretirement Benefits December 31, 2015 March 31, 2015 December 31, 2015 March 31, 2015 Noncurrent assets $ 4,264 $ 4,318 $ — $ — Other current liabilities (5,400 ) (3,743 ) (3,381 ) (3,436 ) Postretirement and postemployment benefits — — (50,906 ) (64,506 ) Pension (761,632 ) (851,001 ) — — Net amount recognized $ (762,768 ) $ (850,426 ) $ (54,287 ) $ (67,942 ) Accumulated other comprehensive loss (income) related to: Unrecognized net actuarial losses $ 1,407,947 $ 1,520,459 $ 15,795 $ 25,906 Unrecognized prior service benefits (131,068 ) (144,410 ) (9,724 ) (15,163 ) Accumulated other comprehensive loss (income) $ 1,276,879 $ 1,376,049 $ 6,071 $ 10,743 The estimated amount that will be amortized from AOCI into net periodic benefit cost in 2016 is as follows: Pension Other Postretirement Benefits Recognized net actuarial losses $ 123,195 $ 1,589 Amortization of prior service benefits (20,605 ) (5,162 ) Total $ 102,590 $ (3,573 ) The accumulated benefit obligation for all defined benefit pension plans was $2,952,599 at December 31, 2015 and $3,197,143 at March 31, 2015 . December 31, 2015 March 31, 2015 Information for pension plans with an accumulated benefit obligation in excess of plan assets: Projected benefit obligation $ 2,952,668 $ 3,189,805 Accumulated benefit obligation 2,952,599 3,187,727 Fair value of plan assets 2,189,900 2,335,060 Components of net periodic benefit cost were as follows: Pension Benefits Other Postretirement Benefits Nine Months Ended December 31, 2015 Years Ended Nine Months Ended December 31, 2015 Years Ended March 31, 2015 March 31, 2014 March 31, 2015 March 31, 2014 Components of net periodic benefit cost: Service cost $ 14,445 $ 23,182 $ 34,763 $ 1 $ 3 $ 9 Interest cost 91,044 129,236 130,253 3,378 4,803 5,207 Expected return on plan assets (120,352 ) (165,780 ) (161,111 ) (2,767 ) (3,553 ) (3,419 ) Amortization of unrecognized net loss 112,949 118,163 145,891 1,488 1,629 2,288 Amortization of unrecognized prior service cost (15,638 ) (22,284 ) (20,984 ) (5,439 ) (8,362 ) (8,381 ) Net periodic benefit cost before special termination benefits cost / curtailment 82,448 82,517 128,812 (3,339 ) (5,480 ) (4,296 ) Special termination benefits cost / curtailment — 2,469 — — — — Net periodic benefit cost $ 82,448 $ 84,986 $ 128,812 $ (3,339 ) $ (5,480 ) $ (4,296 ) Amounts reported in: Continuing operations $ 82,448 $ 81,038 $ 120,812 $ (3,339 ) $ (5,496 ) $ (4,340 ) Discontinued operations — 3,948 8,000 — 16 44 Net periodic benefit cost $ 82,448 $ 84,986 $ 128,812 $ (3,339 ) $ (5,480 ) $ (4,296 ) During fiscal 2015, the Company recorded a settlement expense of $2,469 to recognize the impact of lump sum benefit payments made in the non-qualified supplemental executive retirement plan. The Medicare Prescription Drug, Improvement and Modernization Act of 2003 (the "Act") reduced the Company's APBO measured at December 31, 2005. One of the Company's other PRB plans is actuarially equivalent to Medicare, but the Company does not believe that the subsidies it will receive under the Act will be significant. Because the Company believes that participation levels in its other PRB plans will decline, the impact to the Company's results of operations in any period has not been and is not expected to be significant. At the end of the 2015 transition period , the Company changed the approach used to measure service and interest costs for pension and other postretirement benefits. For the 2015 transition period , the Company measured service and interest costs utilizing a single weighted-average discount rate derived from the yield curve used to measure the plan obligations. For 2016, the Company elected to measure service and interest costs by applying the specific spot rates along that yield curve to the plans’ liability cash flows. The Company believes the new approach provides a more precise measurement of service and interest costs by aligning the timing of the plans’ liability cash flows to the corresponding spot rates on the yield curve. This change does not affect the measurement of our plan obligations. The Company has accounted for this change as a change in accounting estimate and, accordingly, has accounted for it on a prospective basis. Assumptions Pension Benefits Other Postretirement Benefits Nine Months Ended December 31, 2015 Years Ended Nine Months Ended December 31, 2015 Years Ended March 31, 2015 March 31, 2014 March 31, 2015 March 31, 2014 Weighted-average assumptions used to determine benefit obligations at the end of each period Discount rate 4.40 % 3.90 % 4.50 % 3.98 % 3.55 % 3.95 % Rate of compensation increase: Union 3.13 % 3.66 % 3.22 % Salaried 3.62 3.14 3.47 Pension Benefits Other Postretirement Benefits Nine Months Ended December 31, 2015 Years Ended Nine Months Ended December 31, 2015 Years Ended March 31, 2015 March 31, 2014 March 31, 2015 March 31, 2014 Weighted-average assumptions used to determine net periodic benefit cost for each period Discount rate 3.90 % 4.50 % 4.35 % 3.55 % 3.95 % 3.80 % Expected long-term rate of return on plan assets 7.25 7.25 7.25 5.00 5.00 5.00 6.25 6.25 6.25 Rate of compensation increase: Union 3.66 % 3.22 % 3.23 % Salaried 3.14 3.47 3.49 In developing the expected long-term rate of return assumption, the Company considers input from its actuaries and other advisors, annualized returns of various major indices over a long-term time horizon and the Company's own historical 5 -year and 10 -year compounded investment returns. The expected long-term rate of return of 7.25% used in the 2015 transition period for the Plans was based on an asset allocation range of 20 - 45% in equity investments, 35 - 50% in fixed income investments, 0 - 10% in real estate/real asset investments, 15 - 30% collectively in hedge fund and private equity investments and 0 - 6% in cash investments. The actual return in any fiscal year will likely differ from the Company's assumption, but the Company estimates its return based on long-term projections and historical results. Therefore, any variance in a given year does not necessarily indicate that the assumption should be changed. In developing the expected long-term rate of return assumption for other PRB plans, the Company considers input from actuaries, historical returns and annualized returns of various major indices over long periods. The expected long-term rates of returns are based on the weighted average asset allocation between the assets held within the 401(h) and those held in fixed income investments. Assumed Health Care Cost Trend Rates Used to Measure Expected Cost of Benefits 2016 December 31, 2015 Weighted average health care cost trend rate 6.10 % 6.10 % Rate to which the cost trend rate is assumed to decline (the ultimate trend rate) 4.50 4.50 Fiscal year that the rate reaches the ultimate trend rate 2027 2027 Since fiscal 2006, health care cost trend rates have been set specifically for each benefit plan and design. Assumed health care cost trend rates have a significant effect on the amounts reported for health care plans. A one percentage point increase or decrease in the assumed health care cost trend rates would have the following effects: One Percentage Point Increase One Percentage Point Decrease Effect on total of service and interest cost $ 286 $ (253 ) Effect on postretirement benefit obligation 6,888 (6,118 ) Plan Assets Pension. Pension plan weighted-average asset allocations: Anticipated 2016 Actual Low High December 31, 2015 March 31, 2015 Asset Category: Domestic equity 10 % 25 % 19.9 % 20.7 % International equity 10 20 13.1 13.7 Fixed income 35 50 40.5 42.5 Real estate — 10 5.0 4.8 Hedge funds/private equity 15 30 16.8 14.8 Other investments/cash — 6 4.7 3.5 Total 100% 100 % 100 % The Company has a committee which, assisted by outside consultants, evaluates the objectives and investment policies concerning its long-term investment goals and asset allocation strategies. Plan assets are invested in various asset classes that are expected to produce a sufficient level of diversification and investment return over the long term. The investment goals are (1) to meet or exceed the assumed actuarial rate of return over the long term within reasonable and prudent levels of risk, and (2) to preserve the real purchasing power of assets to meet future obligations. The nature and duration of benefit obligations, along with assumptions concerning asset class returns and return correlations, are considered when determining an appropriate asset allocation to achieve the investment objectives. Pension plan assets for the Company's qualified pension plans are held in a trust for the benefit of the plan participants and are invested in a diversified portfolio of equity investments, fixed income investments, real asset investments, hedge funds, private equity and cash. Risk targets are established and monitored against acceptable ranges. All investment policies and procedures are designed to ensure that the plans' investments are in compliance with the Employee Retirement Income Security Act. Guidelines are established defining permitted investments within each asset class. During the 2015 transition period , the Company implemented an investment strategy derived from the asset-liability study conducted during fiscal 2013. The results of the asset-liability study reinforced the emphasis on managing the volatility of pension assets relative to pension liabilities while still achieving a competitive investment return, achieving diversification between and within various asset classes and managing other risks. In order to manage the volatility between the value of pension assets and liabilities, the Company has maintained an allocation to long-duration fixed income investments. The Company regularly reviews its actual asset allocation and periodically rebalances its investments to the targeted allocation when considered appropriate. Target allocation ranges are guidelines, not limitations, and occasionally due to market conditions and other factors actual asset allocation may vary above or below a target. The implementation of the investment strategy discussed above is executed through a variety of investment structures such as: direct share or bond ownership, common/collective trusts, or registered investment companies. Valuation methodologies differ for each of these structures. The valuation methodologies used for these investments structures are as follows: U.S. Government Securities, Corporate Debt, Common and Preferred Stock, Other Investments and Registered Investment Companies: Investments are valued at the closing price reported on the active market on which the individual securities are traded. Common/Collective Trusts: Investments in a collective investment vehicle are valued by multiplying the investee company's net asset value per share with the number of units or shares owned at the valuation date as determined by the investee company. Net asset value per share is determined by the investee company's custodian or fund administrator by deducting from the value of the assets of the investee company all of its liabilities and the resulting number is divided by the outstanding number of shares or units. Investments held by the CCT, including collateral invested for securities on loan, are valued on the basis of valuations furnished by a pricing service approved by the CCT's investment manager, which determines valuations using methods based on market transactions for comparable securities and various relationships between securities which are generally recognized by institutional traders, or at fair value as determined in good faith by the CCT's investment manager. Partnership/Joint Venture Interests: Given the inherent illiquidity of many partnership/joint venture investments, these investments are generally valued based on unobservable inputs that reflect the reporting entity's own assumptions about the assumptions that market participants would use pricing the asset. While the valuation methodologies may differ among each entity, the method for valuing these assets is primarily net asset values; other methods may include, but are not limited to, discounted cash flow analysis and comparable trading data for similar investments. Funds in Insurance Company Accounts: These investments are valued at fair value by discounting the related cash flows based on current yields of similar instruments with comparable durations considering the credit-worthiness of the issuer. The methods described above may produce a fair value calculation that may not be indicative of net realizable value or reflective of future fair values. Furthermore, while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Fair Value: Pension plan investments using the fair value hierarchy discussed in Note 2 at December 31, 2015 consisted of the following: Quoted Prices in Active Markets for Identical Assets (Level 1) Significant Other Observable Inputs (Level 2) Significant Unobservable Inputs (Level 3) Total Interest-bearing cash $ — $ 33,271 $ — $ 33,271 U.S. Government securities 62,428 5,939 — 68,367 Corporate debt — 405,898 95 405,993 Common stock 88,928 6,842 — 95,770 Partnership/joint venture interest — — 709,251 709,251 Other investments 156 1,940 — 2,096 Common/collective trusts — 609,852 — 609,852 Registered investment companies 59,366 164,696 — 224,062 Value of funds in insurance company accounts — 40,195 1,043 41,238 Total 210,878 1,268,633 710,389 2,189,900 Pension plan investments using the fair value hierarchy discussed in Note 2 at March 31, 2015 consisted of the following: Quoted Prices in Active Markets for Identical Assets (Level 1) Significant Other Observable Inputs (Level 2) Significant Unobservable Inputs (Level 3) Total Interest-bearing cash $ — $ 3,279 $ — $ 3,279 U.S. Government securities 158,938 11,546 — 170,484 Corporate debt — 410,035 187 410,222 Common stock 110,932 5,289 — 116,221 Partnership/joint venture interest — — 746,305 746,305 Other investments 5 3,121 — 3,126 Common/collective trusts — 743,960 — 743,960 Registered investment companies 131,251 145,649 — 276,900 Value of funds in insurance company accounts — 42,190 1,076 43,266 Total $ 401,126 $ 1,365,069 $ 747,568 $ 2,513,763 Fair value of assets at March 31, 2015 transferred to Vista Outdoor $ (26,324 ) $ (89,584 ) $ (49,060 ) $ (164,968 ) Fair value of plan assets at end of year $ 374,802 $ 1,275,485 $ 698,508 $ 2,348,795 Changes in Level 3 assets consisted of the following: Corporate Debt Insurance Contracts Partnerships/ Joint Ventures Balance, March 31, 2014 $ 199 $ 1,131 $ 689,073 Realized (losses) gains — 6 38,614 Net unrealized (losses) gains 1 (2 ) (5,558 ) Net purchases, issuances, and settlements (13 ) (59 ) 24,176 Net transfers into (out of) Level 3 — — — Balance, March 31, 2015 $ 187 $ 1,076 $ 746,305 Realized (losses) gains 1 16 24,088 Net unrealized (losses) gains 1 (7 ) (37,868 ) Net purchases, issuances and settlements (94 ) (42 ) (23,274 ) Net transfers into (out of) Level 3 — — — Balance, December 31, 2015 $ 95 $ 1,043 $ 709,251 There was no direct ownership of the Company common stock included in plan assets at any of the periods presented. Other Postretirement Benefits. The Company's other PRB obligations were 52.5% and 48.4% pre-funded at December 31, 2015 and March 31, 2015 , respectively. Portions of the assets are held in a 401(h) account held within the pension master trust and are invested in the same manner as the pension assets. Approximately 44% and 44.0% of the assets were held in the 401(h) account at December 31, 2015 and March 31, 2015 , respectively. The remaining assets are in fixed income investments. The Company's investment objective for the other PRB plan assets is the preservation and safety of capital. Contributions During the 2015 transition period , the Company contributed $72,000 directly to the ATK Plans' pension trust and $1,845 directly to retirees under its supplemental (nonqualified) executive retirement plan. The Company also contributed $5,644 to its other PRB plans. The Company is required to make contributions of $37,000 to meet its legally required minimum contributions for 2016 . The Company also expects to distribute approximately $5,400 directly to retirees under its supplemental executive retirement plans and to contribute approximately $7,552 to its other postretirement benefit plans in 2016 . Expected Future Benefit Payments The following benefit payments, which reflect expected future service, are expected to be paid in the years ending December 31. The pension benefits will be paid primarily out of the pension trust. The postretirement benefit payments are shown net of the expected subsidy for the Medicare prescription drug benefit under the Medicare Prescription Drug, Improvement and Modernization Act of 2003 which are not material to be presented separately. Pension Benefits Other Postretirement Benefits 2016 $ 189,200 $ 10,547 2017 191,900 10,359 2018 195,800 10,106 2019 200,800 9,801 2020 204,400 9,482 2021 through 2025 1,043,300 41,164 Termination In the event the Company terminates any of the plans under conditions in which the plan's assets exceed that plan's obligations, U.S. Government regulations require that a fair allocation of any of the plan's assets based on plan contributions that were reimbursed under U.S. Government contracts will be returned to the U.S. Government. Defined Contribution Plan Through December 31, 2015, the Company also sponsored two defined contribution plans - the Alliant Techsystems Inc. 401(k) Plan and the Deferred Salary and Profit Sharing Plan for Employees of Orbital Sciences Corporation (the "Orbital Sciences 401(k) Plan"). Participation in these plans was available to substantially all U.S. employees. Effective January 1, 2016, the Orbital Sciences 401(k) Plan merged into the Alliant Techsystems Inc. 401(k) Plan, and the Alliant Techsystems Inc. 401(k) Plan was renamed the Orbital ATK, Inc. 401(k) Plan. The Orbital ATK, Inc. 401(k) Plan (formerly named the Alliant Techsystems Inc. 401(k) Plan) is a 401(k) plan, with an employee stock ownership ("ESOP") feature, to which employees may contribute up to 50% of their pay (highly compensated employees are subject to limitations). Employee contributions are invested, at the employees' direction, among a variety of investment alternatives including a Company common stock fund. Participants may transfer amounts into and out of the investment alternatives at any time, except for the Company common stock fund. Any dividends declared on the Company common stock can be either reinvested within the Company common stock fund or provided as a cash payment. Effective January 1, 2013 employees no longer had the option to invest in the Company common stock fund, other than for the reinvestment of dividends paid on the Company common stock in participants' accounts. Balances in the fund prior to January 1, 2013 remain in the fund unless distributed or transferred. Effective January 1, 2004, the Company matching contribution and non-elective contribution to this plan depends on a participant's years of service, pension plan participation and certain other factors. Participants may receive: • a matching contribution of 100% of the first 3% of the participant's contributed pay plus 50% of the next 2% of the participant's contributed pay, or • a matching contribution of 50% of the first 6% of the participant's contributed pay, or • a matching contribution of 100% of the first 3% of the participant's contributed pay plus 50% of the next 3% of the participant's contributed pay (subject to one -year vesting) and a non-elective contribution based on recognized compensation, age and service (subject to three -year vesting), or • an automatic enrollment of a 6% pre-tax contribution rate (of which the participant can either change or opt out) along with a matching contribution of 100% of the first 3% of the participant's contributed pay plus 50% of the next 3% of the participant's contributed pay (subject to one -year vesting) and a non-elective contribution based on recognized compensation, age and service (subject to three -year vesting), or • a non-elective contribution based on the recognized compensation, age and service (subject to three-year vesting), or • no matching contribution The Company's contributions to the plan were $41,028 in the 2015 transition period , $51,205 in fiscal 2015 and $48,379 in fiscal 2014 . At December 31, 2015 , the Company had approximately 9,000 U.S. employees eligible under the plan. The Company has union-represented employees at five locations, comprising less than 20% of its total workforce. One location has two separate bargaining units, each with its own collective bargaining agreement (“CBA”). One location is currently negotiating its initial CBA with the Company. The Company’s current CBAs expire in 2016 and 2017. The Deferred Salary and Profit Sharing Plan for Employees of Orbital Sciences Corporation, which merged with the Orbital ATK, Inc. 401(k) Plan effective January 1, 2016, was a 401(k) plan to which legacy Orbital employees could contribute up to 30% of their pay (highly compensated employees were subject to limitations). Employee contributions were invested, at the employees' direction, among a variety of investment alternatives including the Company common stock fund. Participants could transfer amounts into and out of the investment alternatives at any time, except for the Company common stock fund. Any dividends declared on the Company common stock could be reinvested within the Company common stock fund. Effective February 9, 2015, employees no longer had the option to invest in the Company common stock fund, other than for the reinvestment of dividends paid on the Company common stock in participants' accounts. Balances in the fund prior to February 9, 2015 remained in the fund unless distributed or transferred. Participants received a matching contribution of 100% of the first 5% of the participant's contributed pay. The Company could also make an annual discretionary profit sharing contribution based on the participant’s compensation. The Company's contributions to the plan were $2,778 in fiscal 2015 .</t>
  </si>
  <si>
    <t>Income Taxes</t>
  </si>
  <si>
    <t>Income Tax Disclosure [Abstract]</t>
  </si>
  <si>
    <t>Income Taxes Income taxes consisted of the following: Nine Months Ended December 31, 2015 Years Ended March 31, 2015 March 31, 2014 Current: Federal $ 31,297 $ 42,625 $ 60,674 State 1,067 2,518 1,378 Deferred: Federal 48,276 (2,599 ) (3,433 ) State 3,019 (3,427 ) 3,923 Income taxes $ 83,659 $ 39,117 $ 62,542 Differences between the federal statutory rate and the Company's effective rate related to the following: Nine Months Ended December 31, 2015 Years Ended March 31, 2015 March 31, 2014 Statutory federal income tax rate 35.0 % 35.0 % 35.0 % State income taxes, net of federal impact 1.6 (0.5 ) 1.1 Domestic manufacturing deduction (1.7 ) (6.9 ) (3.2 ) Goodwill impairment — 10.3 — Research and development tax credit (5.3 ) (2.9 ) (1.7 ) Change in prior year contingent tax liabilities 1.0 (3.3 ) (4.4 ) Nondeductible transaction costs — 6.6 — Other (0.7 ) (2.3 ) 1.2 Change in valuation allowance 1.6 (2.5 ) 0.2 Income tax provision 31.5 % 33.5 % 28.2 % Deferred Income Taxes Deferred income taxes arise because of temporary differences in the timing of the recognition of income and expense items for financial statement reporting and income tax purposes. As discussed in Note 1, as of December 31, 2015 the Company prospectively adopted a new accounting standard which requires all deferred income tax assets and liabilities to be classified as noncurrent on the balance sheet. Accordingly, net deferred income taxes are classified as noncurrent assets at December 31, 2015. Net deferred income taxes at March 31, 2015 are classified as current or noncurrent assets based upon the classification of the related assets and liabilities, or, if there is no corresponding balance on the balance sheet, the expected period of reversal, and were not retrospectively adjusted. In December 2015, the Protecting Americans from Tax Hikes (PATH) Act was enacted to permanently reinstate the Research &amp; Development tax credit (R&amp;D tax credit) which had expired on December 31, 2014. The impact of this extension was included in the tax rate for the period ended December 31, 2015. In addition, we recorded additional R&amp;D tax credit during the acquisition accounting measurement period. Deferred income tax assets and liabilities resulting from temporary differences related to the following: Years Ended December 31, 2015 March 31, 2015 Deferred income tax assets: Retirement benefits $ 306,008 $ 344,674 Federal Carryforwards 35,957 10,269 Other 35,864 44,098 Other reserves 23,871 27,358 Accruals for employee benefits 41,719 46,691 Inventory 14,206 10,893 Contract method of revenue recognition 15,521 31,305 Total deferred income tax assets before valuation allowance 473,146 515,288 Valuation allowance (13,190 ) (8,836 ) Total deferred income tax assets 459,956 506,452 Deferred income tax liabilities: Intangible assets (99,810 ) (110,014 ) Property, plant and equipment (134,689 ) (127,343 ) Debt-related (15,596 ) (21,290 ) Total deferred income tax liabilities (250,095 ) (258,647 ) Net deferred income tax assets $ 209,861 $ 247,805 The Company believes it is more likely than not that the recorded deferred benefits will be realized through the reduction of future taxable income. The Company's recorded valuation allowance of $13,190 at December 31, 2015 relates to certain capital loss, tax credits and net operating losses that are not expected to be realized before their expiration. Included in the net deferred tax asset are net operating loss and credit carryovers of $30,562 , net of valuation allowances, which expire in years ending from December 31, 2016 through December 31, 2036, and $8,799 that may be carried over indefinitely. The following summarizes activity related to valuation allowances for deferred tax assets: Nine Months Ended December 31, 2015 Years Ended March 31, 2015 March 31, 2014 Beginning Balance $ 8,836 $ 2,771 $ 3,849 Additions, charged to expense 4,655 84 123 Additions, due to the Merger — 6,974 — Deductions (301 ) (993 ) (1,201 ) Ending Balance $ 13,190 $ 8,836 $ 2,771 The Company has significant deferred tax assets in the U.S. against which valuation allowances have been established to reduce such deferred tax assets to an amount that is more likely than not to be realized. The establishment of valuation allowances requires significant judgment and is impacted by various estimates. Both positive and negative evidence, as well as the objectivity and verifiability of that evidence, is considered in determining the appropriateness of recording a valuation allowance on deferred tax assets. While the Company believes positive evidence exists with regard to the realizability of these deferred tax assets, it is not considered sufficient to outweigh the objectively verifiable negative evidence. Unrecognized Tax Benefits Unrecognized tax benefits consist of the carrying value of the Company's recorded uncertain tax positions as well as the potential tax benefits that could result from other tax positions that have not been recognized in the financial statements under current authoritative guidance. At December 31, 2015 and March 31, 2015 , unrecognized tax benefits that have not been recognized in the financial statements amounted to $91,242 and $44,290 , respectively, of which $86,999 and $40,407 , respectively, would affect the effective tax rate, if recognized. The remaining balance is related to deferred tax items which only impact the timing of tax payments. Although the timing and outcome of audit settlements are uncertain, it is reasonably possible that a $3,015 reduction of the uncertain tax benefits will occur in the next 12 months . The settlement of these unrecognized tax benefits could result in earnings from $0 to $2,599 . Changes in unrecognized tax benefits, excluding interest and penalties, were as follows: Nine Months Ended December 31, 2015 Years Ended March 31, 2015 March 31, 2014 Unrecognized tax benefits, beginning of period $ 42,499 $ 32,317 $ 25,657 Gross increases—tax positions in prior periods 42,032 21,369 15,412 Gross decreases—tax positions in prior periods (1,147 ) (8,193 ) (13,172 ) Gross increases—current-period tax positions 5,837 1,571 4,573 Settlements — (2,786 ) — Lapse of statute of limitations (74 ) (1,779 ) (153 ) Unrecognized tax benefits, end of period $ 89,147 $ 42,499 $ 32,317 The Company reports income tax-related interest income within income taxes. Penalties and tax-related interest expense are also reported as a component of income taxes. At December 31, 2015 and March 31, 2015 , $1,787 and $1,503 of income tax-related interest and $307 and $289 of penalties were included in accrued income taxes, respectively. The Company or one of its subsidiaries files income tax returns in the U.S. federal, various U.S. state and foreign jurisdictions. With few exceptions, the Company is no longer subject to U.S. federal, state and local, or foreign income tax examinations by tax authorities for years prior to 2008. The IRS has completed the audits of the Company through fiscal 2012 and is currently auditing the Company's tax returns for fiscal 2013 and 2014. The Company believes appropriate provisions for all outstanding issues have been made for all remaining open years in all jurisdictions.</t>
  </si>
  <si>
    <t>Commitments</t>
  </si>
  <si>
    <t>Commitments and Contingencies Disclosure [Abstract]</t>
  </si>
  <si>
    <t>Commitments The Company leases land, buildings and equipment under various operating leases, which generally have renewal options of one to five years. Rent expense was $68,839 in the 2015 transition period , $72,826 in fiscal 2015 and $67,972 in fiscal 2014 . Scheduled operating lease payments are as follows: 2016 $ 76,178 2017 64,897 2018 59,322 2019 53,955 2020 49,750 Thereafter 65,728 Total $ 369,830 The Company currently leases its facility in Magna, Utah from a private party. This facility is used in the production and testing of some of the Company's rocket motors. The current lease extends through September 2022. The lease requires the Company to surrender the property back to its owner in its original condition. While the Company currently anticipates operating this facility indefinitely, the Company could incur significant costs if the Company were to terminate this lease. The Company has known conditional asset retirement obligations, such as contractual lease restoration obligations, to be performed in the future, that are not reasonably estimable due to insufficient information about the timing and method of settlement of the obligation. Accordingly, these obligations have not been recorded in the consolidated financial statements. A liability for these obligations will be recorded in the period when sufficient information regarding timing and method of settlement becomes available to make a reasonable estimate of the liability's fair value.</t>
  </si>
  <si>
    <t>Contingencies</t>
  </si>
  <si>
    <t>Loss Contingency [Abstract]</t>
  </si>
  <si>
    <t>Contingencies Litigation. From time to time, the Company is subject to various legal proceedings, including lawsuits, which arise out of, and are incidental to, the conduct of the Company's business. The Company does not consider any of such proceedings that are currently pending, individually or in the aggregate, notwithstanding that the unfavorable resolution of any matter may have a material effect on net earnings in any particular quarter, to be material to its business or likely to result in a material adverse effect on its operating results, financial condition, or cash flows. On July 30, 2013, Raytheon Company filed a lawsuit against the Company in the Superior Court of the State of Arizona. The suit concerned the Company's longstanding production of rocket motors used in Raytheon's Advanced Medium-Range Air-to-Air Missiles (AMRAAM). Raytheon's primary allegation was that the Company breached certain of the production contracts by not delivering rocket motors. Raytheon claimed damages in excess of $100,000 . The parties settled this matter on March 27, 2015. The Company paid $25,000 to Raytheon, and the litigation was voluntarily dismissed on April 21, 2015. On November 4, 2013, the Company filed a lawsuit against Spirit Aerosystems Inc. in the Second District Court in Farmington, Utah. In the lawsuit, the Company made various claims, including breach of contract, in relation to a contract with Spirit Aerosystems regarding the manufacture of aircraft parts. On September 18, 2015, the parties entered into a settlement agreement resolving all matters at issue in the litigation, and the case was dismissed. U.S. Government Investigations. The Company is also subject to U.S. Government investigations from which civil, criminal, or administrative proceedings could result. Such proceedings could involve claims by the U.S. Government for fines, penalties, compensatory and treble damages, restitution, and/or forfeitures. Under government regulations, a company, or one or more of its operating divisions or subdivisions, can also be suspended or debarred from government contracts, or lose its export privileges, based on the results of investigations. The Company believes, based upon all available information, that the outcome of any such pending government investigations will not have a material adverse effect on its operating results, financial condition, or cash flows. Claim Recovery. Profits expected to be realized on contracts are based on management's estimates of total contract sales value and costs at completion. Estimated amounts for contract changes and claims are included in contract sales only when realization is estimated to be probable. At December 31, 2015 and March 31, 2015 , based on progress to date on certain contracts, there is $25,042 and $42,055 included in unbilled receivables for contract claims. Environmental Liabilities. The Company's operations and ownership or use of real property are subject to a number of federal, state and local environmental laws and regulations, as well as applicable foreign laws and regulations, including those for discharge of hazardous materials, remediation of contaminated sites and restoration of damage to the environment. At certain sites that the Company owns or operates or formerly owned or operated, there is known or potential contamination that the Company is required to investigate or remediate. The Company could incur substantial costs, including remediation costs, resource restoration costs, fines and penalties, or third party property damage or personal injury claims, as a result of liabilities associated with past practices or violations of environmental laws or non-compliance with environmental permits. The Company has been identified as a potentially responsible party (“PRP”), along with other parties, in several regulatory agency actions associated with hazardous waste sites. As a PRP, the Company may be required to pay a share of the costs of the investigation and clean-up of these sites. While uncertainties exist with respect to the amounts and timing of the ultimate environmental liabilities, based on currently available information, the Company has concluded that these matters, individually or in the aggregate, will not have a material adverse effect on operating results, financial condition, or cash flows. The Company could incur substantial costs, including cleanup costs, resource restoration, fines and penalties or third-party property damage or personal injury claims, as a result of violations or liabilities under environmental laws or non-compliance with environmental permits. While environmental laws and regulations have not had a material adverse effect on the Company's operating results, financial condition, or cash flows in the past and the Company has environmental management programs in place to mitigate these risks, it is difficult to predict whether they will have a material impact in the future. The liability for environmental remediation represents management's best estimate of the present value of the probable and reasonably estimable costs related to known remediation obligations. The receivable represents the present value of the amount that the Company expects to recover, as discussed below. Both the liability and receivable have been discounted to reflect the present value of the expected future cash flows, using a discount rate of 0.7% and 0.5% at December 31, 2015 and March 31, 2015 , respectively. The Company's discount rate is calculated using the 20 -year Treasury constant maturities rate, net of an estimated inflationary factor of 1.9% , rounded to the nearest quarter percent. Environmental remediation consisted of the following: December 31, 2015 March 31, 2015 Liability Receivable Liability Receivable Amounts (payable) receivable $ (41,824 ) $ 18,236 $ (51,749 ) $ 26,506 Unamortized discount 1,718 (568 ) 1,624 (750 ) Present value amounts (payable) receivable $ (40,106 ) $ 17,668 $ (50,125 ) $ 25,756 Amounts expected to be paid or received in periods more than one year from the balance sheet date are classified as noncurrent. Of the total discounted liability at December 31, 2015 , $5,006 was recorded within other current liabilities and $35,100 was recorded within other long-term liabilities. Of the total discounted receivable, the Company recorded $2,523 within other current assets and $15,145 within other noncurrent assets. At December 31, 2015 , the estimated discounted range of reasonably possible costs of environmental remediation was $40,106 to $78,920 . The Company expects that a portion of its environmental compliance and remediation costs will be recoverable under U.S. Government contracts. Some of the remediation costs that are not recoverable from the U.S. Government that are associated with facilities purchased in a business acquisition may be covered by various indemnification agreements, as described below. • As part of its acquisition of the Hercules Aerospace Company in fiscal 1995, the Company generally assumed responsibility for environmental compliance at the facilities acquired from Hercules ("the Hercules Facilities"). The Company believes that a portion of the compliance and remediation costs associated with the Hercules Facilities will be recoverable under U.S. Government contracts. If the Company were unable to recover those environmental remediation costs under these contracts, the Company believes that these costs will be covered by Hercules Incorporated, a subsidiary of Ashland Inc., ("Hercules") under environmental agreements entered into in connection with the Hercules acquisition. Under these agreements, Hercules has agreed to indemnify the Company for environmental conditions relating to releases or hazardous waste activities occurring prior to the Company's purchase of the Hercules Facilities as long as they were identified in accordance with the terms of the agreement; fines relating to pre-acquisition environmental compliance; and environmental claims arising out of breaches of Hercules' representations and warranties. Hercules is not required to indemnify the Company for any individual claims below $50 . Hercules is obligated to indemnify the Company for the lowest cost response of remediation required at the facility that is acceptable to the applicable regulatory agencies. The Company is not responsible for conducting any remedial activities with respect to the Clearwater, FL facility. In accordance with its agreement with Hercules, the Company notified Hercules of all known contamination on non-federal lands on or before March 31, 2000, and on federal lands on or before March 31, 2005. • The Company generally assumed responsibility for environmental compliance at the Thiokol Facilities acquired from Alcoa Inc. ("Alcoa") in fiscal 2002. The Company expects that a portion of the compliance and remediation costs associated with the acquired Thiokol Facilities will be recoverable under U.S. Government contracts. In accordance with its agreement with Alcoa, the Company notified Alcoa of all known environmental remediation issues at January 30, 2004. Of these known issues, the Company is responsible for any costs not recovered through U.S. Government contracts at Thiokol Facilities up to $14,000 , the Company and Alcoa have agreed to split evenly any amounts between $14,000 and $34,000 , and the Company is responsible for any payments in excess of $34,000 . At this time, the Company believes that costs not recovered through U.S. Government contracts will be immaterial. The Company cannot ensure that the U.S. Government, Hercules, Alcoa, or other third parties will reimburse it for any particular environmental costs or reimburse the Company in a timely manner or that any claims for indemnification will not be disputed. U.S. Government reimbursements for cleanups are financed out of a particular agency's operating budget and the ability of a particular governmental agency to make timely reimbursements for cleanup costs will be subject to national budgetary constraints. The Company's failure to obtain full or timely reimbursement from the U.S. Government, Hercules, Alcoa, or other third parties could have a material adverse effect on its operating results, financial condition, or cash flows. While the Company has environmental management programs in place to mitigate these risks, and environmental laws and regulations have not had a material adverse effect on the Company's operating results, financial condition, or cash flows in the past, it is difficult to predict whether they will have a material impact in the future. In December 2001, the Company received notice from the State of Utah of a potential claim against the Company under Section 107(f) of the Comprehensive Environmental Response, Compensation, and Liability Act ("CERCLA") for natural resource damages at Bacchus, one of the Hercules Facilities, in Magna, Utah. The notice letter, which was issued to preserve the State's rights under CERCLA, also expressly acknowledged the State's willingness to allow the Company to go forward with its currently-planned monitoring and remediation program. The State's preliminary estimate of damages contained in this claim was $139 million, which is based on known and alleged groundwater contamination at and near Bacchus and is related to Hercules' manufacturing operations at the site. The Company entered into a tolling agreement with the State in fiscal 2002 (the “Bacchus Tolling Agreement”). In fiscal 2003, the Company entered into a similar tolling agreement with the State regarding the Promontory facility that was acquired from Alcoa in the acquisition of Thiokol (the “Promontory Tolling Agreement”). Also in fiscal 2003, the Company and Kennecott Utah Copper LLC (Kennecott) entered into a tolling agreement due the presence of perchlorate in Kennecott’s Section 21 Well Field. Both parties continue to monitor the quality of the water in the Section 21 Well Field and the Company has agreed to continue to supply bottled water to Kennecott for the areas potentially affected by the Section 21 Well Field. These agreements allow the Company time to continue to identify and address the contamination by the normal and planned regulatory remediation processes in Utah. The Bacchus Tolling Agreement expires in January 2016 and the Promontory Tolling Agreement has been extended to September 2017. The Kennecott tolling agreement was extended in fiscal 2014 and expires in September 2018. Although the Company has previously made accruals for its best estimate of the probable and reasonably estimable costs related to the remediation obligations known to the Company with respect to the affected areas, the Company cannot yet predict if or when a suit may be filed against it, nor can the Company determine any additional costs that may be incurred in connection with this matter. Expected aggregate undiscounted environmental remediation payments, net of expected recoveries, are as follows: 2016 $ 2,484 2017 297 2018 283 2019 2,354 2020 1,842 Thereafter 16,328 Total $ 23,588 There were no material insurance recoveries related to environmental remediation during any of the periods presented.</t>
  </si>
  <si>
    <t>Stockholders' Equity</t>
  </si>
  <si>
    <t>Equity [Abstract]</t>
  </si>
  <si>
    <t>Stockholders' Equity The Company has authorized 5,000,000 shares of preferred stock, par value $1.00 , none of which has been issued. The Company sponsors six stock-based incentive plans, including: the Orbital ATK, Inc. 2015 Stock Incentive Plan (the "2015 Stock Incentive Plan"); three legacy ATK plans (the Alliant Techsystems Inc. 2005 Stock Incentive Plan, the Non-Employee Director Restricted Stock Plan and the 1990 Equity Incentive Plan); and two legacy Orbital plans, under which the Company assumed the obligation to issue Company common stock pursuant to the terms of the Transaction Agreement relating to the Merger (the Orbital Sciences Corporation 2005 Amended and Restated Stock Incentive Plan and the Orbital Sciences Corporation 1997 Stock Option and Incentive Plan). At December 31, 2015 , the Company has authorized up to 3,750,000 common shares under the ATK 2015 Stock Incentive Plan, of which 3,704,016 common shares are available to be granted. No new grants will be made out of the other five plans. There are five types of awards outstanding under the Company's stock incentive plans: performance awards, TSR awards, restricted stock units, restricted stock and stock options. The Company issues treasury shares upon (i) the payment of performance awards, TSR awards and restricted stock units, (ii) the grant of restricted stock, and (iii) the exercise of stock options. Pursuant to the terms of the Transaction Agreement and under the terms of the ATK 2005 Stock Incentive Plan, all of the performance awards and TSR awards outstanding at February 9, 2015 were converted into time-vesting restricted stock units in connection with the Distribution, with vesting periods corresponding to the respective performance periods. At December 31, 2015 , there were 40,707 shares reserved for the vesting of restricted stock units for the fiscal 2014-2016 performance period on March 31, 2016 and 55,677 shares reserved for the vesting of restricted stock units for the fiscal 2015-2017 performance period on March 31, 2017. At December 31, 2015 , there were up to 78,900 shares reserved for performance awards for executive officers and key employees. Performance shares are valued at the fair value of the Company stock at the grant date and expense is recognized based on the number of shares expected to vest under the terms of the award under which they are granted. Of these shares: • up to 50% will become payable only upon achievement of a financial performance goal relating to absolute earnings per share growth for the performance period beginning April 1, 2015 and ending December 31, 2017; • up to 50% will become payable only upon achievement of a performance goal relating to absolute sales growth for the performance period beginning April 1, 2015 and ending December 31, 2017. The weighted average fair value of TSR awards granted was $94.93 during the nine months ended December 31, 2015 and fiscal 2015. The Company used an integrated Monte Carlo simulation model to determine the fair value of these awards. The Monte Carlo model calculates the probability of satisfying the market conditions stipulated in the award. This probability is an input into the trinomial lattice model used to determine the fair value of the awards as well as the assumptions of other variables, including the risk-free interest rate and expected volatility of the Company's stock price in future periods. The risk-free rate is based on the U.S. dollar-denominated U.S. Treasury strip rate with a remaining term that approximates the life assumed at the date of grant. Weighted-average assumptions used in estimating the value of the TSR award were as follows: Nine Months Ended December 31, 2015 Year Ended March 31, 2015 Risk-free rate 1.02 % 1.02 % Expected volatility 22.81 % 22.81 % Expected dividend yield 1.78 % 1.78 % Expected award life 3 3 Restricted stock granted to non-employee directors and certain key employees totaled 86,108 shares in the 2015 transition period , 139,093 shares in fiscal 2015 , and 127,425 shares in fiscal 2014 . Restricted shares vest over periods generally ranging from one to three years from the date of award and are valued at the fair value of the Company's common stock at the grant date. Stock options may be granted periodically, with an exercise price equal to the fair market value of the Company's common stock on the date of grant, and generally vest from one to three years from the date of grant. Options are generally granted with seven -year or ten -year terms. The weighted-average fair value of each option grant is estimated on the date of grant using the Black-Scholes option pricing model and represents the difference between fair market value on the date of grant and the estimated market value on the expected exercise date. The option pricing model requires the Company to make assumptions. The risk-free rate is based on U.S. Treasury zero-coupon issues with a remaining term that approximates the expected life assumed at the date of grant. Expected volatility is based on the historical volatility of the Company's stock over the past seven years. The expected option life is based on the contractual term of the stock option and expected employee exercise and post-vesting employment termination trends. The weighted average fair value of options granted was $20.80 , $39.81 and $35.34 during the 2015 transition period and the years ended March 31, 2015 and March 31, 2014 , respectively. Weighted-average assumptions used in estimating the value of the grants were as follows: Nine Months Ended December 31, 2015 Years Ended March 31, 2015 March 31, 2014 Risk-free rate 1.99% 1.82% 1.86%-2.07% Expected volatility 27.91% 27.67% 25.95%-26.71% Expected dividend yield 1.17% 0.99% 1.27%-1.58% Expected option life 7 years 7 years 7 years Total pre-tax stock-based compensation expense of $19,521 , $25,325 and $12,701 was recognized during the 2015 transition period , fiscal 2015 and fiscal 2014 , respectively. The total income tax benefit recognized in the statement of comprehensive income for share-based compensation was $7,544 , $8,761 and $4,874 during the 2015 transition period , fiscal 2015 and fiscal 2014 , respectively. The Company's stock option activity was as follows: Shares Weighted Average Weighted Average Aggregate Intrinsic Outstanding, March 31, 2013 262,248 $ 61.72 2.7 $ — Granted 47,490 130.86 Exercised (13,173 ) 55.32 Forfeited/expired (26,160 ) 62.34 Outstanding, March 31, 2014 270,405 74.11 8.3 $ 68.04 Granted 73,100 72.06 Converted in conjunction with the Merger 11,225 27.45 Outstanding, March 31, 2015 354,730 41.83 7.8 $ 34.80 Granted 1,443 73.13 Exercised (122,893 ) 30.90 Outstanding, December 31, 2015 233,280 $ 47.79 7.7 $ 41.55 Options exercisable at: December 31, 2015 109,509 $ 32.43 6.6 $ 56.91 March 31, 2015 230,715 $ 64.32 7.0 $ 44.99 March 31, 2014 114,083 $ 61.63 8.0 $ 80.52 The total intrinsic value of options exercised was $5,963 and $295 during the 2015 transition period and fiscal 2014 , respectively. There were no options exercised in fiscal 2015. Total cash received from options exercised during the 2015 transition period and fiscal 2014 was $3,684 and $729 , respectively. The Company's nonvested stock-based compensation awards activity was as follows: Performance Share Restricted Stock Restricted Stock Combined Nonvested, March 31, 2013 491,016 — 267,426 $ 65.42 Granted 113,212 — 127,451 114.65 Canceled/forfeited (200,557 ) — (13,526 ) 68.65 Vested (95,579 ) — (98,407 ) 66.60 Nonvested, March 31, 2014 308,092 — 282,944 83.91 Granted 161,661 — 139,094 81.88 Converted in conjunction with the Merger — 647,436 — 71.29 Canceled/forfeited (309,223 ) — (13,521 ) 87.05 Vested — (146,497 ) (195,882 ) 72.50 Nonvested, March 31, 2015 160,530 500,939 212,635 77.02 Granted 2,976 — 86,108 74.88 Canceled/forfeited (5,374 ) (10,908 ) (9,914 ) 80.88 Vested (333 ) (191,084 ) (17,806 ) 43.87 Nonvested, December 31, 2015 157,799 298,947 271,023 75.57 At December 31, 2015 , the total unrecognized compensation cost related to nonvested stock-based compensation awards was $29,320 and is expected to be realized over a weighted average period of 2.2 years. Share Repurchases On March 11, 2015, the Company's Board of Directors authorized the Company to repurchase up to the lesser of $75 million or one million shares of its common stock through December 31, 2015. On August 4, 2015, the Board of Directors increased the amount authorized for repurchase to the lesser of $100 million or 1.4 million shares of the Company's common stock. On October 29, 2015, the Board of Directors increased the amount authorized for repurchase to the lesser of $250 million or 3.25 million shares. Under the authorized repurchase program, shares of the Company common stock may be purchased from time to time in the open market, subject to compliance with applicable laws and regulations and the Company’s debt covenants, depending upon market conditions and other factors. The Company repurchased 1,008,445 shares for $75,795 in the 2015 transition period , $0 during fiscal 2015 and 609,922 shares for $52,130 during fiscal 2014. In accordance with the Transaction Agreement entered into on April 28, 2014, the Company did not repurchase any outstanding shares prior to the closing of the Distribution and Merger during fiscal 2015.</t>
  </si>
  <si>
    <t>Restructuring Costs</t>
  </si>
  <si>
    <t>Restructuring and Related Activities [Abstract]</t>
  </si>
  <si>
    <t>Restructuring Costs During fiscal 2015 and the 2015 transition period , the Company executed business restructuring initiatives aimed at reducing the Company's fixed cost structure. In May 2014, the Company consolidated a portion of its Eden Prairie, Minnesota corporate facility. In conjunction with that consolidation, the Company incurred restructuring charges in the first quarter of fiscal 2015 related primarily to the fair value of the remaining lease rentals, asset impairment charges, and costs associated with facility reconfiguration. In the fourth quarter of fiscal 2015 , the Company incurred termination costs for management restructuring. Additionally, in the fourth quarter of fiscal 2015 the Company consolidated a portion of its Arlington, Virginia corporate facility, incurring charges related primarily to the fair value of the remaining lease rentals and asset impairment charges. In the last quarter of the 2015 transition period , the Company consolidated the remaining portion of its Eden Prairie, Minnesota corporate facility and a further portion of its Arlington, Virginia corporate facility, incurring charges related primarily to the fair value of the remaining lease rentals and asset impairment charges. In addition, in the last quarter of the 2015 transition period the Company incurred termination costs for management restructuring. The Company had no restructuring liability at March 31, 2014 . Changes in restructuring liabilities were as follows: Termination Remaining Lease Rentals Asset Facility Closure and Other Costs Total Balance, March 31, 2014 $ — $ — $ — $ — $ — Expense 9,595 11,473 3,166 1,385 25,619 Payments (1,263 ) (1,046 ) — (1,385 ) (3,694 ) Noncash settlements — — (3,166 ) — (3,166 ) Balance, March 31, 2015 8,332 10,427 — — 18,759 Expense 3,798 13,288 6,213 — 23,299 Payments (8,541 ) (1,860 ) — — (10,401 ) Noncash settlements — — (6,213 ) — (6,213 ) Balance, December 31, 2015 $ 3,589 $ 21,855 $ — $ — $ 25,444</t>
  </si>
  <si>
    <t>Operating Segment Information</t>
  </si>
  <si>
    <t>Segment Reporting [Abstract]</t>
  </si>
  <si>
    <t>Operating Segment Information The Company operates its business structure within three operating groups. These operating segments (“groups”) are defined based on the reporting and review process used by the Company's chief executive officer and other management. The operating structure aligns the Company's capabilities and resources with its customers and markets and positions the company for long-term growth and improved profitability. At December 31, 2015 , the Company's three operating groups were: • Flight Systems Group develops rockets that are used as small- and medium-class space launch vehicles to place satellites into Earth orbit and escape trajectories, interceptor and target vehicles for missile defense systems and suborbital launch vehicles that place payloads into a variety of high-altitude trajectories. The group also develops and produces medium- and large-class rocket propulsion systems for human and cargo launch vehicles, strategic missiles, missile defense interceptors and target vehicles. Additionally, Flight Systems Group operates in the military and commercial aircraft and launch structures markets. Other products include illuminating flares and aircraft countermeasures. • Defense Systems Group develops and produces military small-, medium-, and large-caliber ammunition, small-caliber commercial ammunition, propulsion systems for tactical missiles and missile defense applications, strike weapons, precision weapons and munitions, high-performance gun systems, aircraft survivability systems, fuzes and warheads, energetic materials and special mission aircraft. • Space Systems Group develops and produces small- and medium-class satellites that are used to enable global and regional communications and broadcasting, conduct space-related scientific research, and perform other activities related to national security. In addition, Space Systems Group develops and produces human-rated space systems for Earth-orbit and deep-space exploration, including re-supplying the ISS. This group is also a provider of spacecraft components and subsystems and specialized engineering and operations services to U.S. Government agencies. The Company derives the majority of its sales from contracts with, and prime contractors to, the U.S. Government. Sales to the U.S. Government and U.S. Government prime contractors were as follows: U.S. Government Sales Percentage of sales Nine months ended December 31, 2015 $ 2,366,628 70 % Year ended March 31, 2015 2,388,816 75 % Year ended March 31, 2014 2,465,436 84 % The CRS I contract with NASA, which is reported within Flight Systems Group and Space Systems Group , comprised 11% of total sales in the 2015 transition period . The Company's small-caliber ammunition contract with the U.S. Army, which is reported within Defense Systems Group , comprised 7% , 13% and 9% of total sales in the 2015 transition period, fiscal 2015 and fiscal 2014, respectively. No other single contract accounted for more than 10% of the Company's sales in the 2015 transition period , fiscal 2015 or fiscal 2014 . No single commercial customer accounted for 10% or more of the Company's sales in the 2015 transition period , fiscal 2015 , or fiscal 2014 . The Company's international sales were $764,543 in the 2015 transition period , $612,934 in fiscal 2015 and $348,297 in fiscal 2014 . During the 2015 transition period , 47% of these sales were in Defense Systems Group , 35% were in Space Systems Group and 18% of these sales were in Flight Systems Group . Sales to no individual country outside the United States accounted for more than 4% , 6% , or 3% of the Company's sales in the 2015 transition period , fiscal 2015 and fiscal 2014, respectively. Substantially all of the Company's assets are held in the United States. Operating results and total assets by segment were as follows: Nine Months Ended December 31, 2015 Flight Systems Group Defense Systems Group Space Systems Group Corporate Total Sales: External customers $ 1,112,762 $ 1,327,509 $ 958,818 $ — $ 3,399,089 Intercompany 26,971 6,488 14,663 (48,122 ) — Total 1,139,733 1,333,997 973,481 (48,122 ) 3,399,089 Income from continuing operations, before interest, income taxes and noncontrolling interest 196,560 117,035 69,870 (61,078 ) 322,387 Capital expenditures 48,342 22,443 31,217 2,632 104,634 Depreciation 39,183 19,567 23,825 7,932 90,507 Amortization of intangibles 13,037 514 17,956 1,864 33,371 Total assets 2,252,031 1,346,463 1,247,546 507,516 5,353,556 Year Ended March 31, 2015 Flight Systems Group Defense Systems Group Space Systems Group Corporate Total Sales: External customers $ 1,065,058 $ 1,712,300 $ 396,609 $ — $ 3,173,967 Intercompany 29,150 178,234 16,686 (224,070 ) — Total 1,094,208 1,890,534 413,295 (224,070 ) 3,173,967 Income from continuing operations, before interest, income taxes and noncontrolling interest 145,753 188,963 (3,824 ) (98,939 ) 231,953 Capital expenditures 48,861 44,243 5,718 13,882 112,704 Depreciation 34,930 23,067 11,029 6,738 75,764 Amortization of intangibles 1,232 1,864 — 6,167 9,263 Total assets 2,047,966 1,320,425 1,467,948 668,063 5,504,402 Year Ended March 31, 2014 Flight Systems Group Defense Systems Group Space Systems Group Corporate Total Sales: External customers $ 902,683 $ 1,667,707 $ 354,847 $ — $ 2,925,237 Intercompany 8,549 283,077 16,353 (307,979 ) — Total 911,232 1,950,784 371,200 (307,979 ) 2,925,237 Income from continuing operations, before interest, income taxes and noncontrolling interest 110,882 210,669 30,810 (50,404 ) 301,957 Capital expenditures 54,660 42,061 6,760 2,249 105,730 Depreciation 34,490 20,110 8,173 6,419 69,192 Amortization of intangibles 1,248 1,864 — — 3,112 Total assets 1,361,544 1,209,150 285,019 567,808 3,423,521 During fiscal 2015 , the Company recognized a goodwill impairment charge in Space Systems Group of $34,300 . Defense Systems Group had sales to Vista Outdoor for the 2015 transition period of $143,260 and for the period from Distribution to March 31, 2015 of $18,928 , in conjunction with two supply agreements. Sales to Sporting Group were previously reported as intercompany sales and eliminated in consolidation and totaled $170,818 for the period April 1, 2014 through February 8, 2015 and $273,246 for fiscal 2014 . During fiscal 2014 , the Company's Defense Systems Group recorded sales and EBIT of $27,400 in the fourth quarter for a pension segment close out associated with the Radford facility contract. Certain administrative functions are primarily managed by the Company at the corporate headquarters ("Corporate"). Some examples of such functions are human resources, pension and postretirement benefits, corporate accounting, legal, tax and treasury. Significant assets and liabilities managed at Corporate include those associated with debt, restructuring, pension and postretirement benefits, environmental liabilities, litigation liabilities, strategic growth costs and income taxes. Costs related to the administrative functions managed by Corporate are either recorded at Corporate or allocated to the business units based on the nature of the expense. The difference between pension and postretirement benefit expense calculated under Financial Accounting Standards and the expense calculated under U.S. Cost Accounting Standards is recorded at the corporate level which provides for greater clarity on the operating results of the business segments. Administrative expenses such as corporate accounting, legal and treasury costs are allocated out to the business segments. Environmental expenses are allocated to each segment based on the origin of the underlying environmental cost. Transactions between segments are recorded at the segment level, consistent with the Company's financial accounting policies. Intercompany balances and transactions involving different segments are eliminated at the Company's consolidated financial statements level and are shown above in Corporate. The amortization expense related to purchase accounting attributed to the acquisition of Orbital is also recorded in Corporate.</t>
  </si>
  <si>
    <t>Transition Period Comparative Data</t>
  </si>
  <si>
    <t>Quarterly Financial Information Disclosure [Abstract]</t>
  </si>
  <si>
    <t>Transition Period Comparative Data The following table presents certain financial information for the nine months ended December 31, 2015 and 2014 respectively: Nine Months Ended (Amounts in thousands except per share data) December 31, 2015 December 28, 2014 (unaudited) Revenues 3,399,089 2,204,428 Gross profit 669,191 491,561 Income from continuing operations 181,422 118,143 Income from discontinued operations 1,008 108,210 Net income attributable to Orbital ATK, Inc. 182,430 226,353 Basic earnings per common share Income from continuing operations 3.06 3.73 Income from discontinued operations 0.02 3.42 Net income attributable to Orbital ATK, Inc. 3.07 7.15 Diluted per common share Income from continuing operations 3.03 3.64 Income from discontinued operations 0.02 3.34 Net income attributable to Orbital ATK, Inc. 3.04 6.98 Note: earnings per share amounts may not recalculate due to rounding.</t>
  </si>
  <si>
    <t>Quarterly Financial Data (unaudited)</t>
  </si>
  <si>
    <t>Quarterly Financial Data (unaudited) Restatement of Quarters Ended July 5, 2015 and October 4, 2015 (Unaudited). As discussed in Note 1, the Company restated certain financial information for the quarters ended July 5, 2015 and October 4, 2015. The restated quarterly financial information did not have a material impact on the Company's consolidated financial statements for any previously filed audited period. The restated financial information related to the following errors: (i) Acquisition Adjustments - corrections resulting from the application of purchase accounting with respect to certain long-term contracts, which are accounted for under the percentage-of-completion method that should be based on the estimate of remaining effort on such contracts at the acquisition date instead of the inception-to-date progress of each contract. These errors further resulted in reporting the settlement gain on the CRS1 contract as a discrete component of income from continuing operations. (ii) Accounting Review and Analysis Adjustments - corrections resulting from the reconciliation and analysis of certain accounts. A summary of the impact of these matters on income from continuing operations, before income taxes and noncontrolling interest, by quarter is presented below: Increase / (Decrease) to Previously Reported Income from Continuing Operations, Before Income Taxes and Noncontrolling Interest Quarter Ended July 5, 2015 Quarter Ended October 4, 2015 Six Months Ended October 4, 2015 Purchase Accounting Adjustments $ (24,405 ) $ 24,171 $ (234 ) Account Review and Analysis Adjustments (7,652 ) (10,011 ) (17,663 ) Total Adjustments $ (32,057 ) $ 14,160 $ (17,897 ) The tables that follow present the effects of the restatement on the condensed consolidated statements of comprehensive income and condensed consolidated balance sheets previously filed on Form 10-Q for the quarters ended July 5, 2105 and October 4, 2015. The restated financial information did not result in a change on the statement of cash flows to the total amounts previously reported related to cash provided by (used for) operating activities, cash provided by (used for) investing activities or cash provided by (used for) financing activities for the quarter ended July 5, 2015 and six months ended October 4, 2015. The effect of the restatement on the condensed consolidated statement of comprehensive income for the quarter ended July 5, 2015 was as follows: Quarter Ended July 5, 2015 As Reported Adjustments As Restated Sales $ 1,129,957 $ (22,723 ) $ 1,107,234 Cost of sales 875,532 10,841 886,373 Gross profit 254,425 (33,564 ) 220,861 Operating expenses: Research and development 24,664 — 24,664 Selling 32,504 — 32,504 General and administrative 71,463 (2,102 ) 69,361 Income from continuing operations, before interest, income taxes and noncontrolling interest 125,794 (31,462 ) 94,332 Net interest expense (15,361 ) (595 ) (15,956 ) Income from continuing operations, before income taxes and noncontrolling interest 110,433 (32,057 ) 78,376 Income taxes 37,563 (12,422 ) 25,141 Income from continuing operations, before noncontrolling interest 72,870 (19,635 ) 53,235 Less net income attributable to noncontrolling interest 117 — 117 Net income attributable to Orbital ATK, Inc. $ 72,753 $ (19,635 ) $ 53,118 Basic earnings per common share from: Net income attributable to Orbital ATK, Inc. $ 1.23 $ (0.33 ) $ 0.90 Basic shares 59,144 59,144 Diluted earnings per common share from: Net income attributable to Orbital ATK, Inc. $ 1.22 $ (0.33 ) $ 0.89 Diluted shares 59,749 59,749 Comprehensive income attributable to Orbital ATK, Inc. $ 91,356 $ (19,635 ) $ 71,721 The effect of the restatement on the condensed consolidated balance sheet as of July 5, 2015 was as follows: July 5, 2015 As Reported Adjustments As Restated ASSETS Current assets: Cash and cash equivalents $ 49,595 $ — $ 49,595 Net receivables 1,891,338 (13,719 ) 1,877,619 Net inventories 182,276 — 182,276 Deferred income taxes 107,466 — 107,466 Prepaid expenses and other current assets 130,922 — 130,922 Total current assets 2,361,597 (13,719 ) 2,347,878 Net property, plant and equipment 802,134 (2,100 ) 800,034 Goodwill 1,875,269 (9,314 ) 1,865,955 Net intangibles 152,184 — 152,184 Deferred income taxes 129,220 3,286 132,506 Deferred charges and other noncurrent assets 122,509 — 122,509 Total assets $ 5,442,913 $ (21,847 ) $ 5,421,066 LIABILITIES AND EQUITY Current liabilities: Current portion of long-term debt 59,997 — $ 59,997 Accounts payable 168,827 — 168,827 Contract-related liabilities 314,642 (27,783 ) 286,859 Contract advances and allowances 178,182 — 178,182 Accrued compensation 99,458 — 99,458 Other current liabilities 167,847 15,616 183,463 Total current liabilities 988,953 (12,167 ) 976,786 Long-term debt 1,513,505 — 1,513,505 Postretirement and postemployment benefits 72,353 — 72,353 Pension 845,562 — 845,562 Other noncurrent liabilities 149,797 9,955 159,752 Total liabilities 3,570,170 (2,212 ) 3,567,958 Common stock 593 — 593 Additional paid-in-capital 2,187,768 — 2,187,768 Retained earnings 1,233,006 (19,635 ) 1,213,371 Accumulated other comprehensive loss (829,045 ) — (829,045 ) Common stock in treasury, at cost (730,358 ) — (730,358 ) Total Orbital ATK, Inc. stockholders' equity 1,861,964 (19,635 ) 1,842,329 Noncontrolling interest 10,779 — 10,779 Total equity 1,872,743 (19,635 ) 1,853,108 Total liabilities and equity $ 5,442,913 $ (21,847 ) $ 5,421,066 The effect of the restatement on the condensed consolidated statement of comprehensive income for the quarter and six months ended October 4, 2015 was as follows: Quarter Ended October 4, 2015 Six Months Ended October 4, 2015 As Reported Adjustments As Restated As Reported Adjustments As Restated Sales $ 1,134,886 $ 18,731 $ 1,153,617 $ 2,264,842 $ (3,992 ) $ 2,260,850 Cost of sales 884,734 58,408 943,142 1,760,265 69,249 1,829,514 Gross profit 250,152 (39,677 ) 210,475 504,577 (73,241 ) 431,336 Operating expenses: Research and development 28,666 — 28,666 53,330 — 53,330 Selling 28,137 — 28,137 60,641 — 60,641 General and administrative 69,384 (4,180 ) 65,204 140,847 (6,282 ) 134,565 Gain on settlement — 50,000 50,000 — 50,000 50,000 Income from continuing operations, before interest, income taxes and noncontrolling interest 123,965 14,503 138,468 249,759 (16,959 ) 232,800 Net interest expense (24,293 ) (343 ) (24,636 ) (39,655 ) (938 ) (40,593 ) Income from continuing operations, before income taxes and noncontrolling interest 99,672 14,160 113,832 210,104 (17,897 ) 192,207 Income taxes 33,123 5,487 38,610 70,685 (6,935 ) 63,750 Income from continuing operations, before noncontrolling interest 66,549 8,673 75,222 139,419 (10,962 ) 128,457 Less net income attributable to noncontrolling interest 147 — 147 264 — 264 Net income attributable to Orbital ATK, Inc. $ 66,402 $ 8,673 $ 75,075 $ 139,155 $ (10,962 ) $ 128,193 Basic earnings per common share from: Net income attributable to Orbital ATK, Inc. $ 1.13 $ 0.15 $ 1.28 $ 2.36 $ (0.19 ) $ 2.17 Basic shares 58,746 58,746 58,944 58,944 Diluted earnings per common share from: Net income attributable to Orbital ATK, Inc. $ 1.12 $ 0.15 $ 1.27 $ 2.34 $ (0.18 ) $ 2.15 Diluted shares 59,304 59,304 59,526 59,526 Comprehensive income attributable to Orbital ATK, Inc. $ 81,853 $ 8,673 $ 90,526 $ 173,209 $ (10,962 ) $ 162,247 The effect of the restatement on the condensed consolidated balance sheet as of October 4, 2015 was as follows: October 4, 2015 As Reported Adjustments As Restated ASSETS Current assets: Cash and cash equivalents $ 65,087 $ — $ 65,087 Net receivables 1,882,675 15,986 1,898,661 Net inventories 175,317 — 175,317 Deferred income taxes 107,466 — 107,466 Prepaid expenses and other current assets 129,427 — 129,427 Total current assets 2,359,972 15,986 2,375,958 Net property, plant and equipment 797,524 (4,200 ) 793,324 Goodwill 1,875,269 (9,314 ) 1,865,955 Net intangibles 139,284 — 139,284 Deferred income taxes 121,319 (4,579 ) 116,740 Deferred charges and other noncurrent assets 117,280 — 117,280 Total assets $ 5,410,648 $ (2,107 ) $ 5,408,541 LIABILITIES AND EQUITY Current liabilities: Current portion of long-term debt $ 40,000 $ — $ 40,000 Accounts payable 227,051 — 227,051 Contract-related liabilities 268,129 (13,274 ) 254,855 Contract advances and allowances 154,845 — 154,845 Accrued compensation 140,800 — 140,800 Other current liabilities 144,192 15,875 160,067 Total current liabilities 975,017 2,601 977,618 Long-term debt 1,497,000 — 1,497,000 Postretirement and postemployment benefits 70,342 — 70,342 Pension 811,459 — 811,459 Other noncurrent liabilities 150,619 6,254 156,873 Total liabilities 3,504,437 8,855 3,513,292 Common stock 589 — 589 Additional paid-in-capital 2,181,288 — 2,181,288 Retained earnings 1,284,063 (10,962 ) 1,273,101 Accumulated other comprehensive loss (813,594 ) — (813,594 ) Common stock in treasury, at cost (757,061 ) — (757,061 ) Total Orbital ATK, Inc. stockholders' equity 1,895,285 (10,962 ) 1,884,323 Noncontrolling interest 10,926 — 10,926 Total equity 1,906,211 (10,962 ) 1,895,249 Total liabilities and equity $ 5,410,648 $ (2,107 ) $ 5,408,541 Quarterly Financial Data (Unaudited). The following tables summarize unaudited quarterly financial data for the nine months ended December 31, 2015 and the fiscal year ended March 31, 2015: Nine Months Ended December 31, 2015 Quarter Ended July 5 October 4 December 31 (restated) (restated) Sales $ 1,107,234 $ 1,153,617 $ 1,138,238 Gross profit 220,861 210,475 237,855 Income from continuing operations 53,118 75,075 53,229 Income from discontinued operations — — 1,008 Net income attributable to Orbital ATK, Inc. 53,118 75,075 54,237 Basic earnings per common share from: (1) Continuing operations $ 0.90 $ 1.28 $ 0.90 Discontinued operations — — 0.02 Net income attributable to Orbital ATK, Inc. $ 0.90 $ 1.28 $ 0.92 Diluted earnings per common share from: (1) Continuing operations $ 0.89 $ 1.27 $ 0.89 Discontinued operations — — 0.02 Net income attributable to Orbital ATK, Inc. $ 0.89 $ 1.27 $ 0.91 Cash dividends per common share: Declared $ — $ 0.26 $ 0.26 Paid 0.26 0.26 0.26 Year Ended March 31, 2015 Quarter Ended June 29 September 28 December 28 March 31 Sales $ 714,360 $ 743,202 $ 746,866 $ 969,539 Gross profit 162,650 163,384 165,527 212,541 Income from continuing operations 31,773 41,214 45,155 (40,707 ) Income from discontinued operations 53,825 53,895 492 16,837 Net income attributable to Orbital ATK, Inc. 85,598 95,109 45,647 (23,870 ) Basic earnings per common share from: (1) Continuing operations $ 1.01 $ 1.30 $ 1.42 $ (0.87 ) Discontinued operations 1.70 1.70 0.02 0.36 Net income attributable to Orbital ATK, Inc. $ 2.71 $ 3.00 $ 1.44 $ (0.51 ) Diluted earnings per common share from: (1) Continuing operations $ 0.96 $ 1.29 $ 1.41 $ (0.87 ) Discontinued operations 1.63 1.68 0.02 0.36 Net income attributable to Orbital ATK, Inc. $ 2.59 $ 2.97 $ 1.43 $ (0.51 ) Cash dividends per common share: Declared $ 0.32 $ 0.32 $ 0.32 $ 0.58 Paid 0.32 0.32 0.32 0.32 _________________________________________ (1) Quarterly earnings (loss) per common share amounts may not total to annual earnings per common share amounts because quarterly and annual earnings per share are calculated separately based on earnings and basic and diluted weighted-average common shares outstanding during the respective periods. In the fourth quarter of fiscal 2015 , the Company completed the Distribution and Merger. Accordingly, the results of continuing operations include the results of Orbital from the date of the Merger. In addition, the Company recorded $34,900 of transaction fees for advisory, legal and accounting services in connection with the Distribution and Merger. In the fourth quarter of fiscal 2015 , the Company also recorded a $25,000 litigation charge pertaining to a Raytheon lawsuit settlement, a $34,300 goodwill impairment charge and a $26,626 loss on extinguishment of debt. In the quarter ended October 4, 2015, the Company recorded a $50,000 gain on settlement of a dispute with a supplier pertaining to the Antares rocket used in the CRS I contract.</t>
  </si>
  <si>
    <t>Subsequent Events</t>
  </si>
  <si>
    <t>Subsequent Events [Abstract]</t>
  </si>
  <si>
    <t>Subsequent Events None.</t>
  </si>
  <si>
    <t>Summary of Significant Accounting Policies (Policies)</t>
  </si>
  <si>
    <t>Discontinued Operations</t>
  </si>
  <si>
    <t>As a result of the Distribution, the Sporting Group is reported as a discontinued operation for all prior periods presented.</t>
  </si>
  <si>
    <t>Business Combinations Policy</t>
  </si>
  <si>
    <t>The Company used the acquisition method to account for the Merger; accordingly, the results of Orbital are included in the Company's consolidated financial statements since the date of the Merger.</t>
  </si>
  <si>
    <t>Basis of Presentation</t>
  </si>
  <si>
    <t>Basis of Presentation. The consolidated financial statements of the Company include all majority-owned affiliates. Intercompany transactions and accounts have been eliminated. The business formerly comprising Sporting Group is presented as discontinued operations</t>
  </si>
  <si>
    <t>Fiscal Year</t>
  </si>
  <si>
    <t>Fiscal Year. The Company changed its fiscal year from the period beginning on April 1 and ending on March 31 to the period beginning on January 1 and ending on December 31, beginning January 1, 2016. As a result, the current fiscal period is a nine-month transition period ended on December 31, 2015. In these consolidated statements, including the notes thereto, the current period financial results ended December 31, 2015 are for a nine-month period. Audited results for the twelve months ended March 31, 2015 and 2014 are both for twelve-month periods. In addition, the Company's consolidated statements of comprehensive income (loss) and consolidated statements of cash flows include unaudited comparative amounts for the nine-month period ended December 31, 2014. All references herein to a fiscal year prior to December 31, 2015 refer to the twelve months ended March 31 of such year.</t>
  </si>
  <si>
    <t>Use of Estimates</t>
  </si>
  <si>
    <t>Use of Estimates. The preparation of consolidated financial statements in conformity with U.S. generally accepted accounting principles requires management to make estimates and assumptions that affect amounts reported therein. Due to the inherent uncertainty involved in making estimates, actual results reported in future periods may differ from those estimates.</t>
  </si>
  <si>
    <t>Revenue Recognition</t>
  </si>
  <si>
    <t>Revenue Recognition. The Company's sales come primarily from contracts with agencies of the U.S. Government and its prime contractors and subcontractors. The various U.S. Government customers, including the U.S. Navy, U.S. Army, NASA, and the U.S. Air Force, make independent purchasing decisions. Consequently, each agency is regarded as a separate customer. Sales by customer were as follows: Percentage of Sales Nine Months Ended December 31, 2015 Years Ended March 31, 2015 March 31, 2014 Sales to: U.S. Army 15 % 27 % 33 % U.S. Navy 11 15 16 NASA 23 13 14 U.S. Air Force 4 6 7 Other U.S. Government customers 17 14 14 Total U.S. Government customers 70 75 84 Commercial and foreign customers 30 25 16 Total 100 % 100 % 100 % Long-term Contracts —The majority of the Company's sales are accounted for as long-term contracts. Sales under long-term contracts are accounted for under the percentage-of-completion method and include cost-plus and fixed-price contracts. Sales under cost-plus contracts are recognized as costs are incurred. Sales under fixed-price contracts are either recognized as the actual cost of work performed relates to the estimate at completion ("cost-to-cost") or based on results achieved, which usually coincides with customer acceptance ("units-of-delivery"). The majority of the Company's total revenue is accounted for using the cost-to-cost method of accounting. Profits expected to be realized on contracts are based on management's estimates of total contract sales value and costs at completion. Estimated amounts for contract changes, including scope and claims, are included in contract sales only when realization is estimated to be probable. Assumptions used for recording sales and earnings are adjusted in the period of change to reflect revisions in contract value and estimated costs. In the period in which it is determined that a loss will be incurred on a contract, the entire amount of the estimated gross margin loss is charged to cost of sales. Changes in estimates of contract sales, costs or profits are recognized using the cumulative catch-up method of accounting. The cumulative effect of a change in estimate is recognized in the period a change in estimate occurs. The effect of the changes on future periods of contract performance is recognized as if the revised estimate had been used since contract inception or, in the case of contracts acquired in business combinations, from the date of acquisition. Changes in contract estimates occur for a variety of reasons including changes in contract scope, unforeseen changes in contract cost estimates due to unanticipated cost growth or risks affecting contract costs and/or the resolution of contract risks at lower costs than anticipated, as well as changes in contract overhead costs over the performance period. Changes in estimates could have a material effect on the Company's consolidated financial position or annual results of operations. Aggregate net changes in contract estimates recognized using the cumulative catch-up method of accounting increased operating income by approximately $30,000 in the 2015 transition period , approximately $87,000 in fiscal 2015 , and approximately $83,000 in fiscal 2014 . The adjustments recorded during the 2015 transition period were primarily driven by higher profit expectations in the Propulsion Systems and Aerospace Structures divisions. The adjustments recorded during fiscal 2015 were primarily driven by higher profit expectations in the Defense Electronic , Armament Systems , Missile Products , Propulsion Systems and Small Caliber Systems divisions. The adjustments recorded during fiscal 2014 were primarily driven by higher profit expectations in the Small Caliber Systems division and for programs in the Propulsion Systems division. Contracts may contain provisions to earn incentive and award fees if specified targets are achieved as well as penalty provisions related to performance. Incentive and award fees and penalties that can be reasonably estimated and are probable are recorded over the performance period of the contract. Incentive and award fees that cannot be reasonably estimated are recorded when awarded. Other —Sales not recognized under the long-term contract method are recognized when persuasive evidence of an arrangement exists, the product has been delivered and legal title and all risks of ownership have been transferred, written contract and sales terms are complete, customer acceptance has occurred, and payment is reasonably assured. Sales are reduced for allowances and price discounts.</t>
  </si>
  <si>
    <t>Operating Expenses</t>
  </si>
  <si>
    <t>Operating Expenses. Research and development, selling and general and administrative costs are expensed in the year incurred. Research and development costs include costs incurred for experimentation and design testing. Selling costs include bid and proposal efforts related to products and services. Costs that are incurred pursuant to contractual arrangements are recorded over the period that revenue is recognized, consistent with the Company's contract accounting policy.</t>
  </si>
  <si>
    <t>Environmental Remediation and Compliance</t>
  </si>
  <si>
    <t>Environmental Remediation and Compliance. Costs associated with environmental compliance, restoration, and preventing future contamination that are estimable and probable are accrued and expensed, or capitalized as appropriate. Expected remediation, restoration, and monitoring costs relating to an existing condition caused by past operations, and which do not contribute to current or future revenue generation, are accrued and expensed in the period that such costs become estimable. Liabilities are recognized for remedial and resource restoration activities when they are probable and the cost can be reasonably estimated. The Company expects that a portion of its environmental remediation costs will be recoverable under U.S. Government contracts and has recorded a receivable equal to the present value of the amounts the Company expects to recover. The Company's engineering, financial, and legal specialists estimate, based on current law and existing technologies, the cost of each environmental liability. Such estimates are based primarily upon the estimated cost of investigation and remediation required and the likelihood that other potentially responsible parties ("PRPs") will be able to fulfill their commitments at the sites where the Company may be jointly and severally liable. The Company's estimates for environmental obligations are dependent on, and affected by, the nature and extent of historical information and physical data relating to a contaminated site, the complexity of the site, methods of remediation available, the technology that will be required, the outcome of discussions with regulatory agencies and other PRPs at multi-party sites, the number and financial viability of other PRPs, changes in environmental laws and regulations, future technological developments, and the timing of expenditures; accordingly, the Company periodically evaluates and revises such estimates based on expenditures against established reserves and the availability of additional information.</t>
  </si>
  <si>
    <t>Cash Equivalents</t>
  </si>
  <si>
    <t>Cash Equivalents. Cash equivalents are all highly liquid cash investments purchased with original maturities of 3 months or less.</t>
  </si>
  <si>
    <t>Marketable Securities</t>
  </si>
  <si>
    <t>Marketable Securities. Investments in a common collective trust that primarily invests in fixed income securities are classified as available-for-sale securities and are recorded at fair value within other current assets and deferred charges and other noncurrent assets on the consolidated balance sheet. Unrealized gains and losses are recorded in other comprehensive (loss) income ("OCI"). When such investments are sold, the unrealized gains or losses are reversed from OCI and recognized in the consolidated income statement.</t>
  </si>
  <si>
    <t>Inventories</t>
  </si>
  <si>
    <t>Net Inventories. Inventories are stated at the lower of cost or market. Inventoried costs relating to contracts in progress are stated at actual production costs, including factory overhead, initial tooling, and other related costs incurred to date, reduced by amounts associated with recognized sales. Recorded amounts for raw materials, work in process and finished goods are generally determined using the standard costing method.</t>
  </si>
  <si>
    <t>Accounting for Goodwill and Identifiable Intangible Assets</t>
  </si>
  <si>
    <t>Goodwill —The Company tests goodwill for impairment on January 1 or upon the occurrence of events or changes in circumstances that indicate that the asset might be impaired. The Company determined that the reporting units for its goodwill impairment review are its operating segments, or components of an operating segment, that constitute a business for which discrete financial information is available, and for which segment management regularly reviews the operating results. The impairment test is performed using a two -step process. In the first step, the Company estimates the fair value of each reporting unit and compares it to the carrying value of the reporting unit, including goodwill. If the carrying amount of a reporting unit is higher than its fair value, an indication of goodwill impairment exists and the second step is performed in order to determine the amount of the goodwill impairment. In the second step, the Company determines the implied fair value of the reporting unit's goodwill which it determines by allocating the estimated fair value of the reporting unit in a manner similar to a purchase price allocation. The implied fair value is compared to the carrying amount and if the carrying amount of the reporting unit's goodwill exceeds the implied fair value of its goodwill, an impairment loss is recognized for the excess. Identifiable Intangible Assets —The Company's primary identifiable intangible assets consist of contract backlog intangible assets recorded as part of the Orbital merger transaction, discussed in Note 4. Identifiable intangible assets with finite lives are amortized and evaluated for impairment whenever events or changes in circumstances indicate that the carrying amount may not be recoverable. Identifiable intangibles with indefinite lives are not amortized and are tested for impairment annually on January 1, or more frequently if events warrant.</t>
  </si>
  <si>
    <t>Dividends Payable</t>
  </si>
  <si>
    <t xml:space="preserve">Dividends Payable. On February 2, 2016, the Board of Directors declared a quarterly cash dividend of $0.30 per share. The dividend will be paid March 24, 2016 to stockholders of record at March 7, 2016. </t>
  </si>
  <si>
    <t>Treasury Stock. Under the Company’s share repurchase program, the Company can repurchase common stock to be held in treasury. Treasury stock is accounted for using the cost method. Shares held in treasury may be reissued to satisfy (i) the payment of performance awards, total stockholder return performance awards ("TSR awards") awards and restricted stock units, (ii) the grant of restricted stock and (iii) the exercise of stock options. When treasury stock is reissued, the value is determined using a weighted-average basis.</t>
  </si>
  <si>
    <t>Stock-Based Compensation</t>
  </si>
  <si>
    <t>Stock-based Compensation. The Company's stock-based compensation plans, which are described more fully in Note 14 , provide for the grant of various types of stock-based incentive awards, including performance awards, total stockholder return performance awards ("TSR awards"), restricted stock, and options to purchase common stock. The types and mix of stock-based incentive awards are evaluated on an ongoing basis and may vary based on the Company's overall strategy regarding compensation, including consideration of the impact of expensing stock awards on the Company's results of operations. Performance awards are valued at the fair value of the Company stock at the grant date and expense is recognized based on the number of shares expected to vest under the terms of the award under which they are granted. The Company uses an integrated Monte Carlo simulation model to determine the fair value of the TSR awards and the calculated fair value is recognized in income over the vesting period. Restricted stock issued vests over periods ranging from 1 to 3 years and is valued based on the market value of the Company stock on the grant date. The estimated grant date fair value of stock options is recognized in income on a straight-line basis over the requisite service period, generally one to three years. The estimated fair value of each option is calculated using the Black-Scholes option-pricing model. See Note 14 for further details.</t>
  </si>
  <si>
    <t>Income Taxes. Provisions for federal, state and foreign income taxes are calculated based on reported pre-tax earnings and current tax law. Such provisions differ from the amounts currently receivable or payable because certain items of income and expense are recognized in different time periods for financial reporting purposes than for income tax purposes. Significant judgment is required in determining income taxes and evaluating tax positions. The Company periodically assesses its liabilities and contingencies for all periods that are currently open to examination or have not been effectively settled based on the most current available information. Where it is not more likely than not that the Company's tax position will be sustained, the Company records the entire resulting tax liability and when it is more likely than not of being sustained, the Company records its best estimate of the resulting tax liability. Any applicable interest and penalties related to those positions are also recorded in the consolidated financial statements. To the extent the Company's assessment of the tax outcome of these matters changes, such change in estimate will impact income taxes in the period of the change. It is the Company's policy to record any interest and penalties related to income taxes as part of the income taxes for financial reporting purposes. Deferred tax assets related to carryforwards are reduced by a valuation allowance when it is not more likely than not that the amount will be realized before expiration of the carryforward period. As part of this analysis the Company takes into the account the amount and character of the income to determine if the carryforwards will be realized. Significant estimates and judgments are required for this analysis. Changes in the amounts of valuation allowance are recorded in tax expense in the period when the change occurs.</t>
  </si>
  <si>
    <t>Derivative Instruments and Hedging Activities</t>
  </si>
  <si>
    <t>Derivative Instruments and Hedging Activities. From time to time, the Company uses derivative instruments, consisting mainly of commodity forward contracts to hedge forecasted purchases of certain commodities, foreign currency exchange contracts to hedge forecasted transactions denominated in a foreign currency and interest rate swaps to manage interest rate risk on debt. The Company does not hold or issue derivatives for trading purposes. At the inception of each derivative instrument, the Company documents the relationship between the derivative instrument and the hedged item, as well as its risk-management objectives and strategy for undertaking the hedge transaction. The Company assesses, both at the derivative's inception and on an ongoing basis, whether the derivative instrument is highly effective in offsetting changes in the fair value of the hedged item. Derivatives are recognized on the balance sheet at fair value. The effective portion of changes in fair value of derivatives designated as cash flow hedges are recorded to accumulated OCI and recognized in earnings in the same account in which the hedged item is recognized when the hedged item impacts earnings, and the cash flows from the effective portion of cash flow hedges are classified in the same section of the cash flows as the hedged item. The ineffective portion of derivatives designated as cash flow hedges and changes in fair value of derivative instruments not designated in a qualifying hedging relationship are reflected in current earnings, and the cash flows from the ineffective portion of cash flow hedges are classified as investing activities. The Company's current derivatives are designated as cash flow hedges. See Note 3 for further details.</t>
  </si>
  <si>
    <t>Earnings Per Share Data</t>
  </si>
  <si>
    <t>Earnings Per Share Data. Basic earnings per share ("EPS") is computed based upon the weighted-average number of common shares outstanding for each period. Diluted EPS is computed based on the weighted-average number of common shares and common equivalent shares outstanding for each period. Common equivalent shares represent the effect of stock-based awards (see Note 14 ) and contingently issuable shares related to the Company's Convertible Senior Subordinated Notes (see Note 9 ) during each period presented, which, if exercised, earned, or converted, would have a dilutive effect on earnings per share.</t>
  </si>
  <si>
    <t>Comprehensive Income</t>
  </si>
  <si>
    <t>Accumulated Other Comprehensive Income (Loss) ("AOCI"). Changes in AOCI, net of income taxes, were as follows: Nine Months Ended December 31, 2015 Year Ended March 31, 2015 Derivatives Pension and Other Post- retirement Benefits Available-for-sale Securities Total Derivatives Pension and Other Post- Available-for-sale Securities Cumulative Translation Adjustment Total Beginning of period unrealized gain (loss) in AOCI $ (2,073 ) $ (846,645 ) $ 1,070 $ (847,648 ) $ (5,022 ) $ (675,114 ) $ 832 $ (1,505 ) $ (680,809 ) Net decrease in fair value of derivatives (5,654 ) — — (5,654 ) (8,097 ) — — — (8,097 ) Net losses reclassified from AOCI, offsetting the price paid to suppliers (1) 4,668 — — 4,668 11,046 — — — 11,046 Net losses reclassified from AOCI, due to ineffectiveness (1) — — — — — — — — — Net actuarial losses reclassified from AOCI (2) — 70,550 — 70,550 — 13,841 — — 13,841 Prior service costs reclassified from AOCI (2) — (13,004 ) — (13,004 ) — (18,906 ) — — (18,906 ) Valuation adjustment for pension and postretirement benefit plans (2) — 4,805 — 4,805 — (224,389 ) — — (224,389 ) Net change in cumulative translation adjustment — — — — — — — (36,796 ) (36,796 ) Other — — 375 375 — — 238 — 238 Distribution of Sporting (3) — — — — — 57,923 — 38,301 96,224 End of period unrealized gain (loss) in AOCI $ (3,059 ) $ (784,294 ) $ 1,445 $ (785,908 ) $ (2,073 ) $ (846,645 ) $ 1,070 $ — $ (847,648 ) _________________________________________ (1) Amounts related to derivative instruments that were reclassified from AOCI and recorded as a component of cost of sales or interest expense for each period presented. (2) Amounts related to pension and other postretirement benefits that were reclassified from AOCI and recorded as a component of net periodic benefit cost for each period presented (Note 10). (3) Amounts related to Sporting Group prior the Distribution (Note 4). There was no ineffectiveness recognized in earnings for these contracts during any fiscal year presented. The Company expects that any unrealized gains and losses will be realized and reported in cost of sales as the cost of the commodities is included in cost of sales. Estimated and actual gains or losses will change as market prices change.</t>
  </si>
  <si>
    <t>Fair Value of Nonfinancial Instruments</t>
  </si>
  <si>
    <t>Fair Value of Non-financial Instruments. The carrying amounts of receivables, inventory, accounts payable, accrued liabilities and other current assets and liabilities, approximate fair values due to the short maturity of these instruments. See Note 2 for additional disclosure regarding fair value of financial instruments.</t>
  </si>
  <si>
    <t>New Accounting Pronouncements</t>
  </si>
  <si>
    <t>New Accounting Pronouncements. In February 2016, the Financial Accounting Standards Board ("FASB") issued Accounting Standard Update ("ASU") 2016-02, Leases (Topic 842), which requires leasees to recognize lease assets and lease liabilities for those leases classified as operating leases under previous generally accepted accounting principles in the United States ("U.S. GAAP"). The new standard is effective for annual reporting periods beginning after December 15, 2018 with early adoption permitted. The Company currently is evaluating the potential changes from this ASU to its future financial reporting and disclosures. In November 2015, the FASB issued ASU 2015-17, Income Taxes (Topic 740): Balance Sheet Classification of Deferred Taxes, which requires all deferred income tax assets and liabilities to be classified as noncurrent on the balance sheet. The new standard is effective for annual reporting periods beginning after December 15, 2016 with early adoption permitted. The Company has elected to early adopt this requirement prospectively in the current period, and accordingly, prior periods were not retrospectively adjusted. In September 2015, the FASB issued ASU 2015-16, Simplifying the Accounting for Measurement-Period Adjustments, which eliminates the requirement to restate prior period financial statements for measurement period adjustments in purchase accounting. The new standard requires that the cumulative impact of a measurement period adjustment (including the impact on prior periods) be recognized in the reporting period in which the adjustment is identified. This new standard is effective for interim and annual reporting periods beginning after December 15, 2015, with early adoption permitted. The Company has elected to early adopt this new standard as of December 31, 2015. See Note 4. In May 2015, the FASB issued ASU 2015-07, Disclosures for Investments in Certain Entities That Calculate Net Asset Value per Share (or Its Equivalent), which removes the requirement to categorize within the fair value hierarchy all investments for which fair value is measured using the net asset value per share practical expedient. Such investments should be disclosed separate from the fair value hierarchy. This ASU will be effective retrospectively for the Company for interim and annual periods beginning after December 15, 2015. The adoption of this new standard is not expected to have an impact on the Company's consolidated financial statements but will impact certain disclosures. In April 2015, the FASB issued ASU No. 2015-03, Simplifying the Presentation of Debt Issuance Costs. and in August 2015, the FASB issued ASU No. 2015-15, “Presentation and Subsequent Measurement of Debt Issuance Costs Associated with Line-of-Credit Arrangements.” These ASUs more closely align the treatment of debt issuance costs with debt discounts and premiums and requires debt issuance costs related to be presented as a direct deduction from the carrying amount of the related debt. The amendments in these ASUs are effective for financial statements issued for fiscal years beginning after December 15, 2015 and interim periods within those fiscal years. The adoption of these new standards will impact the presentation of the net debt issuance costs included in Note 7. In February 2015, the FASB issued ASU 2015-02, Amendments to the Consolidation Analysis, which simplifies the consolidation evaluation process by placing more emphasis on risk of loss when determining a controlling financial interest. This new standard is effective for interim and annual periods beginning after December 15, 2015. The adoption of this new standard is not expected to have a material impact on the Company's consolidated financial statements. In May 2014, the FASB issued ASU 2014-09 Revenue from Contracts with Customers (Topic 606) which will replace numerous requirements in U.S. GAAP, including industry-specific requirements, and provide companies with a single revenue recognition model for recognizing revenue from contracts with customers. The core principle of the new standard is that a company should recognize revenue to depict the transfer of promised goods or services to customers in an amount that reflects the consideration to which the company expects to be entitled in exchange for those goods or services. Under the new standard, the Company expects to continue using the cost-to-cost percentage of completion method to recognize revenue for most of its long-term contracts. The two permitted transition methods under the new standard are the full retrospective method, in which case the standard would be applied to each prior reporting period presented, or the modified retrospective method, in which case the cumulative effect of applying the standard would be recognized at the date of initial application. The Company has not yet selected a transition method. The Company currently is evaluating the potential changes from this ASU to its future financial reporting and disclosures. In July 2015, the FASB approved the deferral of the new standard's effective date by one year. The new standard now will be effective for annual reporting periods beginning after December 15, 2017. The FASB will permit companies to adopt the new standard early, but not before the original effective date of annual reporting periods beginning after December 15, 2016. In April 2014, the FASB issued ASU 2014-08, Reporting Discontinued Operations and Disclosures of Disposals of Components of an Entity. The ASU changed the criteria for reporting discontinued operations to be a disposal of a component of an entity that represents a strategic shift with major effects on operations and financial results. The ASU also requires additional disclosures about discontinued operations and disposals of components of an entity that do not qualify for discontinued operations. The Company adopted this standard for the 2015 transition period, and it did not have a material impact on the Company’s consolidated financial statements. Other new pronouncements issued but not effective for the Company until after December 31, 2015 are not expected to have a material impact on the Company's continuing financial position, results of operations or liquidity.</t>
  </si>
  <si>
    <t>Summary of Significant Accounting Policies (Tables)</t>
  </si>
  <si>
    <t>Schedule of sales concentration</t>
  </si>
  <si>
    <t>Sales by customer were as follows: Percentage of Sales Nine Months Ended December 31, 2015 Years Ended March 31, 2015 March 31, 2014 Sales to: U.S. Army 15 % 27 % 33 % U.S. Navy 11 15 16 NASA 23 13 14 U.S. Air Force 4 6 7 Other U.S. Government customers 17 14 14 Total U.S. Government customers 70 75 84 Commercial and foreign customers 30 25 16 Total 100 % 100 % 100 %</t>
  </si>
  <si>
    <t>Sales during the 2015 transition period by revenue recognition method were as follows: Percentage of Sales Long-term contracts 96 % Other 4 Total 100 %</t>
  </si>
  <si>
    <t>Schedule of classification of inventories</t>
  </si>
  <si>
    <t>Net inventories consisted of the following: December 31, 2015 March 31, 2015 Raw materials $ 86,865 $ 69,112 Work/contracts in process 124,315 126,038 Finished goods 532 964 Net inventories $ 211,712 $ 196,114</t>
  </si>
  <si>
    <t>Schedule Of Valuation And Qualifying Accounts Disclosure</t>
  </si>
  <si>
    <t>Changes in excess and obsolete inventory were as follows: Balance, March 31, 2014 $ 13,257 Expense 993 Write-offs 652 Other adjustments 2,110 Balance, March 31, 2015 17,012 Expense 3,082 Other adjustments 367 Balance, December 31, 2015 $ 20,461</t>
  </si>
  <si>
    <t>Schedule of weighted-average outstanding shares used in calculation of basic earnings per share to diluted earnings per share</t>
  </si>
  <si>
    <t>Weighted-average shares outstanding were determined as follows: Nine Months Ended December 31, 2015 Years Ended In thousands March 31, 2015 March 31, 2014 Basic 59,358 35,469 31,671 Dilutive effect of stock-based awards 557 377 376 Dilutive effect of contingently issuable shares — 294 676 Diluted 59,915 36,140 32,723 Anti-dilutive stock options excluded from the calculation of diluted earnings per share 91 73 45</t>
  </si>
  <si>
    <t>Schedule of components of accumulated OCI, net of income taxes</t>
  </si>
  <si>
    <t>Changes in AOCI, net of income taxes, were as follows: Nine Months Ended December 31, 2015 Year Ended March 31, 2015 Derivatives Pension and Other Post- retirement Benefits Available-for-sale Securities Total Derivatives Pension and Other Post- Available-for-sale Securities Cumulative Translation Adjustment Total Beginning of period unrealized gain (loss) in AOCI $ (2,073 ) $ (846,645 ) $ 1,070 $ (847,648 ) $ (5,022 ) $ (675,114 ) $ 832 $ (1,505 ) $ (680,809 ) Net decrease in fair value of derivatives (5,654 ) — — (5,654 ) (8,097 ) — — — (8,097 ) Net losses reclassified from AOCI, offsetting the price paid to suppliers (1) 4,668 — — 4,668 11,046 — — — 11,046 Net losses reclassified from AOCI, due to ineffectiveness (1) — — — — — — — — — Net actuarial losses reclassified from AOCI (2) — 70,550 — 70,550 — 13,841 — — 13,841 Prior service costs reclassified from AOCI (2) — (13,004 ) — (13,004 ) — (18,906 ) — — (18,906 ) Valuation adjustment for pension and postretirement benefit plans (2) — 4,805 — 4,805 — (224,389 ) — — (224,389 ) Net change in cumulative translation adjustment — — — — — — — (36,796 ) (36,796 ) Other — — 375 375 — — 238 — 238 Distribution of Sporting (3) — — — — — 57,923 — 38,301 96,224 End of period unrealized gain (loss) in AOCI $ (3,059 ) $ (784,294 ) $ 1,445 $ (785,908 ) $ (2,073 ) $ (846,645 ) $ 1,070 $ — $ (847,648 ) _________________________________________ (1) Amounts related to derivative instruments that were reclassified from AOCI and recorded as a component of cost of sales or interest expense for each period presented. (2) Amounts related to pension and other postretirement benefits that were reclassified from AOCI and recorded as a component of net periodic benefit cost for each period presented (Note 10). (3) Amounts related to Sporting Group prior the Distribution (Note 4).</t>
  </si>
  <si>
    <t>Fair Value of Financial Instruments (Tables)</t>
  </si>
  <si>
    <t>Schedule of fair value of assets and liabilities measured on a recurring basis</t>
  </si>
  <si>
    <t>Fair value of financial assets and liabilities that are measured at fair value on a recurring basis were as follows: December 31, 2015 Fair Value Measurements Using Inputs Considered as Level 1 Level 2 Level 3 Assets: Marketable securities $ — $ 12,065 $ — Derivatives — 3,979 — Liabilities: Derivatives — 8,353 — March 31, 2015 Fair Value Measurements Using Inputs Considered as Level 1 Level 2 Level 3 Assets: Marketable securities $ — $ 10,327 $ — Derivatives — 7,823 — Liabilities: Derivatives — 11,137 —</t>
  </si>
  <si>
    <t>Schedule of carrying values and estimated fair values of assets and liabilities that are not measured on a recurring basis</t>
  </si>
  <si>
    <t>Carrying amount and fair value of financial assets and liabilities that are not measured at fair value on a recurring basis were as follows: December 31, 2015 March 31, 2015 Carrying Amount Fair Value Carrying Amount Fair Value Fixed rate debt $ 700,000 $ 712,500 $ 300,000 $ 306,000 Variable rate debt 790,000 787,697 1,288,501 1,283,539</t>
  </si>
  <si>
    <t>Derivative Financial Instruments (Tables)</t>
  </si>
  <si>
    <t>Schedule of outstanding commodity forward contracts</t>
  </si>
  <si>
    <t>Commodity forward contracts outstanding that hedge forecasted commodity purchases were as follows: (Amounts in thousands of pounds) December 31, 2015 March 31, 2015 Copper 7,750 16,475 Zinc 1,750 4,840 At December 31, 2015 , the Company had three outstanding interest rate swap contracts with notional amounts of $100,000 each with maturity dates in August 2016, 2017 and 2018, as well as two interest rate swap contracts with notional amounts of $50,000 each with maturity dates in November 2016 and 2017 as follows (See Note 9 for additional information): Notional Fair Value Pay Fixed Receive Floating Maturity Date Non-amortizing swap $ 100,000 $ (200 ) 0.87 % 0.42 % August 2016 Non-amortizing swap 100,000 (668 ) 1.29 % 0.42 % August 2017 Non-amortizing swap 100,000 (1,441 ) 1.69 % 0.42 % August 2018 Non-amortizing swap 50,000 9 0.65 % 0.42 % November 2016 Non-amortizing swap 50,000 (139 ) 1.10 % 0.42 % November 2017 The amount to be paid or received under these swaps is recorded as an adjustment to interest expense. As of December 31, 2015, the Company had the following outstanding Euro currency forward contracts in place: (Amounts in thousands) December 31, 2015 March 31, 2015 Euros Sold 67,780 98,580 Euros Purchased 12,589 33,354</t>
  </si>
  <si>
    <t>Schedule of fair value and location of derivative instruments designated as hedging instruments in the consolidated balance sheet</t>
  </si>
  <si>
    <t>Derivative instruments designated as hedging instruments in the consolidated balance sheets were as follows: Asset Derivatives Fair Value Liability Derivatives Fair Value Location December 31, 2015 March 31, 2015 December 31, 2015 March 31, 2015 Commodity forward contracts Other current assets / $ — $ 1,054 $ 4,445 $ 899 Commodity forward contracts Other noncurrent assets / — 271 — 2 Foreign currency forward contracts Other current assets / 2,875 2,664 1,442 5,101 Foreign currency forward contracts Other noncurrent assets / 1,095 3,834 18 897 Interest rate swap contracts Other current assets / 9 — — — Interest rate swap contracts Other noncurrent assets / — — 2,448 4,238 Total $ 3,979 $ 7,823 $ 8,353 $ 11,137</t>
  </si>
  <si>
    <t>Schedule of derivative gains and losses in the consolidated income statements related to commodity forward contracts and foreign currency forward contracts</t>
  </si>
  <si>
    <t>Derivative gains and losses in the consolidated statements of comprehensive income (loss) were as follows: Gain (Loss) Reclassified from AOCI Gain (Loss) Recognized in Income Location Amount Location Amount Nine months ended December 31, 2015 Commodity forward contracts Cost of sales $ 2,825 Cost of sales $ — Interest rate swap contracts Interest expense (3,028 ) Interest expense — Foreign currency forward contracts Cost of sales (1,768 ) Cost of sales — Year ended March 31, 2015 Commodity forward contracts Cost of sales (5,515 ) Cost of sales — Interest rate swap contracts Interest expense (4,020 ) Interest expense — Foreign currency forward contracts Cost of sales (9,182 ) Cost of sales —</t>
  </si>
  <si>
    <t>Merger and Divestiture (Tables)</t>
  </si>
  <si>
    <t>Schedule of Business Acquisitions, by Acquisition</t>
  </si>
  <si>
    <t xml:space="preserve">The following amounts represent the preliminary determination (as of the Merger date) of the fair value of identifiable assets acquired and liabilities assumed in the Merger, including adjustments made to date during the one year measurement period from the date of the Merger: Purchase Price: Value of common shares issued to Orbital shareholders (1) $ 1,749,323 Value of replacement equity-based awards to holders of Orbital equity-based awards (2) 8,654 Total purchase price $ 1,757,977 Value of assets acquired and liabilities assumed: Cash $ 253,734 Net receivables 558,639 Net inventories 75,294 Intangibles 179,000 Property, plant and equipment 277,438 Deferred tax assets, net 62,466 Other assets 36,878 Goodwill 822,903 Accounts payable (52,028 ) Contract fair value liabilities (130,888 ) Other liabilities (325,459 ) Total purchase price $ 1,757,977 _________________________________________ (1) Equals 27.4 million Orbital ATK shares issued to Orbital shareholders multiplied by the Company's Merger-date share price of $63.94 . (2) The fair value of replacement equity-based awards attributable to pre-Merger service was recorded as part of the consideration transferred in the Merger. </t>
  </si>
  <si>
    <t>Business Acquisition, Pro Forma Information</t>
  </si>
  <si>
    <t>The following unaudited supplemental pro forma data for the years ended March 31, 2015 and March 31, 2014 present consolidated information as if the Merger had been completed on April 1, 2013. The pro forma results were calculated by combining the results from continuing operations of the Company with the stand-alone results of Orbital for the pre-Merger periods, which were adjusted to eliminate historical sales between the companies and to account for certain costs which would have been incurred during this pre-Merger period: Year Ended March 31, 2015 Year Ended March 31, 2014 Sales $ 4,229,036 $ 4,200,154 Income from continuing operations 162,452 167,034 Basic earnings per common share from continuing operations $ 2.59 $ 2.83 Diluted earnings per common share from continuing operations 2.55 2.77</t>
  </si>
  <si>
    <t>Business Acquisition, Pro Forma Information, Nonrecurring Adjustments</t>
  </si>
  <si>
    <t>The unaudited supplemental pro forma data above includes the following significant adjustments made to account for certain costs which would have been incurred if the Merger had been completed on April 1, 2013, as adjusted for the applicable income tax impact: Year Ended March 31, 2015 Year Ended March 31, 2014 Amortization of acquired Orbital intangible assets (1) $ 27,215 $ 31,116 Interest expense adjustment (2) (25,678 ) (19,237 ) Transaction fees for advisory, legal and accounting services (3) (37,119 ) 37,119 _________________________________________ (1) Added the amortization of acquired Orbital intangible assets recognized at fair value in purchase accounting and eliminated historical Orbital intangible asset amortization expense. (2) Reduced interest expense for the net reduction in debt of the Company and Orbital. (3) Added transaction fees for advisory, legal and accounting services to the first quarter of fiscal 2014. Costs were recorded in general and administrative expense.</t>
  </si>
  <si>
    <t>Net Receivables (Tables)</t>
  </si>
  <si>
    <t>Schedule of receivables, including amounts due under long-term contracts (contract receivables)</t>
  </si>
  <si>
    <t>Net receivables, including amounts due under long-term contracts consisted of the following: December 31, 2015 March 31, 2015 Billed receivables U.S. Government contracts $ 121,756 $ 186,430 Commercial and other 95,766 91,601 Unbilled receivables U.S. Government contracts 914,675 960,185 Commercial and other 653,265 560,032 Less allowance for doubtful accounts (1,028 ) (4,692 ) Net receivables $ 1,784,434 $ 1,793,556</t>
  </si>
  <si>
    <t>Schedule of reconciliation of changes in ATK's allowance for doubtful accounts</t>
  </si>
  <si>
    <t>Changes in the allowance for doubtful accounts were as follows: Balance, March 31, 2013 $ 4,801 Expense 609 Write-offs (626 ) Other adjustments 107 Balance, March 31, 2014 4,891 Expense 599 Write-offs (17 ) Other adjustments (781 ) Balance, March 31, 2015 4,692 Expense 12 Write-offs (3,737 ) Other adjustments 61 Balance, December 31, 2015 $ 1,028</t>
  </si>
  <si>
    <t>Net Property, Plant and Equipment (Tables)</t>
  </si>
  <si>
    <t>Schedule of property, plant and equipment</t>
  </si>
  <si>
    <t>Net property, plant and equipment consisted of the following: December 31, 2015 March 31, 2015 Land $ 47,907 $ 41,597 Buildings and improvements 360,400 344,140 Machinery and equipment 1,393,137 1,312,073 Property not yet in service 26,104 58,346 Gross property, plant and equipment 1,827,548 1,756,156 Less accumulated depreciation (1,021,361 ) (949,099 ) Net property, plant and equipment $ 806,187 $ 807,057</t>
  </si>
  <si>
    <t>Goodwill, Net Intangibles and Other Noncurrent Assets (Tables)</t>
  </si>
  <si>
    <t>Schedule of carrying amount of goodwill by operating segment</t>
  </si>
  <si>
    <t>Changes in goodwill by segment were as follows: Flight Systems Group Defense Systems Group Space Systems Group Total Balance, March 31, 2014 $ 530,869 $ 366,947 $ 145,647 $ 1,043,463 Merger 268,493 — 597,613 866,106 Impairment — — (34,300 ) (34,300 ) Balance, March 31, 2015 $ 799,362 $ 366,947 $ 708,960 $ 1,875,269 Measurement period adjustments 123,629 — (166,832 ) (43,203 ) Balance, December 31, 2015 $ 922,991 $ 366,947 $ 542,128 $ 1,832,066</t>
  </si>
  <si>
    <t>Schedule of deferred charges and other non-current assets</t>
  </si>
  <si>
    <t>Other noncurrent assets consisted of the following: December 31, 2015 March 31, 2015 Gross debt issuance costs $ 17,375 $ 22,280 Less accumulated amortization (3,211 ) (5,712 ) Net debt issuance costs 14,164 16,568 Parts inventory 10,303 9,973 Environmental remediation receivable 15,145 23,771 Derivative contracts 1,105 4,105 Other noncurrent assets 77,127 73,225 Total other noncurrent assets $ 117,844 $ 127,642</t>
  </si>
  <si>
    <t>Schedule of amortizing assets</t>
  </si>
  <si>
    <t>Net intangibles consisted of the following amortizing intangibles: December 31, 2015 March 31, 2015 Gross Accumulated Total Gross Accumulated Total Contract Backlog $ 179,000 $ (36,696 ) $ 142,304 $ 164,000 $ (6,167 ) $ 157,833 Patented technology 11,018 (6,206 ) 4,812 10,700 (5,350 ) 5,350 Customer relationships and other 24,294 (24,254 ) 40 24,294 (22,270 ) 2,024 Net intangibles $ 214,312 $ (67,156 ) $ 147,156 $ 198,994 $ (33,787 ) $ 165,207</t>
  </si>
  <si>
    <t>Schedule of expected future amortization expense</t>
  </si>
  <si>
    <t>Scheduled amortization is as follows: Contract Backlog Patents and Customer Relationships Total 2016 $ 42,495 $ 1,220 $ 43,715 2017 41,005 1,180 42,185 2018 33,045 1,120 34,165 2019 19,184 1,072 20,256 2020 6,575 260 6,835 Total $ 142,304 $ 4,852 $ 147,156</t>
  </si>
  <si>
    <t>Other Current and Noncurrent Liabilities (Tables)</t>
  </si>
  <si>
    <t>Schedule of major categories of other current and long-term accrued liabilities</t>
  </si>
  <si>
    <t>Other current liabilities consisted of the following: December 31, 2015 March 31, 2015 Employee benefits, insurance, pension and other postretirement benefits $ 62,034 $ 53,588 Deferred lease obligation 12,222 30,857 Product warranties 5,320 9,555 Interest 10,300 7,801 Other 69,579 110,827 Total other current liabilities 159,455 212,628 Other noncurrent liabilities consisted of the following: December 31, 2015 March 31, 2015 Environmental remediation $ 35,100 $ 43,326 Income taxes 19,594 34,415 Deferred lease obligation 13,795 21,036 Management nonqualified deferred compensation plan 16,664 14,853 Other 82,645 52,165 Total other noncurrent liabilities 167,798 165,795</t>
  </si>
  <si>
    <t>Schedule of reconciliation of the changes in product warranty liability</t>
  </si>
  <si>
    <t>Changes in product warranties were as follows: Balance, March 31, 2014 $ 11,866 Payments 73 Warranties issued 414 Changes related to preexisting warranties (2,798 ) Balance, March 31, 2015 9,555 Payments (426 ) Warranties issued 147 Changes related to preexisting warranties (3,956 ) Balance, December 31, 2015 $ 5,320</t>
  </si>
  <si>
    <t>Long-term Debt (Tables)</t>
  </si>
  <si>
    <t>Schedule of long-term debt, including the current portion</t>
  </si>
  <si>
    <t>Long-term debt, including the current portion, consisted of the following: December 31, 2015 March 31, 2015 Senior Credit Facility: Term Loan A due 2020 $ 790,000 $ — Revolving Credit Facility due 2020 — — 5.25% Senior Notes due 2021 300,000 300,000 5.50% Senior Notes due 2023 400,000 — Former Senior Credit Facility: Term A Loan due 2018 — 946,875 Term A Loan due 2019 — 144,375 Term B Loan due 2020 — 197,251 Carrying amount of long-term debt 1,490,000 1,588,501 Less: Current portion of long-term debt 40,000 59,997 Long-term debt $ 1,450,000 $ 1,528,504</t>
  </si>
  <si>
    <t>Schedule of interest rate derivatives</t>
  </si>
  <si>
    <t>At December 31, 2015 , the Company had the following cash flow hedge interest rate swaps in place: Notional Fair Value Pay Fixed Receive Floating Maturity Date Non-amortizing swap $ 100,000 $ (200 ) 0.87 % 0.42 % August 2016 Non-amortizing swap 100,000 (668 ) 1.29 % 0.42 % August 2017 Non-amortizing swap 100,000 (1,441 ) 1.69 % 0.42 % August 2018 Non-amortizing swap 50,000 9 0.65 % 0.42 % November 2016 Non-amortizing swap 50,000 (139 ) 1.10 % 0.42 % November 2017</t>
  </si>
  <si>
    <t>Schedule of minimum payments on outstanding long-term debt</t>
  </si>
  <si>
    <t>Scheduled minimum loan payments are as follows: 2016 $ 40,000 2017 40,000 2018 40,000 2019 40,000 2020 40,000 Thereafter 1,290,000 Total $ 1,490,000</t>
  </si>
  <si>
    <t>Employee Benefit Plans (Tables)</t>
  </si>
  <si>
    <t>Schedule of change in benefit obligation and change in plan assets</t>
  </si>
  <si>
    <t>The following table shows changes in the benefit obligation, plan assets and funded status of the Company's qualified and non-qualified pension plans and other PRB plans, including Orbital Plans. Benefit obligation balances presented below reflect the projected benefit obligation ("PBO") for pension plans and accumulated PRB obligations ("APBO") or other PRB plans. Pension Benefits Other Postretirement Benefits Nine Months Ended December 31, 2015 Year Ended March 31, 2015 Nine Months Ended December 31, 2015 Year Ended March 31, 2015 Change in benefit obligation: Benefit obligation at beginning of period $ 3,199,221 $ 2,988,288 $ 131,620 $ 128,065 Service cost 14,445 23,182 1 3 Interest cost 91,044 129,236 3,378 4,803 Plan Amendments (2,295 ) — — — Actuarial loss (gain) (1) (211,581 ) 465,524 (13,106 ) 12,255 Retiree contributions — — 3,302 4,729 Benefits paid (138,166 ) (192,756 ) (10,858 ) (16,272 ) Impact of Distribution — (223,790 ) — (1,963 ) Merger with Orbital Sciences — 9,537 — — Benefit obligation at end of period 2,952,668 3,199,221 114,337 131,620 Change in plan assets: Fair value of plan assets at beginning of period 2,348,795 2,426,013 63,678 61,055 Actual return on plan assets (94,573 ) 177,776 (1,716 ) 4,397 Retiree contributions — — 3,302 4,729 Employer contributions 73,844 87,150 5,644 9,769 Benefits paid (138,166 ) (192,756 ) (10,858 ) (16,272 ) Fair value of assets at February 9, 2015, transferred to Vista Outdoor (2) — (163,034 ) — — Merger with Orbital Sciences — 13,646 — — Fair value of plan assets at end of period 2,189,900 2,348,795 60,050 63,678 Funded status $ (762,768 ) $ (850,426 ) $ (54,287 ) $ (67,942 ) _________________________________________ (1) The mortality projection scale was updated from MP-2014 to MP-2015 at December 31, 2015. This change resulted in an actuarial gain of $50,000 and $4,000 for the Pension Benefits and Other Postretirement Benefits, respectively. The mortality table assumption was changed to the RP-2014 Aggregate table (employee and annuitant) with generational projection using Scale MP-2014 at March 31, 2015 resulting in actuarial losses of $189,000 and $13,000 for the Pension Benefits and Other Postretirement Benefits, respectively. (2) The actual amount transferred to Vista Outdoor on February 9, 2015 was determined to be $158,514 . The difference between this amount and $163,034 was treated as gain/loss on plan assets.</t>
  </si>
  <si>
    <t>Schedule of amounts recognized in the balance sheet</t>
  </si>
  <si>
    <t xml:space="preserve"> Pension Benefits Other Postretirement Benefits December 31, 2015 March 31, 2015 December 31, 2015 March 31, 2015 Noncurrent assets $ 4,264 $ 4,318 $ — $ — Other current liabilities (5,400 ) (3,743 ) (3,381 ) (3,436 ) Postretirement and postemployment benefits — — (50,906 ) (64,506 ) Pension (761,632 ) (851,001 ) — — Net amount recognized $ (762,768 ) $ (850,426 ) $ (54,287 ) $ (67,942 ) Accumulated other comprehensive loss (income) related to: Unrecognized net actuarial losses $ 1,407,947 $ 1,520,459 $ 15,795 $ 25,906 Unrecognized prior service benefits (131,068 ) (144,410 ) (9,724 ) (15,163 ) Accumulated other comprehensive loss (income) $ 1,276,879 $ 1,376,049 $ 6,071 $ 10,743</t>
  </si>
  <si>
    <t>Schedule of estimated amount that will be amortized from accumulated other comprehensive loss into net periodic benefit cost in fiscal 2013</t>
  </si>
  <si>
    <t>The estimated amount that will be amortized from AOCI into net periodic benefit cost in 2016 is as follows: Pension Other Postretirement Benefits Recognized net actuarial losses $ 123,195 $ 1,589 Amortization of prior service benefits (20,605 ) (5,162 ) Total $ 102,590 $ (3,573 )</t>
  </si>
  <si>
    <t>Schedule of information for pension plans with an accumulated benefit obligation in excess of plan assets</t>
  </si>
  <si>
    <t>The accumulated benefit obligation for all defined benefit pension plans was $2,952,599 at December 31, 2015 and $3,197,143 at March 31, 2015 . December 31, 2015 March 31, 2015 Information for pension plans with an accumulated benefit obligation in excess of plan assets: Projected benefit obligation $ 2,952,668 $ 3,189,805 Accumulated benefit obligation 2,952,599 3,187,727 Fair value of plan assets 2,189,900 2,335,060</t>
  </si>
  <si>
    <t>Schedule of components of net periodic benefit cost</t>
  </si>
  <si>
    <t>Components of net periodic benefit cost were as follows: Pension Benefits Other Postretirement Benefits Nine Months Ended December 31, 2015 Years Ended Nine Months Ended December 31, 2015 Years Ended March 31, 2015 March 31, 2014 March 31, 2015 March 31, 2014 Components of net periodic benefit cost: Service cost $ 14,445 $ 23,182 $ 34,763 $ 1 $ 3 $ 9 Interest cost 91,044 129,236 130,253 3,378 4,803 5,207 Expected return on plan assets (120,352 ) (165,780 ) (161,111 ) (2,767 ) (3,553 ) (3,419 ) Amortization of unrecognized net loss 112,949 118,163 145,891 1,488 1,629 2,288 Amortization of unrecognized prior service cost (15,638 ) (22,284 ) (20,984 ) (5,439 ) (8,362 ) (8,381 ) Net periodic benefit cost before special termination benefits cost / curtailment 82,448 82,517 128,812 (3,339 ) (5,480 ) (4,296 ) Special termination benefits cost / curtailment — 2,469 — — — — Net periodic benefit cost $ 82,448 $ 84,986 $ 128,812 $ (3,339 ) $ (5,480 ) $ (4,296 ) Amounts reported in: Continuing operations $ 82,448 $ 81,038 $ 120,812 $ (3,339 ) $ (5,496 ) $ (4,340 ) Discontinued operations — 3,948 8,000 — 16 44 Net periodic benefit cost $ 82,448 $ 84,986 $ 128,812 $ (3,339 ) $ (5,480 ) $ (4,296 )</t>
  </si>
  <si>
    <t>Schedule of weighted average assumptions used to determine benefit obligations and net periodic benefit cost</t>
  </si>
  <si>
    <t xml:space="preserve"> Pension Benefits Other Postretirement Benefits Nine Months Ended December 31, 2015 Years Ended Nine Months Ended December 31, 2015 Years Ended March 31, 2015 March 31, 2014 March 31, 2015 March 31, 2014 Weighted-average assumptions used to determine benefit obligations at the end of each period Discount rate 4.40 % 3.90 % 4.50 % 3.98 % 3.55 % 3.95 % Rate of compensation increase: Union 3.13 % 3.66 % 3.22 % Salaried 3.62 3.14 3.47 Pension Benefits Other Postretirement Benefits Nine Months Ended December 31, 2015 Years Ended Nine Months Ended December 31, 2015 Years Ended March 31, 2015 March 31, 2014 March 31, 2015 March 31, 2014 Weighted-average assumptions used to determine net periodic benefit cost for each period Discount rate 3.90 % 4.50 % 4.35 % 3.55 % 3.95 % 3.80 % Expected long-term rate of return on plan assets 7.25 7.25 7.25 5.00 5.00 5.00 6.25 6.25 6.25 Rate of compensation increase: Union 3.66 % 3.22 % 3.23 % Salaried 3.14 3.47 3.49 </t>
  </si>
  <si>
    <t>Schedule of assumed health care cost trend rates used to measure expected cost of benefits</t>
  </si>
  <si>
    <t xml:space="preserve"> 2016 December 31, 2015 Weighted average health care cost trend rate 6.10 % 6.10 % Rate to which the cost trend rate is assumed to decline (the ultimate trend rate) 4.50 4.50 Fiscal year that the rate reaches the ultimate trend rate 2027 2027</t>
  </si>
  <si>
    <t>Schedule of effect of one-percentage point increase or decrease in the assumed health care cost trend rates</t>
  </si>
  <si>
    <t>A one percentage point increase or decrease in the assumed health care cost trend rates would have the following effects: One Percentage Point Increase One Percentage Point Decrease Effect on total of service and interest cost $ 286 $ (253 ) Effect on postretirement benefit obligation 6,888 (6,118 )</t>
  </si>
  <si>
    <t>Schedule of allocation of plan assets</t>
  </si>
  <si>
    <t>Pension plan weighted-average asset allocations: Anticipated 2016 Actual Low High December 31, 2015 March 31, 2015 Asset Category: Domestic equity 10 % 25 % 19.9 % 20.7 % International equity 10 20 13.1 13.7 Fixed income 35 50 40.5 42.5 Real estate — 10 5.0 4.8 Hedge funds/private equity 15 30 16.8 14.8 Other investments/cash — 6 4.7 3.5 Total 100% 100 % 100 %</t>
  </si>
  <si>
    <t>Schedule of fair value of pension plan investments</t>
  </si>
  <si>
    <t>Fair Value: Pension plan investments using the fair value hierarchy discussed in Note 2 at December 31, 2015 consisted of the following: Quoted Prices in Active Markets for Identical Assets (Level 1) Significant Other Observable Inputs (Level 2) Significant Unobservable Inputs (Level 3) Total Interest-bearing cash $ — $ 33,271 $ — $ 33,271 U.S. Government securities 62,428 5,939 — 68,367 Corporate debt — 405,898 95 405,993 Common stock 88,928 6,842 — 95,770 Partnership/joint venture interest — — 709,251 709,251 Other investments 156 1,940 — 2,096 Common/collective trusts — 609,852 — 609,852 Registered investment companies 59,366 164,696 — 224,062 Value of funds in insurance company accounts — 40,195 1,043 41,238 Total 210,878 1,268,633 710,389 2,189,900 Pension plan investments using the fair value hierarchy discussed in Note 2 at March 31, 2015 consisted of the following: Quoted Prices in Active Markets for Identical Assets (Level 1) Significant Other Observable Inputs (Level 2) Significant Unobservable Inputs (Level 3) Total Interest-bearing cash $ — $ 3,279 $ — $ 3,279 U.S. Government securities 158,938 11,546 — 170,484 Corporate debt — 410,035 187 410,222 Common stock 110,932 5,289 — 116,221 Partnership/joint venture interest — — 746,305 746,305 Other investments 5 3,121 — 3,126 Common/collective trusts — 743,960 — 743,960 Registered investment companies 131,251 145,649 — 276,900 Value of funds in insurance company accounts — 42,190 1,076 43,266 Total $ 401,126 $ 1,365,069 $ 747,568 $ 2,513,763 Fair value of assets at March 31, 2015 transferred to Vista Outdoor $ (26,324 ) $ (89,584 ) $ (49,060 ) $ (164,968 ) Fair value of plan assets at end of year $ 374,802 $ 1,275,485 $ 698,508 $ 2,348,795</t>
  </si>
  <si>
    <t>Schedule of reconciliation of Level 3 assets held during the year</t>
  </si>
  <si>
    <t>Changes in Level 3 assets consisted of the following: Corporate Debt Insurance Contracts Partnerships/ Joint Ventures Balance, March 31, 2014 $ 199 $ 1,131 $ 689,073 Realized (losses) gains — 6 38,614 Net unrealized (losses) gains 1 (2 ) (5,558 ) Net purchases, issuances, and settlements (13 ) (59 ) 24,176 Net transfers into (out of) Level 3 — — — Balance, March 31, 2015 $ 187 $ 1,076 $ 746,305 Realized (losses) gains 1 16 24,088 Net unrealized (losses) gains 1 (7 ) (37,868 ) Net purchases, issuances and settlements (94 ) (42 ) (23,274 ) Net transfers into (out of) Level 3 — — — Balance, December 31, 2015 $ 95 $ 1,043 $ 709,251</t>
  </si>
  <si>
    <t>Schedule of expected future benefit payments</t>
  </si>
  <si>
    <t>The following benefit payments, which reflect expected future service, are expected to be paid in the years ending December 31. The pension benefits will be paid primarily out of the pension trust. The postretirement benefit payments are shown net of the expected subsidy for the Medicare prescription drug benefit under the Medicare Prescription Drug, Improvement and Modernization Act of 2003 which are not material to be presented separately. Pension Benefits Other Postretirement Benefits 2016 $ 189,200 $ 10,547 2017 191,900 10,359 2018 195,800 10,106 2019 200,800 9,801 2020 204,400 9,482 2021 through 2025 1,043,300 41,164</t>
  </si>
  <si>
    <t>Income Taxes (Tables)</t>
  </si>
  <si>
    <t>Schedule of income tax provision</t>
  </si>
  <si>
    <t>Income taxes consisted of the following: Nine Months Ended December 31, 2015 Years Ended March 31, 2015 March 31, 2014 Current: Federal $ 31,297 $ 42,625 $ 60,674 State 1,067 2,518 1,378 Deferred: Federal 48,276 (2,599 ) (3,433 ) State 3,019 (3,427 ) 3,923 Income taxes $ 83,659 $ 39,117 $ 62,542</t>
  </si>
  <si>
    <t>Schedule of items responsible for the differences between the federal statutory rate and ATK's effective rate</t>
  </si>
  <si>
    <t>Differences between the federal statutory rate and the Company's effective rate related to the following: Nine Months Ended December 31, 2015 Years Ended March 31, 2015 March 31, 2014 Statutory federal income tax rate 35.0 % 35.0 % 35.0 % State income taxes, net of federal impact 1.6 (0.5 ) 1.1 Domestic manufacturing deduction (1.7 ) (6.9 ) (3.2 ) Goodwill impairment — 10.3 — Research and development tax credit (5.3 ) (2.9 ) (1.7 ) Change in prior year contingent tax liabilities 1.0 (3.3 ) (4.4 ) Nondeductible transaction costs — 6.6 — Other (0.7 ) (2.3 ) 1.2 Change in valuation allowance 1.6 (2.5 ) 0.2 Income tax provision 31.5 % 33.5 % 28.2 %</t>
  </si>
  <si>
    <t>Schedule of deferred tax assets and liabilities resulted from temporary differences</t>
  </si>
  <si>
    <t>Deferred income tax assets and liabilities resulting from temporary differences related to the following: Years Ended December 31, 2015 March 31, 2015 Deferred income tax assets: Retirement benefits $ 306,008 $ 344,674 Federal Carryforwards 35,957 10,269 Other 35,864 44,098 Other reserves 23,871 27,358 Accruals for employee benefits 41,719 46,691 Inventory 14,206 10,893 Contract method of revenue recognition 15,521 31,305 Total deferred income tax assets before valuation allowance 473,146 515,288 Valuation allowance (13,190 ) (8,836 ) Total deferred income tax assets 459,956 506,452 Deferred income tax liabilities: Intangible assets (99,810 ) (110,014 ) Property, plant and equipment (134,689 ) (127,343 ) Debt-related (15,596 ) (21,290 ) Total deferred income tax liabilities (250,095 ) (258,647 ) Net deferred income tax assets $ 209,861 $ 247,805</t>
  </si>
  <si>
    <t>Summary of valuation allowance</t>
  </si>
  <si>
    <t>aluation allowances for deferred tax assets: Nine Months Ended December 31, 2015 Years Ended March 31, 2015 March 31, 2014 Beginning Balance $ 8,836 $ 2,771 $ 3,849 Additions, charged to expense 4,655 84 123 Additions, due to the Merger — 6,974 — Deductions (301 ) (993 ) (1,201 ) Ending Balance $ 13,190 $ 8,836 $ 2,771</t>
  </si>
  <si>
    <t>Schedule of reconciliation of the beginning and ending amount of unrecognized tax benefits, excluding interest and penalties</t>
  </si>
  <si>
    <t>Changes in unrecognized tax benefits, excluding interest and penalties, were as follows: Nine Months Ended December 31, 2015 Years Ended March 31, 2015 March 31, 2014 Unrecognized tax benefits, beginning of period $ 42,499 $ 32,317 $ 25,657 Gross increases—tax positions in prior periods 42,032 21,369 15,412 Gross decreases—tax positions in prior periods (1,147 ) (8,193 ) (13,172 ) Gross increases—current-period tax positions 5,837 1,571 4,573 Settlements — (2,786 ) — Lapse of statute of limitations (74 ) (1,779 ) (153 ) Unrecognized tax benefits, end of period $ 89,147 $ 42,499 $ 32,317</t>
  </si>
  <si>
    <t>Commitments (Tables)</t>
  </si>
  <si>
    <t>Contractual Obligation, Fiscal Year Maturity Schedule</t>
  </si>
  <si>
    <t>Scheduled operating lease payments are as follows: 2016 $ 76,178 2017 64,897 2018 59,322 2019 53,955 2020 49,750 Thereafter 65,728 Total $ 369,830</t>
  </si>
  <si>
    <t>Contingencies (Tables)</t>
  </si>
  <si>
    <t>Summary of the amounts recorded for environmental remediation</t>
  </si>
  <si>
    <t>Environmental remediation consisted of the following: December 31, 2015 March 31, 2015 Liability Receivable Liability Receivable Amounts (payable) receivable $ (41,824 ) $ 18,236 $ (51,749 ) $ 26,506 Unamortized discount 1,718 (568 ) 1,624 (750 ) Present value amounts (payable) receivable $ (40,106 ) $ 17,668 $ (50,125 ) $ 25,756</t>
  </si>
  <si>
    <t>Schedule of aggregate undiscounted amounts payable for environmental remediation costs, net of expected recoveries</t>
  </si>
  <si>
    <t>Expected aggregate undiscounted environmental remediation payments, net of expected recoveries, are as follows: 2016 $ 2,484 2017 297 2018 283 2019 2,354 2020 1,842 Thereafter 16,328 Total $ 23,588</t>
  </si>
  <si>
    <t>Stockholders' Equity (Tables)</t>
  </si>
  <si>
    <t>Weighted average assumptions used in estimating the value of the award</t>
  </si>
  <si>
    <t>Weighted-average assumptions used in estimating the value of the TSR award were as follows: Nine Months Ended December 31, 2015 Year Ended March 31, 2015 Risk-free rate 1.02 % 1.02 % Expected volatility 22.81 % 22.81 % Expected dividend yield 1.78 % 1.78 % Expected award life 3 3</t>
  </si>
  <si>
    <t>Schedule of Share-based Payment Award, Stock Options, Valuation Assumptions</t>
  </si>
  <si>
    <t>Weighted-average assumptions used in estimating the value of the grants were as follows: Nine Months Ended December 31, 2015 Years Ended March 31, 2015 March 31, 2014 Risk-free rate 1.99% 1.82% 1.86%-2.07% Expected volatility 27.91% 27.67% 25.95%-26.71% Expected dividend yield 1.17% 0.99% 1.27%-1.58% Expected option life 7 years 7 years 7 years</t>
  </si>
  <si>
    <t>Schedule of stock option activity</t>
  </si>
  <si>
    <t>The Company's stock option activity was as follows: Shares Weighted Average Weighted Average Aggregate Intrinsic Outstanding, March 31, 2013 262,248 $ 61.72 2.7 $ — Granted 47,490 130.86 Exercised (13,173 ) 55.32 Forfeited/expired (26,160 ) 62.34 Outstanding, March 31, 2014 270,405 74.11 8.3 $ 68.04 Granted 73,100 72.06 Converted in conjunction with the Merger 11,225 27.45 Outstanding, March 31, 2015 354,730 41.83 7.8 $ 34.80 Granted 1,443 73.13 Exercised (122,893 ) 30.90 Outstanding, December 31, 2015 233,280 $ 47.79 7.7 $ 41.55 Options exercisable at: December 31, 2015 109,509 $ 32.43 6.6 $ 56.91 March 31, 2015 230,715 $ 64.32 7.0 $ 44.99 March 31, 2014 114,083 $ 61.63 8.0 $ 80.52</t>
  </si>
  <si>
    <t>Schedule of performance share award, TSR award, and restricted stock award activity</t>
  </si>
  <si>
    <t>The Company's nonvested stock-based compensation awards activity was as follows: Performance Share Restricted Stock Restricted Stock Combined Nonvested, March 31, 2013 491,016 — 267,426 $ 65.42 Granted 113,212 — 127,451 114.65 Canceled/forfeited (200,557 ) — (13,526 ) 68.65 Vested (95,579 ) — (98,407 ) 66.60 Nonvested, March 31, 2014 308,092 — 282,944 83.91 Granted 161,661 — 139,094 81.88 Converted in conjunction with the Merger — 647,436 — 71.29 Canceled/forfeited (309,223 ) — (13,521 ) 87.05 Vested — (146,497 ) (195,882 ) 72.50 Nonvested, March 31, 2015 160,530 500,939 212,635 77.02 Granted 2,976 — 86,108 74.88 Canceled/forfeited (5,374 ) (10,908 ) (9,914 ) 80.88 Vested (333 ) (191,084 ) (17,806 ) 43.87 Nonvested, December 31, 2015 157,799 298,947 271,023 75.57</t>
  </si>
  <si>
    <t>Restructuring Costs (Tables)</t>
  </si>
  <si>
    <t>Schedule of realignment liability activity</t>
  </si>
  <si>
    <t>Changes in restructuring liabilities were as follows: Termination Remaining Lease Rentals Asset Facility Closure and Other Costs Total Balance, March 31, 2014 $ — $ — $ — $ — $ — Expense 9,595 11,473 3,166 1,385 25,619 Payments (1,263 ) (1,046 ) — (1,385 ) (3,694 ) Noncash settlements — — (3,166 ) — (3,166 ) Balance, March 31, 2015 8,332 10,427 — — 18,759 Expense 3,798 13,288 6,213 — 23,299 Payments (8,541 ) (1,860 ) — — (10,401 ) Noncash settlements — — (6,213 ) — (6,213 ) Balance, December 31, 2015 $ 3,589 $ 21,855 $ — $ — $ 25,444</t>
  </si>
  <si>
    <t>Operating Segment Information (Tables)</t>
  </si>
  <si>
    <t>Schedule of Segment Reporting Information, by Segment</t>
  </si>
  <si>
    <t>Sales to the U.S. Government and U.S. Government prime contractors were as follows: U.S. Government Sales Percentage of sales Nine months ended December 31, 2015 $ 2,366,628 70 % Year ended March 31, 2015 2,388,816 75 % Year ended March 31, 2014 2,465,436 84 %</t>
  </si>
  <si>
    <t>Schedule of Revenue by Major Customers by Reporting Segments</t>
  </si>
  <si>
    <t>Operating results and total assets by segment were as follows: Nine Months Ended December 31, 2015 Flight Systems Group Defense Systems Group Space Systems Group Corporate Total Sales: External customers $ 1,112,762 $ 1,327,509 $ 958,818 $ — $ 3,399,089 Intercompany 26,971 6,488 14,663 (48,122 ) — Total 1,139,733 1,333,997 973,481 (48,122 ) 3,399,089 Income from continuing operations, before interest, income taxes and noncontrolling interest 196,560 117,035 69,870 (61,078 ) 322,387 Capital expenditures 48,342 22,443 31,217 2,632 104,634 Depreciation 39,183 19,567 23,825 7,932 90,507 Amortization of intangibles 13,037 514 17,956 1,864 33,371 Total assets 2,252,031 1,346,463 1,247,546 507,516 5,353,556 Year Ended March 31, 2015 Flight Systems Group Defense Systems Group Space Systems Group Corporate Total Sales: External customers $ 1,065,058 $ 1,712,300 $ 396,609 $ — $ 3,173,967 Intercompany 29,150 178,234 16,686 (224,070 ) — Total 1,094,208 1,890,534 413,295 (224,070 ) 3,173,967 Income from continuing operations, before interest, income taxes and noncontrolling interest 145,753 188,963 (3,824 ) (98,939 ) 231,953 Capital expenditures 48,861 44,243 5,718 13,882 112,704 Depreciation 34,930 23,067 11,029 6,738 75,764 Amortization of intangibles 1,232 1,864 — 6,167 9,263 Total assets 2,047,966 1,320,425 1,467,948 668,063 5,504,402 Year Ended March 31, 2014 Flight Systems Group Defense Systems Group Space Systems Group Corporate Total Sales: External customers $ 902,683 $ 1,667,707 $ 354,847 $ — $ 2,925,237 Intercompany 8,549 283,077 16,353 (307,979 ) — Total 911,232 1,950,784 371,200 (307,979 ) 2,925,237 Income from continuing operations, before interest, income taxes and noncontrolling interest 110,882 210,669 30,810 (50,404 ) 301,957 Capital expenditures 54,660 42,061 6,760 2,249 105,730 Depreciation 34,490 20,110 8,173 6,419 69,192 Amortization of intangibles 1,248 1,864 — — 3,112 Total assets 1,361,544 1,209,150 285,019 567,808 3,423,521</t>
  </si>
  <si>
    <t>Transition Period Comparative Data (Tables)</t>
  </si>
  <si>
    <t>The following table presents certain financial information for the nine months ended December 31, 2015 and 2014 respectively: Nine Months Ended (Amounts in thousands except per share data) December 31, 2015 December 28, 2014 (unaudited) Revenues 3,399,089 2,204,428 Gross profit 669,191 491,561 Income from continuing operations 181,422 118,143 Income from discontinued operations 1,008 108,210 Net income attributable to Orbital ATK, Inc. 182,430 226,353 Basic earnings per common share Income from continuing operations 3.06 3.73 Income from discontinued operations 0.02 3.42 Net income attributable to Orbital ATK, Inc. 3.07 7.15 Diluted per common share Income from continuing operations 3.03 3.64 Income from discontinued operations 0.02 3.34 Net income attributable to Orbital ATK, Inc. 3.04 6.98</t>
  </si>
  <si>
    <t>Quarterly Financial Data (unaudited) (Tables)</t>
  </si>
  <si>
    <t>Restatement Effect Of Adjustments On Income From Continuing Operations</t>
  </si>
  <si>
    <t>The restated financial information related to the following errors: (i) Acquisition Adjustments - corrections resulting from the application of purchase accounting with respect to certain long-term contracts, which are accounted for under the percentage-of-completion method that should be based on the estimate of remaining effort on such contracts at the acquisition date instead of the inception-to-date progress of each contract. These errors further resulted in reporting the settlement gain on the CRS1 contract as a discrete component of income from continuing operations. (ii) Accounting Review and Analysis Adjustments - corrections resulting from the reconciliation and analysis of certain accounts. A summary of the impact of these matters on income from continuing operations, before income taxes and noncontrolling interest, by quarter is presented below: Increase / (Decrease) to Previously Reported Income from Continuing Operations, Before Income Taxes and Noncontrolling Interest Quarter Ended July 5, 2015 Quarter Ended October 4, 2015 Six Months Ended October 4, 2015 Purchase Accounting Adjustments $ (24,405 ) $ 24,171 $ (234 ) Account Review and Analysis Adjustments (7,652 ) (10,011 ) (17,663 ) Total Adjustments $ (32,057 ) $ 14,160 $ (17,897 )</t>
  </si>
  <si>
    <t>Restatement Effect On Condensed Consolidated Statements Of Comprehensive Income And Balance Sheets</t>
  </si>
  <si>
    <t>The effect of the restatement on the condensed consolidated statement of comprehensive income for the quarter ended July 5, 2015 was as follows: Quarter Ended July 5, 2015 As Reported Adjustments As Restated Sales $ 1,129,957 $ (22,723 ) $ 1,107,234 Cost of sales 875,532 10,841 886,373 Gross profit 254,425 (33,564 ) 220,861 Operating expenses: Research and development 24,664 — 24,664 Selling 32,504 — 32,504 General and administrative 71,463 (2,102 ) 69,361 Income from continuing operations, before interest, income taxes and noncontrolling interest 125,794 (31,462 ) 94,332 Net interest expense (15,361 ) (595 ) (15,956 ) Income from continuing operations, before income taxes and noncontrolling interest 110,433 (32,057 ) 78,376 Income taxes 37,563 (12,422 ) 25,141 Income from continuing operations, before noncontrolling interest 72,870 (19,635 ) 53,235 Less net income attributable to noncontrolling interest 117 — 117 Net income attributable to Orbital ATK, Inc. $ 72,753 $ (19,635 ) $ 53,118 Basic earnings per common share from: Net income attributable to Orbital ATK, Inc. $ 1.23 $ (0.33 ) $ 0.90 Basic shares 59,144 59,144 Diluted earnings per common share from: Net income attributable to Orbital ATK, Inc. $ 1.22 $ (0.33 ) $ 0.89 Diluted shares 59,749 59,749 Comprehensive income attributable to Orbital ATK, Inc. $ 91,356 $ (19,635 ) $ 71,721 The effect of the restatement on the condensed consolidated balance sheet as of July 5, 2015 was as follows: July 5, 2015 As Reported Adjustments As Restated ASSETS Current assets: Cash and cash equivalents $ 49,595 $ — $ 49,595 Net receivables 1,891,338 (13,719 ) 1,877,619 Net inventories 182,276 — 182,276 Deferred income taxes 107,466 — 107,466 Prepaid expenses and other current assets 130,922 — 130,922 Total current assets 2,361,597 (13,719 ) 2,347,878 Net property, plant and equipment 802,134 (2,100 ) 800,034 Goodwill 1,875,269 (9,314 ) 1,865,955 Net intangibles 152,184 — 152,184 Deferred income taxes 129,220 3,286 132,506 Deferred charges and other noncurrent assets 122,509 — 122,509 Total assets $ 5,442,913 $ (21,847 ) $ 5,421,066 LIABILITIES AND EQUITY Current liabilities: Current portion of long-term debt 59,997 — $ 59,997 Accounts payable 168,827 — 168,827 Contract-related liabilities 314,642 (27,783 ) 286,859 Contract advances and allowances 178,182 — 178,182 Accrued compensation 99,458 — 99,458 Other current liabilities 167,847 15,616 183,463 Total current liabilities 988,953 (12,167 ) 976,786 Long-term debt 1,513,505 — 1,513,505 Postretirement and postemployment benefits 72,353 — 72,353 Pension 845,562 — 845,562 Other noncurrent liabilities 149,797 9,955 159,752 Total liabilities 3,570,170 (2,212 ) 3,567,958 Common stock 593 — 593 Additional paid-in-capital 2,187,768 — 2,187,768 Retained earnings 1,233,006 (19,635 ) 1,213,371 Accumulated other comprehensive loss (829,045 ) — (829,045 ) Common stock in treasury, at cost (730,358 ) — (730,358 ) Total Orbital ATK, Inc. stockholders' equity 1,861,964 (19,635 ) 1,842,329 Noncontrolling interest 10,779 — 10,779 Total equity 1,872,743 (19,635 ) 1,853,108 Total liabilities and equity $ 5,442,913 $ (21,847 ) $ 5,421,066 The effect of the restatement on the condensed consolidated statement of comprehensive income for the quarter and six months ended October 4, 2015 was as follows: Quarter Ended October 4, 2015 Six Months Ended October 4, 2015 As Reported Adjustments As Restated As Reported Adjustments As Restated Sales $ 1,134,886 $ 18,731 $ 1,153,617 $ 2,264,842 $ (3,992 ) $ 2,260,850 Cost of sales 884,734 58,408 943,142 1,760,265 69,249 1,829,514 Gross profit 250,152 (39,677 ) 210,475 504,577 (73,241 ) 431,336 Operating expenses: Research and development 28,666 — 28,666 53,330 — 53,330 Selling 28,137 — 28,137 60,641 — 60,641 General and administrative 69,384 (4,180 ) 65,204 140,847 (6,282 ) 134,565 Gain on settlement — 50,000 50,000 — 50,000 50,000 Income from continuing operations, before interest, income taxes and noncontrolling interest 123,965 14,503 138,468 249,759 (16,959 ) 232,800 Net interest expense (24,293 ) (343 ) (24,636 ) (39,655 ) (938 ) (40,593 ) Income from continuing operations, before income taxes and noncontrolling interest 99,672 14,160 113,832 210,104 (17,897 ) 192,207 Income taxes 33,123 5,487 38,610 70,685 (6,935 ) 63,750 Income from continuing operations, before noncontrolling interest 66,549 8,673 75,222 139,419 (10,962 ) 128,457 Less net income attributable to noncontrolling interest 147 — 147 264 — 264 Net income attributable to Orbital ATK, Inc. $ 66,402 $ 8,673 $ 75,075 $ 139,155 $ (10,962 ) $ 128,193 Basic earnings per common share from: Net income attributable to Orbital ATK, Inc. $ 1.13 $ 0.15 $ 1.28 $ 2.36 $ (0.19 ) $ 2.17 Basic shares 58,746 58,746 58,944 58,944 Diluted earnings per common share from: Net income attributable to Orbital ATK, Inc. $ 1.12 $ 0.15 $ 1.27 $ 2.34 $ (0.18 ) $ 2.15 Diluted shares 59,304 59,304 59,526 59,526 Comprehensive income attributable to Orbital ATK, Inc. $ 81,853 $ 8,673 $ 90,526 $ 173,209 $ (10,962 ) $ 162,247 The effect of the restatement on the condensed consolidated balance sheet as of October 4, 2015 was as follows: October 4, 2015 As Reported Adjustments As Restated ASSETS Current assets: Cash and cash equivalents $ 65,087 $ — $ 65,087 Net receivables 1,882,675 15,986 1,898,661 Net inventories 175,317 — 175,317 Deferred income taxes 107,466 — 107,466 Prepaid expenses and other current assets 129,427 — 129,427 Total current assets 2,359,972 15,986 2,375,958 Net property, plant and equipment 797,524 (4,200 ) 793,324 Goodwill 1,875,269 (9,314 ) 1,865,955 Net intangibles 139,284 — 139,284 Deferred income taxes 121,319 (4,579 ) 116,740 Deferred charges and other noncurrent assets 117,280 — 117,280 Total assets $ 5,410,648 $ (2,107 ) $ 5,408,541 LIABILITIES AND EQUITY Current liabilities: Current portion of long-term debt $ 40,000 $ — $ 40,000 Accounts payable 227,051 — 227,051 Contract-related liabilities 268,129 (13,274 ) 254,855 Contract advances and allowances 154,845 — 154,845 Accrued compensation 140,800 — 140,800 Other current liabilities 144,192 15,875 160,067 Total current liabilities 975,017 2,601 977,618 Long-term debt 1,497,000 — 1,497,000 Postretirement and postemployment benefits 70,342 — 70,342 Pension 811,459 — 811,459 Other noncurrent liabilities 150,619 6,254 156,873 Total liabilities 3,504,437 8,855 3,513,292 Common stock 589 — 589 Additional paid-in-capital 2,181,288 — 2,181,288 Retained earnings 1,284,063 (10,962 ) 1,273,101 Accumulated other comprehensive loss (813,594 ) — (813,594 ) Common stock in treasury, at cost (757,061 ) — (757,061 ) Total Orbital ATK, Inc. stockholders' equity 1,895,285 (10,962 ) 1,884,323 Noncontrolling interest 10,926 — 10,926 Total equity 1,906,211 (10,962 ) 1,895,249 Total liabilities and equity $ 5,410,648 $ (2,107 ) $ 5,408,541</t>
  </si>
  <si>
    <t>Schedule of Quarterly Financial Data</t>
  </si>
  <si>
    <t xml:space="preserve"> Nine Months Ended December 31, 2015 Quarter Ended July 5 October 4 December 31 (restated) (restated) Sales $ 1,107,234 $ 1,153,617 $ 1,138,238 Gross profit 220,861 210,475 237,855 Income from continuing operations 53,118 75,075 53,229 Income from discontinued operations — — 1,008 Net income attributable to Orbital ATK, Inc. 53,118 75,075 54,237 Basic earnings per common share from: (1) Continuing operations $ 0.90 $ 1.28 $ 0.90 Discontinued operations — — 0.02 Net income attributable to Orbital ATK, Inc. $ 0.90 $ 1.28 $ 0.92 Diluted earnings per common share from: (1) Continuing operations $ 0.89 $ 1.27 $ 0.89 Discontinued operations — — 0.02 Net income attributable to Orbital ATK, Inc. $ 0.89 $ 1.27 $ 0.91 Cash dividends per common share: Declared $ — $ 0.26 $ 0.26 Paid 0.26 0.26 0.26 Year Ended March 31, 2015 Quarter Ended June 29 September 28 December 28 March 31 Sales $ 714,360 $ 743,202 $ 746,866 $ 969,539 Gross profit 162,650 163,384 165,527 212,541 Income from continuing operations 31,773 41,214 45,155 (40,707 ) Income from discontinued operations 53,825 53,895 492 16,837 Net income attributable to Orbital ATK, Inc. 85,598 95,109 45,647 (23,870 ) Basic earnings per common share from: (1) Continuing operations $ 1.01 $ 1.30 $ 1.42 $ (0.87 ) Discontinued operations 1.70 1.70 0.02 0.36 Net income attributable to Orbital ATK, Inc. $ 2.71 $ 3.00 $ 1.44 $ (0.51 ) Diluted earnings per common share from: (1) Continuing operations $ 0.96 $ 1.29 $ 1.41 $ (0.87 ) Discontinued operations 1.63 1.68 0.02 0.36 Net income attributable to Orbital ATK, Inc. $ 2.59 $ 2.97 $ 1.43 $ (0.51 ) Cash dividends per common share: Declared $ 0.32 $ 0.32 $ 0.32 $ 0.58 Paid 0.32 0.32 0.32 0.32 _________________________________________ (1) Quarterly earnings (loss) per common share amounts may not total to annual earnings per common share amounts because quarterly and annual earnings per share are calculated separately based on earnings and basic and diluted weighted-average common shares outstanding during the respective periods.</t>
  </si>
  <si>
    <t>Summary of Significant Accounting Policies (Details) $ / shares in Units, $ in Thousands</t>
  </si>
  <si>
    <t>Feb. 02, 2016$ / shares</t>
  </si>
  <si>
    <t>Mar. 31, 2015segment</t>
  </si>
  <si>
    <t>Dec. 31, 2015$ / shares</t>
  </si>
  <si>
    <t>Oct. 04, 2015$ / shares</t>
  </si>
  <si>
    <t>Jul. 05, 2015$ / shares</t>
  </si>
  <si>
    <t>Mar. 31, 2015$ / shares</t>
  </si>
  <si>
    <t>Dec. 31, 2014$ / shares</t>
  </si>
  <si>
    <t>Sep. 28, 2014$ / shares</t>
  </si>
  <si>
    <t>Jun. 29, 2014$ / shares</t>
  </si>
  <si>
    <t>Dec. 31, 2015USD ($)stepsegment</t>
  </si>
  <si>
    <t>Mar. 31, 2015USD ($)</t>
  </si>
  <si>
    <t>Mar. 31, 2014USD ($)</t>
  </si>
  <si>
    <t>Concentration risk</t>
  </si>
  <si>
    <t>Number of operating segments | segment</t>
  </si>
  <si>
    <t>Increase in operating income | $</t>
  </si>
  <si>
    <t>Percentage of sales</t>
  </si>
  <si>
    <t>100.00%</t>
  </si>
  <si>
    <t>Number of steps involved in the process of impairment testing | step</t>
  </si>
  <si>
    <t>Dividend declared (in dollars per share)</t>
  </si>
  <si>
    <t>Long-term contracts method</t>
  </si>
  <si>
    <t>96.00%</t>
  </si>
  <si>
    <t>Other method</t>
  </si>
  <si>
    <t>4.00%</t>
  </si>
  <si>
    <t>Concentration risk by sales | Customer concentration</t>
  </si>
  <si>
    <t>Percentage of concentration risk</t>
  </si>
  <si>
    <t>Concentration risk by sales | Customer concentration | Total U.S. Government customers</t>
  </si>
  <si>
    <t>70.00%</t>
  </si>
  <si>
    <t>75.00%</t>
  </si>
  <si>
    <t>84.00%</t>
  </si>
  <si>
    <t>Concentration risk by sales | Customer concentration | U.S. Army</t>
  </si>
  <si>
    <t>15.00%</t>
  </si>
  <si>
    <t>27.00%</t>
  </si>
  <si>
    <t>33.00%</t>
  </si>
  <si>
    <t>Concentration risk by sales | Customer concentration | U.S. Navy</t>
  </si>
  <si>
    <t>11.00%</t>
  </si>
  <si>
    <t>16.00%</t>
  </si>
  <si>
    <t>Concentration risk by sales | Customer concentration | NASA</t>
  </si>
  <si>
    <t>23.00%</t>
  </si>
  <si>
    <t>13.00%</t>
  </si>
  <si>
    <t>14.00%</t>
  </si>
  <si>
    <t>Concentration risk by sales | Customer concentration | U.S. Air Force</t>
  </si>
  <si>
    <t>6.00%</t>
  </si>
  <si>
    <t>7.00%</t>
  </si>
  <si>
    <t>Concentration risk by sales | Customer concentration | Other U.S. Government customers</t>
  </si>
  <si>
    <t>17.00%</t>
  </si>
  <si>
    <t>Concentration risk by sales | Customer concentration | Commercial and foreign customers</t>
  </si>
  <si>
    <t>30.00%</t>
  </si>
  <si>
    <t>25.00%</t>
  </si>
  <si>
    <t>Subsequent Event</t>
  </si>
  <si>
    <t>Summary of Significant Accounting Policies - Stock-based compensation (Details)</t>
  </si>
  <si>
    <t>Minimum | Restricted Stock</t>
  </si>
  <si>
    <t>Award vesting period (in years)</t>
  </si>
  <si>
    <t>1 year</t>
  </si>
  <si>
    <t>Minimum | Stock options</t>
  </si>
  <si>
    <t>Maximum | Restricted Stock</t>
  </si>
  <si>
    <t>3 years</t>
  </si>
  <si>
    <t>Maximum | Stock options</t>
  </si>
  <si>
    <t>Summary of Significant Accounting Policies - Inventories (Details) - USD ($) $ in Thousands</t>
  </si>
  <si>
    <t>Oct. 04, 2015</t>
  </si>
  <si>
    <t>Raw materials</t>
  </si>
  <si>
    <t>Work/contracts in process</t>
  </si>
  <si>
    <t>Finished goods</t>
  </si>
  <si>
    <t>Summary of Significant Accounting Policies - Valuation and qualifying accounts inventory (Details) - Inventory Valuation and Obsolescence - USD ($) $ in Thousands</t>
  </si>
  <si>
    <t>Valuation and Qualifying Accounts Disclosure [Line Items]</t>
  </si>
  <si>
    <t>Balance at the beginning of the year</t>
  </si>
  <si>
    <t>Expense</t>
  </si>
  <si>
    <t>Write-offs</t>
  </si>
  <si>
    <t>Other adjustments</t>
  </si>
  <si>
    <t>Balance at the end of the year</t>
  </si>
  <si>
    <t>Summary of Significant Accounting Policies - AOCI (Details) - USD ($) shares in Thousands, $ in Thousands</t>
  </si>
  <si>
    <t>3 Months Ended</t>
  </si>
  <si>
    <t>Accumulated Other Comprehensive Income Loss [Line Items]</t>
  </si>
  <si>
    <t>Beginning of period unrealized gain (loss) in AOCI</t>
  </si>
  <si>
    <t>Net decrease in fair value of derivatives</t>
  </si>
  <si>
    <t>Net losses reclassified from AOCI, offsetting the price paid to suppliers</t>
  </si>
  <si>
    <t>Net losses reclassified from AOCI, due to ineffectiveness</t>
  </si>
  <si>
    <t>Net actuarial losses reclassified from AOCI</t>
  </si>
  <si>
    <t>Prior service costs reclassified from AOCI</t>
  </si>
  <si>
    <t>Valuation adjustment for pension and postretirement benefit plans</t>
  </si>
  <si>
    <t>Net change in cumulative translation adjustment</t>
  </si>
  <si>
    <t>Other</t>
  </si>
  <si>
    <t>Distribution of Sporting</t>
  </si>
  <si>
    <t>End of period unrealized gain (loss) in AOCI</t>
  </si>
  <si>
    <t>Ineffectiveness recognized in earnings</t>
  </si>
  <si>
    <t>Reconciliation of weighted-average outstanding shares used in calculation of basic earnings per share to diluted earnings per share</t>
  </si>
  <si>
    <t>Dilutive effect of stock-based awards (in shares)</t>
  </si>
  <si>
    <t>Dilutive effect of contingently issuable shares (in shares)</t>
  </si>
  <si>
    <t>Anti-dilutive stock options excluded from the calculation of diluted earnings per share (in shares)</t>
  </si>
  <si>
    <t>Derivatives</t>
  </si>
  <si>
    <t>Pension and Other Post- retirement Benefits</t>
  </si>
  <si>
    <t>Available-for-sale Securities</t>
  </si>
  <si>
    <t>Cumulative Translation Adjustment</t>
  </si>
  <si>
    <t>Fair Value of Financial Instruments - Fair vlaue of financial assets and liabilities (Details) $ in Thousands</t>
  </si>
  <si>
    <t>Dec. 31, 2015USD ($)</t>
  </si>
  <si>
    <t>Dec. 31, 2014derivative</t>
  </si>
  <si>
    <t>Fair value of assets and liabilities that are measured on a recurring basis | Fair Value, Inputs, Level 2</t>
  </si>
  <si>
    <t>Assets</t>
  </si>
  <si>
    <t>Marketable securities</t>
  </si>
  <si>
    <t>Liabilities</t>
  </si>
  <si>
    <t>Interest Rate Swap</t>
  </si>
  <si>
    <t>Fair value of assets and liabilities measured on a recurring basis</t>
  </si>
  <si>
    <t>Number of interest rate derivatives held | derivative</t>
  </si>
  <si>
    <t>Fair Value of Financial Instruments - Carrying amount and fair value of financial assets and liabilities (Details) - Fair value of assets and liabilities that are not measured on a recurring basis - USD ($) $ in Thousands</t>
  </si>
  <si>
    <t>Carrying Amount</t>
  </si>
  <si>
    <t>Assets and liabilities that are not measured on a recurring basis</t>
  </si>
  <si>
    <t>Fixed rate debt</t>
  </si>
  <si>
    <t>Variable rate debt</t>
  </si>
  <si>
    <t>Fair Value</t>
  </si>
  <si>
    <t>Derivative Financial Instruments (Details) € in Thousands, lb in Thousands</t>
  </si>
  <si>
    <t>Dec. 31, 2015USD ($)swaplb</t>
  </si>
  <si>
    <t>Mar. 31, 2015USD ($)lb</t>
  </si>
  <si>
    <t>Dec. 31, 2015EUR (€)swap</t>
  </si>
  <si>
    <t>Mar. 31, 2015EUR (€)</t>
  </si>
  <si>
    <t>Derivative [Line Items]</t>
  </si>
  <si>
    <t>Derivative, notional amount</t>
  </si>
  <si>
    <t>Fair value of derivative instruments designated as hedging instruments</t>
  </si>
  <si>
    <t>Fair value of derivative assets designated as hedging instruments</t>
  </si>
  <si>
    <t>Fair value of derivative liabilities designated as hedging instruments</t>
  </si>
  <si>
    <t>Gain (Loss) Reclassified from AOCI</t>
  </si>
  <si>
    <t>Commodity forward contracts, (gain) loss reclassified from AOCI</t>
  </si>
  <si>
    <t>Interest rate swap contracts, (gain) loss reclassified from AOCI</t>
  </si>
  <si>
    <t>Forward foreign currency contracts, (gain) loss reclassified from AOCI</t>
  </si>
  <si>
    <t>Gain (Loss) Recognized in Income (ineffective portion and amount excluded from effectiveness testing)</t>
  </si>
  <si>
    <t>Commodity forward contracts, gain (loss) recognized in income on derivative (ineffective portion and amount excluded from effectiveness testing)</t>
  </si>
  <si>
    <t>Interest rate swap contracts, gain (loss) recognized in income on derivative (ineffective portion and amount excluded from effectiveness testing)</t>
  </si>
  <si>
    <t>Forward foreign currency contracts, gain (loss) recognized in income on derivative (ineffective portion and amount excluded from effectiveness testing)</t>
  </si>
  <si>
    <t>Commodity forward contracts designated as hedging instruments, fair value of assets</t>
  </si>
  <si>
    <t>Foreign currency forward contracts designated as hedging instruments, fair value of assets</t>
  </si>
  <si>
    <t>Interest rate swap contracts designated as hedging instruments, fair value of assets</t>
  </si>
  <si>
    <t>Commodity forward contracts designated as hedging instruments, fair value of liabilities</t>
  </si>
  <si>
    <t>Foreign currency forward contracts designated as hedging instruments, fair value of liabilities</t>
  </si>
  <si>
    <t>Interest rate swap contracts designated as hedging instruments, fair value of liability</t>
  </si>
  <si>
    <t>Copper</t>
  </si>
  <si>
    <t>Commodity derivatives (mass) | lb</t>
  </si>
  <si>
    <t>Zinc</t>
  </si>
  <si>
    <t>Foreign Exchange Forward | Euros Sold</t>
  </si>
  <si>
    <t>Derivative, notional amount | €</t>
  </si>
  <si>
    <t>Foreign Exchange Forward | Euros Purchased</t>
  </si>
  <si>
    <t>Number of interest rate derivatives held in liability position [Member]</t>
  </si>
  <si>
    <t>Number of interest rate derivatives held | swap</t>
  </si>
  <si>
    <t>Derivative Financial Instruments - Floating-to-fixed interest rate swap agreements (Details)</t>
  </si>
  <si>
    <t>Dec. 31, 2015USD ($)swap</t>
  </si>
  <si>
    <t>Notional</t>
  </si>
  <si>
    <t>Interest Rate Swap | Notional amount of $100 million</t>
  </si>
  <si>
    <t>Interest Rate Swap | Notional amount of $50 million</t>
  </si>
  <si>
    <t>Interest Rate Swap | Notional amount to mature August 2016</t>
  </si>
  <si>
    <t>Pay Fixed</t>
  </si>
  <si>
    <t>0.87%</t>
  </si>
  <si>
    <t>Receive Floating</t>
  </si>
  <si>
    <t>0.42%</t>
  </si>
  <si>
    <t>Interest Rate Swap | Notional amount to mature August 2017</t>
  </si>
  <si>
    <t>1.29%</t>
  </si>
  <si>
    <t>Interest Rate Swap | Notional amount to mature August 2018</t>
  </si>
  <si>
    <t>1.69%</t>
  </si>
  <si>
    <t>Interest Rate Swap | Notional amount to mature November 2016</t>
  </si>
  <si>
    <t>0.65%</t>
  </si>
  <si>
    <t>Interest Rate Swap | Notional amount to mature November 2017</t>
  </si>
  <si>
    <t>1.10%</t>
  </si>
  <si>
    <t>Merger and Divestiture (Details) $ / shares in Units, $ in Thousands</t>
  </si>
  <si>
    <t>2 Months Ended</t>
  </si>
  <si>
    <t>10 Months Ended</t>
  </si>
  <si>
    <t>Dec. 31, 2015USD ($)entity</t>
  </si>
  <si>
    <t>Oct. 04, 2015USD ($)</t>
  </si>
  <si>
    <t>Jul. 05, 2015USD ($)</t>
  </si>
  <si>
    <t>Dec. 31, 2014USD ($)</t>
  </si>
  <si>
    <t>Sep. 28, 2014USD ($)</t>
  </si>
  <si>
    <t>Jun. 29, 2014USD ($)</t>
  </si>
  <si>
    <t>Dec. 31, 2015USD ($)entityagreement</t>
  </si>
  <si>
    <t>Dec. 28, 2014USD ($)</t>
  </si>
  <si>
    <t>Feb. 08, 2015USD ($)</t>
  </si>
  <si>
    <t>Mar. 31, 2015USD ($)$ / sharesshares</t>
  </si>
  <si>
    <t>Mar. 31, 2014USD ($)$ / sharesshares</t>
  </si>
  <si>
    <t>Business Acquisition, Pro Forma Information, Nonrecurring Adjustment [Line Items]</t>
  </si>
  <si>
    <t>Basic earnings per common share from continuing operations | $ / shares</t>
  </si>
  <si>
    <t>Diluted earnings per common share from continuing operations | shares</t>
  </si>
  <si>
    <t>Number of companies | entity</t>
  </si>
  <si>
    <t>Acquisition-related Costs</t>
  </si>
  <si>
    <t>Interest expense adjustment</t>
  </si>
  <si>
    <t>Transaction fees for advisory, legal and accounting services</t>
  </si>
  <si>
    <t>Vista Outdoor Inc.</t>
  </si>
  <si>
    <t>Number of supply agreements | agreement</t>
  </si>
  <si>
    <t>Number of transition services agreements | agreement</t>
  </si>
  <si>
    <t>Period administrative services provided</t>
  </si>
  <si>
    <t>12 months</t>
  </si>
  <si>
    <t>Period tax assistance services provided</t>
  </si>
  <si>
    <t>18 months</t>
  </si>
  <si>
    <t>Period tax assistance services provided, extension</t>
  </si>
  <si>
    <t>30 months</t>
  </si>
  <si>
    <t>Revenue from related parties</t>
  </si>
  <si>
    <t>Vista Outdoor Inc. | Minimum</t>
  </si>
  <si>
    <t>Incremental extension period for supply agreements</t>
  </si>
  <si>
    <t>Vista Outdoor Inc. | Maximum</t>
  </si>
  <si>
    <t>Sporting Group</t>
  </si>
  <si>
    <t>New Accounting Pronouncement, Early Adoption, Effect | Orbital Sciences Corporation</t>
  </si>
  <si>
    <t>Reduction to cost of sales</t>
  </si>
  <si>
    <t>Reduction to sales and general and administrative expenses</t>
  </si>
  <si>
    <t>Merger and Divestiture - Merger (Details) $ / shares in Units, $ in Thousands</t>
  </si>
  <si>
    <t>Feb. 09, 2015USD ($)$ / sharesshares</t>
  </si>
  <si>
    <t>Dec. 31, 2015USD ($)shares</t>
  </si>
  <si>
    <t>Mar. 31, 2015USD ($)shares</t>
  </si>
  <si>
    <t>Mar. 31, 2014USD ($)entity</t>
  </si>
  <si>
    <t>Feb. 02, 2015shares</t>
  </si>
  <si>
    <t>Business Acquisitions [Line Items]</t>
  </si>
  <si>
    <t>OA shares received for each Company common stock | shares</t>
  </si>
  <si>
    <t>Company distributed shares of Vista Outdoor common stock to its stockholders | shares</t>
  </si>
  <si>
    <t>Sales from discontinued operations</t>
  </si>
  <si>
    <t>Number of acquisitions | entity</t>
  </si>
  <si>
    <t>Orbital Sciences Corporation</t>
  </si>
  <si>
    <t>Percent of OA common stock owned by Orbital Sciences stockholders</t>
  </si>
  <si>
    <t>46.20%</t>
  </si>
  <si>
    <t>Percent of OA common stock owned by Company stockholders</t>
  </si>
  <si>
    <t>53.80%</t>
  </si>
  <si>
    <t>Business acquisition, cash paid for working capital adjustment</t>
  </si>
  <si>
    <t>Orbital's Sales February 9 2015 through March 31 2015</t>
  </si>
  <si>
    <t>Orbital's Pre-tax Income February 9 2015 through March 31 2015</t>
  </si>
  <si>
    <t>Payments for merger related costs</t>
  </si>
  <si>
    <t>Cash</t>
  </si>
  <si>
    <t>Intangibles</t>
  </si>
  <si>
    <t>Property, plant and equipment</t>
  </si>
  <si>
    <t>Deferred tax assets, net</t>
  </si>
  <si>
    <t>Other assets</t>
  </si>
  <si>
    <t>Contract fair value liabilities</t>
  </si>
  <si>
    <t>Other liabilities</t>
  </si>
  <si>
    <t>Total purchase price</t>
  </si>
  <si>
    <t>Merger-date share price | $ / shares</t>
  </si>
  <si>
    <t>Common Stock | Orbital Sciences Corporation</t>
  </si>
  <si>
    <t>Equity-based awards | Orbital Sciences Corporation</t>
  </si>
  <si>
    <t>Shares, conversion ratio</t>
  </si>
  <si>
    <t>Stock issued during period, acquisitions (shares) | shares</t>
  </si>
  <si>
    <t>Number of shares issued to shareholders | shares</t>
  </si>
  <si>
    <t>Net Receivables (Details) - USD ($) $ in Thousands</t>
  </si>
  <si>
    <t>U.S. Government contracts billed receivables</t>
  </si>
  <si>
    <t>Commercial and other billed receivables</t>
  </si>
  <si>
    <t>U.S. Government contracts unbilled receivables</t>
  </si>
  <si>
    <t>Commercial and other unbilled receivables</t>
  </si>
  <si>
    <t>Less allowance for doubtful accounts</t>
  </si>
  <si>
    <t>Progress payments</t>
  </si>
  <si>
    <t>Customer progress payment received</t>
  </si>
  <si>
    <t>Unbilled receivables</t>
  </si>
  <si>
    <t>Long-term unbilled receivables, relating to commercial aerospace programs</t>
  </si>
  <si>
    <t>Net Receivables - Allowance for doubtful accounts (Details) - Allowance for doubtful accounts - USD ($) $ in Thousands</t>
  </si>
  <si>
    <t>Reconciliation of the changes in ATK's allowance for doubtful accounts</t>
  </si>
  <si>
    <t>Net Property, Plant and Equipment (Details) - USD ($) $ in Thousands</t>
  </si>
  <si>
    <t>Depreciation expenses</t>
  </si>
  <si>
    <t>Gross property, plant and equipment</t>
  </si>
  <si>
    <t>Less accumulated depreciation</t>
  </si>
  <si>
    <t>Net property, plant and equipment</t>
  </si>
  <si>
    <t>Land</t>
  </si>
  <si>
    <t>Buildings and improvements</t>
  </si>
  <si>
    <t>Machinery and equipment</t>
  </si>
  <si>
    <t>Property not yet in service</t>
  </si>
  <si>
    <t>Minimum | Buildings and improvements</t>
  </si>
  <si>
    <t>Useful life of property, plant and equipment (in years)</t>
  </si>
  <si>
    <t>Minimum | Machinery and equipment</t>
  </si>
  <si>
    <t>Maximum | Buildings and improvements</t>
  </si>
  <si>
    <t>45 years</t>
  </si>
  <si>
    <t>Maximum | Machinery and equipment</t>
  </si>
  <si>
    <t>30 years</t>
  </si>
  <si>
    <t>Goodwill, Net Intangibles and Other Noncurrent Assets (Details) - USD ($) $ in Thousands</t>
  </si>
  <si>
    <t>Changes in the carrying amount of goodwill</t>
  </si>
  <si>
    <t>Balance at the beginning of the period</t>
  </si>
  <si>
    <t>Impairment</t>
  </si>
  <si>
    <t>Measurement period adjustments</t>
  </si>
  <si>
    <t>Balance at the end of the period</t>
  </si>
  <si>
    <t>Deferred charges and other non-current assets</t>
  </si>
  <si>
    <t>Gross debt issuance costs</t>
  </si>
  <si>
    <t>Less accumulated amortization</t>
  </si>
  <si>
    <t>Net debt issuance costs</t>
  </si>
  <si>
    <t>Parts inventory</t>
  </si>
  <si>
    <t>Environmental remediation receivable</t>
  </si>
  <si>
    <t>Derivative contracts</t>
  </si>
  <si>
    <t>Total other noncurrent assets</t>
  </si>
  <si>
    <t>Flight Systems Group</t>
  </si>
  <si>
    <t>Defense Systems Group</t>
  </si>
  <si>
    <t>Space Systems Group</t>
  </si>
  <si>
    <t>Accumulated impairment losses</t>
  </si>
  <si>
    <t>Goodwill, Net Intangibles and Other Noncurrent Assets - Amortizing intangibles (Details) - USD ($) $ in Thousands</t>
  </si>
  <si>
    <t>Non-amortizing intangible assets</t>
  </si>
  <si>
    <t>Gross Carrying Amount</t>
  </si>
  <si>
    <t>Accumulated Amortization</t>
  </si>
  <si>
    <t>Weighted average useful life</t>
  </si>
  <si>
    <t>2 years 11 months</t>
  </si>
  <si>
    <t>Amortization expense</t>
  </si>
  <si>
    <t>Contract Backlog</t>
  </si>
  <si>
    <t>Patented technology</t>
  </si>
  <si>
    <t>Customer relationships and other</t>
  </si>
  <si>
    <t>Goodwill, Net Intangibles and Other Noncurrent Assets - Scheduled amortization (Details) - USD ($) $ in Thousands</t>
  </si>
  <si>
    <t>Expected future amortization expense</t>
  </si>
  <si>
    <t>Patents and Customer Relationships</t>
  </si>
  <si>
    <t>Other Current and Noncurrent Liabilities (Details) - USD ($) $ in Thousands</t>
  </si>
  <si>
    <t>Employee benefits, insurance, pension and other postretirement benefits</t>
  </si>
  <si>
    <t>Deferred lease obligation</t>
  </si>
  <si>
    <t>Total other current liabilities</t>
  </si>
  <si>
    <t>Environmental remediation</t>
  </si>
  <si>
    <t>Management nonqualified deferred compensation plan</t>
  </si>
  <si>
    <t>Total other noncurrent liabilities</t>
  </si>
  <si>
    <t>Reconciliation of the changes in product warranty liability</t>
  </si>
  <si>
    <t>Payments</t>
  </si>
  <si>
    <t>Warranties issued</t>
  </si>
  <si>
    <t>Changes related to preexisting warranties</t>
  </si>
  <si>
    <t>Balance at the end of period</t>
  </si>
  <si>
    <t>Reduction in contract fair value liabilities</t>
  </si>
  <si>
    <t>Long-term Debt - Summary of debt (Details) - USD ($) $ in Thousands</t>
  </si>
  <si>
    <t>Debt Instrument [Line Items]</t>
  </si>
  <si>
    <t>Long-term debt including current maturities</t>
  </si>
  <si>
    <t>Less: Current portion of long-term debt</t>
  </si>
  <si>
    <t>Term Loan A due 2020 | Senior Credit Facility | Term Loan</t>
  </si>
  <si>
    <t>Revolving Credit Facility due 2020 | Senior Credit Facility | Line of Credit</t>
  </si>
  <si>
    <t>5.25% Senior Notes due 2021 | Senior Credit Facility | Senior Notes</t>
  </si>
  <si>
    <t>5.50% Senior Notes due 2023 | Senior Credit Facility | Senior Notes</t>
  </si>
  <si>
    <t>Term A Loan due 2018 | Former Senior Credit Facility | Term Loan</t>
  </si>
  <si>
    <t>Term A Loan due 2019 | Former Senior Credit Facility | Term Loan</t>
  </si>
  <si>
    <t>Term B Loan due 2020 | Former Senior Credit Facility | Term Loan</t>
  </si>
  <si>
    <t>Long-term Debt - Senior credit facility (Details) - USD ($)</t>
  </si>
  <si>
    <t>Sep. 30, 2015</t>
  </si>
  <si>
    <t>Senior Credit Facility | Line of Credit</t>
  </si>
  <si>
    <t>Letters of credit outstanding, amount</t>
  </si>
  <si>
    <t>Accordion feature</t>
  </si>
  <si>
    <t>Debt instrument, term</t>
  </si>
  <si>
    <t>5 years</t>
  </si>
  <si>
    <t>Senior Credit Facility | Line of Credit | Base Rate</t>
  </si>
  <si>
    <t>Base rate margin (as a percent)</t>
  </si>
  <si>
    <t>0.25%</t>
  </si>
  <si>
    <t>Senior Credit Facility | Line of Credit | LIBOR</t>
  </si>
  <si>
    <t>1.25%</t>
  </si>
  <si>
    <t>Senior Credit Facility | Line of Credit | Term Loan A due 2020</t>
  </si>
  <si>
    <t>Principal amount</t>
  </si>
  <si>
    <t>Repayments of principal quarterly through maturity</t>
  </si>
  <si>
    <t>Weighted-average interest rate</t>
  </si>
  <si>
    <t>2.06%</t>
  </si>
  <si>
    <t>Senior Credit Facility | Line of Credit | Revolving Credit Facility due 2020</t>
  </si>
  <si>
    <t>Maximum borrowing capacity</t>
  </si>
  <si>
    <t>Commitment fee percentage</t>
  </si>
  <si>
    <t>0.20%</t>
  </si>
  <si>
    <t>Remaining borrowing capacity</t>
  </si>
  <si>
    <t>Former Senior Credit Facility | Line of Credit</t>
  </si>
  <si>
    <t>Unamortized debt issuance expense</t>
  </si>
  <si>
    <t>Former Senior Credit Facility | Line of Credit | Interest Expense</t>
  </si>
  <si>
    <t>Former Senior Credit Facility | Line of Credit | Term A Loan due 2018</t>
  </si>
  <si>
    <t>Former Senior Credit Facility | Line of Credit | Term B Loan due 2020</t>
  </si>
  <si>
    <t>Former Senior Credit Facility | Line of Credit | Revolving Credit Facility</t>
  </si>
  <si>
    <t>Long-term Debt - Senior notes (Details) - Senior Notes - USD ($)</t>
  </si>
  <si>
    <t>1 Months Ended</t>
  </si>
  <si>
    <t>5.25% Senior Notes due 2021</t>
  </si>
  <si>
    <t>Stated interest rate</t>
  </si>
  <si>
    <t>5.25%</t>
  </si>
  <si>
    <t>Redemption price, percentage</t>
  </si>
  <si>
    <t>Redemption with net proceeds from equity offerings as percentage of original principal</t>
  </si>
  <si>
    <t>35.00%</t>
  </si>
  <si>
    <t>Redemption price with net proceeds from equity offerings as percentage of original principal</t>
  </si>
  <si>
    <t>105.25%</t>
  </si>
  <si>
    <t>8 years</t>
  </si>
  <si>
    <t>5.50% Senior Notes due 2023</t>
  </si>
  <si>
    <t>5.50%</t>
  </si>
  <si>
    <t>105.50%</t>
  </si>
  <si>
    <t>Long-term Debt - Interest rate swaps (Details)</t>
  </si>
  <si>
    <t>Long-term Debt - Scheduled minimum loan payments (Details) $ in Thousands</t>
  </si>
  <si>
    <t>Total debt as a percentage of total capitalization</t>
  </si>
  <si>
    <t>Minimum payments on outstanding long-term debt</t>
  </si>
  <si>
    <t>Thereafter</t>
  </si>
  <si>
    <t>Long-term Debt - Covenants and default provisions (Details) - Senior Credit Facility</t>
  </si>
  <si>
    <t>Restricted senior secured debt limit required</t>
  </si>
  <si>
    <t>Restricted debt limit percent of net income (since October 7, 2010)</t>
  </si>
  <si>
    <t>50.00%</t>
  </si>
  <si>
    <t>Employee Benefit Plans (Details) $ in Thousands</t>
  </si>
  <si>
    <t>Feb. 09, 2015USD ($)</t>
  </si>
  <si>
    <t>Dec. 31, 2015USD ($)plan</t>
  </si>
  <si>
    <t>Defined Benefit Plans</t>
  </si>
  <si>
    <t>Pension liabilities transferred to vista outdoor in spin-off</t>
  </si>
  <si>
    <t>Transfer of pension assets to vista outdoor in spin-off</t>
  </si>
  <si>
    <t>Transfer of accumulated other comprehensive income to Vista Outdoor in spin-off</t>
  </si>
  <si>
    <t>Reduction of PRB liabilities due to transfer to Vista Outdoor</t>
  </si>
  <si>
    <t>Reduction in AOCI for PRB benefits due to transfer to Vista Outdoor</t>
  </si>
  <si>
    <t>Number of pension plans acquired | plan</t>
  </si>
  <si>
    <t>Actuarial losses using Scale MP 2014</t>
  </si>
  <si>
    <t>Actuarial losses for pension benefits and other postretirement benefits</t>
  </si>
  <si>
    <t>Change in plan assets</t>
  </si>
  <si>
    <t>Employer contributions</t>
  </si>
  <si>
    <t>Amounts Recognized in the Balance Sheet</t>
  </si>
  <si>
    <t>Pension Benefits</t>
  </si>
  <si>
    <t>Decrease in projected benefit obligation</t>
  </si>
  <si>
    <t>Interest credit, percent</t>
  </si>
  <si>
    <t>Accumulated benefit obligation</t>
  </si>
  <si>
    <t>Change in benefit obligation</t>
  </si>
  <si>
    <t>Benefit obligation at beginning of year</t>
  </si>
  <si>
    <t>Service cost</t>
  </si>
  <si>
    <t>Interest cost</t>
  </si>
  <si>
    <t>Plan Amendments</t>
  </si>
  <si>
    <t>Actuarial loss (gain)</t>
  </si>
  <si>
    <t>Benefits paid</t>
  </si>
  <si>
    <t>Impact of Distribution</t>
  </si>
  <si>
    <t>Merger with Orbital Sciences</t>
  </si>
  <si>
    <t>Benefit obligation at end of year</t>
  </si>
  <si>
    <t>Fair value of plan assets at beginning of year</t>
  </si>
  <si>
    <t>Actual return on plan assets</t>
  </si>
  <si>
    <t>Retiree contributions</t>
  </si>
  <si>
    <t>Fair value of assets at February 9, 2015, transferred to Vista Outdoor (2)</t>
  </si>
  <si>
    <t>Fair value of plan assets at end of year</t>
  </si>
  <si>
    <t>Funded status</t>
  </si>
  <si>
    <t>Amount transferred to Vista Outdoor</t>
  </si>
  <si>
    <t>Noncurrent assets</t>
  </si>
  <si>
    <t>Net amount recognized</t>
  </si>
  <si>
    <t>Accumulated other comprehensive loss (income) related to:</t>
  </si>
  <si>
    <t>Unrecognized net actuarial losses</t>
  </si>
  <si>
    <t>Unrecognized prior service benefit</t>
  </si>
  <si>
    <t>Accumulated other comprehensive loss (income)</t>
  </si>
  <si>
    <t>Estimated amount that will be amortized from accumulated other comprehensive loss into net periodic benefit cost in fiscal 2013</t>
  </si>
  <si>
    <t>Recognized net actuarial losses</t>
  </si>
  <si>
    <t>Amortization of prior service benefits</t>
  </si>
  <si>
    <t>Information for Pension Plans with an Accumulated Benefit Obligation in Excess of Plan Assets</t>
  </si>
  <si>
    <t>Projected benefit obligation</t>
  </si>
  <si>
    <t>Fair value of plan assets</t>
  </si>
  <si>
    <t>Pension Benefits | Minimum</t>
  </si>
  <si>
    <t>Vesting period (in years)</t>
  </si>
  <si>
    <t>Pension Benefits | Maximum</t>
  </si>
  <si>
    <t>Other Postretirement Benefits</t>
  </si>
  <si>
    <t>Other Postretirement Benefits | Minimum</t>
  </si>
  <si>
    <t>Age for eligibility for pre and/or post 65 healthcare company subsidy and retiree life insurance coverage (in years)</t>
  </si>
  <si>
    <t>50 years</t>
  </si>
  <si>
    <t>Term of service for eligibility for pre and/or post 65 healthcare company subsidy and retiree life insurance coverage (in years)</t>
  </si>
  <si>
    <t>Other Postretirement Benefits | Maximum</t>
  </si>
  <si>
    <t>55 years</t>
  </si>
  <si>
    <t>10 years</t>
  </si>
  <si>
    <t>Change in Assumptions for Pension Plans | Pension Benefits</t>
  </si>
  <si>
    <t>Change in Assumptions for Pension Plans | Other Postretirement Benefits</t>
  </si>
  <si>
    <t>Employee Benefit Plans (Details 2) - USD ($) $ in Thousands</t>
  </si>
  <si>
    <t>Rate of compensation increase:</t>
  </si>
  <si>
    <t>Compounded investment returns, period one (in years)</t>
  </si>
  <si>
    <t>Compounded investment returns, period two (in years)</t>
  </si>
  <si>
    <t>Components of net periodic benefit cost</t>
  </si>
  <si>
    <t>Expected return on plan assets</t>
  </si>
  <si>
    <t>Amortization of unrecognized net loss</t>
  </si>
  <si>
    <t>Amortization of unrecognized prior service cost</t>
  </si>
  <si>
    <t>Net periodic benefit cost before special termination benefits cost / curtailment</t>
  </si>
  <si>
    <t>Special termination benefits cost / curtailment</t>
  </si>
  <si>
    <t>Net periodic benefit cost</t>
  </si>
  <si>
    <t>Weighted-Average Assumptions Used to Determine Benefit Obligations</t>
  </si>
  <si>
    <t>Discount rate (as a percent)</t>
  </si>
  <si>
    <t>4.40%</t>
  </si>
  <si>
    <t>3.90%</t>
  </si>
  <si>
    <t>4.50%</t>
  </si>
  <si>
    <t>Weighted-Average Assumptions Used to Determine Net Periodic Benefit Cost</t>
  </si>
  <si>
    <t>4.35%</t>
  </si>
  <si>
    <t>Expected long-term rate of return on plan assets (as a percent)</t>
  </si>
  <si>
    <t>7.25%</t>
  </si>
  <si>
    <t>3.98%</t>
  </si>
  <si>
    <t>3.55%</t>
  </si>
  <si>
    <t>3.95%</t>
  </si>
  <si>
    <t>3.80%</t>
  </si>
  <si>
    <t>Other Postretirement Benefits | Low end of the range</t>
  </si>
  <si>
    <t>5.00%</t>
  </si>
  <si>
    <t>Other Postretirement Benefits | High end of the range</t>
  </si>
  <si>
    <t>6.25%</t>
  </si>
  <si>
    <t>Equity Investment</t>
  </si>
  <si>
    <t>Target asset allocation</t>
  </si>
  <si>
    <t>Asset allocation percentage, minimum</t>
  </si>
  <si>
    <t>20.00%</t>
  </si>
  <si>
    <t>Asset allocation percentage, maximum</t>
  </si>
  <si>
    <t>45.00%</t>
  </si>
  <si>
    <t>Fixed Income Investment</t>
  </si>
  <si>
    <t>Fixed Income Investment | Pension Benefits</t>
  </si>
  <si>
    <t>Real Estate</t>
  </si>
  <si>
    <t>0.00%</t>
  </si>
  <si>
    <t>10.00%</t>
  </si>
  <si>
    <t>Real Estate | Pension Benefits</t>
  </si>
  <si>
    <t>Hedge Funds, Equity</t>
  </si>
  <si>
    <t>Hedge Funds, Equity | Pension Benefits</t>
  </si>
  <si>
    <t>Cash Investment</t>
  </si>
  <si>
    <t>Cash Investment | Pension Benefits</t>
  </si>
  <si>
    <t>Union employees | Pension Benefits</t>
  </si>
  <si>
    <t>Compensation increase (as a percent)</t>
  </si>
  <si>
    <t>3.13%</t>
  </si>
  <si>
    <t>3.66%</t>
  </si>
  <si>
    <t>3.22%</t>
  </si>
  <si>
    <t>3.23%</t>
  </si>
  <si>
    <t>Salaried employees | Pension Benefits</t>
  </si>
  <si>
    <t>3.62%</t>
  </si>
  <si>
    <t>3.14%</t>
  </si>
  <si>
    <t>3.47%</t>
  </si>
  <si>
    <t>3.49%</t>
  </si>
  <si>
    <t>Continuing Operations | Pension Benefits</t>
  </si>
  <si>
    <t>Continuing Operations | Other Postretirement Benefits</t>
  </si>
  <si>
    <t>Discontinued Operations | Pension Benefits</t>
  </si>
  <si>
    <t>Discontinued Operations | Other Postretirement Benefits</t>
  </si>
  <si>
    <t>Employee Benefit Plans (Details 3) - USD ($) $ in Thousands</t>
  </si>
  <si>
    <t>Target plan asset allocation</t>
  </si>
  <si>
    <t>Actual</t>
  </si>
  <si>
    <t>Actual plan asset allocation (as a percent)</t>
  </si>
  <si>
    <t>Assumed Health Care Cost Trend Rates used to Measure Expected Cost of Benefits</t>
  </si>
  <si>
    <t>Weighted average health care cost trend rate (as a percent)</t>
  </si>
  <si>
    <t>6.10%</t>
  </si>
  <si>
    <t>Rate to which the cost trend rate is assumed to decline (the ultimate trend rate) (as a percent)</t>
  </si>
  <si>
    <t>Effect of one-percentage point increase or decrease in the assumed health care cost trend rates</t>
  </si>
  <si>
    <t>Effect on total of service and interest cost, one percentage point increase</t>
  </si>
  <si>
    <t>Effect on total of service and interest cost, one percentage point decrease</t>
  </si>
  <si>
    <t>Effect on postretirement benefit obligation, one percentage point increase</t>
  </si>
  <si>
    <t>Effect on postretirement benefit obligation, one percentage point decrease</t>
  </si>
  <si>
    <t>Equity Investment | Pension Benefits | Domestic</t>
  </si>
  <si>
    <t>19.90%</t>
  </si>
  <si>
    <t>20.70%</t>
  </si>
  <si>
    <t>Equity Investment | Pension Benefits | International</t>
  </si>
  <si>
    <t>13.10%</t>
  </si>
  <si>
    <t>13.70%</t>
  </si>
  <si>
    <t>40.50%</t>
  </si>
  <si>
    <t>42.50%</t>
  </si>
  <si>
    <t>4.80%</t>
  </si>
  <si>
    <t>16.80%</t>
  </si>
  <si>
    <t>14.80%</t>
  </si>
  <si>
    <t>4.70%</t>
  </si>
  <si>
    <t>3.50%</t>
  </si>
  <si>
    <t>Employee Benefit Plans (Details 4) - Pension Benefits - USD ($) $ in Thousands</t>
  </si>
  <si>
    <t>Quoted Prices in Active Markets for Identical Assets (Level1)</t>
  </si>
  <si>
    <t>Significant Other Observable Inputs (Level 2)</t>
  </si>
  <si>
    <t>Significant Unobservable Inputs (Level 3)</t>
  </si>
  <si>
    <t>Interest-bearing cash</t>
  </si>
  <si>
    <t>Interest-bearing cash | Significant Other Observable Inputs (Level 2)</t>
  </si>
  <si>
    <t>U.S. Government securities</t>
  </si>
  <si>
    <t>U.S. Government securities | Quoted Prices in Active Markets for Identical Assets (Level1)</t>
  </si>
  <si>
    <t>U.S. Government securities | Significant Other Observable Inputs (Level 2)</t>
  </si>
  <si>
    <t>Corporate Debt Securities</t>
  </si>
  <si>
    <t>Corporate Debt Securities | Significant Other Observable Inputs (Level 2)</t>
  </si>
  <si>
    <t>Corporate Debt Securities | Significant Unobservable Inputs (Level 3)</t>
  </si>
  <si>
    <t>Common Stock</t>
  </si>
  <si>
    <t>Common Stock | Quoted Prices in Active Markets for Identical Assets (Level1)</t>
  </si>
  <si>
    <t>Common Stock | Significant Other Observable Inputs (Level 2)</t>
  </si>
  <si>
    <t>Partnership or joint venture interest</t>
  </si>
  <si>
    <t>Partnership or joint venture interest | Quoted Prices in Active Markets for Identical Assets (Level1)</t>
  </si>
  <si>
    <t>Partnership or joint venture interest | Significant Unobservable Inputs (Level 3)</t>
  </si>
  <si>
    <t>Other investments</t>
  </si>
  <si>
    <t>Other investments | Quoted Prices in Active Markets for Identical Assets (Level1)</t>
  </si>
  <si>
    <t>Other investments | Significant Other Observable Inputs (Level 2)</t>
  </si>
  <si>
    <t>Common/collective trusts</t>
  </si>
  <si>
    <t>Common/collective trusts | Significant Other Observable Inputs (Level 2)</t>
  </si>
  <si>
    <t>Registered investment companies</t>
  </si>
  <si>
    <t>Registered investment companies | Quoted Prices in Active Markets for Identical Assets (Level1)</t>
  </si>
  <si>
    <t>Registered investment companies | Significant Other Observable Inputs (Level 2)</t>
  </si>
  <si>
    <t>Value of funds in insurance company accounts</t>
  </si>
  <si>
    <t>Value of funds in insurance company accounts | Significant Other Observable Inputs (Level 2)</t>
  </si>
  <si>
    <t>Value of funds in insurance company accounts | Significant Unobservable Inputs (Level 3)</t>
  </si>
  <si>
    <t>Continuing Operations</t>
  </si>
  <si>
    <t>Continuing Operations | Quoted Prices in Active Markets for Identical Assets (Level1)</t>
  </si>
  <si>
    <t>Continuing Operations | Significant Other Observable Inputs (Level 2)</t>
  </si>
  <si>
    <t>Continuing Operations | Significant Unobservable Inputs (Level 3)</t>
  </si>
  <si>
    <t>Continuing Operations | Interest-bearing cash</t>
  </si>
  <si>
    <t>Continuing Operations | Interest-bearing cash | Significant Other Observable Inputs (Level 2)</t>
  </si>
  <si>
    <t>Continuing Operations | U.S. Government securities</t>
  </si>
  <si>
    <t>Continuing Operations | U.S. Government securities | Quoted Prices in Active Markets for Identical Assets (Level1)</t>
  </si>
  <si>
    <t>Continuing Operations | U.S. Government securities | Significant Other Observable Inputs (Level 2)</t>
  </si>
  <si>
    <t>Continuing Operations | Corporate Debt Securities</t>
  </si>
  <si>
    <t>Continuing Operations | Corporate Debt Securities | Significant Other Observable Inputs (Level 2)</t>
  </si>
  <si>
    <t>Continuing Operations | Corporate Debt Securities | Significant Unobservable Inputs (Level 3)</t>
  </si>
  <si>
    <t>Continuing Operations | Common Stock</t>
  </si>
  <si>
    <t>Continuing Operations | Common Stock | Quoted Prices in Active Markets for Identical Assets (Level1)</t>
  </si>
  <si>
    <t>Continuing Operations | Common Stock | Significant Other Observable Inputs (Level 2)</t>
  </si>
  <si>
    <t>Continuing Operations | Partnership or joint venture interest</t>
  </si>
  <si>
    <t>Continuing Operations | Partnership or joint venture interest | Significant Unobservable Inputs (Level 3)</t>
  </si>
  <si>
    <t>Continuing Operations | Other investments</t>
  </si>
  <si>
    <t>Continuing Operations | Other investments | Quoted Prices in Active Markets for Identical Assets (Level1)</t>
  </si>
  <si>
    <t>Continuing Operations | Other investments | Significant Other Observable Inputs (Level 2)</t>
  </si>
  <si>
    <t>Continuing Operations | Common/collective trusts</t>
  </si>
  <si>
    <t>Continuing Operations | Common/collective trusts | Significant Other Observable Inputs (Level 2)</t>
  </si>
  <si>
    <t>Continuing Operations | Registered investment companies</t>
  </si>
  <si>
    <t>Continuing Operations | Registered investment companies | Quoted Prices in Active Markets for Identical Assets (Level1)</t>
  </si>
  <si>
    <t>Continuing Operations | Registered investment companies | Significant Other Observable Inputs (Level 2)</t>
  </si>
  <si>
    <t>Continuing Operations | Value of funds in insurance company accounts</t>
  </si>
  <si>
    <t>Continuing Operations | Value of funds in insurance company accounts | Significant Other Observable Inputs (Level 2)</t>
  </si>
  <si>
    <t>Continuing Operations | Value of funds in insurance company accounts | Significant Unobservable Inputs (Level 3)</t>
  </si>
  <si>
    <t>Spinoff</t>
  </si>
  <si>
    <t>Spinoff | Quoted Prices in Active Markets for Identical Assets (Level1)</t>
  </si>
  <si>
    <t>Spinoff | Significant Other Observable Inputs (Level 2)</t>
  </si>
  <si>
    <t>Spinoff | Significant Unobservable Inputs (Level 3)</t>
  </si>
  <si>
    <t>Employee Benefit Plans (Details 5) - Pension Benefits - USD ($) $ in Thousands</t>
  </si>
  <si>
    <t>Realized (losses) gains</t>
  </si>
  <si>
    <t>Net unrealized (losses) gains</t>
  </si>
  <si>
    <t>Net purchases, issuances and settlements</t>
  </si>
  <si>
    <t>Net transfers into (out of) Level 3</t>
  </si>
  <si>
    <t>Employee Benefit Plans (Details 6) - USD ($) $ in Thousands</t>
  </si>
  <si>
    <t>Contributions</t>
  </si>
  <si>
    <t>Expected employer's contribution in next fiscal year</t>
  </si>
  <si>
    <t>Expected Future Benefit Payments</t>
  </si>
  <si>
    <t>2021 through 2025</t>
  </si>
  <si>
    <t>Percentage of postretirement benefit obligations that were pre-funded as of period end</t>
  </si>
  <si>
    <t>52.50%</t>
  </si>
  <si>
    <t>48.40%</t>
  </si>
  <si>
    <t>Percentage of pension plan assets held in 401 (h) account</t>
  </si>
  <si>
    <t>44.00%</t>
  </si>
  <si>
    <t>Employer contributions directly to the pension trust for the period</t>
  </si>
  <si>
    <t>Supplemental (nonqualified) executive retirement plan</t>
  </si>
  <si>
    <t>Employer's contribution to retirees during the period</t>
  </si>
  <si>
    <t>Expected employer's contribution directly to retirees in next fiscal year</t>
  </si>
  <si>
    <t>Employee Benefit Plans (Details 7) employee in Thousands, $ in Thousands</t>
  </si>
  <si>
    <t>Dec. 31, 2015USD ($)employeeagreementunitlocation</t>
  </si>
  <si>
    <t>Defined Contribution Plan</t>
  </si>
  <si>
    <t>Employee's maximum contribution to 401 (k) defined contribution plan (as a percent)</t>
  </si>
  <si>
    <t>Percentage of employer's matching contribution of first 3% of participant's contribution, option one</t>
  </si>
  <si>
    <t>Maximum percentage of contribution by employee in order to be eligible for 100% matching portion under the plan, option one</t>
  </si>
  <si>
    <t>3.00%</t>
  </si>
  <si>
    <t>Percentage of employer's matching contribution of next 2% of participant's contribution, option one</t>
  </si>
  <si>
    <t>Maximum additional percentage of contribution by employee in order to qualify for 50% matching portion under the plan, option one</t>
  </si>
  <si>
    <t>2.00%</t>
  </si>
  <si>
    <t>Percentage of employer's matching contribution of first 6% of participant's contribution, option two</t>
  </si>
  <si>
    <t>Maximum percentage contribution by employee in order to be eligible for 50% matching portion under the plan, option two</t>
  </si>
  <si>
    <t>Percentage of employer's matching contribution of first 3% of participant's contribution, option three</t>
  </si>
  <si>
    <t>Maximum percentage of contribution by employee in order to be eligible for 100% matching portion under the plan, option three</t>
  </si>
  <si>
    <t>Percentage of employer's matching contribution of next 3% of participant's contribution, option three</t>
  </si>
  <si>
    <t>Maximum additional percentage of contribution by employee in order to qualify for 50% matching portion under the plan, option three</t>
  </si>
  <si>
    <t>Automatic enrollment vesting period (in years)</t>
  </si>
  <si>
    <t>Non-elective contribution vesting period (in years)</t>
  </si>
  <si>
    <t>Percentage of participant's pre-tax contribution in automatic enrollment, option four</t>
  </si>
  <si>
    <t>Percentage of employer's matching contribution of first 3% of participant's contribution in automatic enrollment, option four</t>
  </si>
  <si>
    <t>Percentage of participant's contribution in automatic enrollment for which 100% of employer's matching contribution has been made, option three</t>
  </si>
  <si>
    <t>Percentage of employer's matching contribution of next 3% of participant's contribution in automatic enrollment, option four</t>
  </si>
  <si>
    <t>Percentage of participant's contribution in automatic enrollment for which 50% of employer's matching contribution has been made, option three</t>
  </si>
  <si>
    <t>Employer contributions | $</t>
  </si>
  <si>
    <t>Collective bargaining agreements</t>
  </si>
  <si>
    <t>Number of employees exceeding the value, employed as of period end | employee</t>
  </si>
  <si>
    <t>Number of locations at which the majority of covered employees work | location</t>
  </si>
  <si>
    <t>Percentage of employees covered by collective bargaining agreements</t>
  </si>
  <si>
    <t>Number of locations with multiple collective bargaining agreements | location</t>
  </si>
  <si>
    <t>Number of collective bargaining agreements at locations with multiple CBAs | unit</t>
  </si>
  <si>
    <t>Number of collective bargaining agreements that expire in calendar 2012 | agreement</t>
  </si>
  <si>
    <t>Employer matching contribution percentage of first 5 percent of employee contribution</t>
  </si>
  <si>
    <t>Defined contribution plan employer matching contribution percentage of employee contribution</t>
  </si>
  <si>
    <t>Employer discretionary contribution amount | $</t>
  </si>
  <si>
    <t>Income Taxes (Details) - USD ($) $ in Thousands</t>
  </si>
  <si>
    <t>Current:</t>
  </si>
  <si>
    <t>Federal</t>
  </si>
  <si>
    <t>State</t>
  </si>
  <si>
    <t>Deferred:</t>
  </si>
  <si>
    <t>Items responsible for the differences between the federal statutory rate and ATK's effective rate</t>
  </si>
  <si>
    <t>Statutory federal income tax rate</t>
  </si>
  <si>
    <t>State income taxes, net of federal impact</t>
  </si>
  <si>
    <t>1.60%</t>
  </si>
  <si>
    <t>(0.50%)</t>
  </si>
  <si>
    <t>Domestic manufacturing deduction</t>
  </si>
  <si>
    <t>(1.70%)</t>
  </si>
  <si>
    <t>(6.90%)</t>
  </si>
  <si>
    <t>(3.20%)</t>
  </si>
  <si>
    <t>10.30%</t>
  </si>
  <si>
    <t>Research and development tax credit</t>
  </si>
  <si>
    <t>(5.30%)</t>
  </si>
  <si>
    <t>(2.90%)</t>
  </si>
  <si>
    <t>Change in prior year contingent tax liabilities</t>
  </si>
  <si>
    <t>1.00%</t>
  </si>
  <si>
    <t>(3.30%)</t>
  </si>
  <si>
    <t>(4.40%)</t>
  </si>
  <si>
    <t>Nondeductible transaction costs</t>
  </si>
  <si>
    <t>6.60%</t>
  </si>
  <si>
    <t>(0.70%)</t>
  </si>
  <si>
    <t>(2.30%)</t>
  </si>
  <si>
    <t>1.20%</t>
  </si>
  <si>
    <t>Change in valuation allowance</t>
  </si>
  <si>
    <t>(2.50%)</t>
  </si>
  <si>
    <t>Income tax provision</t>
  </si>
  <si>
    <t>31.50%</t>
  </si>
  <si>
    <t>33.50%</t>
  </si>
  <si>
    <t>28.20%</t>
  </si>
  <si>
    <t>Components of Deferred Tax Assets [Abstract]</t>
  </si>
  <si>
    <t>Retirement benefits</t>
  </si>
  <si>
    <t>Federal Carryforwards</t>
  </si>
  <si>
    <t>Other reserves</t>
  </si>
  <si>
    <t>Accruals for employee benefits</t>
  </si>
  <si>
    <t>Inventory</t>
  </si>
  <si>
    <t>Contract method of revenue recognition</t>
  </si>
  <si>
    <t>Total deferred income tax assets before valuation allowance</t>
  </si>
  <si>
    <t>Valuation allowance</t>
  </si>
  <si>
    <t>Total deferred income tax assets</t>
  </si>
  <si>
    <t>Components of Deferred Tax Liabilities [Abstract]</t>
  </si>
  <si>
    <t>Intangible assets</t>
  </si>
  <si>
    <t>Debt-related</t>
  </si>
  <si>
    <t>Total deferred income tax liabilities</t>
  </si>
  <si>
    <t>Net deferred income tax assets</t>
  </si>
  <si>
    <t>Income Taxes  - Narrative (Details) - USD ($) $ in Thousands</t>
  </si>
  <si>
    <t>Operating loss and tax credit carryforwards</t>
  </si>
  <si>
    <t>Unrecognized tax benefits including interest and penalties</t>
  </si>
  <si>
    <t>Unrecognized tax benefits that would impact effective tax rate</t>
  </si>
  <si>
    <t>Significant change in unrecognized tax benefits is reasonably possible, amount of unrecorded benefit</t>
  </si>
  <si>
    <t>Estimated minimum increase (decrease) in earnings related to settlement of unrecognized tax benefits</t>
  </si>
  <si>
    <t>Estimated maximum increase (decrease) in earnings related to settlement of unrecognized tax benefits</t>
  </si>
  <si>
    <t>Unrecognized tax benefits, interest on income taxes accrued</t>
  </si>
  <si>
    <t>Unrecognized tax benefits, income tax penalties accrued</t>
  </si>
  <si>
    <t>Expire through fiscal 2035</t>
  </si>
  <si>
    <t>Tax credit and net operating loss carryforwards</t>
  </si>
  <si>
    <t>Indefinite</t>
  </si>
  <si>
    <t>Alternative minimum tax credits</t>
  </si>
  <si>
    <t>Income Taxes - Valuation Allowance (Details) - Valuation Allowance of Deferred Tax Assets - USD ($) $ in Thousands</t>
  </si>
  <si>
    <t>Movement in Valuation Allowances and Reserves [Roll Forward]</t>
  </si>
  <si>
    <t>Additions, charged to expense</t>
  </si>
  <si>
    <t>Additions, due to the Merger</t>
  </si>
  <si>
    <t>Deductions</t>
  </si>
  <si>
    <t>Income Taxes  - Unrecognized Tax Benefits (Details) - USD ($) $ in Thousands</t>
  </si>
  <si>
    <t>Reconciliation of the beginning and ending amount of unrecognized tax benefits, excluding interest and penalties</t>
  </si>
  <si>
    <t>Unrecognized tax benefits, beginning of period</t>
  </si>
  <si>
    <t>Gross increases—tax positions in prior periods</t>
  </si>
  <si>
    <t>Gross decreases—tax positions in prior periods</t>
  </si>
  <si>
    <t>Gross increases—current-period tax positions</t>
  </si>
  <si>
    <t>Settlements</t>
  </si>
  <si>
    <t>Lapse of statute of limitations</t>
  </si>
  <si>
    <t>Unrecognized tax benefits, end of period</t>
  </si>
  <si>
    <t>Commitments (Details) - USD ($) $ in Thousands</t>
  </si>
  <si>
    <t>Other Commitments [Line Items]</t>
  </si>
  <si>
    <t>Rent expenses</t>
  </si>
  <si>
    <t>Contractual obligation payment schedule</t>
  </si>
  <si>
    <t>Minimum</t>
  </si>
  <si>
    <t>Operating leases renewal period (in years)</t>
  </si>
  <si>
    <t>Maximum</t>
  </si>
  <si>
    <t>Contingencies (Details) - USD ($)</t>
  </si>
  <si>
    <t>Mar. 27, 2015</t>
  </si>
  <si>
    <t>Jul. 30, 2013</t>
  </si>
  <si>
    <t>Dec. 31, 2001</t>
  </si>
  <si>
    <t>Damages sought, value</t>
  </si>
  <si>
    <t>Damages paid, value</t>
  </si>
  <si>
    <t>Unbilled receivables for contract claims</t>
  </si>
  <si>
    <t>Recorded third-party environmental recoveries, discount rate</t>
  </si>
  <si>
    <t>0.70%</t>
  </si>
  <si>
    <t>0.50%</t>
  </si>
  <si>
    <t>Treasury constant maturities rate used to estimate discount rate (in years)</t>
  </si>
  <si>
    <t>20 years</t>
  </si>
  <si>
    <t>Estimated inflationary factor (as a percent)</t>
  </si>
  <si>
    <t>1.90%</t>
  </si>
  <si>
    <t>Amounts (payable) receivable</t>
  </si>
  <si>
    <t>Unamortized discount</t>
  </si>
  <si>
    <t>Accrual for Environmental Loss Contingencies, Net</t>
  </si>
  <si>
    <t>Accrual for Environmental Loss Contingencies Net of Recoveries</t>
  </si>
  <si>
    <t>Discounted liability recorded in other current liabilities</t>
  </si>
  <si>
    <t>Discounted liability recorded in other long-term liabilities</t>
  </si>
  <si>
    <t>Discounted receivable recorded in other current assets</t>
  </si>
  <si>
    <t>Discounted receivable recorded in other non-current assets</t>
  </si>
  <si>
    <t>Threshold for Hercules to indemnify the Company for environmental remediation</t>
  </si>
  <si>
    <t>Utah state estimated damages</t>
  </si>
  <si>
    <t>Rounding precision of estimated inflationary factor (as a percent)</t>
  </si>
  <si>
    <t>Aggregate undiscounted amounts payable for environmental remediation costs, net of expected recoveries</t>
  </si>
  <si>
    <t>Estimated discounted reasonably possible costs of environmental remediation</t>
  </si>
  <si>
    <t>Thiokol | Environmental Remediation Cost Sharing Level 1 | Maximum</t>
  </si>
  <si>
    <t>Threshold for environmental remediation if costs are not recovered through U.S. Government contracts</t>
  </si>
  <si>
    <t>Thiokol | Environmental Remediation Cost Sharing Level 2 | Minimum</t>
  </si>
  <si>
    <t>Thiokol | Environmental Remediation Cost Sharing Level 2 | Maximum</t>
  </si>
  <si>
    <t>Thiokol | Environmental Remediation Cost Sharing Level 3 | Minimum</t>
  </si>
  <si>
    <t>Stockholders' Equity (Details) $ / shares in Units, $ in Thousands</t>
  </si>
  <si>
    <t>Dec. 31, 2015USD ($)planaward$ / sharesshares</t>
  </si>
  <si>
    <t>Mar. 31, 2013shares</t>
  </si>
  <si>
    <t>Number of authorized shares of preferred stock</t>
  </si>
  <si>
    <t>Par value of preferred stock (in dollars per share) | $ / shares</t>
  </si>
  <si>
    <t>Number of stock-based incentive plans | plan</t>
  </si>
  <si>
    <t>Number of plans under which no new grants are being made | plan</t>
  </si>
  <si>
    <t>Number of types of awards outstanding under the entity's stock incentive plans | award</t>
  </si>
  <si>
    <t>Share reserved for vesting of restricted stock units for fiscal 2014-2016</t>
  </si>
  <si>
    <t>Shares reserved for vesting of restricted stock units fiscal 2015-2017</t>
  </si>
  <si>
    <t>Number of shares reserved</t>
  </si>
  <si>
    <t>Restricted stock granted to non-employee directors and certain key employees (in shares)</t>
  </si>
  <si>
    <t>Weighted average fair value of awards granted (in dollars per share) | $ / shares</t>
  </si>
  <si>
    <t>Risk-free rate</t>
  </si>
  <si>
    <t>1.99%</t>
  </si>
  <si>
    <t>1.82%</t>
  </si>
  <si>
    <t>Expected dividend yield</t>
  </si>
  <si>
    <t>1.17%</t>
  </si>
  <si>
    <t>0.99%</t>
  </si>
  <si>
    <t>Expected award life</t>
  </si>
  <si>
    <t>7 years</t>
  </si>
  <si>
    <t>Share-based compensation, additional disclosures</t>
  </si>
  <si>
    <t>Total pre-tax stock-based compensation expense | $</t>
  </si>
  <si>
    <t>Total income tax benefit recognized in the income statement for share-based compensation | $</t>
  </si>
  <si>
    <t>Performance Shares</t>
  </si>
  <si>
    <t>Shares payable upon achievement of earnings per share growth</t>
  </si>
  <si>
    <t>Shares payable upon achievement of absolute sales growth</t>
  </si>
  <si>
    <t>TSR Awards</t>
  </si>
  <si>
    <t>1.02%</t>
  </si>
  <si>
    <t>Expected volatility</t>
  </si>
  <si>
    <t>22.81%</t>
  </si>
  <si>
    <t>1.78%</t>
  </si>
  <si>
    <t>Restricted Stock</t>
  </si>
  <si>
    <t>Restricted Stock | Minimum</t>
  </si>
  <si>
    <t>Restricted Stock | Maximum</t>
  </si>
  <si>
    <t>Stock options</t>
  </si>
  <si>
    <t>27.91%</t>
  </si>
  <si>
    <t>27.67%</t>
  </si>
  <si>
    <t>Minimum terms of options (in years)</t>
  </si>
  <si>
    <t>Maximum terms of options (in years)</t>
  </si>
  <si>
    <t>Number of years upon which expected volatility is based</t>
  </si>
  <si>
    <t>Weighted average fair value of options granted (in dollars per share) | $ / shares</t>
  </si>
  <si>
    <t>Stock options | Minimum</t>
  </si>
  <si>
    <t>1.86%</t>
  </si>
  <si>
    <t>25.95%</t>
  </si>
  <si>
    <t>1.27%</t>
  </si>
  <si>
    <t>Stock options | Maximum</t>
  </si>
  <si>
    <t>2.07%</t>
  </si>
  <si>
    <t>26.71%</t>
  </si>
  <si>
    <t>1.58%</t>
  </si>
  <si>
    <t>Legacy ATK Plans</t>
  </si>
  <si>
    <t>Legacy ATK stock-based incentive plans | plan</t>
  </si>
  <si>
    <t>Legacy Orbital Plans</t>
  </si>
  <si>
    <t>Legacy Orbital Sciences stock-based incentive plans | plan</t>
  </si>
  <si>
    <t>2005 Stock Incentive Plan</t>
  </si>
  <si>
    <t>Number of authorized common shares</t>
  </si>
  <si>
    <t>Number of available shares to be granted</t>
  </si>
  <si>
    <t>Stockholders' Equity - Award Activity (Details) - USD ($) $ / shares in Units, $ in Thousands</t>
  </si>
  <si>
    <t>Mar. 31, 2013</t>
  </si>
  <si>
    <t>Stock option activity, Shares</t>
  </si>
  <si>
    <t>Exercised (in shares)</t>
  </si>
  <si>
    <t>Total intrinsic value of options exercised</t>
  </si>
  <si>
    <t>Total cash received from options exercised</t>
  </si>
  <si>
    <t>Performance share award, TSR award, and restricted stock award activity, Shares</t>
  </si>
  <si>
    <t>Nonvested at the beginning of the period (in shares)</t>
  </si>
  <si>
    <t>Granted (in shares)</t>
  </si>
  <si>
    <t>Canceled/forfeited (in shares)</t>
  </si>
  <si>
    <t>Vested (in shares)</t>
  </si>
  <si>
    <t>Nonvested at the end of the period (in shares)</t>
  </si>
  <si>
    <t>Performance share award, TSR award, and restricted stock award activity, Weighted Average Exercise Price</t>
  </si>
  <si>
    <t>Nonvested at beginning of the period, Weighted average grant date fair value (in dollars per share)</t>
  </si>
  <si>
    <t>Granted, Weighted average grant date fair value (in dollars per share)</t>
  </si>
  <si>
    <t>Converted in Merger, Weighted Average Grant Date Fair Value</t>
  </si>
  <si>
    <t>Canceled/forfeited, Weighted average grant date fair value (in dollars per share)</t>
  </si>
  <si>
    <t>Vested, Weighted average grant date fair value (in dollars per share)</t>
  </si>
  <si>
    <t>Nonvested at end of the period, Weighted average grant date fair value (in dollars per share)</t>
  </si>
  <si>
    <t>Performance Share and TSR Awards</t>
  </si>
  <si>
    <t>Restricted Stock Unit</t>
  </si>
  <si>
    <t>Converted in conjunction with the Merger</t>
  </si>
  <si>
    <t>Restricted Stock Award</t>
  </si>
  <si>
    <t>Outstanding at beginning of period (in shares)</t>
  </si>
  <si>
    <t>Forfeited/expired (in shares)</t>
  </si>
  <si>
    <t>Converted in conjunction with the Merger (in shares)</t>
  </si>
  <si>
    <t>Outstanding at end of period (in shares)</t>
  </si>
  <si>
    <t>Options exercisable at end of period (in shares)</t>
  </si>
  <si>
    <t>Stock option activity, Weighted Average Exercise Price</t>
  </si>
  <si>
    <t>Outstanding at beginning of period (in dollars per share)</t>
  </si>
  <si>
    <t>Granted (in dollars per share)</t>
  </si>
  <si>
    <t>Exercised (in dollars per share)</t>
  </si>
  <si>
    <t>Forfeited/expired (in dollars per share)</t>
  </si>
  <si>
    <t>Converted in conjunction with the Merger (in dollars per share)</t>
  </si>
  <si>
    <t>Outstanding at end of period (in dollars per share)</t>
  </si>
  <si>
    <t>Options exercisable at end of period (in dollars per share)</t>
  </si>
  <si>
    <t>Weighted Average Remaining Contractual Term</t>
  </si>
  <si>
    <t>Options outstanding, Weighted Average Remaining Contractual Life (in years)</t>
  </si>
  <si>
    <t>7 years 7 months 29 days</t>
  </si>
  <si>
    <t>7 years 9 months 29 days</t>
  </si>
  <si>
    <t>8 years 3 months 18 days</t>
  </si>
  <si>
    <t>2 years 8 months 12 days</t>
  </si>
  <si>
    <t>Options exercisable, Weighted Average Remaining Contractual Life (in years)</t>
  </si>
  <si>
    <t>6 years 7 months 12 days</t>
  </si>
  <si>
    <t>Aggregate Intrinsic Value</t>
  </si>
  <si>
    <t>Options outstanding, Aggregate intrinsic value</t>
  </si>
  <si>
    <t>Options exercisable, Aggregate Intrinsic Value</t>
  </si>
  <si>
    <t>Performance share award, TSR award, and restricted stock award</t>
  </si>
  <si>
    <t>Total unrecognized compensation cost related to nonvested stock-based compensation awards</t>
  </si>
  <si>
    <t>Nonvested stock-based compensation expected to be realized over a weighted average period (in years)</t>
  </si>
  <si>
    <t>2 years 2 months 12 days</t>
  </si>
  <si>
    <t>Stockholders' Equity - Share Repurchases (Details) - USD ($)</t>
  </si>
  <si>
    <t>Oct. 29, 2015</t>
  </si>
  <si>
    <t>Aug. 04, 2015</t>
  </si>
  <si>
    <t>Mar. 11, 2015</t>
  </si>
  <si>
    <t>The limit of repurchase of common stock authorized.</t>
  </si>
  <si>
    <t>Number of shares authorized to be repurchased</t>
  </si>
  <si>
    <t>Number of shares repurchased</t>
  </si>
  <si>
    <t>Value of shares repurchased</t>
  </si>
  <si>
    <t>Restructuring Costs (Details) - USD ($) $ in Thousands</t>
  </si>
  <si>
    <t>Realignment liability activity</t>
  </si>
  <si>
    <t>Noncash settlements</t>
  </si>
  <si>
    <t>Termination Benefits</t>
  </si>
  <si>
    <t>Remaining Lease Rentals</t>
  </si>
  <si>
    <t>Asset Impairment</t>
  </si>
  <si>
    <t>Facility Closure and Other Costs</t>
  </si>
  <si>
    <t>Operating Segment Information (Details) $ in Thousands</t>
  </si>
  <si>
    <t>Mar. 31, 2015USD ($)segment</t>
  </si>
  <si>
    <t>Dec. 31, 2015USD ($)segmentcustomercontract</t>
  </si>
  <si>
    <t>Mar. 31, 2015USD ($)customercontract</t>
  </si>
  <si>
    <t>Mar. 31, 2014USD ($)customercontract</t>
  </si>
  <si>
    <t>Results by operating segment</t>
  </si>
  <si>
    <t>Segment Reconciliation [Abstract]</t>
  </si>
  <si>
    <t>Sales | Contract Concentration Risk</t>
  </si>
  <si>
    <t>Number of contracts exceeding threshold | contract</t>
  </si>
  <si>
    <t>Sales | Customer concentration</t>
  </si>
  <si>
    <t>Percentage of sales to major customer</t>
  </si>
  <si>
    <t>Segment Sales | Customer concentration</t>
  </si>
  <si>
    <t>Number of Customers Exceeding Threshold | customer</t>
  </si>
  <si>
    <t>U.S. Government | Sales | Customer concentration</t>
  </si>
  <si>
    <t>Foreign customers | Sales | Geographic Concentration</t>
  </si>
  <si>
    <t>Revenues from external customers from military small caliber ammunition contract, percentage</t>
  </si>
  <si>
    <t>Flight Systems Group | Foreign customers | Sales | Geographic Concentration</t>
  </si>
  <si>
    <t>Sales to external customers (as a percent)</t>
  </si>
  <si>
    <t>18.00%</t>
  </si>
  <si>
    <t>9.00%</t>
  </si>
  <si>
    <t>Benefit from a favorable contract resolution recognized</t>
  </si>
  <si>
    <t>Defense Systems Group | Foreign customers | Sales | Geographic Concentration</t>
  </si>
  <si>
    <t>47.00%</t>
  </si>
  <si>
    <t>Space Systems Group | Foreign customers | Sales | Geographic Concentration</t>
  </si>
  <si>
    <t>Corporate</t>
  </si>
  <si>
    <t>Operating Segments</t>
  </si>
  <si>
    <t>Operating Segments | Flight Systems Group</t>
  </si>
  <si>
    <t>Operating Segments | Defense Systems Group</t>
  </si>
  <si>
    <t>Operating Segments | Space Systems Group</t>
  </si>
  <si>
    <t>Operating Segments | Corporate</t>
  </si>
  <si>
    <t>Intersegment Eliminations</t>
  </si>
  <si>
    <t>Intersegment Eliminations | Flight Systems Group</t>
  </si>
  <si>
    <t>Intersegment Eliminations | Defense Systems Group</t>
  </si>
  <si>
    <t>Intersegment Eliminations | Space Systems Group</t>
  </si>
  <si>
    <t>Intersegment Eliminations | Corporate</t>
  </si>
  <si>
    <t>Segment Reconciling Items</t>
  </si>
  <si>
    <t>Segment Reconciling Items | Flight Systems Group</t>
  </si>
  <si>
    <t>Segment Reconciling Items | Defense Systems Group</t>
  </si>
  <si>
    <t>Segment Reconciling Items | Space Systems Group</t>
  </si>
  <si>
    <t>Segment Reconciling Items | Corporate</t>
  </si>
  <si>
    <t>Maximum | Foreign customers | Sales | Geographic Concentration</t>
  </si>
  <si>
    <t>Transition Period Comparative Data (Details) - USD ($) $ / shares in Units, $ in Thousands</t>
  </si>
  <si>
    <t>Dec. 31, 2014</t>
  </si>
  <si>
    <t>Sep. 28, 2014</t>
  </si>
  <si>
    <t>Jun. 29, 2014</t>
  </si>
  <si>
    <t>Dec. 28, 2014</t>
  </si>
  <si>
    <t>Revenues</t>
  </si>
  <si>
    <t>Quarterly Financial Data (unaudited) - Restatement Summary (Details) - USD ($) $ in Thousands</t>
  </si>
  <si>
    <t>6 Months Ended</t>
  </si>
  <si>
    <t>Increase / (Decrease) to Previously Reported Income from Continuing Operations, Before Income Taxes and Noncontrolling Interest</t>
  </si>
  <si>
    <t>Purchase Accounting Adjustments</t>
  </si>
  <si>
    <t>Account Review and Analysis Adjustments</t>
  </si>
  <si>
    <t>Quarterly Financial Data (unaudited) - Restatement (Details) - USD ($) $ / shares in Units, shares in Thousands, $ in Thousands</t>
  </si>
  <si>
    <t>Prepaid expense and other current assets</t>
  </si>
  <si>
    <t>Noncurrent assets of discontinued operations</t>
  </si>
  <si>
    <t>Common stock</t>
  </si>
  <si>
    <t>Common stock in treasury, at cost</t>
  </si>
  <si>
    <t>As Reported</t>
  </si>
  <si>
    <t>Adjustments</t>
  </si>
  <si>
    <t>Quarterly Financial Data (Unaudited) (Details) - USD ($) $ / shares in Units, $ in Thousands</t>
  </si>
  <si>
    <t>Dividend paid (in dollars per share)</t>
  </si>
  <si>
    <t>Quarterly Financial Data (unaudited) - Narrative (Details) - USD ($) $ in Thousands</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_);_(&quot;€ &quot;(#,##0)" numFmtId="167"/>
    <numFmt formatCode="#,##0.000_);(#,##0.000)" numFmtId="168"/>
    <numFmt formatCode="_(&quot;Anticipated &quot;#,##0_);_(&quot;Anticipated &quot;(#,##0)" numFmtId="169"/>
    <numFmt formatCode="_(&quot;Fiscal &quot;#,##0_);_(&quot;Fiscal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Font="1" borderId="0" fillId="0" fontId="1" numFmtId="0" xfId="0">
      <alignment horizontal="right" vertical="top"/>
    </xf>
    <xf applyAlignment="1" applyFont="1" applyNumberFormat="1" borderId="0" fillId="0" fontId="1"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sharedStrings.xml" Type="http://schemas.openxmlformats.org/officeDocument/2006/relationships/sharedStrings"/><ns0:Relationship Id="rId95" Target="styles.xml" Type="http://schemas.openxmlformats.org/officeDocument/2006/relationships/styles"/><ns0:Relationship Id="rId9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56"/>
    <col customWidth="1" max="2" min="2" width="24"/>
    <col customWidth="1" max="3" min="3" width="16"/>
    <col customWidth="1" max="4" min="4" width="14"/>
    <col customWidth="1" max="5" min="5" width="14"/>
  </cols>
  <sheetData>
    <row spans="1:5" r="1">
      <c s="1" r="A1" t="s">
        <v>0</v>
      </c>
      <c s="2" r="B1" t="s">
        <v>1</v>
      </c>
      <c s="2" r="C1" t="s">
        <v>2</v>
      </c>
    </row>
    <row spans="1:5" r="2">
      <c s="2" r="B2" t="s">
        <v>3</v>
      </c>
      <c s="2" r="C2" t="s">
        <v>3</v>
      </c>
      <c s="2" r="D2" t="s">
        <v>4</v>
      </c>
      <c s="2" r="E2" t="s">
        <v>5</v>
      </c>
    </row>
    <row spans="1:5" r="3">
      <c s="3" r="A3" t="s">
        <v>6</v>
      </c>
    </row>
    <row spans="1:5" r="4">
      <c s="4" r="A4" t="s">
        <v>7</v>
      </c>
      <c s="4" r="B4" t="s">
        <v>8</v>
      </c>
    </row>
    <row spans="1:5" r="5">
      <c s="4" r="A5" t="s">
        <v>9</v>
      </c>
      <c s="6" r="B5" t="n">
        <v>866121</v>
      </c>
    </row>
    <row spans="1:5" r="6">
      <c s="4" r="A6" t="s">
        <v>10</v>
      </c>
      <c s="4" r="B6" t="s">
        <v>11</v>
      </c>
    </row>
    <row spans="1:5" r="7">
      <c s="4" r="A7" t="s">
        <v>12</v>
      </c>
      <c s="4" r="C7" t="s">
        <v>13</v>
      </c>
    </row>
    <row spans="1:5" r="8">
      <c s="4" r="A8" t="s">
        <v>14</v>
      </c>
      <c s="4" r="B8" t="s">
        <v>15</v>
      </c>
    </row>
    <row spans="1:5" r="9">
      <c s="4" r="A9" t="s">
        <v>16</v>
      </c>
      <c s="4" r="C9" t="s">
        <v>17</v>
      </c>
    </row>
    <row spans="1:5" r="10">
      <c s="4" r="A10" t="s">
        <v>18</v>
      </c>
      <c s="4" r="B10" t="s">
        <v>19</v>
      </c>
    </row>
    <row spans="1:5" r="11">
      <c s="4" r="A11" t="s">
        <v>20</v>
      </c>
      <c s="4" r="B11" t="s">
        <v>21</v>
      </c>
    </row>
    <row spans="1:5" r="12">
      <c s="4" r="A12" t="s">
        <v>22</v>
      </c>
      <c s="4" r="B12" t="s">
        <v>19</v>
      </c>
    </row>
    <row spans="1:5" r="13">
      <c s="4" r="A13" t="s">
        <v>23</v>
      </c>
      <c s="4" r="B13" t="s">
        <v>24</v>
      </c>
    </row>
    <row spans="1:5" r="14">
      <c s="4" r="A14" t="s">
        <v>25</v>
      </c>
      <c s="7" r="E14" t="n">
        <v>4235</v>
      </c>
    </row>
    <row spans="1:5" r="15">
      <c s="4" r="A15" t="s">
        <v>26</v>
      </c>
      <c s="6" r="D15" t="n">
        <v>58641562</v>
      </c>
    </row>
    <row spans="1:5" r="16">
      <c s="4" r="A16" t="s">
        <v>27</v>
      </c>
      <c s="6" r="B16" t="n">
        <v>2015</v>
      </c>
    </row>
    <row spans="1:5" r="17">
      <c s="4" r="A17" t="s">
        <v>28</v>
      </c>
      <c s="4" r="B17"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18</v>
      </c>
      <c s="2" r="B1" t="s">
        <v>1</v>
      </c>
    </row>
    <row spans="1:2" r="2">
      <c s="2" r="B2" t="s">
        <v>3</v>
      </c>
    </row>
    <row spans="1:2" r="3">
      <c s="3" r="A3" t="s">
        <v>219</v>
      </c>
    </row>
    <row spans="1:2" r="4">
      <c s="4" r="A4" t="s">
        <v>218</v>
      </c>
      <c s="4" r="B4" t="s">
        <v>2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221</v>
      </c>
      <c s="2" r="B1" t="s">
        <v>1</v>
      </c>
    </row>
    <row spans="1:2" r="2">
      <c s="2" r="B2" t="s">
        <v>3</v>
      </c>
    </row>
    <row spans="1:2" r="3">
      <c s="3" r="A3" t="s">
        <v>222</v>
      </c>
    </row>
    <row spans="1:2" r="4">
      <c s="4" r="A4" t="s">
        <v>221</v>
      </c>
      <c s="4" r="B4" t="s">
        <v>2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24</v>
      </c>
      <c s="2" r="B1" t="s">
        <v>1</v>
      </c>
    </row>
    <row spans="1:2" r="2">
      <c s="2" r="B2" t="s">
        <v>3</v>
      </c>
    </row>
    <row spans="1:2" r="3">
      <c s="3" r="A3" t="s">
        <v>225</v>
      </c>
    </row>
    <row spans="1:2" r="4">
      <c s="4" r="A4" t="s">
        <v>226</v>
      </c>
      <c s="4" r="B4" t="s">
        <v>2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228</v>
      </c>
      <c s="2" r="B1" t="s">
        <v>1</v>
      </c>
    </row>
    <row spans="1:2" r="2">
      <c s="2" r="B2" t="s">
        <v>3</v>
      </c>
    </row>
    <row spans="1:2" r="3">
      <c s="3" r="A3" t="s">
        <v>229</v>
      </c>
    </row>
    <row spans="1:2" r="4">
      <c s="4" r="A4" t="s">
        <v>228</v>
      </c>
      <c s="4" r="B4" t="s">
        <v>2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31</v>
      </c>
      <c s="2" r="B1" t="s">
        <v>1</v>
      </c>
    </row>
    <row spans="1:2" r="2">
      <c s="2" r="B2" t="s">
        <v>3</v>
      </c>
    </row>
    <row spans="1:2" r="3">
      <c s="3" r="A3" t="s">
        <v>232</v>
      </c>
    </row>
    <row spans="1:2" r="4">
      <c s="4" r="A4" t="s">
        <v>233</v>
      </c>
      <c s="4" r="B4" t="s">
        <v>2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r="A1" t="s">
        <v>235</v>
      </c>
      <c s="2" r="B1" t="s">
        <v>1</v>
      </c>
    </row>
    <row spans="1:2" r="2">
      <c s="2" r="B2" t="s">
        <v>3</v>
      </c>
    </row>
    <row spans="1:2" r="3">
      <c s="3" r="A3" t="s">
        <v>236</v>
      </c>
    </row>
    <row spans="1:2" r="4">
      <c s="4" r="A4" t="s">
        <v>235</v>
      </c>
      <c s="4" r="B4" t="s">
        <v>2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38</v>
      </c>
      <c s="2" r="B1" t="s">
        <v>1</v>
      </c>
    </row>
    <row spans="1:2" r="2">
      <c s="2" r="B2" t="s">
        <v>3</v>
      </c>
    </row>
    <row spans="1:2" r="3">
      <c s="3" r="A3" t="s">
        <v>239</v>
      </c>
    </row>
    <row spans="1:2" r="4">
      <c s="4" r="A4" t="s">
        <v>238</v>
      </c>
      <c s="4" r="B4" t="s">
        <v>2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41</v>
      </c>
      <c s="2" r="B1" t="s">
        <v>1</v>
      </c>
    </row>
    <row spans="1:2" r="2">
      <c s="2" r="B2" t="s">
        <v>3</v>
      </c>
    </row>
    <row spans="1:2" r="3">
      <c s="3" r="A3" t="s">
        <v>242</v>
      </c>
    </row>
    <row spans="1:2" r="4">
      <c s="4" r="A4" t="s">
        <v>241</v>
      </c>
      <c s="4" r="B4" t="s">
        <v>2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44</v>
      </c>
      <c s="2" r="B1" t="s">
        <v>1</v>
      </c>
    </row>
    <row spans="1:2" r="2">
      <c s="2" r="B2" t="s">
        <v>3</v>
      </c>
    </row>
    <row spans="1:2" r="3">
      <c s="3" r="A3" t="s">
        <v>245</v>
      </c>
    </row>
    <row spans="1:2" r="4">
      <c s="4" r="A4" t="s">
        <v>244</v>
      </c>
      <c s="4" r="B4" t="s">
        <v>2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47</v>
      </c>
      <c s="2" r="B1" t="s">
        <v>1</v>
      </c>
    </row>
    <row spans="1:2" r="2">
      <c s="2" r="B2" t="s">
        <v>3</v>
      </c>
    </row>
    <row spans="1:2" r="3">
      <c s="3" r="A3" t="s">
        <v>248</v>
      </c>
    </row>
    <row spans="1:2" r="4">
      <c s="4" r="A4" t="s">
        <v>247</v>
      </c>
      <c s="4" r="B4" t="s">
        <v>2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s="1" r="A1" t="s">
        <v>30</v>
      </c>
      <c s="2" r="B1" t="s">
        <v>1</v>
      </c>
      <c s="2" r="C1" t="s">
        <v>2</v>
      </c>
    </row>
    <row spans="1:4" r="2">
      <c s="2" r="B2" t="s">
        <v>3</v>
      </c>
      <c s="2" r="C2" t="s">
        <v>31</v>
      </c>
      <c s="2" r="D2" t="s">
        <v>32</v>
      </c>
    </row>
    <row spans="1:4" r="3">
      <c s="4" r="A3" t="s">
        <v>33</v>
      </c>
      <c s="7" r="B3" t="n">
        <v>3399089</v>
      </c>
      <c s="7" r="C3" t="n">
        <v>3173967</v>
      </c>
      <c s="7" r="D3" t="n">
        <v>2925237</v>
      </c>
    </row>
    <row spans="1:4" r="4">
      <c s="4" r="A4" t="s">
        <v>34</v>
      </c>
      <c s="6" r="B4" t="n">
        <v>2729898</v>
      </c>
      <c s="6" r="C4" t="n">
        <v>2469865</v>
      </c>
      <c s="6" r="D4" t="n">
        <v>2277939</v>
      </c>
    </row>
    <row spans="1:4" r="5">
      <c s="4" r="A5" t="s">
        <v>35</v>
      </c>
      <c s="6" r="B5" t="n">
        <v>669191</v>
      </c>
      <c s="6" r="C5" t="n">
        <v>704102</v>
      </c>
      <c s="6" r="D5" t="n">
        <v>647298</v>
      </c>
    </row>
    <row spans="1:4" r="6">
      <c s="3" r="A6" t="s">
        <v>36</v>
      </c>
    </row>
    <row spans="1:4" r="7">
      <c s="4" r="A7" t="s">
        <v>37</v>
      </c>
      <c s="6" r="B7" t="n">
        <v>83209</v>
      </c>
      <c s="6" r="C7" t="n">
        <v>49349</v>
      </c>
      <c s="6" r="D7" t="n">
        <v>48536</v>
      </c>
    </row>
    <row spans="1:4" r="8">
      <c s="4" r="A8" t="s">
        <v>38</v>
      </c>
      <c s="6" r="B8" t="n">
        <v>88177</v>
      </c>
      <c s="6" r="C8" t="n">
        <v>89941</v>
      </c>
      <c s="6" r="D8" t="n">
        <v>87554</v>
      </c>
    </row>
    <row spans="1:4" r="9">
      <c s="4" r="A9" t="s">
        <v>39</v>
      </c>
      <c s="6" r="B9" t="n">
        <v>225418</v>
      </c>
      <c s="6" r="C9" t="n">
        <v>298559</v>
      </c>
      <c s="6" r="D9" t="n">
        <v>209251</v>
      </c>
    </row>
    <row spans="1:4" r="10">
      <c s="4" r="A10" t="s">
        <v>40</v>
      </c>
      <c s="6" r="B10" t="n">
        <v>0</v>
      </c>
      <c s="6" r="C10" t="n">
        <v>34300</v>
      </c>
      <c s="6" r="D10" t="n">
        <v>0</v>
      </c>
    </row>
    <row spans="1:4" r="11">
      <c s="4" r="A11" t="s">
        <v>41</v>
      </c>
      <c s="6" r="B11" t="n">
        <v>50000</v>
      </c>
      <c s="6" r="C11" t="n">
        <v>0</v>
      </c>
      <c s="6" r="D11" t="n">
        <v>0</v>
      </c>
    </row>
    <row spans="1:4" r="12">
      <c s="4" r="A12" t="s">
        <v>42</v>
      </c>
      <c s="6" r="B12" t="n">
        <v>322387</v>
      </c>
      <c s="6" r="C12" t="n">
        <v>231953</v>
      </c>
      <c s="6" r="D12" t="n">
        <v>301957</v>
      </c>
    </row>
    <row spans="1:4" r="13">
      <c s="4" r="A13" t="s">
        <v>43</v>
      </c>
      <c s="6" r="B13" t="n">
        <v>-57163</v>
      </c>
      <c s="6" r="C13" t="n">
        <v>-88676</v>
      </c>
      <c s="6" r="D13" t="n">
        <v>-79792</v>
      </c>
    </row>
    <row spans="1:4" r="14">
      <c s="4" r="A14" t="s">
        <v>44</v>
      </c>
      <c s="6" r="B14" t="n">
        <v>0</v>
      </c>
      <c s="6" r="C14" t="n">
        <v>-26626</v>
      </c>
      <c s="6" r="D14" t="n">
        <v>0</v>
      </c>
    </row>
    <row spans="1:4" r="15">
      <c s="4" r="A15" t="s">
        <v>45</v>
      </c>
      <c s="6" r="B15" t="n">
        <v>265224</v>
      </c>
      <c s="6" r="C15" t="n">
        <v>116651</v>
      </c>
      <c s="6" r="D15" t="n">
        <v>222165</v>
      </c>
    </row>
    <row spans="1:4" r="16">
      <c s="4" r="A16" t="s">
        <v>46</v>
      </c>
      <c s="6" r="B16" t="n">
        <v>83659</v>
      </c>
      <c s="6" r="C16" t="n">
        <v>39117</v>
      </c>
      <c s="6" r="D16" t="n">
        <v>62542</v>
      </c>
    </row>
    <row spans="1:4" r="17">
      <c s="4" r="A17" t="s">
        <v>47</v>
      </c>
      <c s="6" r="B17" t="n">
        <v>181565</v>
      </c>
      <c s="6" r="C17" t="n">
        <v>77534</v>
      </c>
      <c s="6" r="D17" t="n">
        <v>159623</v>
      </c>
    </row>
    <row spans="1:4" r="18">
      <c s="4" r="A18" t="s">
        <v>48</v>
      </c>
      <c s="6" r="B18" t="n">
        <v>143</v>
      </c>
      <c s="6" r="C18" t="n">
        <v>99</v>
      </c>
      <c s="6" r="D18" t="n">
        <v>171</v>
      </c>
    </row>
    <row spans="1:4" r="19">
      <c s="4" r="A19" t="s">
        <v>49</v>
      </c>
      <c s="6" r="B19" t="n">
        <v>181422</v>
      </c>
      <c s="6" r="C19" t="n">
        <v>77435</v>
      </c>
      <c s="6" r="D19" t="n">
        <v>159452</v>
      </c>
    </row>
    <row spans="1:4" r="20">
      <c s="4" r="A20" t="s">
        <v>50</v>
      </c>
      <c s="6" r="B20" t="n">
        <v>0</v>
      </c>
      <c s="6" r="C20" t="n">
        <v>205463</v>
      </c>
      <c s="6" r="D20" t="n">
        <v>288349</v>
      </c>
    </row>
    <row spans="1:4" r="21">
      <c s="4" r="A21" t="s">
        <v>46</v>
      </c>
      <c s="6" r="B21" t="n">
        <v>-1008</v>
      </c>
      <c s="6" r="C21" t="n">
        <v>80414</v>
      </c>
      <c s="6" r="D21" t="n">
        <v>106886</v>
      </c>
    </row>
    <row spans="1:4" r="22">
      <c s="4" r="A22" t="s">
        <v>51</v>
      </c>
      <c s="6" r="B22" t="n">
        <v>1008</v>
      </c>
      <c s="6" r="C22" t="n">
        <v>125049</v>
      </c>
      <c s="6" r="D22" t="n">
        <v>181463</v>
      </c>
    </row>
    <row spans="1:4" r="23">
      <c s="4" r="A23" t="s">
        <v>52</v>
      </c>
      <c s="7" r="B23" t="n">
        <v>182430</v>
      </c>
      <c s="7" r="C23" t="n">
        <v>202484</v>
      </c>
      <c s="7" r="D23" t="n">
        <v>340915</v>
      </c>
    </row>
    <row spans="1:4" r="24">
      <c s="3" r="A24" t="s">
        <v>53</v>
      </c>
    </row>
    <row spans="1:4" r="25">
      <c s="4" r="A25" t="s">
        <v>54</v>
      </c>
      <c s="8" r="B25" t="n">
        <v>3.06</v>
      </c>
      <c s="8" r="C25" t="n">
        <v>2.18</v>
      </c>
      <c s="8" r="D25" t="n">
        <v>5.03</v>
      </c>
    </row>
    <row spans="1:4" r="26">
      <c s="4" r="A26" t="s">
        <v>55</v>
      </c>
      <c s="9" r="B26" t="n">
        <v>0.02</v>
      </c>
      <c s="9" r="C26" t="n">
        <v>3.53</v>
      </c>
      <c s="9" r="D26" t="n">
        <v>5.73</v>
      </c>
    </row>
    <row spans="1:4" r="27">
      <c s="4" r="A27" t="s">
        <v>56</v>
      </c>
      <c s="8" r="B27" t="n">
        <v>3.07</v>
      </c>
      <c s="8" r="C27" t="n">
        <v>5.71</v>
      </c>
      <c s="8" r="D27" t="n">
        <v>10.76</v>
      </c>
    </row>
    <row spans="1:4" r="28">
      <c s="4" r="A28" t="s">
        <v>57</v>
      </c>
      <c s="6" r="B28" t="n">
        <v>59358</v>
      </c>
      <c s="6" r="C28" t="n">
        <v>35469</v>
      </c>
      <c s="6" r="D28" t="n">
        <v>31671</v>
      </c>
    </row>
    <row spans="1:4" r="29">
      <c s="3" r="A29" t="s">
        <v>58</v>
      </c>
    </row>
    <row spans="1:4" r="30">
      <c s="4" r="A30" t="s">
        <v>54</v>
      </c>
      <c s="8" r="B30" t="n">
        <v>3.03</v>
      </c>
      <c s="8" r="C30" t="n">
        <v>2.14</v>
      </c>
      <c s="8" r="D30" t="n">
        <v>4.87</v>
      </c>
    </row>
    <row spans="1:4" r="31">
      <c s="4" r="A31" t="s">
        <v>55</v>
      </c>
      <c s="9" r="B31" t="n">
        <v>0.02</v>
      </c>
      <c s="9" r="C31" t="n">
        <v>3.46</v>
      </c>
      <c s="9" r="D31" t="n">
        <v>5.55</v>
      </c>
    </row>
    <row spans="1:4" r="32">
      <c s="4" r="A32" t="s">
        <v>59</v>
      </c>
      <c s="8" r="B32" t="n">
        <v>3.04</v>
      </c>
      <c s="8" r="C32" t="n">
        <v>5.6</v>
      </c>
      <c s="8" r="D32" t="n">
        <v>10.42</v>
      </c>
    </row>
    <row spans="1:4" r="33">
      <c s="4" r="A33" t="s">
        <v>60</v>
      </c>
      <c s="6" r="B33" t="n">
        <v>59915</v>
      </c>
      <c s="6" r="C33" t="n">
        <v>36140</v>
      </c>
      <c s="6" r="D33" t="n">
        <v>32723</v>
      </c>
    </row>
    <row spans="1:4" r="34">
      <c s="4" r="A34" t="s">
        <v>61</v>
      </c>
      <c s="8" r="B34" t="n">
        <v>0.78</v>
      </c>
      <c s="8" r="C34" t="n">
        <v>1.28</v>
      </c>
      <c s="8" r="D34" t="n">
        <v>1.1</v>
      </c>
    </row>
    <row spans="1:4" r="35">
      <c s="3" r="A35" t="s">
        <v>62</v>
      </c>
    </row>
    <row spans="1:4" r="36">
      <c s="4" r="A36" t="s">
        <v>63</v>
      </c>
      <c s="7" r="B36" t="n">
        <v>182573</v>
      </c>
      <c s="7" r="C36" t="n">
        <v>202583</v>
      </c>
      <c s="7" r="D36" t="n">
        <v>341086</v>
      </c>
    </row>
    <row spans="1:4" r="37">
      <c s="3" r="A37" t="s">
        <v>64</v>
      </c>
    </row>
    <row spans="1:4" r="38">
      <c s="4" r="A38" t="s">
        <v>65</v>
      </c>
      <c s="6" r="B38" t="n">
        <v>-13004</v>
      </c>
      <c s="6" r="C38" t="n">
        <v>-18906</v>
      </c>
      <c s="6" r="D38" t="n">
        <v>-18125</v>
      </c>
    </row>
    <row spans="1:4" r="39">
      <c s="4" r="A39" t="s">
        <v>66</v>
      </c>
      <c s="6" r="B39" t="n">
        <v>70550</v>
      </c>
      <c s="6" r="C39" t="n">
        <v>13841</v>
      </c>
      <c s="6" r="D39" t="n">
        <v>91387</v>
      </c>
    </row>
    <row spans="1:4" r="40">
      <c s="4" r="A40" t="s">
        <v>67</v>
      </c>
      <c s="6" r="B40" t="n">
        <v>4805</v>
      </c>
      <c s="6" r="C40" t="n">
        <v>-224389</v>
      </c>
      <c s="6" r="D40" t="n">
        <v>78522</v>
      </c>
    </row>
    <row spans="1:4" r="41">
      <c s="4" r="A41" t="s">
        <v>68</v>
      </c>
      <c s="6" r="B41" t="n">
        <v>-986</v>
      </c>
      <c s="6" r="C41" t="n">
        <v>2949</v>
      </c>
      <c s="6" r="D41" t="n">
        <v>-2830</v>
      </c>
    </row>
    <row spans="1:4" r="42">
      <c s="4" r="A42" t="s">
        <v>69</v>
      </c>
      <c s="6" r="B42" t="n">
        <v>376</v>
      </c>
      <c s="6" r="C42" t="n">
        <v>238</v>
      </c>
      <c s="6" r="D42" t="n">
        <v>46</v>
      </c>
    </row>
    <row spans="1:4" r="43">
      <c s="4" r="A43" t="s">
        <v>70</v>
      </c>
      <c s="6" r="B43" t="n">
        <v>0</v>
      </c>
      <c s="6" r="C43" t="n">
        <v>-36796</v>
      </c>
      <c s="6" r="D43" t="n">
        <v>-1505</v>
      </c>
    </row>
    <row spans="1:4" r="44">
      <c s="4" r="A44" t="s">
        <v>71</v>
      </c>
      <c s="6" r="B44" t="n">
        <v>61741</v>
      </c>
      <c s="6" r="C44" t="n">
        <v>-263063</v>
      </c>
      <c s="6" r="D44" t="n">
        <v>147495</v>
      </c>
    </row>
    <row spans="1:4" r="45">
      <c s="4" r="A45" t="s">
        <v>72</v>
      </c>
      <c s="6" r="B45" t="n">
        <v>244314</v>
      </c>
      <c s="6" r="C45" t="n">
        <v>-60480</v>
      </c>
      <c s="6" r="D45" t="n">
        <v>488581</v>
      </c>
    </row>
    <row spans="1:4" r="46">
      <c s="4" r="A46" t="s">
        <v>73</v>
      </c>
      <c s="6" r="B46" t="n">
        <v>143</v>
      </c>
      <c s="6" r="C46" t="n">
        <v>99</v>
      </c>
      <c s="6" r="D46" t="n">
        <v>171</v>
      </c>
    </row>
    <row spans="1:4" r="47">
      <c s="4" r="A47" t="s">
        <v>74</v>
      </c>
      <c s="7" r="B47" t="n">
        <v>244171</v>
      </c>
      <c s="7" r="C47" t="n">
        <v>-60579</v>
      </c>
      <c s="7" r="D47" t="n">
        <v>488410</v>
      </c>
    </row>
  </sheetData>
  <mergeCells count="2">
    <mergeCell ref="A1:A2"/>
    <mergeCell ref="C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50</v>
      </c>
      <c s="2" r="B1" t="s">
        <v>1</v>
      </c>
    </row>
    <row spans="1:2" r="2">
      <c s="2" r="B2" t="s">
        <v>3</v>
      </c>
    </row>
    <row spans="1:2" r="3">
      <c s="3" r="A3" t="s">
        <v>251</v>
      </c>
    </row>
    <row spans="1:2" r="4">
      <c s="4" r="A4" t="s">
        <v>250</v>
      </c>
      <c s="4" r="B4" t="s">
        <v>2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r="A1" t="s">
        <v>253</v>
      </c>
      <c s="2" r="B1" t="s">
        <v>1</v>
      </c>
    </row>
    <row spans="1:2" r="2">
      <c s="2" r="B2" t="s">
        <v>3</v>
      </c>
    </row>
    <row spans="1:2" r="3">
      <c s="3" r="A3" t="s">
        <v>254</v>
      </c>
    </row>
    <row spans="1:2" r="4">
      <c s="4" r="A4" t="s">
        <v>253</v>
      </c>
      <c s="4" r="B4" t="s">
        <v>2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256</v>
      </c>
      <c s="2" r="B1" t="s">
        <v>1</v>
      </c>
    </row>
    <row spans="1:2" r="2">
      <c s="2" r="B2" t="s">
        <v>3</v>
      </c>
    </row>
    <row spans="1:2" r="3">
      <c s="3" r="A3" t="s">
        <v>257</v>
      </c>
    </row>
    <row spans="1:2" r="4">
      <c s="4" r="A4" t="s">
        <v>256</v>
      </c>
      <c s="4" r="B4" t="s">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259</v>
      </c>
      <c s="2" r="B1" t="s">
        <v>1</v>
      </c>
    </row>
    <row spans="1:2" r="2">
      <c s="2" r="B2" t="s">
        <v>3</v>
      </c>
    </row>
    <row spans="1:2" r="3">
      <c s="3" r="A3" t="s">
        <v>260</v>
      </c>
    </row>
    <row spans="1:2" r="4">
      <c s="4" r="A4" t="s">
        <v>259</v>
      </c>
      <c s="4" r="B4" t="s">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62</v>
      </c>
      <c s="2" r="B1" t="s">
        <v>1</v>
      </c>
    </row>
    <row spans="1:2" r="2">
      <c s="2" r="B2" t="s">
        <v>3</v>
      </c>
    </row>
    <row spans="1:2" r="3">
      <c s="3" r="A3" t="s">
        <v>263</v>
      </c>
    </row>
    <row spans="1:2" r="4">
      <c s="4" r="A4" t="s">
        <v>262</v>
      </c>
      <c s="4" r="B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65</v>
      </c>
      <c s="2" r="B1" t="s">
        <v>1</v>
      </c>
    </row>
    <row spans="1:2" r="2">
      <c s="2" r="B2" t="s">
        <v>3</v>
      </c>
    </row>
    <row spans="1:2" r="3">
      <c s="3" r="A3" t="s">
        <v>266</v>
      </c>
    </row>
    <row spans="1:2" r="4">
      <c s="4" r="A4" t="s">
        <v>265</v>
      </c>
      <c s="4" r="B4"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68</v>
      </c>
      <c s="2" r="B1" t="s">
        <v>1</v>
      </c>
    </row>
    <row spans="1:2" r="2">
      <c s="2" r="B2" t="s">
        <v>3</v>
      </c>
    </row>
    <row spans="1:2" r="3">
      <c s="3" r="A3" t="s">
        <v>266</v>
      </c>
    </row>
    <row spans="1:2" r="4">
      <c s="4" r="A4" t="s">
        <v>268</v>
      </c>
      <c s="4" r="B4"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24"/>
  </cols>
  <sheetData>
    <row spans="1:2" r="1">
      <c s="1" r="A1" t="s">
        <v>270</v>
      </c>
      <c s="2" r="B1" t="s">
        <v>1</v>
      </c>
    </row>
    <row spans="1:2" r="2">
      <c s="2" r="B2" t="s">
        <v>3</v>
      </c>
    </row>
    <row spans="1:2" r="3">
      <c s="3" r="A3" t="s">
        <v>271</v>
      </c>
    </row>
    <row spans="1:2" r="4">
      <c s="4" r="A4" t="s">
        <v>270</v>
      </c>
      <c s="4" r="B4"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59"/>
    <col customWidth="1" max="2" min="2" width="80"/>
  </cols>
  <sheetData>
    <row spans="1:2" r="1">
      <c s="1" r="A1" t="s">
        <v>273</v>
      </c>
      <c s="2" r="B1" t="s">
        <v>1</v>
      </c>
    </row>
    <row spans="1:2" r="2">
      <c s="2" r="B2" t="s">
        <v>3</v>
      </c>
    </row>
    <row spans="1:2" r="3">
      <c s="3" r="A3" t="s">
        <v>216</v>
      </c>
    </row>
    <row spans="1:2" r="4">
      <c s="4" r="A4" t="s">
        <v>274</v>
      </c>
      <c s="4" r="B4" t="s">
        <v>275</v>
      </c>
    </row>
    <row spans="1:2" r="5">
      <c s="4" r="A5" t="s">
        <v>276</v>
      </c>
      <c s="4" r="B5" t="s">
        <v>277</v>
      </c>
    </row>
    <row spans="1:2" r="6">
      <c s="4" r="A6" t="s">
        <v>278</v>
      </c>
      <c s="4" r="B6" t="s">
        <v>279</v>
      </c>
    </row>
    <row spans="1:2" r="7">
      <c s="4" r="A7" t="s">
        <v>280</v>
      </c>
      <c s="4" r="B7" t="s">
        <v>281</v>
      </c>
    </row>
    <row spans="1:2" r="8">
      <c s="4" r="A8" t="s">
        <v>282</v>
      </c>
      <c s="4" r="B8" t="s">
        <v>283</v>
      </c>
    </row>
    <row spans="1:2" r="9">
      <c s="4" r="A9" t="s">
        <v>284</v>
      </c>
      <c s="4" r="B9" t="s">
        <v>285</v>
      </c>
    </row>
    <row spans="1:2" r="10">
      <c s="4" r="A10" t="s">
        <v>286</v>
      </c>
      <c s="4" r="B10" t="s">
        <v>287</v>
      </c>
    </row>
    <row spans="1:2" r="11">
      <c s="4" r="A11" t="s">
        <v>288</v>
      </c>
      <c s="4" r="B11" t="s">
        <v>289</v>
      </c>
    </row>
    <row spans="1:2" r="12">
      <c s="4" r="A12" t="s">
        <v>290</v>
      </c>
      <c s="4" r="B12" t="s">
        <v>291</v>
      </c>
    </row>
    <row spans="1:2" r="13">
      <c s="4" r="A13" t="s">
        <v>292</v>
      </c>
      <c s="4" r="B13" t="s">
        <v>293</v>
      </c>
    </row>
    <row spans="1:2" r="14">
      <c s="4" r="A14" t="s">
        <v>294</v>
      </c>
      <c s="4" r="B14" t="s">
        <v>295</v>
      </c>
    </row>
    <row spans="1:2" r="15">
      <c s="4" r="A15" t="s">
        <v>296</v>
      </c>
      <c s="4" r="B15" t="s">
        <v>297</v>
      </c>
    </row>
    <row spans="1:2" r="16">
      <c s="4" r="A16" t="s">
        <v>298</v>
      </c>
      <c s="4" r="B16" t="s">
        <v>299</v>
      </c>
    </row>
    <row spans="1:2" r="17">
      <c s="4" r="A17" t="s">
        <v>181</v>
      </c>
      <c s="4" r="B17" t="s">
        <v>300</v>
      </c>
    </row>
    <row spans="1:2" r="18">
      <c s="4" r="A18" t="s">
        <v>301</v>
      </c>
      <c s="4" r="B18" t="s">
        <v>302</v>
      </c>
    </row>
    <row spans="1:2" r="19">
      <c s="4" r="A19" t="s">
        <v>247</v>
      </c>
      <c s="4" r="B19" t="s">
        <v>303</v>
      </c>
    </row>
    <row spans="1:2" r="20">
      <c s="4" r="A20" t="s">
        <v>304</v>
      </c>
      <c s="4" r="B20" t="s">
        <v>305</v>
      </c>
    </row>
    <row spans="1:2" r="21">
      <c s="4" r="A21" t="s">
        <v>306</v>
      </c>
      <c s="4" r="B21" t="s">
        <v>307</v>
      </c>
    </row>
    <row spans="1:2" r="22">
      <c s="4" r="A22" t="s">
        <v>308</v>
      </c>
      <c s="4" r="B22" t="s">
        <v>309</v>
      </c>
    </row>
    <row spans="1:2" r="23">
      <c s="4" r="A23" t="s">
        <v>310</v>
      </c>
      <c s="4" r="B23" t="s">
        <v>311</v>
      </c>
    </row>
    <row spans="1:2" r="24">
      <c s="4" r="A24" t="s">
        <v>312</v>
      </c>
      <c s="4" r="B24" t="s">
        <v>3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s="1" r="A1" t="s">
        <v>314</v>
      </c>
      <c s="2" r="B1" t="s">
        <v>1</v>
      </c>
    </row>
    <row spans="1:2" r="2">
      <c s="2" r="B2" t="s">
        <v>3</v>
      </c>
    </row>
    <row spans="1:2" r="3">
      <c s="3" r="A3" t="s">
        <v>216</v>
      </c>
    </row>
    <row spans="1:2" r="4">
      <c s="4" r="A4" t="s">
        <v>315</v>
      </c>
      <c s="4" r="B4" t="s">
        <v>316</v>
      </c>
    </row>
    <row spans="1:2" r="5">
      <c s="4" r="A5" t="s">
        <v>315</v>
      </c>
      <c s="4" r="B5" t="s">
        <v>317</v>
      </c>
    </row>
    <row spans="1:2" r="6">
      <c s="4" r="A6" t="s">
        <v>318</v>
      </c>
      <c s="4" r="B6" t="s">
        <v>319</v>
      </c>
    </row>
    <row spans="1:2" r="7">
      <c s="4" r="A7" t="s">
        <v>320</v>
      </c>
      <c s="4" r="B7" t="s">
        <v>321</v>
      </c>
    </row>
    <row spans="1:2" r="8">
      <c s="4" r="A8" t="s">
        <v>322</v>
      </c>
      <c s="4" r="B8" t="s">
        <v>323</v>
      </c>
    </row>
    <row spans="1:2" r="9">
      <c s="4" r="A9" t="s">
        <v>324</v>
      </c>
      <c s="4" r="B9" t="s">
        <v>3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s="1" r="A1" t="s">
        <v>75</v>
      </c>
      <c s="2" r="B1" t="s">
        <v>1</v>
      </c>
      <c s="2" r="C1" t="s">
        <v>2</v>
      </c>
    </row>
    <row spans="1:4" r="2">
      <c s="2" r="B2" t="s">
        <v>3</v>
      </c>
      <c s="2" r="C2" t="s">
        <v>31</v>
      </c>
      <c s="2" r="D2" t="s">
        <v>32</v>
      </c>
    </row>
    <row spans="1:4" r="3">
      <c s="3" r="A3" t="s">
        <v>64</v>
      </c>
    </row>
    <row spans="1:4" r="4">
      <c s="4" r="A4" t="s">
        <v>76</v>
      </c>
      <c s="7" r="B4" t="n">
        <v>8073</v>
      </c>
      <c s="7" r="C4" t="n">
        <v>11740</v>
      </c>
      <c s="7" r="D4" t="n">
        <v>11240</v>
      </c>
    </row>
    <row spans="1:4" r="5">
      <c s="4" r="A5" t="s">
        <v>77</v>
      </c>
      <c s="6" r="B5" t="n">
        <v>-43887</v>
      </c>
      <c s="6" r="C5" t="n">
        <v>-8186</v>
      </c>
      <c s="6" r="D5" t="n">
        <v>-56791</v>
      </c>
    </row>
    <row spans="1:4" r="6">
      <c s="4" r="A6" t="s">
        <v>78</v>
      </c>
      <c s="6" r="B6" t="n">
        <v>-2924</v>
      </c>
      <c s="6" r="C6" t="n">
        <v>139583</v>
      </c>
      <c s="6" r="D6" t="n">
        <v>-48772</v>
      </c>
    </row>
    <row spans="1:4" r="7">
      <c s="4" r="A7" t="s">
        <v>79</v>
      </c>
      <c s="6" r="B7" t="n">
        <v>624</v>
      </c>
      <c s="6" r="C7" t="n">
        <v>-1866</v>
      </c>
      <c s="6" r="D7" t="n">
        <v>1771</v>
      </c>
    </row>
    <row spans="1:4" r="8">
      <c s="4" r="A8" t="s">
        <v>80</v>
      </c>
      <c s="6" r="B8" t="n">
        <v>-231</v>
      </c>
      <c s="6" r="C8" t="n">
        <v>-151</v>
      </c>
      <c s="6" r="D8" t="n">
        <v>-29</v>
      </c>
    </row>
    <row spans="1:4" r="9">
      <c s="4" r="A9" t="s">
        <v>81</v>
      </c>
      <c s="7" r="B9" t="n">
        <v>0</v>
      </c>
      <c s="7" r="C9" t="n">
        <v>0</v>
      </c>
      <c s="7" r="D9" t="n">
        <v>942</v>
      </c>
    </row>
  </sheetData>
  <mergeCells count="2">
    <mergeCell ref="A1:A2"/>
    <mergeCell ref="C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326</v>
      </c>
      <c s="2" r="B1" t="s">
        <v>1</v>
      </c>
    </row>
    <row spans="1:2" r="2">
      <c s="2" r="B2" t="s">
        <v>3</v>
      </c>
    </row>
    <row spans="1:2" r="3">
      <c s="3" r="A3" t="s">
        <v>219</v>
      </c>
    </row>
    <row spans="1:2" r="4">
      <c s="4" r="A4" t="s">
        <v>327</v>
      </c>
      <c s="4" r="B4" t="s">
        <v>328</v>
      </c>
    </row>
    <row spans="1:2" r="5">
      <c s="4" r="A5" t="s">
        <v>329</v>
      </c>
      <c s="4" r="B5" t="s">
        <v>3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331</v>
      </c>
      <c s="2" r="B1" t="s">
        <v>1</v>
      </c>
    </row>
    <row spans="1:2" r="2">
      <c s="2" r="B2" t="s">
        <v>3</v>
      </c>
    </row>
    <row spans="1:2" r="3">
      <c s="3" r="A3" t="s">
        <v>222</v>
      </c>
    </row>
    <row spans="1:2" r="4">
      <c s="4" r="A4" t="s">
        <v>332</v>
      </c>
      <c s="4" r="B4" t="s">
        <v>333</v>
      </c>
    </row>
    <row spans="1:2" r="5">
      <c s="4" r="A5" t="s">
        <v>334</v>
      </c>
      <c s="4" r="B5" t="s">
        <v>335</v>
      </c>
    </row>
    <row spans="1:2" r="6">
      <c s="4" r="A6" t="s">
        <v>336</v>
      </c>
      <c s="4" r="B6" t="s">
        <v>3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0"/>
    <col customWidth="1" max="2" min="2" width="80"/>
  </cols>
  <sheetData>
    <row spans="1:2" r="1">
      <c s="1" r="A1" t="s">
        <v>338</v>
      </c>
      <c s="2" r="B1" t="s">
        <v>1</v>
      </c>
    </row>
    <row spans="1:2" r="2">
      <c s="2" r="B2" t="s">
        <v>3</v>
      </c>
    </row>
    <row spans="1:2" r="3">
      <c s="3" r="A3" t="s">
        <v>225</v>
      </c>
    </row>
    <row spans="1:2" r="4">
      <c s="4" r="A4" t="s">
        <v>339</v>
      </c>
      <c s="4" r="B4" t="s">
        <v>340</v>
      </c>
    </row>
    <row spans="1:2" r="5">
      <c s="4" r="A5" t="s">
        <v>341</v>
      </c>
      <c s="4" r="B5" t="s">
        <v>342</v>
      </c>
    </row>
    <row spans="1:2" r="6">
      <c s="4" r="A6" t="s">
        <v>343</v>
      </c>
      <c s="4" r="B6" t="s">
        <v>3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345</v>
      </c>
      <c s="2" r="B1" t="s">
        <v>1</v>
      </c>
    </row>
    <row spans="1:2" r="2">
      <c s="2" r="B2" t="s">
        <v>3</v>
      </c>
    </row>
    <row spans="1:2" r="3">
      <c s="3" r="A3" t="s">
        <v>229</v>
      </c>
    </row>
    <row spans="1:2" r="4">
      <c s="4" r="A4" t="s">
        <v>346</v>
      </c>
      <c s="4" r="B4" t="s">
        <v>347</v>
      </c>
    </row>
    <row spans="1:2" r="5">
      <c s="4" r="A5" t="s">
        <v>348</v>
      </c>
      <c s="4" r="B5" t="s">
        <v>3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350</v>
      </c>
      <c s="2" r="B1" t="s">
        <v>1</v>
      </c>
    </row>
    <row spans="1:2" r="2">
      <c s="2" r="B2" t="s">
        <v>3</v>
      </c>
    </row>
    <row spans="1:2" r="3">
      <c s="3" r="A3" t="s">
        <v>232</v>
      </c>
    </row>
    <row spans="1:2" r="4">
      <c s="4" r="A4" t="s">
        <v>351</v>
      </c>
      <c s="4" r="B4" t="s">
        <v>35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3"/>
    <col customWidth="1" max="2" min="2" width="80"/>
  </cols>
  <sheetData>
    <row spans="1:2" r="1">
      <c s="1" r="A1" t="s">
        <v>353</v>
      </c>
      <c s="2" r="B1" t="s">
        <v>1</v>
      </c>
    </row>
    <row spans="1:2" r="2">
      <c s="2" r="B2" t="s">
        <v>3</v>
      </c>
    </row>
    <row spans="1:2" r="3">
      <c s="3" r="A3" t="s">
        <v>236</v>
      </c>
    </row>
    <row spans="1:2" r="4">
      <c s="4" r="A4" t="s">
        <v>354</v>
      </c>
      <c s="4" r="B4" t="s">
        <v>355</v>
      </c>
    </row>
    <row spans="1:2" r="5">
      <c s="4" r="A5" t="s">
        <v>356</v>
      </c>
      <c s="4" r="B5" t="s">
        <v>357</v>
      </c>
    </row>
    <row spans="1:2" r="6">
      <c s="4" r="A6" t="s">
        <v>358</v>
      </c>
      <c s="4" r="B6" t="s">
        <v>359</v>
      </c>
    </row>
    <row spans="1:2" r="7">
      <c s="4" r="A7" t="s">
        <v>360</v>
      </c>
      <c s="4" r="B7" t="s">
        <v>36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362</v>
      </c>
      <c s="2" r="B1" t="s">
        <v>1</v>
      </c>
    </row>
    <row spans="1:2" r="2">
      <c s="2" r="B2" t="s">
        <v>3</v>
      </c>
    </row>
    <row spans="1:2" r="3">
      <c s="3" r="A3" t="s">
        <v>239</v>
      </c>
    </row>
    <row spans="1:2" r="4">
      <c s="4" r="A4" t="s">
        <v>363</v>
      </c>
      <c s="4" r="B4" t="s">
        <v>364</v>
      </c>
    </row>
    <row spans="1:2" r="5">
      <c s="4" r="A5" t="s">
        <v>365</v>
      </c>
      <c s="4" r="B5" t="s">
        <v>36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9"/>
    <col customWidth="1" max="2" min="2" width="80"/>
  </cols>
  <sheetData>
    <row spans="1:2" r="1">
      <c s="1" r="A1" t="s">
        <v>367</v>
      </c>
      <c s="2" r="B1" t="s">
        <v>1</v>
      </c>
    </row>
    <row spans="1:2" r="2">
      <c s="2" r="B2" t="s">
        <v>3</v>
      </c>
    </row>
    <row spans="1:2" r="3">
      <c s="3" r="A3" t="s">
        <v>242</v>
      </c>
    </row>
    <row spans="1:2" r="4">
      <c s="4" r="A4" t="s">
        <v>368</v>
      </c>
      <c s="4" r="B4" t="s">
        <v>369</v>
      </c>
    </row>
    <row spans="1:2" r="5">
      <c s="4" r="A5" t="s">
        <v>370</v>
      </c>
      <c s="4" r="B5" t="s">
        <v>371</v>
      </c>
    </row>
    <row spans="1:2" r="6">
      <c s="4" r="A6" t="s">
        <v>372</v>
      </c>
      <c s="4" r="B6" t="s">
        <v>37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spans="1:2" r="1">
      <c s="1" r="A1" t="s">
        <v>374</v>
      </c>
      <c s="2" r="B1" t="s">
        <v>1</v>
      </c>
    </row>
    <row spans="1:2" r="2">
      <c s="2" r="B2" t="s">
        <v>3</v>
      </c>
    </row>
    <row spans="1:2" r="3">
      <c s="3" r="A3" t="s">
        <v>245</v>
      </c>
    </row>
    <row spans="1:2" r="4">
      <c s="4" r="A4" t="s">
        <v>375</v>
      </c>
      <c s="4" r="B4" t="s">
        <v>376</v>
      </c>
    </row>
    <row spans="1:2" r="5">
      <c s="4" r="A5" t="s">
        <v>377</v>
      </c>
      <c s="4" r="B5" t="s">
        <v>378</v>
      </c>
    </row>
    <row spans="1:2" r="6">
      <c s="4" r="A6" t="s">
        <v>379</v>
      </c>
      <c s="4" r="B6" t="s">
        <v>380</v>
      </c>
    </row>
    <row spans="1:2" r="7">
      <c s="4" r="A7" t="s">
        <v>381</v>
      </c>
      <c s="4" r="B7" t="s">
        <v>382</v>
      </c>
    </row>
    <row spans="1:2" r="8">
      <c s="4" r="A8" t="s">
        <v>383</v>
      </c>
      <c s="4" r="B8" t="s">
        <v>384</v>
      </c>
    </row>
    <row spans="1:2" r="9">
      <c s="4" r="A9" t="s">
        <v>385</v>
      </c>
      <c s="4" r="B9" t="s">
        <v>386</v>
      </c>
    </row>
    <row spans="1:2" r="10">
      <c s="4" r="A10" t="s">
        <v>387</v>
      </c>
      <c s="4" r="B10" t="s">
        <v>388</v>
      </c>
    </row>
    <row spans="1:2" r="11">
      <c s="4" r="A11" t="s">
        <v>389</v>
      </c>
      <c s="4" r="B11" t="s">
        <v>390</v>
      </c>
    </row>
    <row spans="1:2" r="12">
      <c s="4" r="A12" t="s">
        <v>391</v>
      </c>
      <c s="4" r="B12" t="s">
        <v>392</v>
      </c>
    </row>
    <row spans="1:2" r="13">
      <c s="4" r="A13" t="s">
        <v>393</v>
      </c>
      <c s="4" r="B13" t="s">
        <v>394</v>
      </c>
    </row>
    <row spans="1:2" r="14">
      <c s="4" r="A14" t="s">
        <v>395</v>
      </c>
      <c s="4" r="B14" t="s">
        <v>396</v>
      </c>
    </row>
    <row spans="1:2" r="15">
      <c s="4" r="A15" t="s">
        <v>397</v>
      </c>
      <c s="4" r="B15" t="s">
        <v>39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399</v>
      </c>
      <c s="2" r="B1" t="s">
        <v>1</v>
      </c>
    </row>
    <row spans="1:2" r="2">
      <c s="2" r="B2" t="s">
        <v>3</v>
      </c>
    </row>
    <row spans="1:2" r="3">
      <c s="3" r="A3" t="s">
        <v>248</v>
      </c>
    </row>
    <row spans="1:2" r="4">
      <c s="4" r="A4" t="s">
        <v>400</v>
      </c>
      <c s="4" r="B4" t="s">
        <v>401</v>
      </c>
    </row>
    <row spans="1:2" r="5">
      <c s="4" r="A5" t="s">
        <v>402</v>
      </c>
      <c s="4" r="B5" t="s">
        <v>403</v>
      </c>
    </row>
    <row spans="1:2" r="6">
      <c s="4" r="A6" t="s">
        <v>404</v>
      </c>
      <c s="4" r="B6" t="s">
        <v>405</v>
      </c>
    </row>
    <row spans="1:2" r="7">
      <c s="4" r="A7" t="s">
        <v>406</v>
      </c>
      <c s="4" r="B7" t="s">
        <v>407</v>
      </c>
    </row>
    <row spans="1:2" r="8">
      <c s="4" r="A8" t="s">
        <v>408</v>
      </c>
      <c s="4" r="B8" t="s">
        <v>40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2</v>
      </c>
      <c s="2" r="B1" t="s">
        <v>3</v>
      </c>
      <c s="2" r="C1" t="s">
        <v>31</v>
      </c>
    </row>
    <row spans="1:3" r="2">
      <c s="3" r="A2" t="s">
        <v>83</v>
      </c>
    </row>
    <row spans="1:3" r="3">
      <c s="4" r="A3" t="s">
        <v>84</v>
      </c>
      <c s="7" r="B3" t="n">
        <v>104032</v>
      </c>
      <c s="7" r="C3" t="n">
        <v>139253</v>
      </c>
    </row>
    <row spans="1:3" r="4">
      <c s="4" r="A4" t="s">
        <v>85</v>
      </c>
      <c s="6" r="B4" t="n">
        <v>1784434</v>
      </c>
      <c s="6" r="C4" t="n">
        <v>1793556</v>
      </c>
    </row>
    <row spans="1:3" r="5">
      <c s="4" r="A5" t="s">
        <v>86</v>
      </c>
      <c s="6" r="B5" t="n">
        <v>211712</v>
      </c>
      <c s="6" r="C5" t="n">
        <v>196114</v>
      </c>
    </row>
    <row spans="1:3" r="6">
      <c s="4" r="A6" t="s">
        <v>87</v>
      </c>
      <c s="6" r="B6" t="n">
        <v>50769</v>
      </c>
      <c s="6" r="C6" t="n">
        <v>31415</v>
      </c>
    </row>
    <row spans="1:3" r="7">
      <c s="4" r="A7" t="s">
        <v>88</v>
      </c>
      <c s="6" r="B7" t="n">
        <v>0</v>
      </c>
      <c s="6" r="C7" t="n">
        <v>107484</v>
      </c>
    </row>
    <row spans="1:3" r="8">
      <c s="4" r="A8" t="s">
        <v>89</v>
      </c>
      <c s="6" r="B8" t="n">
        <v>89495</v>
      </c>
      <c s="6" r="C8" t="n">
        <v>121084</v>
      </c>
    </row>
    <row spans="1:3" r="9">
      <c s="4" r="A9" t="s">
        <v>90</v>
      </c>
      <c s="6" r="B9" t="n">
        <v>2240442</v>
      </c>
      <c s="6" r="C9" t="n">
        <v>2388906</v>
      </c>
    </row>
    <row spans="1:3" r="10">
      <c s="4" r="A10" t="s">
        <v>91</v>
      </c>
      <c s="6" r="B10" t="n">
        <v>806187</v>
      </c>
      <c s="6" r="C10" t="n">
        <v>807057</v>
      </c>
    </row>
    <row spans="1:3" r="11">
      <c s="4" r="A11" t="s">
        <v>92</v>
      </c>
      <c s="6" r="B11" t="n">
        <v>1832066</v>
      </c>
      <c s="6" r="C11" t="n">
        <v>1875269</v>
      </c>
    </row>
    <row spans="1:3" r="12">
      <c s="4" r="A12" t="s">
        <v>93</v>
      </c>
      <c s="6" r="B12" t="n">
        <v>147156</v>
      </c>
      <c s="6" r="C12" t="n">
        <v>165207</v>
      </c>
    </row>
    <row spans="1:3" r="13">
      <c s="4" r="A13" t="s">
        <v>88</v>
      </c>
      <c s="6" r="B13" t="n">
        <v>209861</v>
      </c>
      <c s="6" r="C13" t="n">
        <v>140321</v>
      </c>
    </row>
    <row spans="1:3" r="14">
      <c s="4" r="A14" t="s">
        <v>94</v>
      </c>
      <c s="6" r="B14" t="n">
        <v>117844</v>
      </c>
      <c s="6" r="C14" t="n">
        <v>127642</v>
      </c>
    </row>
    <row spans="1:3" r="15">
      <c s="4" r="A15" t="s">
        <v>95</v>
      </c>
      <c s="6" r="B15" t="n">
        <v>5353556</v>
      </c>
      <c s="6" r="C15" t="n">
        <v>5504402</v>
      </c>
    </row>
    <row spans="1:3" r="16">
      <c s="3" r="A16" t="s">
        <v>96</v>
      </c>
    </row>
    <row spans="1:3" r="17">
      <c s="4" r="A17" t="s">
        <v>97</v>
      </c>
      <c s="6" r="B17" t="n">
        <v>40000</v>
      </c>
      <c s="6" r="C17" t="n">
        <v>59997</v>
      </c>
    </row>
    <row spans="1:3" r="18">
      <c s="4" r="A18" t="s">
        <v>98</v>
      </c>
      <c s="6" r="B18" t="n">
        <v>129312</v>
      </c>
      <c s="6" r="C18" t="n">
        <v>158137</v>
      </c>
    </row>
    <row spans="1:3" r="19">
      <c s="4" r="A19" t="s">
        <v>99</v>
      </c>
      <c s="6" r="B19" t="n">
        <v>340888</v>
      </c>
      <c s="6" r="C19" t="n">
        <v>357296</v>
      </c>
    </row>
    <row spans="1:3" r="20">
      <c s="4" r="A20" t="s">
        <v>100</v>
      </c>
      <c s="6" r="B20" t="n">
        <v>172046</v>
      </c>
      <c s="6" r="C20" t="n">
        <v>173198</v>
      </c>
    </row>
    <row spans="1:3" r="21">
      <c s="4" r="A21" t="s">
        <v>101</v>
      </c>
      <c s="6" r="B21" t="n">
        <v>125278</v>
      </c>
      <c s="6" r="C21" t="n">
        <v>135528</v>
      </c>
    </row>
    <row spans="1:3" r="22">
      <c s="4" r="A22" t="s">
        <v>102</v>
      </c>
      <c s="6" r="B22" t="n">
        <v>159455</v>
      </c>
      <c s="6" r="C22" t="n">
        <v>212628</v>
      </c>
    </row>
    <row spans="1:3" r="23">
      <c s="4" r="A23" t="s">
        <v>103</v>
      </c>
      <c s="6" r="B23" t="n">
        <v>966979</v>
      </c>
      <c s="6" r="C23" t="n">
        <v>1096784</v>
      </c>
    </row>
    <row spans="1:3" r="24">
      <c s="4" r="A24" t="s">
        <v>104</v>
      </c>
      <c s="6" r="B24" t="n">
        <v>1450000</v>
      </c>
      <c s="6" r="C24" t="n">
        <v>1528504</v>
      </c>
    </row>
    <row spans="1:3" r="25">
      <c s="4" r="A25" t="s">
        <v>105</v>
      </c>
      <c s="6" r="B25" t="n">
        <v>59202</v>
      </c>
      <c s="6" r="C25" t="n">
        <v>74658</v>
      </c>
    </row>
    <row spans="1:3" r="26">
      <c s="4" r="A26" t="s">
        <v>106</v>
      </c>
      <c s="6" r="B26" t="n">
        <v>761632</v>
      </c>
      <c s="6" r="C26" t="n">
        <v>851001</v>
      </c>
    </row>
    <row spans="1:3" r="27">
      <c s="4" r="A27" t="s">
        <v>107</v>
      </c>
      <c s="6" r="B27" t="n">
        <v>167798</v>
      </c>
      <c s="6" r="C27" t="n">
        <v>165795</v>
      </c>
    </row>
    <row spans="1:3" r="28">
      <c s="4" r="A28" t="s">
        <v>108</v>
      </c>
      <c s="7" r="B28" t="n">
        <v>3405611</v>
      </c>
      <c s="7" r="C28" t="n">
        <v>3716742</v>
      </c>
    </row>
    <row spans="1:3" r="29">
      <c s="4" r="A29" t="s">
        <v>109</v>
      </c>
      <c s="4" r="B29" t="s">
        <v>110</v>
      </c>
      <c s="4" r="C29" t="s">
        <v>110</v>
      </c>
    </row>
    <row spans="1:3" r="30">
      <c s="4" r="A30" t="s">
        <v>111</v>
      </c>
      <c s="7" r="B30" t="n">
        <v>587</v>
      </c>
      <c s="7" r="C30" t="n">
        <v>594</v>
      </c>
    </row>
    <row spans="1:3" r="31">
      <c s="4" r="A31" t="s">
        <v>112</v>
      </c>
      <c s="6" r="B31" t="n">
        <v>2187940</v>
      </c>
      <c s="6" r="C31" t="n">
        <v>2182814</v>
      </c>
    </row>
    <row spans="1:3" r="32">
      <c s="4" r="A32" t="s">
        <v>113</v>
      </c>
      <c s="6" r="B32" t="n">
        <v>1305550</v>
      </c>
      <c s="6" r="C32" t="n">
        <v>1160272</v>
      </c>
    </row>
    <row spans="1:3" r="33">
      <c s="4" r="A33" t="s">
        <v>114</v>
      </c>
      <c s="6" r="B33" t="n">
        <v>-785908</v>
      </c>
      <c s="6" r="C33" t="n">
        <v>-847648</v>
      </c>
    </row>
    <row spans="1:3" r="34">
      <c s="4" r="A34" t="s">
        <v>115</v>
      </c>
      <c s="6" r="B34" t="n">
        <v>-771029</v>
      </c>
      <c s="6" r="C34" t="n">
        <v>-719034</v>
      </c>
    </row>
    <row spans="1:3" r="35">
      <c s="4" r="A35" t="s">
        <v>116</v>
      </c>
      <c s="6" r="B35" t="n">
        <v>1937140</v>
      </c>
      <c s="6" r="C35" t="n">
        <v>1776998</v>
      </c>
    </row>
    <row spans="1:3" r="36">
      <c s="4" r="A36" t="s">
        <v>117</v>
      </c>
      <c s="6" r="B36" t="n">
        <v>10805</v>
      </c>
      <c s="6" r="C36" t="n">
        <v>10662</v>
      </c>
    </row>
    <row spans="1:3" r="37">
      <c s="4" r="A37" t="s">
        <v>118</v>
      </c>
      <c s="6" r="B37" t="n">
        <v>1947945</v>
      </c>
      <c s="6" r="C37" t="n">
        <v>1787660</v>
      </c>
    </row>
    <row spans="1:3" r="38">
      <c s="4" r="A38" t="s">
        <v>119</v>
      </c>
      <c s="7" r="B38" t="n">
        <v>5353556</v>
      </c>
      <c s="7" r="C38" t="n">
        <v>5504402</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410</v>
      </c>
      <c s="2" r="B1" t="s">
        <v>1</v>
      </c>
    </row>
    <row spans="1:2" r="2">
      <c s="2" r="B2" t="s">
        <v>3</v>
      </c>
    </row>
    <row spans="1:2" r="3">
      <c s="3" r="A3" t="s">
        <v>251</v>
      </c>
    </row>
    <row spans="1:2" r="4">
      <c s="4" r="A4" t="s">
        <v>411</v>
      </c>
      <c s="4" r="B4" t="s">
        <v>41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413</v>
      </c>
      <c s="2" r="B1" t="s">
        <v>1</v>
      </c>
    </row>
    <row spans="1:2" r="2">
      <c s="2" r="B2" t="s">
        <v>3</v>
      </c>
    </row>
    <row spans="1:2" r="3">
      <c s="3" r="A3" t="s">
        <v>254</v>
      </c>
    </row>
    <row spans="1:2" r="4">
      <c s="4" r="A4" t="s">
        <v>414</v>
      </c>
      <c s="4" r="B4" t="s">
        <v>415</v>
      </c>
    </row>
    <row spans="1:2" r="5">
      <c s="4" r="A5" t="s">
        <v>416</v>
      </c>
      <c s="4" r="B5" t="s">
        <v>41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418</v>
      </c>
      <c s="2" r="B1" t="s">
        <v>1</v>
      </c>
    </row>
    <row spans="1:2" r="2">
      <c s="2" r="B2" t="s">
        <v>3</v>
      </c>
    </row>
    <row spans="1:2" r="3">
      <c s="3" r="A3" t="s">
        <v>257</v>
      </c>
    </row>
    <row spans="1:2" r="4">
      <c s="4" r="A4" t="s">
        <v>419</v>
      </c>
      <c s="4" r="B4" t="s">
        <v>420</v>
      </c>
    </row>
    <row spans="1:2" r="5">
      <c s="4" r="A5" t="s">
        <v>421</v>
      </c>
      <c s="4" r="B5" t="s">
        <v>422</v>
      </c>
    </row>
    <row spans="1:2" r="6">
      <c s="4" r="A6" t="s">
        <v>423</v>
      </c>
      <c s="4" r="B6" t="s">
        <v>424</v>
      </c>
    </row>
    <row spans="1:2" r="7">
      <c s="4" r="A7" t="s">
        <v>425</v>
      </c>
      <c s="4" r="B7" t="s">
        <v>42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427</v>
      </c>
      <c s="2" r="B1" t="s">
        <v>1</v>
      </c>
    </row>
    <row spans="1:2" r="2">
      <c s="2" r="B2" t="s">
        <v>3</v>
      </c>
    </row>
    <row spans="1:2" r="3">
      <c s="3" r="A3" t="s">
        <v>260</v>
      </c>
    </row>
    <row spans="1:2" r="4">
      <c s="4" r="A4" t="s">
        <v>428</v>
      </c>
      <c s="4" r="B4" t="s">
        <v>42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spans="1:2" r="1">
      <c s="1" r="A1" t="s">
        <v>430</v>
      </c>
      <c s="2" r="B1" t="s">
        <v>1</v>
      </c>
    </row>
    <row spans="1:2" r="2">
      <c s="2" r="B2" t="s">
        <v>3</v>
      </c>
    </row>
    <row spans="1:2" r="3">
      <c s="3" r="A3" t="s">
        <v>263</v>
      </c>
    </row>
    <row spans="1:2" r="4">
      <c s="4" r="A4" t="s">
        <v>431</v>
      </c>
      <c s="4" r="B4" t="s">
        <v>432</v>
      </c>
    </row>
    <row spans="1:2" r="5">
      <c s="4" r="A5" t="s">
        <v>433</v>
      </c>
      <c s="4" r="B5" t="s">
        <v>43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435</v>
      </c>
      <c s="2" r="B1" t="s">
        <v>1</v>
      </c>
    </row>
    <row spans="1:2" r="2">
      <c s="2" r="B2" t="s">
        <v>3</v>
      </c>
    </row>
    <row spans="1:2" r="3">
      <c s="3" r="A3" t="s">
        <v>266</v>
      </c>
    </row>
    <row spans="1:2" r="4">
      <c s="4" r="A4" t="s">
        <v>265</v>
      </c>
      <c s="4" r="B4" t="s">
        <v>43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437</v>
      </c>
      <c s="2" r="B1" t="s">
        <v>1</v>
      </c>
    </row>
    <row spans="1:2" r="2">
      <c s="2" r="B2" t="s">
        <v>3</v>
      </c>
    </row>
    <row spans="1:2" r="3">
      <c s="3" r="A3" t="s">
        <v>266</v>
      </c>
    </row>
    <row spans="1:2" r="4">
      <c s="4" r="A4" t="s">
        <v>438</v>
      </c>
      <c s="4" r="B4" t="s">
        <v>439</v>
      </c>
    </row>
    <row spans="1:2" r="5">
      <c s="4" r="A5" t="s">
        <v>440</v>
      </c>
      <c s="4" r="B5" t="s">
        <v>441</v>
      </c>
    </row>
    <row spans="1:2" r="6">
      <c s="4" r="A6" t="s">
        <v>442</v>
      </c>
      <c s="4" r="B6" t="s">
        <v>44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M40"/>
  <sheetViews>
    <sheetView workbookViewId="0">
      <selection activeCell="A1" sqref="A1"/>
    </sheetView>
  </sheetViews>
  <sheetFormatPr baseColWidth="10" defaultRowHeight="15"/>
  <cols>
    <col customWidth="1" max="1" min="1" width="80"/>
    <col customWidth="1" max="2" min="2" width="24"/>
    <col customWidth="1" max="3" min="3" width="21"/>
    <col customWidth="1" max="4" min="4" width="24"/>
    <col customWidth="1" max="5" min="5" width="24"/>
    <col customWidth="1" max="6" min="6" width="24"/>
    <col customWidth="1" max="7" min="7" width="24"/>
    <col customWidth="1" max="8" min="8" width="24"/>
    <col customWidth="1" max="9" min="9" width="24"/>
    <col customWidth="1" max="10" min="10" width="24"/>
    <col customWidth="1" max="11" min="11" width="32"/>
    <col customWidth="1" max="12" min="12" width="21"/>
    <col customWidth="1" max="13" min="13" width="21"/>
  </cols>
  <sheetData>
    <row spans="1:13" r="1">
      <c s="1" r="A1" t="s">
        <v>444</v>
      </c>
      <c s="2" r="B1" t="s">
        <v>445</v>
      </c>
      <c s="2" r="C1" t="s">
        <v>446</v>
      </c>
      <c s="2" r="D1" t="s">
        <v>447</v>
      </c>
      <c s="2" r="E1" t="s">
        <v>448</v>
      </c>
      <c s="2" r="F1" t="s">
        <v>449</v>
      </c>
      <c s="2" r="G1" t="s">
        <v>450</v>
      </c>
      <c s="2" r="H1" t="s">
        <v>451</v>
      </c>
      <c s="2" r="I1" t="s">
        <v>452</v>
      </c>
      <c s="2" r="J1" t="s">
        <v>453</v>
      </c>
      <c s="2" r="K1" t="s">
        <v>454</v>
      </c>
      <c s="2" r="L1" t="s">
        <v>455</v>
      </c>
      <c s="2" r="M1" t="s">
        <v>456</v>
      </c>
    </row>
    <row spans="1:13" r="2">
      <c s="3" r="A2" t="s">
        <v>457</v>
      </c>
    </row>
    <row spans="1:13" r="3">
      <c s="4" r="A3" t="s">
        <v>458</v>
      </c>
      <c s="6" r="C3" t="n">
        <v>2</v>
      </c>
      <c s="6" r="K3" t="n">
        <v>3</v>
      </c>
    </row>
    <row spans="1:13" r="4">
      <c s="4" r="A4" t="s">
        <v>459</v>
      </c>
      <c s="7" r="K4" t="n">
        <v>30000</v>
      </c>
      <c s="7" r="L4" t="n">
        <v>87000</v>
      </c>
      <c s="7" r="M4" t="n">
        <v>83000</v>
      </c>
    </row>
    <row spans="1:13" r="5">
      <c s="4" r="A5" t="s">
        <v>460</v>
      </c>
      <c s="4" r="D5" t="s">
        <v>461</v>
      </c>
      <c s="4" r="K5" t="s">
        <v>461</v>
      </c>
    </row>
    <row spans="1:13" r="6">
      <c s="4" r="A6" t="s">
        <v>462</v>
      </c>
      <c s="6" r="K6" t="n">
        <v>2</v>
      </c>
    </row>
    <row spans="1:13" r="7">
      <c s="4" r="A7" t="s">
        <v>463</v>
      </c>
      <c s="8" r="D7" t="n">
        <v>0.26</v>
      </c>
      <c s="8" r="E7" t="n">
        <v>0.26</v>
      </c>
      <c s="7" r="F7" t="n">
        <v>0</v>
      </c>
      <c s="8" r="G7" t="n">
        <v>0.58</v>
      </c>
      <c s="8" r="H7" t="n">
        <v>0.32</v>
      </c>
      <c s="8" r="I7" t="n">
        <v>0.32</v>
      </c>
      <c s="8" r="J7" t="n">
        <v>0.32</v>
      </c>
    </row>
    <row spans="1:13" r="8">
      <c s="4" r="A8" t="s">
        <v>464</v>
      </c>
    </row>
    <row spans="1:13" r="9">
      <c s="3" r="A9" t="s">
        <v>457</v>
      </c>
    </row>
    <row spans="1:13" r="10">
      <c s="4" r="A10" t="s">
        <v>460</v>
      </c>
      <c s="4" r="D10" t="s">
        <v>465</v>
      </c>
      <c s="4" r="K10" t="s">
        <v>465</v>
      </c>
    </row>
    <row spans="1:13" r="11">
      <c s="4" r="A11" t="s">
        <v>466</v>
      </c>
    </row>
    <row spans="1:13" r="12">
      <c s="3" r="A12" t="s">
        <v>457</v>
      </c>
    </row>
    <row spans="1:13" r="13">
      <c s="4" r="A13" t="s">
        <v>460</v>
      </c>
      <c s="4" r="D13" t="s">
        <v>467</v>
      </c>
      <c s="4" r="K13" t="s">
        <v>467</v>
      </c>
    </row>
    <row spans="1:13" r="14">
      <c s="4" r="A14" t="s">
        <v>468</v>
      </c>
    </row>
    <row spans="1:13" r="15">
      <c s="3" r="A15" t="s">
        <v>457</v>
      </c>
    </row>
    <row spans="1:13" r="16">
      <c s="4" r="A16" t="s">
        <v>469</v>
      </c>
      <c s="4" r="K16" t="s">
        <v>461</v>
      </c>
      <c s="4" r="L16" t="s">
        <v>461</v>
      </c>
      <c s="4" r="M16" t="s">
        <v>461</v>
      </c>
    </row>
    <row spans="1:13" r="17">
      <c s="4" r="A17" t="s">
        <v>470</v>
      </c>
    </row>
    <row spans="1:13" r="18">
      <c s="3" r="A18" t="s">
        <v>457</v>
      </c>
    </row>
    <row spans="1:13" r="19">
      <c s="4" r="A19" t="s">
        <v>469</v>
      </c>
      <c s="4" r="K19" t="s">
        <v>471</v>
      </c>
      <c s="4" r="L19" t="s">
        <v>472</v>
      </c>
      <c s="4" r="M19" t="s">
        <v>473</v>
      </c>
    </row>
    <row spans="1:13" r="20">
      <c s="4" r="A20" t="s">
        <v>474</v>
      </c>
    </row>
    <row spans="1:13" r="21">
      <c s="3" r="A21" t="s">
        <v>457</v>
      </c>
    </row>
    <row spans="1:13" r="22">
      <c s="4" r="A22" t="s">
        <v>469</v>
      </c>
      <c s="4" r="K22" t="s">
        <v>475</v>
      </c>
      <c s="4" r="L22" t="s">
        <v>476</v>
      </c>
      <c s="4" r="M22" t="s">
        <v>477</v>
      </c>
    </row>
    <row spans="1:13" r="23">
      <c s="4" r="A23" t="s">
        <v>478</v>
      </c>
    </row>
    <row spans="1:13" r="24">
      <c s="3" r="A24" t="s">
        <v>457</v>
      </c>
    </row>
    <row spans="1:13" r="25">
      <c s="4" r="A25" t="s">
        <v>469</v>
      </c>
      <c s="4" r="K25" t="s">
        <v>479</v>
      </c>
      <c s="4" r="L25" t="s">
        <v>475</v>
      </c>
      <c s="4" r="M25" t="s">
        <v>480</v>
      </c>
    </row>
    <row spans="1:13" r="26">
      <c s="4" r="A26" t="s">
        <v>481</v>
      </c>
    </row>
    <row spans="1:13" r="27">
      <c s="3" r="A27" t="s">
        <v>457</v>
      </c>
    </row>
    <row spans="1:13" r="28">
      <c s="4" r="A28" t="s">
        <v>469</v>
      </c>
      <c s="4" r="K28" t="s">
        <v>482</v>
      </c>
      <c s="4" r="L28" t="s">
        <v>483</v>
      </c>
      <c s="4" r="M28" t="s">
        <v>484</v>
      </c>
    </row>
    <row spans="1:13" r="29">
      <c s="4" r="A29" t="s">
        <v>485</v>
      </c>
    </row>
    <row spans="1:13" r="30">
      <c s="3" r="A30" t="s">
        <v>457</v>
      </c>
    </row>
    <row spans="1:13" r="31">
      <c s="4" r="A31" t="s">
        <v>469</v>
      </c>
      <c s="4" r="K31" t="s">
        <v>467</v>
      </c>
      <c s="4" r="L31" t="s">
        <v>486</v>
      </c>
      <c s="4" r="M31" t="s">
        <v>487</v>
      </c>
    </row>
    <row spans="1:13" r="32">
      <c s="4" r="A32" t="s">
        <v>488</v>
      </c>
    </row>
    <row spans="1:13" r="33">
      <c s="3" r="A33" t="s">
        <v>457</v>
      </c>
    </row>
    <row spans="1:13" r="34">
      <c s="4" r="A34" t="s">
        <v>469</v>
      </c>
      <c s="4" r="K34" t="s">
        <v>489</v>
      </c>
      <c s="4" r="L34" t="s">
        <v>484</v>
      </c>
      <c s="4" r="M34" t="s">
        <v>484</v>
      </c>
    </row>
    <row spans="1:13" r="35">
      <c s="4" r="A35" t="s">
        <v>490</v>
      </c>
    </row>
    <row spans="1:13" r="36">
      <c s="3" r="A36" t="s">
        <v>457</v>
      </c>
    </row>
    <row spans="1:13" r="37">
      <c s="4" r="A37" t="s">
        <v>469</v>
      </c>
      <c s="4" r="K37" t="s">
        <v>491</v>
      </c>
      <c s="4" r="L37" t="s">
        <v>492</v>
      </c>
      <c s="4" r="M37" t="s">
        <v>480</v>
      </c>
    </row>
    <row spans="1:13" r="38">
      <c s="4" r="A38" t="s">
        <v>493</v>
      </c>
    </row>
    <row spans="1:13" r="39">
      <c s="3" r="A39" t="s">
        <v>457</v>
      </c>
    </row>
    <row spans="1:13" r="40">
      <c s="4" r="A40" t="s">
        <v>463</v>
      </c>
      <c s="8" r="B40" t="n">
        <v>0.3</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5"/>
  </cols>
  <sheetData>
    <row spans="1:2" r="1">
      <c s="1" r="A1" t="s">
        <v>494</v>
      </c>
      <c s="2" r="B1" t="s">
        <v>1</v>
      </c>
    </row>
    <row spans="1:2" r="2">
      <c s="2" r="B2" t="s">
        <v>3</v>
      </c>
    </row>
    <row spans="1:2" r="3">
      <c s="4" r="A3" t="s">
        <v>495</v>
      </c>
    </row>
    <row spans="1:2" r="4">
      <c s="3" r="A4" t="s">
        <v>301</v>
      </c>
    </row>
    <row spans="1:2" r="5">
      <c s="4" r="A5" t="s">
        <v>496</v>
      </c>
      <c s="4" r="B5" t="s">
        <v>497</v>
      </c>
    </row>
    <row spans="1:2" r="6">
      <c s="4" r="A6" t="s">
        <v>498</v>
      </c>
    </row>
    <row spans="1:2" r="7">
      <c s="3" r="A7" t="s">
        <v>301</v>
      </c>
    </row>
    <row spans="1:2" r="8">
      <c s="4" r="A8" t="s">
        <v>496</v>
      </c>
      <c s="4" r="B8" t="s">
        <v>497</v>
      </c>
    </row>
    <row spans="1:2" r="9">
      <c s="4" r="A9" t="s">
        <v>499</v>
      </c>
    </row>
    <row spans="1:2" r="10">
      <c s="3" r="A10" t="s">
        <v>301</v>
      </c>
    </row>
    <row spans="1:2" r="11">
      <c s="4" r="A11" t="s">
        <v>496</v>
      </c>
      <c s="4" r="B11" t="s">
        <v>500</v>
      </c>
    </row>
    <row spans="1:2" r="12">
      <c s="4" r="A12" t="s">
        <v>501</v>
      </c>
    </row>
    <row spans="1:2" r="13">
      <c s="3" r="A13" t="s">
        <v>301</v>
      </c>
    </row>
    <row spans="1:2" r="14">
      <c s="4" r="A14" t="s">
        <v>496</v>
      </c>
      <c s="4" r="B14" t="s">
        <v>5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502</v>
      </c>
      <c s="2" r="B1" t="s">
        <v>3</v>
      </c>
      <c s="2" r="C1" t="s">
        <v>503</v>
      </c>
      <c s="2" r="D1" t="s">
        <v>5</v>
      </c>
      <c s="2" r="E1" t="s">
        <v>31</v>
      </c>
    </row>
    <row spans="1:5" r="2">
      <c s="3" r="A2" t="s">
        <v>216</v>
      </c>
    </row>
    <row spans="1:5" r="3">
      <c s="4" r="A3" t="s">
        <v>504</v>
      </c>
      <c s="7" r="B3" t="n">
        <v>86865</v>
      </c>
      <c s="7" r="E3" t="n">
        <v>69112</v>
      </c>
    </row>
    <row spans="1:5" r="4">
      <c s="4" r="A4" t="s">
        <v>505</v>
      </c>
      <c s="6" r="B4" t="n">
        <v>124315</v>
      </c>
      <c s="6" r="E4" t="n">
        <v>126038</v>
      </c>
    </row>
    <row spans="1:5" r="5">
      <c s="4" r="A5" t="s">
        <v>506</v>
      </c>
      <c s="6" r="B5" t="n">
        <v>532</v>
      </c>
      <c s="6" r="E5" t="n">
        <v>964</v>
      </c>
    </row>
    <row spans="1:5" r="6">
      <c s="4" r="A6" t="s">
        <v>86</v>
      </c>
      <c s="7" r="B6" t="n">
        <v>211712</v>
      </c>
      <c s="7" r="C6" t="n">
        <v>175317</v>
      </c>
      <c s="7" r="D6" t="n">
        <v>182276</v>
      </c>
      <c s="7" r="E6" t="n">
        <v>19611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120</v>
      </c>
      <c s="2" r="B1" t="s">
        <v>3</v>
      </c>
      <c s="2" r="C1" t="s">
        <v>31</v>
      </c>
    </row>
    <row spans="1:3" r="2">
      <c s="3" r="A2" t="s">
        <v>121</v>
      </c>
    </row>
    <row spans="1:3" r="3">
      <c s="4" r="A3" t="s">
        <v>122</v>
      </c>
      <c s="8" r="B3" t="n">
        <v>0.01</v>
      </c>
      <c s="8" r="C3" t="n">
        <v>0.01</v>
      </c>
    </row>
    <row spans="1:3" r="4">
      <c s="4" r="A4" t="s">
        <v>123</v>
      </c>
      <c s="6" r="B4" t="n">
        <v>180000000</v>
      </c>
      <c s="6" r="C4" t="n">
        <v>180000000</v>
      </c>
    </row>
    <row spans="1:3" r="5">
      <c s="4" r="A5" t="s">
        <v>124</v>
      </c>
      <c s="6" r="B5" t="n">
        <v>58729995</v>
      </c>
      <c s="6" r="C5" t="n">
        <v>59427942</v>
      </c>
    </row>
    <row spans="1:3" r="6">
      <c s="4" r="A6" t="s">
        <v>125</v>
      </c>
      <c s="6" r="B6" t="n">
        <v>58729995</v>
      </c>
      <c s="6" r="C6" t="n">
        <v>59427942</v>
      </c>
    </row>
    <row spans="1:3" r="7">
      <c s="4" r="A7" t="s">
        <v>126</v>
      </c>
      <c s="6" r="B7" t="n">
        <v>10205029</v>
      </c>
      <c s="6" r="C7" t="n">
        <v>950708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507</v>
      </c>
      <c s="2" r="B1" t="s">
        <v>1</v>
      </c>
      <c s="2" r="C1" t="s">
        <v>2</v>
      </c>
    </row>
    <row spans="1:3" r="2">
      <c s="2" r="B2" t="s">
        <v>3</v>
      </c>
      <c s="2" r="C2" t="s">
        <v>31</v>
      </c>
    </row>
    <row spans="1:3" r="3">
      <c s="3" r="A3" t="s">
        <v>508</v>
      </c>
    </row>
    <row spans="1:3" r="4">
      <c s="4" r="A4" t="s">
        <v>509</v>
      </c>
      <c s="7" r="B4" t="n">
        <v>17012</v>
      </c>
      <c s="7" r="C4" t="n">
        <v>13257</v>
      </c>
    </row>
    <row spans="1:3" r="5">
      <c s="4" r="A5" t="s">
        <v>510</v>
      </c>
      <c s="6" r="B5" t="n">
        <v>3082</v>
      </c>
      <c s="6" r="C5" t="n">
        <v>993</v>
      </c>
    </row>
    <row spans="1:3" r="6">
      <c s="4" r="A6" t="s">
        <v>511</v>
      </c>
      <c s="6" r="C6" t="n">
        <v>652</v>
      </c>
    </row>
    <row spans="1:3" r="7">
      <c s="4" r="A7" t="s">
        <v>512</v>
      </c>
      <c s="6" r="B7" t="n">
        <v>367</v>
      </c>
      <c s="6" r="C7" t="n">
        <v>2110</v>
      </c>
    </row>
    <row spans="1:3" r="8">
      <c s="4" r="A8" t="s">
        <v>513</v>
      </c>
      <c s="7" r="B8" t="n">
        <v>20461</v>
      </c>
      <c s="7" r="C8" t="n">
        <v>1701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G4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spans="1:7" r="1">
      <c s="1" r="A1" t="s">
        <v>514</v>
      </c>
      <c s="2" r="B1" t="s">
        <v>515</v>
      </c>
      <c s="2" r="D1" t="s">
        <v>1</v>
      </c>
      <c s="2" r="F1" t="s">
        <v>2</v>
      </c>
    </row>
    <row spans="1:7" r="2">
      <c s="2" r="B2" t="s">
        <v>503</v>
      </c>
      <c s="2" r="C2" t="s">
        <v>5</v>
      </c>
      <c s="2" r="D2" t="s">
        <v>3</v>
      </c>
      <c s="2" r="E2" t="s">
        <v>503</v>
      </c>
      <c s="2" r="F2" t="s">
        <v>31</v>
      </c>
      <c s="2" r="G2" t="s">
        <v>32</v>
      </c>
    </row>
    <row spans="1:7" r="3">
      <c s="3" r="A3" t="s">
        <v>516</v>
      </c>
    </row>
    <row spans="1:7" r="4">
      <c s="4" r="A4" t="s">
        <v>517</v>
      </c>
      <c s="7" r="B4" t="n">
        <v>-829045</v>
      </c>
      <c s="7" r="C4" t="n">
        <v>-847648</v>
      </c>
      <c s="7" r="D4" t="n">
        <v>-847648</v>
      </c>
      <c s="7" r="F4" t="n">
        <v>-680809</v>
      </c>
    </row>
    <row spans="1:7" r="5">
      <c s="4" r="A5" t="s">
        <v>518</v>
      </c>
      <c s="6" r="D5" t="n">
        <v>-5654</v>
      </c>
      <c s="6" r="F5" t="n">
        <v>-8097</v>
      </c>
    </row>
    <row spans="1:7" r="6">
      <c s="4" r="A6" t="s">
        <v>519</v>
      </c>
      <c s="6" r="D6" t="n">
        <v>4668</v>
      </c>
      <c s="6" r="F6" t="n">
        <v>11046</v>
      </c>
    </row>
    <row spans="1:7" r="7">
      <c s="4" r="A7" t="s">
        <v>520</v>
      </c>
      <c s="6" r="D7" t="n">
        <v>0</v>
      </c>
      <c s="6" r="F7" t="n">
        <v>0</v>
      </c>
    </row>
    <row spans="1:7" r="8">
      <c s="4" r="A8" t="s">
        <v>521</v>
      </c>
      <c s="6" r="D8" t="n">
        <v>70550</v>
      </c>
      <c s="6" r="F8" t="n">
        <v>13841</v>
      </c>
      <c s="7" r="G8" t="n">
        <v>91387</v>
      </c>
    </row>
    <row spans="1:7" r="9">
      <c s="4" r="A9" t="s">
        <v>522</v>
      </c>
      <c s="6" r="D9" t="n">
        <v>-13004</v>
      </c>
      <c s="6" r="F9" t="n">
        <v>-18906</v>
      </c>
      <c s="6" r="G9" t="n">
        <v>-18125</v>
      </c>
    </row>
    <row spans="1:7" r="10">
      <c s="4" r="A10" t="s">
        <v>523</v>
      </c>
      <c s="6" r="D10" t="n">
        <v>4805</v>
      </c>
      <c s="6" r="F10" t="n">
        <v>-224389</v>
      </c>
      <c s="6" r="G10" t="n">
        <v>78522</v>
      </c>
    </row>
    <row spans="1:7" r="11">
      <c s="4" r="A11" t="s">
        <v>524</v>
      </c>
      <c s="6" r="D11" t="n">
        <v>0</v>
      </c>
      <c s="6" r="F11" t="n">
        <v>-36796</v>
      </c>
      <c s="6" r="G11" t="n">
        <v>-1505</v>
      </c>
    </row>
    <row spans="1:7" r="12">
      <c s="4" r="A12" t="s">
        <v>525</v>
      </c>
      <c s="6" r="D12" t="n">
        <v>375</v>
      </c>
      <c s="6" r="F12" t="n">
        <v>238</v>
      </c>
    </row>
    <row spans="1:7" r="13">
      <c s="4" r="A13" t="s">
        <v>526</v>
      </c>
      <c s="6" r="D13" t="n">
        <v>0</v>
      </c>
      <c s="6" r="F13" t="n">
        <v>96224</v>
      </c>
    </row>
    <row spans="1:7" r="14">
      <c s="4" r="A14" t="s">
        <v>527</v>
      </c>
      <c s="7" r="B14" t="n">
        <v>-813594</v>
      </c>
      <c s="7" r="C14" t="n">
        <v>-829045</v>
      </c>
      <c s="6" r="D14" t="n">
        <v>-785908</v>
      </c>
      <c s="7" r="E14" t="n">
        <v>-813594</v>
      </c>
      <c s="6" r="F14" t="n">
        <v>-847648</v>
      </c>
      <c s="6" r="G14" t="n">
        <v>-680809</v>
      </c>
    </row>
    <row spans="1:7" r="15">
      <c s="4" r="A15" t="s">
        <v>528</v>
      </c>
      <c s="7" r="D15" t="n">
        <v>0</v>
      </c>
      <c s="7" r="F15" t="n">
        <v>0</v>
      </c>
      <c s="7" r="G15" t="n">
        <v>0</v>
      </c>
    </row>
    <row spans="1:7" r="16">
      <c s="3" r="A16" t="s">
        <v>529</v>
      </c>
    </row>
    <row spans="1:7" r="17">
      <c s="4" r="A17" t="s">
        <v>57</v>
      </c>
      <c s="6" r="B17" t="n">
        <v>58746</v>
      </c>
      <c s="6" r="C17" t="n">
        <v>59144</v>
      </c>
      <c s="6" r="D17" t="n">
        <v>59358</v>
      </c>
      <c s="6" r="E17" t="n">
        <v>58944</v>
      </c>
      <c s="6" r="F17" t="n">
        <v>35469</v>
      </c>
      <c s="6" r="G17" t="n">
        <v>31671</v>
      </c>
    </row>
    <row spans="1:7" r="18">
      <c s="4" r="A18" t="s">
        <v>530</v>
      </c>
      <c s="6" r="D18" t="n">
        <v>557</v>
      </c>
      <c s="6" r="F18" t="n">
        <v>377</v>
      </c>
      <c s="6" r="G18" t="n">
        <v>376</v>
      </c>
    </row>
    <row spans="1:7" r="19">
      <c s="4" r="A19" t="s">
        <v>531</v>
      </c>
      <c s="6" r="D19" t="n">
        <v>0</v>
      </c>
      <c s="6" r="F19" t="n">
        <v>294</v>
      </c>
      <c s="6" r="G19" t="n">
        <v>676</v>
      </c>
    </row>
    <row spans="1:7" r="20">
      <c s="4" r="A20" t="s">
        <v>60</v>
      </c>
      <c s="6" r="B20" t="n">
        <v>59304</v>
      </c>
      <c s="6" r="C20" t="n">
        <v>59749</v>
      </c>
      <c s="6" r="D20" t="n">
        <v>59915</v>
      </c>
      <c s="6" r="E20" t="n">
        <v>59526</v>
      </c>
      <c s="6" r="F20" t="n">
        <v>36140</v>
      </c>
      <c s="6" r="G20" t="n">
        <v>32723</v>
      </c>
    </row>
    <row spans="1:7" r="21">
      <c s="4" r="A21" t="s">
        <v>532</v>
      </c>
      <c s="6" r="D21" t="n">
        <v>91</v>
      </c>
      <c s="6" r="F21" t="n">
        <v>73</v>
      </c>
      <c s="6" r="G21" t="n">
        <v>45</v>
      </c>
    </row>
    <row spans="1:7" r="22">
      <c s="4" r="A22" t="s">
        <v>533</v>
      </c>
    </row>
    <row spans="1:7" r="23">
      <c s="3" r="A23" t="s">
        <v>516</v>
      </c>
    </row>
    <row spans="1:7" r="24">
      <c s="4" r="A24" t="s">
        <v>517</v>
      </c>
      <c s="7" r="C24" t="n">
        <v>-2073</v>
      </c>
      <c s="7" r="D24" t="n">
        <v>-2073</v>
      </c>
      <c s="7" r="F24" t="n">
        <v>-5022</v>
      </c>
    </row>
    <row spans="1:7" r="25">
      <c s="4" r="A25" t="s">
        <v>518</v>
      </c>
      <c s="6" r="F25" t="n">
        <v>-8097</v>
      </c>
    </row>
    <row spans="1:7" r="26">
      <c s="4" r="A26" t="s">
        <v>519</v>
      </c>
      <c s="6" r="F26" t="n">
        <v>11046</v>
      </c>
    </row>
    <row spans="1:7" r="27">
      <c s="4" r="A27" t="s">
        <v>520</v>
      </c>
      <c s="6" r="D27" t="n">
        <v>0</v>
      </c>
      <c s="6" r="F27" t="n">
        <v>0</v>
      </c>
    </row>
    <row spans="1:7" r="28">
      <c s="4" r="A28" t="s">
        <v>527</v>
      </c>
      <c s="6" r="D28" t="n">
        <v>-3059</v>
      </c>
      <c s="6" r="F28" t="n">
        <v>-2073</v>
      </c>
      <c s="7" r="G28" t="n">
        <v>-5022</v>
      </c>
    </row>
    <row spans="1:7" r="29">
      <c s="4" r="A29" t="s">
        <v>534</v>
      </c>
    </row>
    <row spans="1:7" r="30">
      <c s="3" r="A30" t="s">
        <v>516</v>
      </c>
    </row>
    <row spans="1:7" r="31">
      <c s="4" r="A31" t="s">
        <v>517</v>
      </c>
      <c s="6" r="C31" t="n">
        <v>-846645</v>
      </c>
      <c s="6" r="D31" t="n">
        <v>-846645</v>
      </c>
      <c s="6" r="F31" t="n">
        <v>-675114</v>
      </c>
    </row>
    <row spans="1:7" r="32">
      <c s="4" r="A32" t="s">
        <v>521</v>
      </c>
      <c s="6" r="F32" t="n">
        <v>13841</v>
      </c>
    </row>
    <row spans="1:7" r="33">
      <c s="4" r="A33" t="s">
        <v>522</v>
      </c>
      <c s="6" r="F33" t="n">
        <v>-18906</v>
      </c>
    </row>
    <row spans="1:7" r="34">
      <c s="4" r="A34" t="s">
        <v>523</v>
      </c>
      <c s="6" r="F34" t="n">
        <v>-224389</v>
      </c>
    </row>
    <row spans="1:7" r="35">
      <c s="4" r="A35" t="s">
        <v>526</v>
      </c>
      <c s="6" r="D35" t="n">
        <v>0</v>
      </c>
      <c s="6" r="F35" t="n">
        <v>57923</v>
      </c>
    </row>
    <row spans="1:7" r="36">
      <c s="4" r="A36" t="s">
        <v>527</v>
      </c>
      <c s="6" r="D36" t="n">
        <v>-784294</v>
      </c>
      <c s="6" r="F36" t="n">
        <v>-846645</v>
      </c>
      <c s="6" r="G36" t="n">
        <v>-675114</v>
      </c>
    </row>
    <row spans="1:7" r="37">
      <c s="4" r="A37" t="s">
        <v>535</v>
      </c>
    </row>
    <row spans="1:7" r="38">
      <c s="3" r="A38" t="s">
        <v>516</v>
      </c>
    </row>
    <row spans="1:7" r="39">
      <c s="4" r="A39" t="s">
        <v>517</v>
      </c>
      <c s="6" r="C39" t="n">
        <v>1070</v>
      </c>
      <c s="6" r="D39" t="n">
        <v>1070</v>
      </c>
      <c s="6" r="F39" t="n">
        <v>832</v>
      </c>
    </row>
    <row spans="1:7" r="40">
      <c s="4" r="A40" t="s">
        <v>525</v>
      </c>
      <c s="6" r="D40" t="n">
        <v>375</v>
      </c>
      <c s="6" r="F40" t="n">
        <v>238</v>
      </c>
    </row>
    <row spans="1:7" r="41">
      <c s="4" r="A41" t="s">
        <v>527</v>
      </c>
      <c s="6" r="D41" t="n">
        <v>1445</v>
      </c>
      <c s="6" r="F41" t="n">
        <v>1070</v>
      </c>
      <c s="6" r="G41" t="n">
        <v>832</v>
      </c>
    </row>
    <row spans="1:7" r="42">
      <c s="4" r="A42" t="s">
        <v>536</v>
      </c>
    </row>
    <row spans="1:7" r="43">
      <c s="3" r="A43" t="s">
        <v>516</v>
      </c>
    </row>
    <row spans="1:7" r="44">
      <c s="4" r="A44" t="s">
        <v>517</v>
      </c>
      <c s="7" r="C44" t="n">
        <v>0</v>
      </c>
      <c s="7" r="D44" t="n">
        <v>0</v>
      </c>
      <c s="6" r="F44" t="n">
        <v>-1505</v>
      </c>
    </row>
    <row spans="1:7" r="45">
      <c s="4" r="A45" t="s">
        <v>524</v>
      </c>
      <c s="6" r="F45" t="n">
        <v>-36796</v>
      </c>
    </row>
    <row spans="1:7" r="46">
      <c s="4" r="A46" t="s">
        <v>526</v>
      </c>
      <c s="6" r="F46" t="n">
        <v>38301</v>
      </c>
    </row>
    <row spans="1:7" r="47">
      <c s="4" r="A47" t="s">
        <v>527</v>
      </c>
      <c s="7" r="F47" t="n">
        <v>0</v>
      </c>
      <c s="7" r="G47" t="n">
        <v>-1505</v>
      </c>
    </row>
  </sheetData>
  <mergeCells count="4">
    <mergeCell ref="A1:A2"/>
    <mergeCell ref="B1:C1"/>
    <mergeCell ref="D1:E1"/>
    <mergeCell ref="F1:G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4"/>
  </cols>
  <sheetData>
    <row spans="1:4" r="1">
      <c s="1" r="A1" t="s">
        <v>537</v>
      </c>
      <c s="2" r="B1" t="s">
        <v>538</v>
      </c>
      <c s="2" r="C1" t="s">
        <v>455</v>
      </c>
      <c s="2" r="D1" t="s">
        <v>539</v>
      </c>
    </row>
    <row spans="1:4" r="2">
      <c s="4" r="A2" t="s">
        <v>540</v>
      </c>
    </row>
    <row spans="1:4" r="3">
      <c s="3" r="A3" t="s">
        <v>541</v>
      </c>
    </row>
    <row spans="1:4" r="4">
      <c s="4" r="A4" t="s">
        <v>542</v>
      </c>
      <c s="7" r="B4" t="n">
        <v>12065</v>
      </c>
      <c s="7" r="C4" t="n">
        <v>10327</v>
      </c>
    </row>
    <row spans="1:4" r="5">
      <c s="4" r="A5" t="s">
        <v>533</v>
      </c>
      <c s="6" r="B5" t="n">
        <v>3979</v>
      </c>
      <c s="6" r="C5" t="n">
        <v>7823</v>
      </c>
    </row>
    <row spans="1:4" r="6">
      <c s="3" r="A6" t="s">
        <v>543</v>
      </c>
    </row>
    <row spans="1:4" r="7">
      <c s="4" r="A7" t="s">
        <v>533</v>
      </c>
      <c s="7" r="B7" t="n">
        <v>8353</v>
      </c>
      <c s="7" r="C7" t="n">
        <v>11137</v>
      </c>
    </row>
    <row spans="1:4" r="8">
      <c s="4" r="A8" t="s">
        <v>544</v>
      </c>
    </row>
    <row spans="1:4" r="9">
      <c s="3" r="A9" t="s">
        <v>545</v>
      </c>
    </row>
    <row spans="1:4" r="10">
      <c s="4" r="A10" t="s">
        <v>546</v>
      </c>
      <c s="6" r="D10" t="n">
        <v>5</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47</v>
      </c>
      <c s="2" r="B1" t="s">
        <v>3</v>
      </c>
      <c s="2" r="C1" t="s">
        <v>31</v>
      </c>
    </row>
    <row spans="1:3" r="2">
      <c s="4" r="A2" t="s">
        <v>548</v>
      </c>
    </row>
    <row spans="1:3" r="3">
      <c s="3" r="A3" t="s">
        <v>549</v>
      </c>
    </row>
    <row spans="1:3" r="4">
      <c s="4" r="A4" t="s">
        <v>550</v>
      </c>
      <c s="7" r="B4" t="n">
        <v>700000</v>
      </c>
      <c s="7" r="C4" t="n">
        <v>300000</v>
      </c>
    </row>
    <row spans="1:3" r="5">
      <c s="4" r="A5" t="s">
        <v>551</v>
      </c>
      <c s="6" r="B5" t="n">
        <v>790000</v>
      </c>
      <c s="6" r="C5" t="n">
        <v>1288501</v>
      </c>
    </row>
    <row spans="1:3" r="6">
      <c s="4" r="A6" t="s">
        <v>552</v>
      </c>
    </row>
    <row spans="1:3" r="7">
      <c s="3" r="A7" t="s">
        <v>549</v>
      </c>
    </row>
    <row spans="1:3" r="8">
      <c s="4" r="A8" t="s">
        <v>550</v>
      </c>
      <c s="6" r="B8" t="n">
        <v>712500</v>
      </c>
      <c s="6" r="C8" t="n">
        <v>306000</v>
      </c>
    </row>
    <row spans="1:3" r="9">
      <c s="4" r="A9" t="s">
        <v>551</v>
      </c>
      <c s="7" r="B9" t="n">
        <v>787697</v>
      </c>
      <c s="7" r="C9" t="n">
        <v>1283539</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F50"/>
  <sheetViews>
    <sheetView workbookViewId="0">
      <selection activeCell="A1" sqref="A1"/>
    </sheetView>
  </sheetViews>
  <sheetFormatPr baseColWidth="10" defaultRowHeight="15"/>
  <cols>
    <col customWidth="1" max="1" min="1" width="80"/>
    <col customWidth="1" max="2" min="2" width="27"/>
    <col customWidth="1" max="3" min="3" width="23"/>
    <col customWidth="1" max="4" min="4" width="21"/>
    <col customWidth="1" max="5" min="5" width="25"/>
    <col customWidth="1" max="6" min="6" width="21"/>
  </cols>
  <sheetData>
    <row spans="1:6" r="1">
      <c s="1" r="A1" t="s">
        <v>553</v>
      </c>
      <c s="2" r="B1" t="s">
        <v>1</v>
      </c>
      <c s="2" r="C1" t="s">
        <v>2</v>
      </c>
    </row>
    <row spans="1:6" r="2">
      <c s="2" r="B2" t="s">
        <v>554</v>
      </c>
      <c s="2" r="C2" t="s">
        <v>555</v>
      </c>
      <c s="2" r="D2" t="s">
        <v>456</v>
      </c>
      <c s="2" r="E2" t="s">
        <v>556</v>
      </c>
      <c s="2" r="F2" t="s">
        <v>557</v>
      </c>
    </row>
    <row spans="1:6" r="3">
      <c s="3" r="A3" t="s">
        <v>558</v>
      </c>
    </row>
    <row spans="1:6" r="4">
      <c s="4" r="A4" t="s">
        <v>559</v>
      </c>
      <c s="7" r="B4" t="n">
        <v>400000000</v>
      </c>
    </row>
    <row spans="1:6" r="5">
      <c s="3" r="A5" t="s">
        <v>560</v>
      </c>
    </row>
    <row spans="1:6" r="6">
      <c s="4" r="A6" t="s">
        <v>561</v>
      </c>
      <c s="6" r="B6" t="n">
        <v>3979000</v>
      </c>
      <c s="7" r="C6" t="n">
        <v>7823000</v>
      </c>
    </row>
    <row spans="1:6" r="7">
      <c s="4" r="A7" t="s">
        <v>562</v>
      </c>
      <c s="6" r="B7" t="n">
        <v>8353000</v>
      </c>
      <c s="6" r="C7" t="n">
        <v>11137000</v>
      </c>
    </row>
    <row spans="1:6" r="8">
      <c s="3" r="A8" t="s">
        <v>563</v>
      </c>
    </row>
    <row spans="1:6" r="9">
      <c s="4" r="A9" t="s">
        <v>564</v>
      </c>
      <c s="6" r="B9" t="n">
        <v>2825000</v>
      </c>
      <c s="6" r="C9" t="n">
        <v>-5515000</v>
      </c>
    </row>
    <row spans="1:6" r="10">
      <c s="4" r="A10" t="s">
        <v>565</v>
      </c>
      <c s="6" r="B10" t="n">
        <v>-3028000</v>
      </c>
      <c s="6" r="C10" t="n">
        <v>-4020000</v>
      </c>
    </row>
    <row spans="1:6" r="11">
      <c s="4" r="A11" t="s">
        <v>566</v>
      </c>
      <c s="6" r="B11" t="n">
        <v>-1768000</v>
      </c>
      <c s="6" r="C11" t="n">
        <v>-9182000</v>
      </c>
    </row>
    <row spans="1:6" r="12">
      <c s="3" r="A12" t="s">
        <v>567</v>
      </c>
    </row>
    <row spans="1:6" r="13">
      <c s="4" r="A13" t="s">
        <v>568</v>
      </c>
      <c s="6" r="B13" t="n">
        <v>0</v>
      </c>
      <c s="6" r="C13" t="n">
        <v>0</v>
      </c>
      <c s="7" r="D13" t="n">
        <v>0</v>
      </c>
    </row>
    <row spans="1:6" r="14">
      <c s="4" r="A14" t="s">
        <v>569</v>
      </c>
      <c s="6" r="B14" t="n">
        <v>0</v>
      </c>
      <c s="6" r="C14" t="n">
        <v>0</v>
      </c>
    </row>
    <row spans="1:6" r="15">
      <c s="4" r="A15" t="s">
        <v>570</v>
      </c>
      <c s="6" r="B15" t="n">
        <v>0</v>
      </c>
      <c s="6" r="C15" t="n">
        <v>0</v>
      </c>
    </row>
    <row spans="1:6" r="16">
      <c s="4" r="A16" t="s">
        <v>89</v>
      </c>
    </row>
    <row spans="1:6" r="17">
      <c s="3" r="A17" t="s">
        <v>560</v>
      </c>
    </row>
    <row spans="1:6" r="18">
      <c s="4" r="A18" t="s">
        <v>571</v>
      </c>
      <c s="6" r="B18" t="n">
        <v>0</v>
      </c>
      <c s="6" r="C18" t="n">
        <v>1054000</v>
      </c>
    </row>
    <row spans="1:6" r="19">
      <c s="4" r="A19" t="s">
        <v>572</v>
      </c>
      <c s="6" r="B19" t="n">
        <v>2875000</v>
      </c>
      <c s="6" r="C19" t="n">
        <v>2664000</v>
      </c>
    </row>
    <row spans="1:6" r="20">
      <c s="4" r="A20" t="s">
        <v>573</v>
      </c>
      <c s="6" r="B20" t="n">
        <v>9000</v>
      </c>
      <c s="6" r="C20" t="n">
        <v>0</v>
      </c>
    </row>
    <row spans="1:6" r="21">
      <c s="4" r="A21" t="s">
        <v>102</v>
      </c>
    </row>
    <row spans="1:6" r="22">
      <c s="3" r="A22" t="s">
        <v>560</v>
      </c>
    </row>
    <row spans="1:6" r="23">
      <c s="4" r="A23" t="s">
        <v>574</v>
      </c>
      <c s="6" r="B23" t="n">
        <v>4445000</v>
      </c>
      <c s="6" r="C23" t="n">
        <v>899000</v>
      </c>
    </row>
    <row spans="1:6" r="24">
      <c s="4" r="A24" t="s">
        <v>575</v>
      </c>
      <c s="6" r="B24" t="n">
        <v>1442000</v>
      </c>
      <c s="6" r="C24" t="n">
        <v>5101000</v>
      </c>
    </row>
    <row spans="1:6" r="25">
      <c s="4" r="A25" t="s">
        <v>576</v>
      </c>
      <c s="6" r="B25" t="n">
        <v>0</v>
      </c>
      <c s="6" r="C25" t="n">
        <v>0</v>
      </c>
    </row>
    <row spans="1:6" r="26">
      <c s="4" r="A26" t="s">
        <v>94</v>
      </c>
    </row>
    <row spans="1:6" r="27">
      <c s="3" r="A27" t="s">
        <v>560</v>
      </c>
    </row>
    <row spans="1:6" r="28">
      <c s="4" r="A28" t="s">
        <v>571</v>
      </c>
      <c s="6" r="B28" t="n">
        <v>0</v>
      </c>
      <c s="6" r="C28" t="n">
        <v>271000</v>
      </c>
    </row>
    <row spans="1:6" r="29">
      <c s="4" r="A29" t="s">
        <v>572</v>
      </c>
      <c s="6" r="B29" t="n">
        <v>1095000</v>
      </c>
      <c s="6" r="C29" t="n">
        <v>3834000</v>
      </c>
    </row>
    <row spans="1:6" r="30">
      <c s="4" r="A30" t="s">
        <v>573</v>
      </c>
      <c s="6" r="B30" t="n">
        <v>0</v>
      </c>
      <c s="6" r="C30" t="n">
        <v>0</v>
      </c>
    </row>
    <row spans="1:6" r="31">
      <c s="4" r="A31" t="s">
        <v>107</v>
      </c>
    </row>
    <row spans="1:6" r="32">
      <c s="3" r="A32" t="s">
        <v>560</v>
      </c>
    </row>
    <row spans="1:6" r="33">
      <c s="4" r="A33" t="s">
        <v>574</v>
      </c>
      <c s="6" r="B33" t="n">
        <v>0</v>
      </c>
      <c s="6" r="C33" t="n">
        <v>2000</v>
      </c>
    </row>
    <row spans="1:6" r="34">
      <c s="4" r="A34" t="s">
        <v>575</v>
      </c>
      <c s="6" r="B34" t="n">
        <v>18000</v>
      </c>
      <c s="6" r="C34" t="n">
        <v>897000</v>
      </c>
    </row>
    <row spans="1:6" r="35">
      <c s="4" r="A35" t="s">
        <v>576</v>
      </c>
      <c s="7" r="B35" t="n">
        <v>2448000</v>
      </c>
      <c s="7" r="C35" t="n">
        <v>4238000</v>
      </c>
    </row>
    <row spans="1:6" r="36">
      <c s="4" r="A36" t="s">
        <v>577</v>
      </c>
    </row>
    <row spans="1:6" r="37">
      <c s="3" r="A37" t="s">
        <v>558</v>
      </c>
    </row>
    <row spans="1:6" r="38">
      <c s="4" r="A38" t="s">
        <v>578</v>
      </c>
      <c s="6" r="B38" t="n">
        <v>7750</v>
      </c>
      <c s="6" r="C38" t="n">
        <v>16475</v>
      </c>
    </row>
    <row spans="1:6" r="39">
      <c s="4" r="A39" t="s">
        <v>579</v>
      </c>
    </row>
    <row spans="1:6" r="40">
      <c s="3" r="A40" t="s">
        <v>558</v>
      </c>
    </row>
    <row spans="1:6" r="41">
      <c s="4" r="A41" t="s">
        <v>578</v>
      </c>
      <c s="6" r="B41" t="n">
        <v>1750</v>
      </c>
      <c s="6" r="C41" t="n">
        <v>4840</v>
      </c>
    </row>
    <row spans="1:6" r="42">
      <c s="4" r="A42" t="s">
        <v>580</v>
      </c>
    </row>
    <row spans="1:6" r="43">
      <c s="3" r="A43" t="s">
        <v>558</v>
      </c>
    </row>
    <row spans="1:6" r="44">
      <c s="4" r="A44" t="s">
        <v>581</v>
      </c>
      <c s="10" r="E44" t="n">
        <v>67780</v>
      </c>
      <c s="10" r="F44" t="n">
        <v>98580</v>
      </c>
    </row>
    <row spans="1:6" r="45">
      <c s="4" r="A45" t="s">
        <v>582</v>
      </c>
    </row>
    <row spans="1:6" r="46">
      <c s="3" r="A46" t="s">
        <v>558</v>
      </c>
    </row>
    <row spans="1:6" r="47">
      <c s="4" r="A47" t="s">
        <v>581</v>
      </c>
      <c s="10" r="E47" t="n">
        <v>12589</v>
      </c>
      <c s="10" r="F47" t="n">
        <v>33354</v>
      </c>
    </row>
    <row spans="1:6" r="48">
      <c s="4" r="A48" t="s">
        <v>583</v>
      </c>
    </row>
    <row spans="1:6" r="49">
      <c s="3" r="A49" t="s">
        <v>558</v>
      </c>
    </row>
    <row spans="1:6" r="50">
      <c s="4" r="A50" t="s">
        <v>584</v>
      </c>
      <c s="6" r="B50" t="n">
        <v>4</v>
      </c>
      <c s="6" r="E50" t="n">
        <v>4</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25"/>
    <col customWidth="1" max="3" min="3" width="24"/>
  </cols>
  <sheetData>
    <row spans="1:3" r="1">
      <c s="1" r="A1" t="s">
        <v>585</v>
      </c>
      <c s="2" r="B1" t="s">
        <v>586</v>
      </c>
      <c s="2" r="C1" t="s">
        <v>539</v>
      </c>
    </row>
    <row spans="1:3" r="2">
      <c s="3" r="A2" t="s">
        <v>558</v>
      </c>
    </row>
    <row spans="1:3" r="3">
      <c s="4" r="A3" t="s">
        <v>587</v>
      </c>
      <c s="7" r="B3" t="n">
        <v>400000000</v>
      </c>
    </row>
    <row spans="1:3" r="4">
      <c s="4" r="A4" t="s">
        <v>544</v>
      </c>
    </row>
    <row spans="1:3" r="5">
      <c s="3" r="A5" t="s">
        <v>558</v>
      </c>
    </row>
    <row spans="1:3" r="6">
      <c s="4" r="A6" t="s">
        <v>546</v>
      </c>
      <c s="6" r="C6" t="n">
        <v>5</v>
      </c>
    </row>
    <row spans="1:3" r="7">
      <c s="4" r="A7" t="s">
        <v>588</v>
      </c>
    </row>
    <row spans="1:3" r="8">
      <c s="3" r="A8" t="s">
        <v>558</v>
      </c>
    </row>
    <row spans="1:3" r="9">
      <c s="4" r="A9" t="s">
        <v>584</v>
      </c>
      <c s="6" r="B9" t="n">
        <v>3</v>
      </c>
    </row>
    <row spans="1:3" r="10">
      <c s="4" r="A10" t="s">
        <v>589</v>
      </c>
    </row>
    <row spans="1:3" r="11">
      <c s="3" r="A11" t="s">
        <v>558</v>
      </c>
    </row>
    <row spans="1:3" r="12">
      <c s="4" r="A12" t="s">
        <v>584</v>
      </c>
      <c s="6" r="B12" t="n">
        <v>2</v>
      </c>
    </row>
    <row spans="1:3" r="13">
      <c s="4" r="A13" t="s">
        <v>590</v>
      </c>
    </row>
    <row spans="1:3" r="14">
      <c s="3" r="A14" t="s">
        <v>558</v>
      </c>
    </row>
    <row spans="1:3" r="15">
      <c s="4" r="A15" t="s">
        <v>587</v>
      </c>
      <c s="7" r="B15" t="n">
        <v>100000000</v>
      </c>
    </row>
    <row spans="1:3" r="16">
      <c s="4" r="A16" t="s">
        <v>552</v>
      </c>
      <c s="7" r="B16" t="n">
        <v>-200000</v>
      </c>
    </row>
    <row spans="1:3" r="17">
      <c s="4" r="A17" t="s">
        <v>591</v>
      </c>
      <c s="4" r="B17" t="s">
        <v>592</v>
      </c>
    </row>
    <row spans="1:3" r="18">
      <c s="4" r="A18" t="s">
        <v>593</v>
      </c>
      <c s="4" r="B18" t="s">
        <v>594</v>
      </c>
    </row>
    <row spans="1:3" r="19">
      <c s="4" r="A19" t="s">
        <v>595</v>
      </c>
    </row>
    <row spans="1:3" r="20">
      <c s="3" r="A20" t="s">
        <v>558</v>
      </c>
    </row>
    <row spans="1:3" r="21">
      <c s="4" r="A21" t="s">
        <v>587</v>
      </c>
      <c s="7" r="B21" t="n">
        <v>100000000</v>
      </c>
    </row>
    <row spans="1:3" r="22">
      <c s="4" r="A22" t="s">
        <v>552</v>
      </c>
      <c s="7" r="B22" t="n">
        <v>-668000</v>
      </c>
    </row>
    <row spans="1:3" r="23">
      <c s="4" r="A23" t="s">
        <v>591</v>
      </c>
      <c s="4" r="B23" t="s">
        <v>596</v>
      </c>
    </row>
    <row spans="1:3" r="24">
      <c s="4" r="A24" t="s">
        <v>593</v>
      </c>
      <c s="4" r="B24" t="s">
        <v>594</v>
      </c>
    </row>
    <row spans="1:3" r="25">
      <c s="4" r="A25" t="s">
        <v>597</v>
      </c>
    </row>
    <row spans="1:3" r="26">
      <c s="3" r="A26" t="s">
        <v>558</v>
      </c>
    </row>
    <row spans="1:3" r="27">
      <c s="4" r="A27" t="s">
        <v>587</v>
      </c>
      <c s="7" r="B27" t="n">
        <v>100000000</v>
      </c>
    </row>
    <row spans="1:3" r="28">
      <c s="4" r="A28" t="s">
        <v>552</v>
      </c>
      <c s="7" r="B28" t="n">
        <v>-1441000</v>
      </c>
    </row>
    <row spans="1:3" r="29">
      <c s="4" r="A29" t="s">
        <v>591</v>
      </c>
      <c s="4" r="B29" t="s">
        <v>598</v>
      </c>
    </row>
    <row spans="1:3" r="30">
      <c s="4" r="A30" t="s">
        <v>593</v>
      </c>
      <c s="4" r="B30" t="s">
        <v>594</v>
      </c>
    </row>
    <row spans="1:3" r="31">
      <c s="4" r="A31" t="s">
        <v>599</v>
      </c>
    </row>
    <row spans="1:3" r="32">
      <c s="3" r="A32" t="s">
        <v>558</v>
      </c>
    </row>
    <row spans="1:3" r="33">
      <c s="4" r="A33" t="s">
        <v>587</v>
      </c>
      <c s="7" r="B33" t="n">
        <v>50000000</v>
      </c>
    </row>
    <row spans="1:3" r="34">
      <c s="4" r="A34" t="s">
        <v>552</v>
      </c>
      <c s="7" r="B34" t="n">
        <v>9000</v>
      </c>
    </row>
    <row spans="1:3" r="35">
      <c s="4" r="A35" t="s">
        <v>591</v>
      </c>
      <c s="4" r="B35" t="s">
        <v>600</v>
      </c>
    </row>
    <row spans="1:3" r="36">
      <c s="4" r="A36" t="s">
        <v>593</v>
      </c>
      <c s="4" r="B36" t="s">
        <v>594</v>
      </c>
    </row>
    <row spans="1:3" r="37">
      <c s="4" r="A37" t="s">
        <v>601</v>
      </c>
    </row>
    <row spans="1:3" r="38">
      <c s="3" r="A38" t="s">
        <v>558</v>
      </c>
    </row>
    <row spans="1:3" r="39">
      <c s="4" r="A39" t="s">
        <v>587</v>
      </c>
      <c s="7" r="B39" t="n">
        <v>50000000</v>
      </c>
    </row>
    <row spans="1:3" r="40">
      <c s="4" r="A40" t="s">
        <v>552</v>
      </c>
      <c s="7" r="B40" t="n">
        <v>-139000</v>
      </c>
    </row>
    <row spans="1:3" r="41">
      <c s="4" r="A41" t="s">
        <v>591</v>
      </c>
      <c s="4" r="B41" t="s">
        <v>602</v>
      </c>
    </row>
    <row spans="1:3" r="42">
      <c s="4" r="A42" t="s">
        <v>593</v>
      </c>
      <c s="4" r="B42" t="s">
        <v>594</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O37"/>
  <sheetViews>
    <sheetView workbookViewId="0">
      <selection activeCell="A1" sqref="A1"/>
    </sheetView>
  </sheetViews>
  <sheetFormatPr baseColWidth="10" defaultRowHeight="15"/>
  <cols>
    <col customWidth="1" max="1" min="1" width="80"/>
    <col customWidth="1" max="2" min="2" width="21"/>
    <col customWidth="1" max="3" min="3" width="27"/>
    <col customWidth="1" max="4" min="4" width="21"/>
    <col customWidth="1" max="5" min="5" width="21"/>
    <col customWidth="1" max="6" min="6" width="21"/>
    <col customWidth="1" max="7" min="7" width="21"/>
    <col customWidth="1" max="8" min="8" width="21"/>
    <col customWidth="1" max="9" min="9" width="21"/>
    <col customWidth="1" max="10" min="10" width="36"/>
    <col customWidth="1" max="11" min="11" width="21"/>
    <col customWidth="1" max="12" min="12" width="21"/>
    <col customWidth="1" max="13" min="13" width="21"/>
    <col customWidth="1" max="14" min="14" width="37"/>
    <col customWidth="1" max="15" min="15" width="37"/>
  </cols>
  <sheetData>
    <row spans="1:15" r="1">
      <c s="1" r="A1" t="s">
        <v>603</v>
      </c>
      <c s="2" r="B1" t="s">
        <v>604</v>
      </c>
      <c s="2" r="C1" t="s">
        <v>515</v>
      </c>
      <c s="2" r="J1" t="s">
        <v>1</v>
      </c>
      <c s="2" r="M1" t="s">
        <v>605</v>
      </c>
      <c s="2" r="N1" t="s">
        <v>2</v>
      </c>
    </row>
    <row spans="1:15" r="2">
      <c s="2" r="B2" t="s">
        <v>455</v>
      </c>
      <c s="2" r="C2" t="s">
        <v>606</v>
      </c>
      <c s="2" r="D2" t="s">
        <v>607</v>
      </c>
      <c s="2" r="E2" t="s">
        <v>608</v>
      </c>
      <c s="2" r="F2" t="s">
        <v>455</v>
      </c>
      <c s="2" r="G2" t="s">
        <v>609</v>
      </c>
      <c s="2" r="H2" t="s">
        <v>610</v>
      </c>
      <c s="2" r="I2" t="s">
        <v>611</v>
      </c>
      <c s="2" r="J2" t="s">
        <v>612</v>
      </c>
      <c s="2" r="K2" t="s">
        <v>607</v>
      </c>
      <c s="2" r="L2" t="s">
        <v>613</v>
      </c>
      <c s="2" r="M2" t="s">
        <v>614</v>
      </c>
      <c s="2" r="N2" t="s">
        <v>615</v>
      </c>
      <c s="2" r="O2" t="s">
        <v>616</v>
      </c>
    </row>
    <row spans="1:15" r="3">
      <c s="3" r="A3" t="s">
        <v>617</v>
      </c>
    </row>
    <row spans="1:15" r="4">
      <c s="4" r="A4" t="s">
        <v>33</v>
      </c>
      <c s="7" r="C4" t="n">
        <v>1138238</v>
      </c>
      <c s="7" r="D4" t="n">
        <v>1153617</v>
      </c>
      <c s="7" r="E4" t="n">
        <v>1107234</v>
      </c>
      <c s="7" r="F4" t="n">
        <v>969539</v>
      </c>
      <c s="7" r="G4" t="n">
        <v>746866</v>
      </c>
      <c s="7" r="H4" t="n">
        <v>743202</v>
      </c>
      <c s="7" r="I4" t="n">
        <v>714360</v>
      </c>
      <c s="7" r="J4" t="n">
        <v>3399089</v>
      </c>
      <c s="7" r="K4" t="n">
        <v>2260850</v>
      </c>
      <c s="7" r="L4" t="n">
        <v>2204428</v>
      </c>
      <c s="7" r="N4" t="n">
        <v>3173967</v>
      </c>
      <c s="7" r="O4" t="n">
        <v>2925237</v>
      </c>
    </row>
    <row spans="1:15" r="5">
      <c s="4" r="A5" t="s">
        <v>33</v>
      </c>
      <c s="6" r="N5" t="n">
        <v>4229036</v>
      </c>
      <c s="6" r="O5" t="n">
        <v>4200154</v>
      </c>
    </row>
    <row spans="1:15" r="6">
      <c s="4" r="A6" t="s">
        <v>47</v>
      </c>
      <c s="7" r="N6" t="n">
        <v>162452</v>
      </c>
      <c s="7" r="O6" t="n">
        <v>167034</v>
      </c>
    </row>
    <row spans="1:15" r="7">
      <c s="4" r="A7" t="s">
        <v>618</v>
      </c>
      <c s="8" r="N7" t="n">
        <v>2.59</v>
      </c>
      <c s="8" r="O7" t="n">
        <v>2.83</v>
      </c>
    </row>
    <row spans="1:15" r="8">
      <c s="4" r="A8" t="s">
        <v>619</v>
      </c>
      <c s="9" r="N8" t="n">
        <v>2.55</v>
      </c>
      <c s="9" r="O8" t="n">
        <v>2.77</v>
      </c>
    </row>
    <row spans="1:15" r="9">
      <c s="4" r="A9" t="s">
        <v>133</v>
      </c>
      <c s="7" r="J9" t="n">
        <v>33371</v>
      </c>
      <c s="7" r="N9" t="n">
        <v>9263</v>
      </c>
      <c s="7" r="O9" t="n">
        <v>3112</v>
      </c>
    </row>
    <row spans="1:15" r="10">
      <c s="4" r="A10" t="s">
        <v>620</v>
      </c>
      <c s="6" r="C10" t="n">
        <v>2</v>
      </c>
      <c s="6" r="J10" t="n">
        <v>2</v>
      </c>
    </row>
    <row spans="1:15" r="11">
      <c s="4" r="A11" t="s">
        <v>621</v>
      </c>
    </row>
    <row spans="1:15" r="12">
      <c s="3" r="A12" t="s">
        <v>617</v>
      </c>
    </row>
    <row spans="1:15" r="13">
      <c s="4" r="A13" t="s">
        <v>133</v>
      </c>
      <c s="6" r="N13" t="n">
        <v>27215</v>
      </c>
      <c s="6" r="O13" t="n">
        <v>31116</v>
      </c>
    </row>
    <row spans="1:15" r="14">
      <c s="4" r="A14" t="s">
        <v>622</v>
      </c>
      <c s="6" r="N14" t="n">
        <v>-25678</v>
      </c>
      <c s="6" r="O14" t="n">
        <v>-19237</v>
      </c>
    </row>
    <row spans="1:15" r="15">
      <c s="4" r="A15" t="s">
        <v>623</v>
      </c>
      <c s="7" r="B15" t="n">
        <v>-37119</v>
      </c>
      <c s="7" r="F15" t="n">
        <v>-37119</v>
      </c>
      <c s="7" r="N15" t="n">
        <v>-37119</v>
      </c>
      <c s="6" r="O15" t="n">
        <v>37119</v>
      </c>
    </row>
    <row spans="1:15" r="16">
      <c s="4" r="A16" t="s">
        <v>624</v>
      </c>
    </row>
    <row spans="1:15" r="17">
      <c s="3" r="A17" t="s">
        <v>617</v>
      </c>
    </row>
    <row spans="1:15" r="18">
      <c s="4" r="A18" t="s">
        <v>625</v>
      </c>
      <c s="6" r="J18" t="n">
        <v>2</v>
      </c>
    </row>
    <row spans="1:15" r="19">
      <c s="4" r="A19" t="s">
        <v>626</v>
      </c>
      <c s="6" r="J19" t="n">
        <v>1</v>
      </c>
    </row>
    <row spans="1:15" r="20">
      <c s="4" r="A20" t="s">
        <v>627</v>
      </c>
      <c s="4" r="J20" t="s">
        <v>628</v>
      </c>
    </row>
    <row spans="1:15" r="21">
      <c s="4" r="A21" t="s">
        <v>629</v>
      </c>
      <c s="4" r="J21" t="s">
        <v>630</v>
      </c>
    </row>
    <row spans="1:15" r="22">
      <c s="4" r="A22" t="s">
        <v>631</v>
      </c>
      <c s="4" r="J22" t="s">
        <v>632</v>
      </c>
    </row>
    <row spans="1:15" r="23">
      <c s="4" r="A23" t="s">
        <v>633</v>
      </c>
      <c s="7" r="B23" t="n">
        <v>18928</v>
      </c>
      <c s="7" r="J23" t="n">
        <v>143260</v>
      </c>
    </row>
    <row spans="1:15" r="24">
      <c s="4" r="A24" t="s">
        <v>634</v>
      </c>
    </row>
    <row spans="1:15" r="25">
      <c s="3" r="A25" t="s">
        <v>617</v>
      </c>
    </row>
    <row spans="1:15" r="26">
      <c s="4" r="A26" t="s">
        <v>635</v>
      </c>
      <c s="4" r="J26" t="s">
        <v>497</v>
      </c>
    </row>
    <row spans="1:15" r="27">
      <c s="4" r="A27" t="s">
        <v>636</v>
      </c>
    </row>
    <row spans="1:15" r="28">
      <c s="3" r="A28" t="s">
        <v>617</v>
      </c>
    </row>
    <row spans="1:15" r="29">
      <c s="4" r="A29" t="s">
        <v>635</v>
      </c>
      <c s="4" r="J29" t="s">
        <v>500</v>
      </c>
    </row>
    <row spans="1:15" r="30">
      <c s="4" r="A30" t="s">
        <v>637</v>
      </c>
    </row>
    <row spans="1:15" r="31">
      <c s="3" r="A31" t="s">
        <v>617</v>
      </c>
    </row>
    <row spans="1:15" r="32">
      <c s="4" r="A32" t="s">
        <v>633</v>
      </c>
      <c s="7" r="M32" t="n">
        <v>170818</v>
      </c>
      <c s="7" r="O32" t="n">
        <v>273246</v>
      </c>
    </row>
    <row spans="1:15" r="33">
      <c s="4" r="A33" t="s">
        <v>638</v>
      </c>
    </row>
    <row spans="1:15" r="34">
      <c s="3" r="A34" t="s">
        <v>617</v>
      </c>
    </row>
    <row spans="1:15" r="35">
      <c s="4" r="A35" t="s">
        <v>33</v>
      </c>
      <c s="7" r="J35" t="n">
        <v>16674</v>
      </c>
    </row>
    <row spans="1:15" r="36">
      <c s="4" r="A36" t="s">
        <v>639</v>
      </c>
      <c s="6" r="J36" t="n">
        <v>6470</v>
      </c>
    </row>
    <row spans="1:15" r="37">
      <c s="4" r="A37" t="s">
        <v>640</v>
      </c>
      <c s="7" r="J37" t="n">
        <v>356</v>
      </c>
    </row>
  </sheetData>
  <mergeCells count="4">
    <mergeCell ref="A1:A2"/>
    <mergeCell ref="C1:I1"/>
    <mergeCell ref="J1:L1"/>
    <mergeCell ref="N1:O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I39"/>
  <sheetViews>
    <sheetView workbookViewId="0">
      <selection activeCell="A1" sqref="A1"/>
    </sheetView>
  </sheetViews>
  <sheetFormatPr baseColWidth="10" defaultRowHeight="15"/>
  <cols>
    <col customWidth="1" max="1" min="1" width="80"/>
    <col customWidth="1" max="2" min="2" width="37"/>
    <col customWidth="1" max="3" min="3" width="27"/>
    <col customWidth="1" max="4" min="4" width="27"/>
    <col customWidth="1" max="5" min="5" width="27"/>
    <col customWidth="1" max="6" min="6" width="27"/>
    <col customWidth="1" max="7" min="7" width="21"/>
    <col customWidth="1" max="8" min="8" width="21"/>
    <col customWidth="1" max="9" min="9" width="20"/>
  </cols>
  <sheetData>
    <row spans="1:9" r="1">
      <c s="1" r="A1" t="s">
        <v>641</v>
      </c>
      <c s="2" r="B1" t="s">
        <v>642</v>
      </c>
      <c s="2" r="C1" t="s">
        <v>643</v>
      </c>
      <c s="2" r="D1" t="s">
        <v>643</v>
      </c>
      <c s="2" r="E1" t="s">
        <v>644</v>
      </c>
      <c s="2" r="F1" t="s">
        <v>645</v>
      </c>
      <c s="2" r="G1" t="s">
        <v>607</v>
      </c>
      <c s="2" r="H1" t="s">
        <v>608</v>
      </c>
      <c s="2" r="I1" t="s">
        <v>646</v>
      </c>
    </row>
    <row spans="1:9" r="2">
      <c s="3" r="A2" t="s">
        <v>647</v>
      </c>
    </row>
    <row spans="1:9" r="3">
      <c s="4" r="A3" t="s">
        <v>648</v>
      </c>
      <c s="6" r="C3" t="n">
        <v>2</v>
      </c>
      <c s="6" r="D3" t="n">
        <v>2</v>
      </c>
    </row>
    <row spans="1:9" r="4">
      <c s="4" r="A4" t="s">
        <v>649</v>
      </c>
      <c s="6" r="I4" t="n">
        <v>63900000</v>
      </c>
    </row>
    <row spans="1:9" r="5">
      <c s="4" r="A5" t="s">
        <v>650</v>
      </c>
      <c s="7" r="D5" t="n">
        <v>1595589</v>
      </c>
      <c s="7" r="E5" t="n">
        <v>1781437</v>
      </c>
      <c s="7" r="F5" t="n">
        <v>1849891</v>
      </c>
    </row>
    <row spans="1:9" r="6">
      <c s="4" r="A6" t="s">
        <v>651</v>
      </c>
      <c s="6" r="F6" t="n">
        <v>0</v>
      </c>
    </row>
    <row spans="1:9" r="7">
      <c s="4" r="A7" t="s">
        <v>92</v>
      </c>
      <c s="7" r="C7" t="n">
        <v>1832066</v>
      </c>
      <c s="7" r="D7" t="n">
        <v>1832066</v>
      </c>
      <c s="7" r="E7" t="n">
        <v>1875269</v>
      </c>
      <c s="7" r="F7" t="n">
        <v>1043463</v>
      </c>
      <c s="7" r="G7" t="n">
        <v>1865955</v>
      </c>
      <c s="7" r="H7" t="n">
        <v>1865955</v>
      </c>
    </row>
    <row spans="1:9" r="8">
      <c s="4" r="A8" t="s">
        <v>652</v>
      </c>
    </row>
    <row spans="1:9" r="9">
      <c s="3" r="A9" t="s">
        <v>647</v>
      </c>
    </row>
    <row spans="1:9" r="10">
      <c s="4" r="A10" t="s">
        <v>653</v>
      </c>
      <c s="4" r="C10" t="s">
        <v>654</v>
      </c>
      <c s="4" r="D10" t="s">
        <v>654</v>
      </c>
    </row>
    <row spans="1:9" r="11">
      <c s="4" r="A11" t="s">
        <v>655</v>
      </c>
      <c s="4" r="C11" t="s">
        <v>656</v>
      </c>
      <c s="4" r="D11" t="s">
        <v>656</v>
      </c>
    </row>
    <row spans="1:9" r="12">
      <c s="4" r="A12" t="s">
        <v>657</v>
      </c>
      <c s="7" r="C12" t="n">
        <v>1800000</v>
      </c>
      <c s="7" r="D12" t="n">
        <v>1800000</v>
      </c>
    </row>
    <row spans="1:9" r="13">
      <c s="4" r="A13" t="s">
        <v>658</v>
      </c>
      <c s="6" r="D13" t="n">
        <v>191000</v>
      </c>
    </row>
    <row spans="1:9" r="14">
      <c s="4" r="A14" t="s">
        <v>659</v>
      </c>
      <c s="7" r="D14" t="n">
        <v>16000</v>
      </c>
    </row>
    <row spans="1:9" r="15">
      <c s="4" r="A15" t="s">
        <v>660</v>
      </c>
      <c s="7" r="C15" t="n">
        <v>34900</v>
      </c>
    </row>
    <row spans="1:9" r="16">
      <c s="4" r="A16" t="s">
        <v>661</v>
      </c>
      <c s="7" r="B16" t="n">
        <v>253734</v>
      </c>
    </row>
    <row spans="1:9" r="17">
      <c s="4" r="A17" t="s">
        <v>85</v>
      </c>
      <c s="6" r="B17" t="n">
        <v>558639</v>
      </c>
    </row>
    <row spans="1:9" r="18">
      <c s="4" r="A18" t="s">
        <v>86</v>
      </c>
      <c s="6" r="B18" t="n">
        <v>75294</v>
      </c>
    </row>
    <row spans="1:9" r="19">
      <c s="4" r="A19" t="s">
        <v>662</v>
      </c>
      <c s="6" r="B19" t="n">
        <v>179000</v>
      </c>
    </row>
    <row spans="1:9" r="20">
      <c s="4" r="A20" t="s">
        <v>663</v>
      </c>
      <c s="6" r="B20" t="n">
        <v>277438</v>
      </c>
    </row>
    <row spans="1:9" r="21">
      <c s="4" r="A21" t="s">
        <v>664</v>
      </c>
      <c s="6" r="B21" t="n">
        <v>62466</v>
      </c>
    </row>
    <row spans="1:9" r="22">
      <c s="4" r="A22" t="s">
        <v>665</v>
      </c>
      <c s="6" r="B22" t="n">
        <v>36878</v>
      </c>
    </row>
    <row spans="1:9" r="23">
      <c s="4" r="A23" t="s">
        <v>92</v>
      </c>
      <c s="6" r="B23" t="n">
        <v>822903</v>
      </c>
    </row>
    <row spans="1:9" r="24">
      <c s="4" r="A24" t="s">
        <v>98</v>
      </c>
      <c s="6" r="B24" t="n">
        <v>-52028</v>
      </c>
    </row>
    <row spans="1:9" r="25">
      <c s="4" r="A25" t="s">
        <v>666</v>
      </c>
      <c s="6" r="B25" t="n">
        <v>-130888</v>
      </c>
    </row>
    <row spans="1:9" r="26">
      <c s="4" r="A26" t="s">
        <v>667</v>
      </c>
      <c s="6" r="B26" t="n">
        <v>-325459</v>
      </c>
    </row>
    <row spans="1:9" r="27">
      <c s="4" r="A27" t="s">
        <v>668</v>
      </c>
      <c s="7" r="B27" t="n">
        <v>1757977</v>
      </c>
    </row>
    <row spans="1:9" r="28">
      <c s="4" r="A28" t="s">
        <v>669</v>
      </c>
      <c s="8" r="B28" t="n">
        <v>63.94</v>
      </c>
    </row>
    <row spans="1:9" r="29">
      <c s="4" r="A29" t="s">
        <v>670</v>
      </c>
    </row>
    <row spans="1:9" r="30">
      <c s="3" r="A30" t="s">
        <v>647</v>
      </c>
    </row>
    <row spans="1:9" r="31">
      <c s="4" r="A31" t="s">
        <v>668</v>
      </c>
      <c s="7" r="B31" t="n">
        <v>1749323</v>
      </c>
    </row>
    <row spans="1:9" r="32">
      <c s="4" r="A32" t="s">
        <v>671</v>
      </c>
    </row>
    <row spans="1:9" r="33">
      <c s="3" r="A33" t="s">
        <v>647</v>
      </c>
    </row>
    <row spans="1:9" r="34">
      <c s="4" r="A34" t="s">
        <v>668</v>
      </c>
      <c s="7" r="B34" t="n">
        <v>8654</v>
      </c>
    </row>
    <row spans="1:9" r="35">
      <c s="4" r="A35" t="s">
        <v>670</v>
      </c>
    </row>
    <row spans="1:9" r="36">
      <c s="3" r="A36" t="s">
        <v>647</v>
      </c>
    </row>
    <row spans="1:9" r="37">
      <c s="4" r="A37" t="s">
        <v>672</v>
      </c>
      <c s="11" r="C37" t="n">
        <v>0.449</v>
      </c>
      <c s="11" r="D37" t="n">
        <v>0.449</v>
      </c>
    </row>
    <row spans="1:9" r="38">
      <c s="4" r="A38" t="s">
        <v>673</v>
      </c>
      <c s="6" r="E38" t="n">
        <v>27358827</v>
      </c>
    </row>
    <row spans="1:9" r="39">
      <c s="4" r="A39" t="s">
        <v>674</v>
      </c>
      <c s="6" r="B39" t="n">
        <v>27400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 customWidth="1" max="5" min="5" width="14"/>
  </cols>
  <sheetData>
    <row spans="1:5" r="1">
      <c s="1" r="A1" t="s">
        <v>675</v>
      </c>
      <c s="2" r="B1" t="s">
        <v>3</v>
      </c>
      <c s="2" r="C1" t="s">
        <v>503</v>
      </c>
      <c s="2" r="D1" t="s">
        <v>5</v>
      </c>
      <c s="2" r="E1" t="s">
        <v>31</v>
      </c>
    </row>
    <row spans="1:5" r="2">
      <c s="3" r="A2" t="s">
        <v>229</v>
      </c>
    </row>
    <row spans="1:5" r="3">
      <c s="4" r="A3" t="s">
        <v>676</v>
      </c>
      <c s="7" r="B3" t="n">
        <v>121756</v>
      </c>
      <c s="7" r="E3" t="n">
        <v>186430</v>
      </c>
    </row>
    <row spans="1:5" r="4">
      <c s="4" r="A4" t="s">
        <v>677</v>
      </c>
      <c s="6" r="B4" t="n">
        <v>95766</v>
      </c>
      <c s="6" r="E4" t="n">
        <v>91601</v>
      </c>
    </row>
    <row spans="1:5" r="5">
      <c s="4" r="A5" t="s">
        <v>678</v>
      </c>
      <c s="6" r="B5" t="n">
        <v>914675</v>
      </c>
      <c s="6" r="E5" t="n">
        <v>960185</v>
      </c>
    </row>
    <row spans="1:5" r="6">
      <c s="4" r="A6" t="s">
        <v>679</v>
      </c>
      <c s="6" r="B6" t="n">
        <v>653265</v>
      </c>
      <c s="6" r="E6" t="n">
        <v>560032</v>
      </c>
    </row>
    <row spans="1:5" r="7">
      <c s="4" r="A7" t="s">
        <v>680</v>
      </c>
      <c s="6" r="B7" t="n">
        <v>-1028</v>
      </c>
      <c s="6" r="E7" t="n">
        <v>-4692</v>
      </c>
    </row>
    <row spans="1:5" r="8">
      <c s="4" r="A8" t="s">
        <v>85</v>
      </c>
      <c s="6" r="B8" t="n">
        <v>1784434</v>
      </c>
      <c s="7" r="C8" t="n">
        <v>1898661</v>
      </c>
      <c s="7" r="D8" t="n">
        <v>1877619</v>
      </c>
      <c s="6" r="E8" t="n">
        <v>1793556</v>
      </c>
    </row>
    <row spans="1:5" r="9">
      <c s="3" r="A9" t="s">
        <v>681</v>
      </c>
    </row>
    <row spans="1:5" r="10">
      <c s="4" r="A10" t="s">
        <v>682</v>
      </c>
      <c s="6" r="B10" t="n">
        <v>584325</v>
      </c>
      <c s="6" r="E10" t="n">
        <v>585932</v>
      </c>
    </row>
    <row spans="1:5" r="11">
      <c s="3" r="A11" t="s">
        <v>683</v>
      </c>
    </row>
    <row spans="1:5" r="12">
      <c s="4" r="A12" t="s">
        <v>684</v>
      </c>
      <c s="7" r="B12" t="n">
        <v>311600</v>
      </c>
      <c s="7" r="E12" t="n">
        <v>2989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s="1" r="A1" t="s">
        <v>685</v>
      </c>
      <c s="2" r="B1" t="s">
        <v>1</v>
      </c>
      <c s="2" r="C1" t="s">
        <v>2</v>
      </c>
    </row>
    <row spans="1:4" r="2">
      <c s="2" r="B2" t="s">
        <v>3</v>
      </c>
      <c s="2" r="C2" t="s">
        <v>31</v>
      </c>
      <c s="2" r="D2" t="s">
        <v>32</v>
      </c>
    </row>
    <row spans="1:4" r="3">
      <c s="3" r="A3" t="s">
        <v>686</v>
      </c>
    </row>
    <row spans="1:4" r="4">
      <c s="4" r="A4" t="s">
        <v>509</v>
      </c>
      <c s="7" r="B4" t="n">
        <v>4692</v>
      </c>
      <c s="7" r="C4" t="n">
        <v>4891</v>
      </c>
      <c s="7" r="D4" t="n">
        <v>4801</v>
      </c>
    </row>
    <row spans="1:4" r="5">
      <c s="4" r="A5" t="s">
        <v>510</v>
      </c>
      <c s="6" r="B5" t="n">
        <v>12</v>
      </c>
      <c s="6" r="C5" t="n">
        <v>599</v>
      </c>
      <c s="6" r="D5" t="n">
        <v>609</v>
      </c>
    </row>
    <row spans="1:4" r="6">
      <c s="4" r="A6" t="s">
        <v>511</v>
      </c>
      <c s="6" r="B6" t="n">
        <v>-3737</v>
      </c>
      <c s="6" r="C6" t="n">
        <v>-17</v>
      </c>
      <c s="6" r="D6" t="n">
        <v>-626</v>
      </c>
    </row>
    <row spans="1:4" r="7">
      <c s="4" r="A7" t="s">
        <v>512</v>
      </c>
      <c s="6" r="B7" t="n">
        <v>61</v>
      </c>
      <c s="6" r="C7" t="n">
        <v>-781</v>
      </c>
      <c s="6" r="D7" t="n">
        <v>107</v>
      </c>
    </row>
    <row spans="1:4" r="8">
      <c s="4" r="A8" t="s">
        <v>513</v>
      </c>
      <c s="7" r="B8" t="n">
        <v>1028</v>
      </c>
      <c s="7" r="C8" t="n">
        <v>4692</v>
      </c>
      <c s="7" r="D8" t="n">
        <v>4891</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5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s="1" r="A1" t="s">
        <v>127</v>
      </c>
      <c s="2" r="B1" t="s">
        <v>1</v>
      </c>
      <c s="2" r="C1" t="s">
        <v>2</v>
      </c>
    </row>
    <row spans="1:4" r="2">
      <c s="2" r="B2" t="s">
        <v>3</v>
      </c>
      <c s="2" r="C2" t="s">
        <v>31</v>
      </c>
      <c s="2" r="D2" t="s">
        <v>32</v>
      </c>
    </row>
    <row spans="1:4" r="3">
      <c s="3" r="A3" t="s">
        <v>128</v>
      </c>
    </row>
    <row spans="1:4" r="4">
      <c s="4" r="A4" t="s">
        <v>129</v>
      </c>
      <c s="7" r="B4" t="n">
        <v>182573</v>
      </c>
      <c s="7" r="C4" t="n">
        <v>202583</v>
      </c>
      <c s="7" r="D4" t="n">
        <v>341086</v>
      </c>
    </row>
    <row spans="1:4" r="5">
      <c s="4" r="A5" t="s">
        <v>130</v>
      </c>
      <c s="6" r="B5" t="n">
        <v>-1008</v>
      </c>
      <c s="6" r="C5" t="n">
        <v>-125049</v>
      </c>
      <c s="6" r="D5" t="n">
        <v>-181463</v>
      </c>
    </row>
    <row spans="1:4" r="6">
      <c s="4" r="A6" t="s">
        <v>47</v>
      </c>
      <c s="6" r="B6" t="n">
        <v>181565</v>
      </c>
      <c s="6" r="C6" t="n">
        <v>77534</v>
      </c>
      <c s="6" r="D6" t="n">
        <v>159623</v>
      </c>
    </row>
    <row spans="1:4" r="7">
      <c s="3" r="A7" t="s">
        <v>131</v>
      </c>
    </row>
    <row spans="1:4" r="8">
      <c s="4" r="A8" t="s">
        <v>132</v>
      </c>
      <c s="6" r="B8" t="n">
        <v>90507</v>
      </c>
      <c s="6" r="C8" t="n">
        <v>75764</v>
      </c>
      <c s="6" r="D8" t="n">
        <v>69192</v>
      </c>
    </row>
    <row spans="1:4" r="9">
      <c s="4" r="A9" t="s">
        <v>133</v>
      </c>
      <c s="6" r="B9" t="n">
        <v>33371</v>
      </c>
      <c s="6" r="C9" t="n">
        <v>9263</v>
      </c>
      <c s="6" r="D9" t="n">
        <v>3112</v>
      </c>
    </row>
    <row spans="1:4" r="10">
      <c s="4" r="A10" t="s">
        <v>134</v>
      </c>
      <c s="6" r="B10" t="n">
        <v>0</v>
      </c>
      <c s="6" r="C10" t="n">
        <v>3212</v>
      </c>
      <c s="6" r="D10" t="n">
        <v>7364</v>
      </c>
    </row>
    <row spans="1:4" r="11">
      <c s="4" r="A11" t="s">
        <v>135</v>
      </c>
      <c s="6" r="B11" t="n">
        <v>12666</v>
      </c>
      <c s="6" r="C11" t="n">
        <v>5157</v>
      </c>
      <c s="6" r="D11" t="n">
        <v>10222</v>
      </c>
    </row>
    <row spans="1:4" r="12">
      <c s="4" r="A12" t="s">
        <v>40</v>
      </c>
      <c s="6" r="B12" t="n">
        <v>0</v>
      </c>
      <c s="6" r="C12" t="n">
        <v>34300</v>
      </c>
      <c s="6" r="D12" t="n">
        <v>0</v>
      </c>
    </row>
    <row spans="1:4" r="13">
      <c s="4" r="A13" t="s">
        <v>136</v>
      </c>
      <c s="6" r="B13" t="n">
        <v>0</v>
      </c>
      <c s="6" r="C13" t="n">
        <v>26626</v>
      </c>
      <c s="6" r="D13" t="n">
        <v>0</v>
      </c>
    </row>
    <row spans="1:4" r="14">
      <c s="4" r="A14" t="s">
        <v>88</v>
      </c>
      <c s="6" r="B14" t="n">
        <v>51295</v>
      </c>
      <c s="6" r="C14" t="n">
        <v>-6119</v>
      </c>
      <c s="6" r="D14" t="n">
        <v>6828</v>
      </c>
    </row>
    <row spans="1:4" r="15">
      <c s="4" r="A15" t="s">
        <v>137</v>
      </c>
      <c s="6" r="B15" t="n">
        <v>11197</v>
      </c>
      <c s="6" r="C15" t="n">
        <v>2114</v>
      </c>
      <c s="6" r="D15" t="n">
        <v>594</v>
      </c>
    </row>
    <row spans="1:4" r="16">
      <c s="4" r="A16" t="s">
        <v>138</v>
      </c>
      <c s="6" r="B16" t="n">
        <v>19589</v>
      </c>
      <c s="6" r="C16" t="n">
        <v>25325</v>
      </c>
      <c s="6" r="D16" t="n">
        <v>12701</v>
      </c>
    </row>
    <row spans="1:4" r="17">
      <c s="4" r="A17" t="s">
        <v>139</v>
      </c>
      <c s="6" r="B17" t="n">
        <v>-4997</v>
      </c>
      <c s="6" r="C17" t="n">
        <v>-7004</v>
      </c>
      <c s="6" r="D17" t="n">
        <v>-833</v>
      </c>
    </row>
    <row spans="1:4" r="18">
      <c s="3" r="A18" t="s">
        <v>140</v>
      </c>
    </row>
    <row spans="1:4" r="19">
      <c s="4" r="A19" t="s">
        <v>85</v>
      </c>
      <c s="6" r="B19" t="n">
        <v>5122</v>
      </c>
      <c s="6" r="C19" t="n">
        <v>-55243</v>
      </c>
      <c s="6" r="D19" t="n">
        <v>5533</v>
      </c>
    </row>
    <row spans="1:4" r="20">
      <c s="4" r="A20" t="s">
        <v>86</v>
      </c>
      <c s="6" r="B20" t="n">
        <v>-15598</v>
      </c>
      <c s="6" r="C20" t="n">
        <v>13570</v>
      </c>
      <c s="6" r="D20" t="n">
        <v>-63437</v>
      </c>
    </row>
    <row spans="1:4" r="21">
      <c s="4" r="A21" t="s">
        <v>98</v>
      </c>
      <c s="6" r="B21" t="n">
        <v>-29276</v>
      </c>
      <c s="6" r="C21" t="n">
        <v>55710</v>
      </c>
      <c s="6" r="D21" t="n">
        <v>-71314</v>
      </c>
    </row>
    <row spans="1:4" r="22">
      <c s="4" r="A22" t="s">
        <v>100</v>
      </c>
      <c s="6" r="B22" t="n">
        <v>-1152</v>
      </c>
      <c s="6" r="C22" t="n">
        <v>27123</v>
      </c>
      <c s="6" r="D22" t="n">
        <v>-39465</v>
      </c>
    </row>
    <row spans="1:4" r="23">
      <c s="4" r="A23" t="s">
        <v>101</v>
      </c>
      <c s="6" r="B23" t="n">
        <v>-10243</v>
      </c>
      <c s="6" r="C23" t="n">
        <v>-39950</v>
      </c>
      <c s="6" r="D23" t="n">
        <v>-16362</v>
      </c>
    </row>
    <row spans="1:4" r="24">
      <c s="4" r="A24" t="s">
        <v>99</v>
      </c>
      <c s="6" r="B24" t="n">
        <v>-16408</v>
      </c>
      <c s="6" r="C24" t="n">
        <v>93298</v>
      </c>
      <c s="6" r="D24" t="n">
        <v>-13725</v>
      </c>
    </row>
    <row spans="1:4" r="25">
      <c s="4" r="A25" t="s">
        <v>141</v>
      </c>
      <c s="6" r="B25" t="n">
        <v>-3736</v>
      </c>
      <c s="6" r="C25" t="n">
        <v>-41569</v>
      </c>
      <c s="6" r="D25" t="n">
        <v>70750</v>
      </c>
    </row>
    <row spans="1:4" r="26">
      <c s="4" r="A26" t="s">
        <v>142</v>
      </c>
      <c s="6" r="B26" t="n">
        <v>-20500</v>
      </c>
      <c s="6" r="C26" t="n">
        <v>-108256</v>
      </c>
      <c s="6" r="D26" t="n">
        <v>21178</v>
      </c>
    </row>
    <row spans="1:4" r="27">
      <c s="4" r="A27" t="s">
        <v>143</v>
      </c>
      <c s="6" r="B27" t="n">
        <v>303402</v>
      </c>
      <c s="6" r="C27" t="n">
        <v>190855</v>
      </c>
      <c s="6" r="D27" t="n">
        <v>161961</v>
      </c>
    </row>
    <row spans="1:4" r="28">
      <c s="4" r="A28" t="s">
        <v>144</v>
      </c>
      <c s="6" r="B28" t="n">
        <v>0</v>
      </c>
      <c s="6" r="C28" t="n">
        <v>120476</v>
      </c>
      <c s="6" r="D28" t="n">
        <v>226060</v>
      </c>
    </row>
    <row spans="1:4" r="29">
      <c s="4" r="A29" t="s">
        <v>145</v>
      </c>
      <c s="6" r="B29" t="n">
        <v>303402</v>
      </c>
      <c s="6" r="C29" t="n">
        <v>311331</v>
      </c>
      <c s="6" r="D29" t="n">
        <v>388021</v>
      </c>
    </row>
    <row spans="1:4" r="30">
      <c s="3" r="A30" t="s">
        <v>146</v>
      </c>
    </row>
    <row spans="1:4" r="31">
      <c s="4" r="A31" t="s">
        <v>147</v>
      </c>
      <c s="6" r="B31" t="n">
        <v>-104634</v>
      </c>
      <c s="6" r="C31" t="n">
        <v>-112704</v>
      </c>
      <c s="6" r="D31" t="n">
        <v>-105730</v>
      </c>
    </row>
    <row spans="1:4" r="32">
      <c s="4" r="A32" t="s">
        <v>148</v>
      </c>
      <c s="6" r="B32" t="n">
        <v>0</v>
      </c>
      <c s="6" r="C32" t="n">
        <v>253734</v>
      </c>
      <c s="6" r="D32" t="n">
        <v>0</v>
      </c>
    </row>
    <row spans="1:4" r="33">
      <c s="4" r="A33" t="s">
        <v>149</v>
      </c>
      <c s="6" r="B33" t="n">
        <v>-6500</v>
      </c>
      <c s="6" r="C33" t="n">
        <v>188878</v>
      </c>
      <c s="6" r="D33" t="n">
        <v>0</v>
      </c>
    </row>
    <row spans="1:4" r="34">
      <c s="4" r="A34" t="s">
        <v>150</v>
      </c>
      <c s="6" r="B34" t="n">
        <v>40</v>
      </c>
      <c s="6" r="C34" t="n">
        <v>2290</v>
      </c>
      <c s="6" r="D34" t="n">
        <v>5488</v>
      </c>
    </row>
    <row spans="1:4" r="35">
      <c s="4" r="A35" t="s">
        <v>151</v>
      </c>
      <c s="6" r="B35" t="n">
        <v>-111094</v>
      </c>
      <c s="6" r="C35" t="n">
        <v>332198</v>
      </c>
      <c s="6" r="D35" t="n">
        <v>-100242</v>
      </c>
    </row>
    <row spans="1:4" r="36">
      <c s="4" r="A36" t="s">
        <v>152</v>
      </c>
      <c s="6" r="B36" t="n">
        <v>0</v>
      </c>
      <c s="6" r="C36" t="n">
        <v>-30585</v>
      </c>
      <c s="6" r="D36" t="n">
        <v>-1341747</v>
      </c>
    </row>
    <row spans="1:4" r="37">
      <c s="4" r="A37" t="s">
        <v>153</v>
      </c>
      <c s="6" r="B37" t="n">
        <v>-111094</v>
      </c>
      <c s="6" r="C37" t="n">
        <v>301613</v>
      </c>
      <c s="6" r="D37" t="n">
        <v>-1441989</v>
      </c>
    </row>
    <row spans="1:4" r="38">
      <c s="3" r="A38" t="s">
        <v>154</v>
      </c>
    </row>
    <row spans="1:4" r="39">
      <c s="4" r="A39" t="s">
        <v>155</v>
      </c>
      <c s="6" r="B39" t="n">
        <v>1040000</v>
      </c>
      <c s="6" r="C39" t="n">
        <v>798000</v>
      </c>
      <c s="6" r="D39" t="n">
        <v>280000</v>
      </c>
    </row>
    <row spans="1:4" r="40">
      <c s="4" r="A40" t="s">
        <v>156</v>
      </c>
      <c s="6" r="B40" t="n">
        <v>-1040000</v>
      </c>
      <c s="6" r="C40" t="n">
        <v>-798000</v>
      </c>
      <c s="6" r="D40" t="n">
        <v>-280000</v>
      </c>
    </row>
    <row spans="1:4" r="41">
      <c s="4" r="A41" t="s">
        <v>157</v>
      </c>
      <c s="6" r="B41" t="n">
        <v>-24999</v>
      </c>
      <c s="6" r="C41" t="n">
        <v>-58249</v>
      </c>
      <c s="6" r="D41" t="n">
        <v>-38263</v>
      </c>
    </row>
    <row spans="1:4" r="42">
      <c s="4" r="A42" t="s">
        <v>158</v>
      </c>
      <c s="6" r="B42" t="n">
        <v>-1273502</v>
      </c>
      <c s="6" r="C42" t="n">
        <v>-777220</v>
      </c>
      <c s="6" r="D42" t="n">
        <v>-510000</v>
      </c>
    </row>
    <row spans="1:4" r="43">
      <c s="4" r="A43" t="s">
        <v>159</v>
      </c>
      <c s="6" r="B43" t="n">
        <v>1200000</v>
      </c>
      <c s="6" r="C43" t="n">
        <v>150000</v>
      </c>
      <c s="6" r="D43" t="n">
        <v>1560000</v>
      </c>
    </row>
    <row spans="1:4" r="44">
      <c s="4" r="A44" t="s">
        <v>160</v>
      </c>
      <c s="6" r="B44" t="n">
        <v>-10262</v>
      </c>
      <c s="6" r="C44" t="n">
        <v>-1008</v>
      </c>
      <c s="6" r="D44" t="n">
        <v>-21641</v>
      </c>
    </row>
    <row spans="1:4" r="45">
      <c s="4" r="A45" t="s">
        <v>161</v>
      </c>
      <c s="6" r="B45" t="n">
        <v>-81344</v>
      </c>
      <c s="6" r="C45" t="n">
        <v>-16788</v>
      </c>
      <c s="6" r="D45" t="n">
        <v>-53270</v>
      </c>
    </row>
    <row spans="1:4" r="46">
      <c s="4" r="A46" t="s">
        <v>162</v>
      </c>
      <c s="6" r="B46" t="n">
        <v>-46103</v>
      </c>
      <c s="6" r="C46" t="n">
        <v>-41056</v>
      </c>
      <c s="6" r="D46" t="n">
        <v>-35134</v>
      </c>
    </row>
    <row spans="1:4" r="47">
      <c s="4" r="A47" t="s">
        <v>163</v>
      </c>
      <c s="6" r="B47" t="n">
        <v>3684</v>
      </c>
      <c s="6" r="C47" t="n">
        <v>0</v>
      </c>
      <c s="6" r="D47" t="n">
        <v>729</v>
      </c>
    </row>
    <row spans="1:4" r="48">
      <c s="4" r="A48" t="s">
        <v>139</v>
      </c>
      <c s="6" r="B48" t="n">
        <v>4997</v>
      </c>
      <c s="6" r="C48" t="n">
        <v>7004</v>
      </c>
      <c s="6" r="D48" t="n">
        <v>833</v>
      </c>
    </row>
    <row spans="1:4" r="49">
      <c s="4" r="A49" t="s">
        <v>164</v>
      </c>
      <c s="6" r="B49" t="n">
        <v>-227529</v>
      </c>
      <c s="6" r="C49" t="n">
        <v>-737317</v>
      </c>
      <c s="6" r="D49" t="n">
        <v>903254</v>
      </c>
    </row>
    <row spans="1:4" r="50">
      <c s="4" r="A50" t="s">
        <v>165</v>
      </c>
      <c s="6" r="B50" t="n">
        <v>0</v>
      </c>
      <c s="6" r="C50" t="n">
        <v>-3006</v>
      </c>
      <c s="6" r="D50" t="n">
        <v>58</v>
      </c>
    </row>
    <row spans="1:4" r="51">
      <c s="4" r="A51" t="s">
        <v>166</v>
      </c>
      <c s="6" r="B51" t="n">
        <v>-35221</v>
      </c>
      <c s="6" r="C51" t="n">
        <v>-127379</v>
      </c>
      <c s="6" r="D51" t="n">
        <v>-150656</v>
      </c>
    </row>
    <row spans="1:4" r="52">
      <c s="4" r="A52" t="s">
        <v>167</v>
      </c>
      <c s="6" r="B52" t="n">
        <v>139253</v>
      </c>
      <c s="6" r="C52" t="n">
        <v>266632</v>
      </c>
      <c s="6" r="D52" t="n">
        <v>417288</v>
      </c>
    </row>
    <row spans="1:4" r="53">
      <c s="4" r="A53" t="s">
        <v>168</v>
      </c>
      <c s="6" r="B53" t="n">
        <v>104032</v>
      </c>
      <c s="6" r="C53" t="n">
        <v>139253</v>
      </c>
      <c s="6" r="D53" t="n">
        <v>266632</v>
      </c>
    </row>
    <row spans="1:4" r="54">
      <c s="3" r="A54" t="s">
        <v>169</v>
      </c>
    </row>
    <row spans="1:4" r="55">
      <c s="4" r="A55" t="s">
        <v>170</v>
      </c>
      <c s="6" r="B55" t="n">
        <v>40900</v>
      </c>
      <c s="6" r="C55" t="n">
        <v>77630</v>
      </c>
      <c s="6" r="D55" t="n">
        <v>54426</v>
      </c>
    </row>
    <row spans="1:4" r="56">
      <c s="4" r="A56" t="s">
        <v>171</v>
      </c>
      <c s="7" r="B56" t="n">
        <v>26458</v>
      </c>
      <c s="7" r="C56" t="n">
        <v>143108</v>
      </c>
      <c s="7" r="D56" t="n">
        <v>136295</v>
      </c>
    </row>
    <row spans="1:4" r="57">
      <c s="3" r="A57" t="s">
        <v>172</v>
      </c>
    </row>
    <row spans="1:4" r="58">
      <c s="4" r="A58" t="s">
        <v>173</v>
      </c>
      <c s="6" r="B58" t="n">
        <v>0</v>
      </c>
      <c s="6" r="C58" t="n">
        <v>1504243</v>
      </c>
      <c s="6" r="D58" t="n">
        <v>0</v>
      </c>
    </row>
    <row spans="1:4" r="59">
      <c s="4" r="A59" t="s">
        <v>174</v>
      </c>
      <c s="7" r="B59" t="n">
        <v>4515</v>
      </c>
      <c s="7" r="C59" t="n">
        <v>2567</v>
      </c>
      <c s="7" r="D59" t="n">
        <v>8645</v>
      </c>
    </row>
  </sheetData>
  <mergeCells count="2">
    <mergeCell ref="A1:A2"/>
    <mergeCell ref="C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69"/>
    <col customWidth="1" max="2" min="2" width="15"/>
    <col customWidth="1" max="3" min="3" width="16"/>
    <col customWidth="1" max="4" min="4" width="14"/>
    <col customWidth="1" max="5" min="5" width="14"/>
    <col customWidth="1" max="6" min="6" width="14"/>
  </cols>
  <sheetData>
    <row spans="1:6" r="1">
      <c s="1" r="A1" t="s">
        <v>687</v>
      </c>
      <c s="2" r="B1" t="s">
        <v>1</v>
      </c>
      <c s="2" r="C1" t="s">
        <v>2</v>
      </c>
    </row>
    <row spans="1:6" r="2">
      <c s="2" r="B2" t="s">
        <v>3</v>
      </c>
      <c s="2" r="C2" t="s">
        <v>31</v>
      </c>
      <c s="2" r="D2" t="s">
        <v>32</v>
      </c>
      <c s="2" r="E2" t="s">
        <v>503</v>
      </c>
      <c s="2" r="F2" t="s">
        <v>5</v>
      </c>
    </row>
    <row spans="1:6" r="3">
      <c s="3" r="A3" t="s">
        <v>663</v>
      </c>
    </row>
    <row spans="1:6" r="4">
      <c s="4" r="A4" t="s">
        <v>688</v>
      </c>
      <c s="7" r="B4" t="n">
        <v>90507</v>
      </c>
      <c s="7" r="C4" t="n">
        <v>75764</v>
      </c>
      <c s="7" r="D4" t="n">
        <v>69192</v>
      </c>
    </row>
    <row spans="1:6" r="5">
      <c s="4" r="A5" t="s">
        <v>689</v>
      </c>
      <c s="6" r="B5" t="n">
        <v>1827548</v>
      </c>
      <c s="6" r="C5" t="n">
        <v>1756156</v>
      </c>
    </row>
    <row spans="1:6" r="6">
      <c s="4" r="A6" t="s">
        <v>690</v>
      </c>
      <c s="6" r="B6" t="n">
        <v>-1021361</v>
      </c>
      <c s="6" r="C6" t="n">
        <v>-949099</v>
      </c>
    </row>
    <row spans="1:6" r="7">
      <c s="4" r="A7" t="s">
        <v>691</v>
      </c>
      <c s="6" r="B7" t="n">
        <v>806187</v>
      </c>
      <c s="6" r="C7" t="n">
        <v>807057</v>
      </c>
      <c s="7" r="E7" t="n">
        <v>793324</v>
      </c>
      <c s="7" r="F7" t="n">
        <v>800034</v>
      </c>
    </row>
    <row spans="1:6" r="8">
      <c s="4" r="A8" t="s">
        <v>692</v>
      </c>
    </row>
    <row spans="1:6" r="9">
      <c s="3" r="A9" t="s">
        <v>663</v>
      </c>
    </row>
    <row spans="1:6" r="10">
      <c s="4" r="A10" t="s">
        <v>689</v>
      </c>
      <c s="6" r="B10" t="n">
        <v>47907</v>
      </c>
      <c s="6" r="C10" t="n">
        <v>41597</v>
      </c>
    </row>
    <row spans="1:6" r="11">
      <c s="4" r="A11" t="s">
        <v>693</v>
      </c>
    </row>
    <row spans="1:6" r="12">
      <c s="3" r="A12" t="s">
        <v>663</v>
      </c>
    </row>
    <row spans="1:6" r="13">
      <c s="4" r="A13" t="s">
        <v>689</v>
      </c>
      <c s="6" r="B13" t="n">
        <v>360400</v>
      </c>
      <c s="6" r="C13" t="n">
        <v>344140</v>
      </c>
    </row>
    <row spans="1:6" r="14">
      <c s="4" r="A14" t="s">
        <v>694</v>
      </c>
    </row>
    <row spans="1:6" r="15">
      <c s="3" r="A15" t="s">
        <v>663</v>
      </c>
    </row>
    <row spans="1:6" r="16">
      <c s="4" r="A16" t="s">
        <v>689</v>
      </c>
      <c s="6" r="B16" t="n">
        <v>1393137</v>
      </c>
      <c s="6" r="C16" t="n">
        <v>1312073</v>
      </c>
    </row>
    <row spans="1:6" r="17">
      <c s="4" r="A17" t="s">
        <v>695</v>
      </c>
    </row>
    <row spans="1:6" r="18">
      <c s="3" r="A18" t="s">
        <v>663</v>
      </c>
    </row>
    <row spans="1:6" r="19">
      <c s="4" r="A19" t="s">
        <v>689</v>
      </c>
      <c s="7" r="B19" t="n">
        <v>26104</v>
      </c>
      <c s="7" r="C19" t="n">
        <v>58346</v>
      </c>
    </row>
    <row spans="1:6" r="20">
      <c s="4" r="A20" t="s">
        <v>696</v>
      </c>
    </row>
    <row spans="1:6" r="21">
      <c s="3" r="A21" t="s">
        <v>663</v>
      </c>
    </row>
    <row spans="1:6" r="22">
      <c s="4" r="A22" t="s">
        <v>697</v>
      </c>
      <c s="4" r="B22" t="s">
        <v>497</v>
      </c>
    </row>
    <row spans="1:6" r="23">
      <c s="4" r="A23" t="s">
        <v>698</v>
      </c>
    </row>
    <row spans="1:6" r="24">
      <c s="3" r="A24" t="s">
        <v>663</v>
      </c>
    </row>
    <row spans="1:6" r="25">
      <c s="4" r="A25" t="s">
        <v>697</v>
      </c>
      <c s="4" r="B25" t="s">
        <v>497</v>
      </c>
    </row>
    <row spans="1:6" r="26">
      <c s="4" r="A26" t="s">
        <v>699</v>
      </c>
    </row>
    <row spans="1:6" r="27">
      <c s="3" r="A27" t="s">
        <v>663</v>
      </c>
    </row>
    <row spans="1:6" r="28">
      <c s="4" r="A28" t="s">
        <v>697</v>
      </c>
      <c s="4" r="B28" t="s">
        <v>700</v>
      </c>
    </row>
    <row spans="1:6" r="29">
      <c s="4" r="A29" t="s">
        <v>701</v>
      </c>
    </row>
    <row spans="1:6" r="30">
      <c s="3" r="A30" t="s">
        <v>663</v>
      </c>
    </row>
    <row spans="1:6" r="31">
      <c s="4" r="A31" t="s">
        <v>697</v>
      </c>
      <c s="4" r="B31" t="s">
        <v>702</v>
      </c>
    </row>
  </sheetData>
  <mergeCells count="2">
    <mergeCell ref="A1:A2"/>
    <mergeCell ref="C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spans="1:6" r="1">
      <c s="1" r="A1" t="s">
        <v>703</v>
      </c>
      <c s="2" r="B1" t="s">
        <v>1</v>
      </c>
      <c s="2" r="C1" t="s">
        <v>2</v>
      </c>
    </row>
    <row spans="1:6" r="2">
      <c s="2" r="B2" t="s">
        <v>3</v>
      </c>
      <c s="2" r="C2" t="s">
        <v>31</v>
      </c>
      <c s="2" r="D2" t="s">
        <v>32</v>
      </c>
      <c s="2" r="E2" t="s">
        <v>503</v>
      </c>
      <c s="2" r="F2" t="s">
        <v>5</v>
      </c>
    </row>
    <row spans="1:6" r="3">
      <c s="3" r="A3" t="s">
        <v>704</v>
      </c>
    </row>
    <row spans="1:6" r="4">
      <c s="4" r="A4" t="s">
        <v>705</v>
      </c>
      <c s="7" r="B4" t="n">
        <v>1875269</v>
      </c>
      <c s="7" r="C4" t="n">
        <v>1043463</v>
      </c>
    </row>
    <row spans="1:6" r="5">
      <c s="4" r="A5" t="s">
        <v>92</v>
      </c>
      <c s="6" r="C5" t="n">
        <v>866106</v>
      </c>
    </row>
    <row spans="1:6" r="6">
      <c s="4" r="A6" t="s">
        <v>706</v>
      </c>
      <c s="6" r="B6" t="n">
        <v>0</v>
      </c>
      <c s="6" r="C6" t="n">
        <v>-34300</v>
      </c>
      <c s="7" r="D6" t="n">
        <v>0</v>
      </c>
    </row>
    <row spans="1:6" r="7">
      <c s="4" r="A7" t="s">
        <v>707</v>
      </c>
      <c s="6" r="B7" t="n">
        <v>-43203</v>
      </c>
    </row>
    <row spans="1:6" r="8">
      <c s="4" r="A8" t="s">
        <v>708</v>
      </c>
      <c s="6" r="B8" t="n">
        <v>1832066</v>
      </c>
      <c s="6" r="C8" t="n">
        <v>1875269</v>
      </c>
      <c s="6" r="D8" t="n">
        <v>1043463</v>
      </c>
    </row>
    <row spans="1:6" r="9">
      <c s="3" r="A9" t="s">
        <v>709</v>
      </c>
    </row>
    <row spans="1:6" r="10">
      <c s="4" r="A10" t="s">
        <v>710</v>
      </c>
      <c s="6" r="B10" t="n">
        <v>17375</v>
      </c>
      <c s="6" r="C10" t="n">
        <v>22280</v>
      </c>
    </row>
    <row spans="1:6" r="11">
      <c s="4" r="A11" t="s">
        <v>711</v>
      </c>
      <c s="6" r="B11" t="n">
        <v>-3211</v>
      </c>
      <c s="6" r="C11" t="n">
        <v>-5712</v>
      </c>
    </row>
    <row spans="1:6" r="12">
      <c s="4" r="A12" t="s">
        <v>712</v>
      </c>
      <c s="6" r="B12" t="n">
        <v>14164</v>
      </c>
      <c s="6" r="C12" t="n">
        <v>16568</v>
      </c>
    </row>
    <row spans="1:6" r="13">
      <c s="4" r="A13" t="s">
        <v>713</v>
      </c>
      <c s="6" r="B13" t="n">
        <v>10303</v>
      </c>
      <c s="6" r="C13" t="n">
        <v>9973</v>
      </c>
    </row>
    <row spans="1:6" r="14">
      <c s="4" r="A14" t="s">
        <v>714</v>
      </c>
      <c s="6" r="B14" t="n">
        <v>15145</v>
      </c>
      <c s="6" r="C14" t="n">
        <v>23771</v>
      </c>
    </row>
    <row spans="1:6" r="15">
      <c s="4" r="A15" t="s">
        <v>715</v>
      </c>
      <c s="6" r="B15" t="n">
        <v>1105</v>
      </c>
      <c s="6" r="C15" t="n">
        <v>4105</v>
      </c>
    </row>
    <row spans="1:6" r="16">
      <c s="4" r="A16" t="s">
        <v>94</v>
      </c>
      <c s="6" r="B16" t="n">
        <v>77127</v>
      </c>
      <c s="6" r="C16" t="n">
        <v>73225</v>
      </c>
    </row>
    <row spans="1:6" r="17">
      <c s="4" r="A17" t="s">
        <v>716</v>
      </c>
      <c s="6" r="B17" t="n">
        <v>117844</v>
      </c>
      <c s="6" r="C17" t="n">
        <v>127642</v>
      </c>
      <c s="7" r="E17" t="n">
        <v>117280</v>
      </c>
      <c s="7" r="F17" t="n">
        <v>122509</v>
      </c>
    </row>
    <row spans="1:6" r="18">
      <c s="4" r="A18" t="s">
        <v>717</v>
      </c>
    </row>
    <row spans="1:6" r="19">
      <c s="3" r="A19" t="s">
        <v>704</v>
      </c>
    </row>
    <row spans="1:6" r="20">
      <c s="4" r="A20" t="s">
        <v>705</v>
      </c>
      <c s="6" r="B20" t="n">
        <v>799362</v>
      </c>
      <c s="6" r="C20" t="n">
        <v>530869</v>
      </c>
    </row>
    <row spans="1:6" r="21">
      <c s="4" r="A21" t="s">
        <v>92</v>
      </c>
      <c s="6" r="C21" t="n">
        <v>268493</v>
      </c>
    </row>
    <row spans="1:6" r="22">
      <c s="4" r="A22" t="s">
        <v>706</v>
      </c>
      <c s="6" r="C22" t="n">
        <v>0</v>
      </c>
    </row>
    <row spans="1:6" r="23">
      <c s="4" r="A23" t="s">
        <v>707</v>
      </c>
      <c s="6" r="B23" t="n">
        <v>123629</v>
      </c>
    </row>
    <row spans="1:6" r="24">
      <c s="4" r="A24" t="s">
        <v>708</v>
      </c>
      <c s="6" r="B24" t="n">
        <v>922991</v>
      </c>
      <c s="6" r="C24" t="n">
        <v>799362</v>
      </c>
      <c s="6" r="D24" t="n">
        <v>530869</v>
      </c>
    </row>
    <row spans="1:6" r="25">
      <c s="4" r="A25" t="s">
        <v>718</v>
      </c>
    </row>
    <row spans="1:6" r="26">
      <c s="3" r="A26" t="s">
        <v>704</v>
      </c>
    </row>
    <row spans="1:6" r="27">
      <c s="4" r="A27" t="s">
        <v>705</v>
      </c>
      <c s="6" r="B27" t="n">
        <v>366947</v>
      </c>
      <c s="6" r="C27" t="n">
        <v>366947</v>
      </c>
    </row>
    <row spans="1:6" r="28">
      <c s="4" r="A28" t="s">
        <v>92</v>
      </c>
      <c s="6" r="C28" t="n">
        <v>0</v>
      </c>
    </row>
    <row spans="1:6" r="29">
      <c s="4" r="A29" t="s">
        <v>706</v>
      </c>
      <c s="6" r="C29" t="n">
        <v>0</v>
      </c>
    </row>
    <row spans="1:6" r="30">
      <c s="4" r="A30" t="s">
        <v>707</v>
      </c>
      <c s="6" r="B30" t="n">
        <v>0</v>
      </c>
    </row>
    <row spans="1:6" r="31">
      <c s="4" r="A31" t="s">
        <v>708</v>
      </c>
      <c s="6" r="B31" t="n">
        <v>366947</v>
      </c>
      <c s="6" r="C31" t="n">
        <v>366947</v>
      </c>
      <c s="6" r="D31" t="n">
        <v>366947</v>
      </c>
    </row>
    <row spans="1:6" r="32">
      <c s="4" r="A32" t="s">
        <v>719</v>
      </c>
    </row>
    <row spans="1:6" r="33">
      <c s="3" r="A33" t="s">
        <v>704</v>
      </c>
    </row>
    <row spans="1:6" r="34">
      <c s="4" r="A34" t="s">
        <v>705</v>
      </c>
      <c s="6" r="B34" t="n">
        <v>708960</v>
      </c>
      <c s="6" r="C34" t="n">
        <v>145647</v>
      </c>
    </row>
    <row spans="1:6" r="35">
      <c s="4" r="A35" t="s">
        <v>92</v>
      </c>
      <c s="6" r="C35" t="n">
        <v>597613</v>
      </c>
    </row>
    <row spans="1:6" r="36">
      <c s="4" r="A36" t="s">
        <v>706</v>
      </c>
      <c s="6" r="C36" t="n">
        <v>-34300</v>
      </c>
    </row>
    <row spans="1:6" r="37">
      <c s="4" r="A37" t="s">
        <v>707</v>
      </c>
      <c s="6" r="B37" t="n">
        <v>-166832</v>
      </c>
    </row>
    <row spans="1:6" r="38">
      <c s="4" r="A38" t="s">
        <v>708</v>
      </c>
      <c s="6" r="B38" t="n">
        <v>542128</v>
      </c>
      <c s="7" r="C38" t="n">
        <v>708960</v>
      </c>
      <c s="7" r="D38" t="n">
        <v>145647</v>
      </c>
    </row>
    <row spans="1:6" r="39">
      <c s="4" r="A39" t="s">
        <v>720</v>
      </c>
      <c s="7" r="B39" t="n">
        <v>142800</v>
      </c>
    </row>
  </sheetData>
  <mergeCells count="2">
    <mergeCell ref="A1:A2"/>
    <mergeCell ref="C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8"/>
    <col customWidth="1" max="3" min="3" width="16"/>
    <col customWidth="1" max="4" min="4" width="14"/>
  </cols>
  <sheetData>
    <row spans="1:4" r="1">
      <c s="1" r="A1" t="s">
        <v>721</v>
      </c>
      <c s="2" r="B1" t="s">
        <v>1</v>
      </c>
      <c s="2" r="C1" t="s">
        <v>2</v>
      </c>
    </row>
    <row spans="1:4" r="2">
      <c s="2" r="B2" t="s">
        <v>3</v>
      </c>
      <c s="2" r="C2" t="s">
        <v>31</v>
      </c>
      <c s="2" r="D2" t="s">
        <v>32</v>
      </c>
    </row>
    <row spans="1:4" r="3">
      <c s="3" r="A3" t="s">
        <v>722</v>
      </c>
    </row>
    <row spans="1:4" r="4">
      <c s="4" r="A4" t="s">
        <v>723</v>
      </c>
      <c s="7" r="B4" t="n">
        <v>214312</v>
      </c>
      <c s="7" r="C4" t="n">
        <v>198994</v>
      </c>
    </row>
    <row spans="1:4" r="5">
      <c s="4" r="A5" t="s">
        <v>724</v>
      </c>
      <c s="6" r="B5" t="n">
        <v>-67156</v>
      </c>
      <c s="6" r="C5" t="n">
        <v>-33787</v>
      </c>
    </row>
    <row spans="1:4" r="6">
      <c s="4" r="A6" t="s">
        <v>176</v>
      </c>
      <c s="7" r="B6" t="n">
        <v>147156</v>
      </c>
      <c s="6" r="C6" t="n">
        <v>165207</v>
      </c>
    </row>
    <row spans="1:4" r="7">
      <c s="4" r="A7" t="s">
        <v>725</v>
      </c>
      <c s="4" r="B7" t="s">
        <v>726</v>
      </c>
    </row>
    <row spans="1:4" r="8">
      <c s="4" r="A8" t="s">
        <v>727</v>
      </c>
      <c s="7" r="B8" t="n">
        <v>33371</v>
      </c>
      <c s="6" r="C8" t="n">
        <v>9263</v>
      </c>
      <c s="7" r="D8" t="n">
        <v>3112</v>
      </c>
    </row>
    <row spans="1:4" r="9">
      <c s="4" r="A9" t="s">
        <v>728</v>
      </c>
    </row>
    <row spans="1:4" r="10">
      <c s="3" r="A10" t="s">
        <v>722</v>
      </c>
    </row>
    <row spans="1:4" r="11">
      <c s="4" r="A11" t="s">
        <v>723</v>
      </c>
      <c s="6" r="B11" t="n">
        <v>179000</v>
      </c>
      <c s="6" r="C11" t="n">
        <v>164000</v>
      </c>
    </row>
    <row spans="1:4" r="12">
      <c s="4" r="A12" t="s">
        <v>724</v>
      </c>
      <c s="6" r="B12" t="n">
        <v>-36696</v>
      </c>
      <c s="6" r="C12" t="n">
        <v>-6167</v>
      </c>
    </row>
    <row spans="1:4" r="13">
      <c s="4" r="A13" t="s">
        <v>176</v>
      </c>
      <c s="6" r="B13" t="n">
        <v>142304</v>
      </c>
      <c s="6" r="C13" t="n">
        <v>157833</v>
      </c>
    </row>
    <row spans="1:4" r="14">
      <c s="4" r="A14" t="s">
        <v>729</v>
      </c>
    </row>
    <row spans="1:4" r="15">
      <c s="3" r="A15" t="s">
        <v>722</v>
      </c>
    </row>
    <row spans="1:4" r="16">
      <c s="4" r="A16" t="s">
        <v>723</v>
      </c>
      <c s="6" r="B16" t="n">
        <v>11018</v>
      </c>
      <c s="6" r="C16" t="n">
        <v>10700</v>
      </c>
    </row>
    <row spans="1:4" r="17">
      <c s="4" r="A17" t="s">
        <v>724</v>
      </c>
      <c s="6" r="B17" t="n">
        <v>-6206</v>
      </c>
      <c s="6" r="C17" t="n">
        <v>-5350</v>
      </c>
    </row>
    <row spans="1:4" r="18">
      <c s="4" r="A18" t="s">
        <v>176</v>
      </c>
      <c s="6" r="B18" t="n">
        <v>4812</v>
      </c>
      <c s="6" r="C18" t="n">
        <v>5350</v>
      </c>
    </row>
    <row spans="1:4" r="19">
      <c s="4" r="A19" t="s">
        <v>730</v>
      </c>
    </row>
    <row spans="1:4" r="20">
      <c s="3" r="A20" t="s">
        <v>722</v>
      </c>
    </row>
    <row spans="1:4" r="21">
      <c s="4" r="A21" t="s">
        <v>723</v>
      </c>
      <c s="6" r="B21" t="n">
        <v>24294</v>
      </c>
      <c s="6" r="C21" t="n">
        <v>24294</v>
      </c>
    </row>
    <row spans="1:4" r="22">
      <c s="4" r="A22" t="s">
        <v>724</v>
      </c>
      <c s="6" r="B22" t="n">
        <v>-24254</v>
      </c>
      <c s="6" r="C22" t="n">
        <v>-22270</v>
      </c>
    </row>
    <row spans="1:4" r="23">
      <c s="4" r="A23" t="s">
        <v>176</v>
      </c>
      <c s="7" r="B23" t="n">
        <v>40</v>
      </c>
      <c s="7" r="C23" t="n">
        <v>2024</v>
      </c>
    </row>
  </sheetData>
  <mergeCells count="2">
    <mergeCell ref="A1:A2"/>
    <mergeCell ref="C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31</v>
      </c>
      <c s="2" r="B1" t="s">
        <v>3</v>
      </c>
      <c s="2" r="C1" t="s">
        <v>31</v>
      </c>
    </row>
    <row spans="1:3" r="2">
      <c s="3" r="A2" t="s">
        <v>732</v>
      </c>
    </row>
    <row spans="1:3" r="3">
      <c s="6" r="A3" t="n">
        <v>2016</v>
      </c>
      <c s="7" r="B3" t="n">
        <v>43715</v>
      </c>
    </row>
    <row spans="1:3" r="4">
      <c s="6" r="A4" t="n">
        <v>2017</v>
      </c>
      <c s="6" r="B4" t="n">
        <v>42185</v>
      </c>
    </row>
    <row spans="1:3" r="5">
      <c s="6" r="A5" t="n">
        <v>2018</v>
      </c>
      <c s="6" r="B5" t="n">
        <v>34165</v>
      </c>
    </row>
    <row spans="1:3" r="6">
      <c s="6" r="A6" t="n">
        <v>2019</v>
      </c>
      <c s="6" r="B6" t="n">
        <v>20256</v>
      </c>
    </row>
    <row spans="1:3" r="7">
      <c s="6" r="A7" t="n">
        <v>2020</v>
      </c>
      <c s="6" r="B7" t="n">
        <v>6835</v>
      </c>
    </row>
    <row spans="1:3" r="8">
      <c s="4" r="A8" t="s">
        <v>176</v>
      </c>
      <c s="6" r="B8" t="n">
        <v>147156</v>
      </c>
      <c s="7" r="C8" t="n">
        <v>165207</v>
      </c>
    </row>
    <row spans="1:3" r="9">
      <c s="4" r="A9" t="s">
        <v>728</v>
      </c>
    </row>
    <row spans="1:3" r="10">
      <c s="3" r="A10" t="s">
        <v>732</v>
      </c>
    </row>
    <row spans="1:3" r="11">
      <c s="6" r="A11" t="n">
        <v>2016</v>
      </c>
      <c s="6" r="B11" t="n">
        <v>42495</v>
      </c>
    </row>
    <row spans="1:3" r="12">
      <c s="6" r="A12" t="n">
        <v>2017</v>
      </c>
      <c s="6" r="B12" t="n">
        <v>41005</v>
      </c>
    </row>
    <row spans="1:3" r="13">
      <c s="6" r="A13" t="n">
        <v>2018</v>
      </c>
      <c s="6" r="B13" t="n">
        <v>33045</v>
      </c>
    </row>
    <row spans="1:3" r="14">
      <c s="6" r="A14" t="n">
        <v>2019</v>
      </c>
      <c s="6" r="B14" t="n">
        <v>19184</v>
      </c>
    </row>
    <row spans="1:3" r="15">
      <c s="6" r="A15" t="n">
        <v>2020</v>
      </c>
      <c s="6" r="B15" t="n">
        <v>6575</v>
      </c>
    </row>
    <row spans="1:3" r="16">
      <c s="4" r="A16" t="s">
        <v>176</v>
      </c>
      <c s="6" r="B16" t="n">
        <v>142304</v>
      </c>
      <c s="7" r="C16" t="n">
        <v>157833</v>
      </c>
    </row>
    <row spans="1:3" r="17">
      <c s="4" r="A17" t="s">
        <v>733</v>
      </c>
    </row>
    <row spans="1:3" r="18">
      <c s="3" r="A18" t="s">
        <v>732</v>
      </c>
    </row>
    <row spans="1:3" r="19">
      <c s="6" r="A19" t="n">
        <v>2016</v>
      </c>
      <c s="6" r="B19" t="n">
        <v>1220</v>
      </c>
    </row>
    <row spans="1:3" r="20">
      <c s="6" r="A20" t="n">
        <v>2017</v>
      </c>
      <c s="6" r="B20" t="n">
        <v>1180</v>
      </c>
    </row>
    <row spans="1:3" r="21">
      <c s="6" r="A21" t="n">
        <v>2018</v>
      </c>
      <c s="6" r="B21" t="n">
        <v>1120</v>
      </c>
    </row>
    <row spans="1:3" r="22">
      <c s="6" r="A22" t="n">
        <v>2019</v>
      </c>
      <c s="6" r="B22" t="n">
        <v>1072</v>
      </c>
    </row>
    <row spans="1:3" r="23">
      <c s="6" r="A23" t="n">
        <v>2020</v>
      </c>
      <c s="6" r="B23" t="n">
        <v>260</v>
      </c>
    </row>
    <row spans="1:3" r="24">
      <c s="4" r="A24" t="s">
        <v>176</v>
      </c>
      <c s="7" r="B24" t="n">
        <v>4852</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76"/>
    <col customWidth="1" max="2" min="2" width="15"/>
    <col customWidth="1" max="3" min="3" width="16"/>
    <col customWidth="1" max="4" min="4" width="14"/>
    <col customWidth="1" max="5" min="5" width="14"/>
    <col customWidth="1" max="6" min="6" width="14"/>
    <col customWidth="1" max="7" min="7" width="14"/>
  </cols>
  <sheetData>
    <row spans="1:7" r="1">
      <c s="1" r="A1" t="s">
        <v>734</v>
      </c>
      <c s="2" r="B1" t="s">
        <v>1</v>
      </c>
      <c s="2" r="C1" t="s">
        <v>2</v>
      </c>
    </row>
    <row spans="1:7" r="2">
      <c s="2" r="B2" t="s">
        <v>3</v>
      </c>
      <c s="2" r="C2" t="s">
        <v>31</v>
      </c>
      <c s="2" r="D2" t="s">
        <v>3</v>
      </c>
      <c s="2" r="E2" t="s">
        <v>503</v>
      </c>
      <c s="2" r="F2" t="s">
        <v>5</v>
      </c>
      <c s="2" r="G2" t="s">
        <v>31</v>
      </c>
    </row>
    <row spans="1:7" r="3">
      <c s="3" r="A3" t="s">
        <v>239</v>
      </c>
    </row>
    <row spans="1:7" r="4">
      <c s="4" r="A4" t="s">
        <v>735</v>
      </c>
      <c s="7" r="D4" t="n">
        <v>62034</v>
      </c>
      <c s="7" r="G4" t="n">
        <v>53588</v>
      </c>
    </row>
    <row spans="1:7" r="5">
      <c s="4" r="A5" t="s">
        <v>736</v>
      </c>
      <c s="6" r="D5" t="n">
        <v>12222</v>
      </c>
      <c s="6" r="G5" t="n">
        <v>30857</v>
      </c>
    </row>
    <row spans="1:7" r="6">
      <c s="4" r="A6" t="s">
        <v>525</v>
      </c>
      <c s="7" r="B6" t="n">
        <v>9555</v>
      </c>
      <c s="7" r="C6" t="n">
        <v>11866</v>
      </c>
      <c s="6" r="D6" t="n">
        <v>5320</v>
      </c>
      <c s="6" r="G6" t="n">
        <v>9555</v>
      </c>
    </row>
    <row spans="1:7" r="7">
      <c s="4" r="A7" t="s">
        <v>737</v>
      </c>
      <c s="6" r="D7" t="n">
        <v>10300</v>
      </c>
      <c s="6" r="G7" t="n">
        <v>7801</v>
      </c>
    </row>
    <row spans="1:7" r="8">
      <c s="4" r="A8" t="s">
        <v>525</v>
      </c>
      <c s="6" r="D8" t="n">
        <v>69579</v>
      </c>
      <c s="6" r="G8" t="n">
        <v>110827</v>
      </c>
    </row>
    <row spans="1:7" r="9">
      <c s="4" r="A9" t="s">
        <v>737</v>
      </c>
      <c s="6" r="D9" t="n">
        <v>159455</v>
      </c>
      <c s="7" r="E9" t="n">
        <v>160067</v>
      </c>
      <c s="7" r="F9" t="n">
        <v>183463</v>
      </c>
      <c s="6" r="G9" t="n">
        <v>212628</v>
      </c>
    </row>
    <row spans="1:7" r="10">
      <c s="4" r="A10" t="s">
        <v>738</v>
      </c>
      <c s="6" r="D10" t="n">
        <v>35100</v>
      </c>
      <c s="6" r="G10" t="n">
        <v>43326</v>
      </c>
    </row>
    <row spans="1:7" r="11">
      <c s="4" r="A11" t="s">
        <v>46</v>
      </c>
      <c s="6" r="D11" t="n">
        <v>19594</v>
      </c>
      <c s="6" r="G11" t="n">
        <v>34415</v>
      </c>
    </row>
    <row spans="1:7" r="12">
      <c s="4" r="A12" t="s">
        <v>736</v>
      </c>
      <c s="6" r="D12" t="n">
        <v>13795</v>
      </c>
      <c s="6" r="G12" t="n">
        <v>21036</v>
      </c>
    </row>
    <row spans="1:7" r="13">
      <c s="4" r="A13" t="s">
        <v>739</v>
      </c>
      <c s="6" r="D13" t="n">
        <v>16664</v>
      </c>
      <c s="6" r="G13" t="n">
        <v>14853</v>
      </c>
    </row>
    <row spans="1:7" r="14">
      <c s="4" r="A14" t="s">
        <v>525</v>
      </c>
      <c s="6" r="D14" t="n">
        <v>82645</v>
      </c>
      <c s="6" r="G14" t="n">
        <v>52165</v>
      </c>
    </row>
    <row spans="1:7" r="15">
      <c s="4" r="A15" t="s">
        <v>740</v>
      </c>
      <c s="7" r="D15" t="n">
        <v>167798</v>
      </c>
      <c s="7" r="E15" t="n">
        <v>156873</v>
      </c>
      <c s="7" r="F15" t="n">
        <v>159752</v>
      </c>
      <c s="7" r="G15" t="n">
        <v>165795</v>
      </c>
    </row>
    <row spans="1:7" r="16">
      <c s="3" r="A16" t="s">
        <v>741</v>
      </c>
    </row>
    <row spans="1:7" r="17">
      <c s="4" r="A17" t="s">
        <v>705</v>
      </c>
      <c s="6" r="B17" t="n">
        <v>9555</v>
      </c>
      <c s="6" r="C17" t="n">
        <v>11866</v>
      </c>
    </row>
    <row spans="1:7" r="18">
      <c s="4" r="A18" t="s">
        <v>742</v>
      </c>
      <c s="6" r="B18" t="n">
        <v>-426</v>
      </c>
      <c s="6" r="C18" t="n">
        <v>73</v>
      </c>
    </row>
    <row spans="1:7" r="19">
      <c s="4" r="A19" t="s">
        <v>743</v>
      </c>
      <c s="6" r="B19" t="n">
        <v>147</v>
      </c>
      <c s="6" r="C19" t="n">
        <v>414</v>
      </c>
    </row>
    <row spans="1:7" r="20">
      <c s="4" r="A20" t="s">
        <v>744</v>
      </c>
      <c s="6" r="B20" t="n">
        <v>-3956</v>
      </c>
      <c s="6" r="C20" t="n">
        <v>-2798</v>
      </c>
    </row>
    <row spans="1:7" r="21">
      <c s="4" r="A21" t="s">
        <v>745</v>
      </c>
      <c s="6" r="B21" t="n">
        <v>5320</v>
      </c>
      <c s="7" r="C21" t="n">
        <v>9555</v>
      </c>
    </row>
    <row spans="1:7" r="22">
      <c s="4" r="A22" t="s">
        <v>746</v>
      </c>
      <c s="7" r="B22" t="n">
        <v>5407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14"/>
  </cols>
  <sheetData>
    <row spans="1:5" r="1">
      <c s="1" r="A1" t="s">
        <v>747</v>
      </c>
      <c s="2" r="B1" t="s">
        <v>3</v>
      </c>
      <c s="2" r="C1" t="s">
        <v>503</v>
      </c>
      <c s="2" r="D1" t="s">
        <v>5</v>
      </c>
      <c s="2" r="E1" t="s">
        <v>31</v>
      </c>
    </row>
    <row spans="1:5" r="2">
      <c s="3" r="A2" t="s">
        <v>748</v>
      </c>
    </row>
    <row spans="1:5" r="3">
      <c s="4" r="A3" t="s">
        <v>749</v>
      </c>
      <c s="7" r="B3" t="n">
        <v>1490000</v>
      </c>
      <c s="7" r="E3" t="n">
        <v>1588501</v>
      </c>
    </row>
    <row spans="1:5" r="4">
      <c s="4" r="A4" t="s">
        <v>750</v>
      </c>
      <c s="6" r="B4" t="n">
        <v>40000</v>
      </c>
      <c s="7" r="C4" t="n">
        <v>40000</v>
      </c>
      <c s="7" r="D4" t="n">
        <v>59997</v>
      </c>
      <c s="6" r="E4" t="n">
        <v>59997</v>
      </c>
    </row>
    <row spans="1:5" r="5">
      <c s="4" r="A5" t="s">
        <v>104</v>
      </c>
      <c s="6" r="B5" t="n">
        <v>1450000</v>
      </c>
      <c s="7" r="C5" t="n">
        <v>1497000</v>
      </c>
      <c s="7" r="D5" t="n">
        <v>1513505</v>
      </c>
      <c s="6" r="E5" t="n">
        <v>1528504</v>
      </c>
    </row>
    <row spans="1:5" r="6">
      <c s="4" r="A6" t="s">
        <v>751</v>
      </c>
    </row>
    <row spans="1:5" r="7">
      <c s="3" r="A7" t="s">
        <v>748</v>
      </c>
    </row>
    <row spans="1:5" r="8">
      <c s="4" r="A8" t="s">
        <v>749</v>
      </c>
      <c s="6" r="B8" t="n">
        <v>790000</v>
      </c>
      <c s="6" r="E8" t="n">
        <v>0</v>
      </c>
    </row>
    <row spans="1:5" r="9">
      <c s="4" r="A9" t="s">
        <v>752</v>
      </c>
    </row>
    <row spans="1:5" r="10">
      <c s="3" r="A10" t="s">
        <v>748</v>
      </c>
    </row>
    <row spans="1:5" r="11">
      <c s="4" r="A11" t="s">
        <v>749</v>
      </c>
      <c s="6" r="B11" t="n">
        <v>0</v>
      </c>
      <c s="6" r="E11" t="n">
        <v>0</v>
      </c>
    </row>
    <row spans="1:5" r="12">
      <c s="4" r="A12" t="s">
        <v>753</v>
      </c>
    </row>
    <row spans="1:5" r="13">
      <c s="3" r="A13" t="s">
        <v>748</v>
      </c>
    </row>
    <row spans="1:5" r="14">
      <c s="4" r="A14" t="s">
        <v>749</v>
      </c>
      <c s="6" r="B14" t="n">
        <v>300000</v>
      </c>
      <c s="6" r="E14" t="n">
        <v>300000</v>
      </c>
    </row>
    <row spans="1:5" r="15">
      <c s="4" r="A15" t="s">
        <v>754</v>
      </c>
    </row>
    <row spans="1:5" r="16">
      <c s="3" r="A16" t="s">
        <v>748</v>
      </c>
    </row>
    <row spans="1:5" r="17">
      <c s="4" r="A17" t="s">
        <v>749</v>
      </c>
      <c s="6" r="B17" t="n">
        <v>400000</v>
      </c>
      <c s="6" r="E17" t="n">
        <v>0</v>
      </c>
    </row>
    <row spans="1:5" r="18">
      <c s="4" r="A18" t="s">
        <v>755</v>
      </c>
    </row>
    <row spans="1:5" r="19">
      <c s="3" r="A19" t="s">
        <v>748</v>
      </c>
    </row>
    <row spans="1:5" r="20">
      <c s="4" r="A20" t="s">
        <v>749</v>
      </c>
      <c s="6" r="B20" t="n">
        <v>0</v>
      </c>
      <c s="6" r="E20" t="n">
        <v>946875</v>
      </c>
    </row>
    <row spans="1:5" r="21">
      <c s="4" r="A21" t="s">
        <v>756</v>
      </c>
    </row>
    <row spans="1:5" r="22">
      <c s="3" r="A22" t="s">
        <v>748</v>
      </c>
    </row>
    <row spans="1:5" r="23">
      <c s="4" r="A23" t="s">
        <v>749</v>
      </c>
      <c s="6" r="B23" t="n">
        <v>0</v>
      </c>
      <c s="6" r="E23" t="n">
        <v>144375</v>
      </c>
    </row>
    <row spans="1:5" r="24">
      <c s="4" r="A24" t="s">
        <v>757</v>
      </c>
    </row>
    <row spans="1:5" r="25">
      <c s="3" r="A25" t="s">
        <v>748</v>
      </c>
    </row>
    <row spans="1:5" r="26">
      <c s="4" r="A26" t="s">
        <v>749</v>
      </c>
      <c s="7" r="B26" t="n">
        <v>0</v>
      </c>
      <c s="7" r="E26" t="n">
        <v>197251</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77"/>
    <col customWidth="1" max="2" min="2" width="15"/>
    <col customWidth="1" max="3" min="3" width="15"/>
    <col customWidth="1" max="4" min="4" width="15"/>
  </cols>
  <sheetData>
    <row spans="1:4" r="1">
      <c s="1" r="A1" t="s">
        <v>758</v>
      </c>
      <c s="2" r="B1" t="s">
        <v>1</v>
      </c>
    </row>
    <row spans="1:4" r="2">
      <c s="2" r="B2" t="s">
        <v>3</v>
      </c>
      <c s="2" r="C2" t="s">
        <v>759</v>
      </c>
      <c s="2" r="D2" t="s">
        <v>31</v>
      </c>
    </row>
    <row spans="1:4" r="3">
      <c s="3" r="A3" t="s">
        <v>748</v>
      </c>
    </row>
    <row spans="1:4" r="4">
      <c s="4" r="A4" t="s">
        <v>104</v>
      </c>
      <c s="7" r="B4" t="n">
        <v>1490000000</v>
      </c>
      <c s="7" r="D4" t="n">
        <v>1588501000</v>
      </c>
    </row>
    <row spans="1:4" r="5">
      <c s="4" r="A5" t="s">
        <v>760</v>
      </c>
    </row>
    <row spans="1:4" r="6">
      <c s="3" r="A6" t="s">
        <v>748</v>
      </c>
    </row>
    <row spans="1:4" r="7">
      <c s="4" r="A7" t="s">
        <v>761</v>
      </c>
      <c s="6" r="B7" t="n">
        <v>146477000</v>
      </c>
    </row>
    <row spans="1:4" r="8">
      <c s="4" r="A8" t="s">
        <v>762</v>
      </c>
      <c s="7" r="B8" t="n">
        <v>3306000</v>
      </c>
    </row>
    <row spans="1:4" r="9">
      <c s="4" r="A9" t="s">
        <v>763</v>
      </c>
      <c s="4" r="B9" t="s">
        <v>764</v>
      </c>
    </row>
    <row spans="1:4" r="10">
      <c s="4" r="A10" t="s">
        <v>765</v>
      </c>
    </row>
    <row spans="1:4" r="11">
      <c s="3" r="A11" t="s">
        <v>748</v>
      </c>
    </row>
    <row spans="1:4" r="12">
      <c s="4" r="A12" t="s">
        <v>766</v>
      </c>
      <c s="4" r="B12" t="s">
        <v>767</v>
      </c>
    </row>
    <row spans="1:4" r="13">
      <c s="4" r="A13" t="s">
        <v>768</v>
      </c>
    </row>
    <row spans="1:4" r="14">
      <c s="3" r="A14" t="s">
        <v>748</v>
      </c>
    </row>
    <row spans="1:4" r="15">
      <c s="4" r="A15" t="s">
        <v>766</v>
      </c>
      <c s="4" r="B15" t="s">
        <v>769</v>
      </c>
    </row>
    <row spans="1:4" r="16">
      <c s="4" r="A16" t="s">
        <v>770</v>
      </c>
    </row>
    <row spans="1:4" r="17">
      <c s="3" r="A17" t="s">
        <v>748</v>
      </c>
    </row>
    <row spans="1:4" r="18">
      <c s="4" r="A18" t="s">
        <v>771</v>
      </c>
      <c s="7" r="C18" t="n">
        <v>800000000</v>
      </c>
    </row>
    <row spans="1:4" r="19">
      <c s="4" r="A19" t="s">
        <v>772</v>
      </c>
      <c s="7" r="C19" t="n">
        <v>10000000</v>
      </c>
    </row>
    <row spans="1:4" r="20">
      <c s="4" r="A20" t="s">
        <v>773</v>
      </c>
      <c s="4" r="C20" t="s">
        <v>774</v>
      </c>
    </row>
    <row spans="1:4" r="21">
      <c s="4" r="A21" t="s">
        <v>775</v>
      </c>
    </row>
    <row spans="1:4" r="22">
      <c s="3" r="A22" t="s">
        <v>748</v>
      </c>
    </row>
    <row spans="1:4" r="23">
      <c s="4" r="A23" t="s">
        <v>776</v>
      </c>
      <c s="7" r="C23" t="n">
        <v>1000000000</v>
      </c>
    </row>
    <row spans="1:4" r="24">
      <c s="4" r="A24" t="s">
        <v>777</v>
      </c>
      <c s="4" r="B24" t="s">
        <v>778</v>
      </c>
    </row>
    <row spans="1:4" r="25">
      <c s="4" r="A25" t="s">
        <v>104</v>
      </c>
      <c s="7" r="B25" t="n">
        <v>0</v>
      </c>
      <c s="7" r="D25" t="n">
        <v>0</v>
      </c>
    </row>
    <row spans="1:4" r="26">
      <c s="4" r="A26" t="s">
        <v>779</v>
      </c>
      <c s="6" r="B26" t="n">
        <v>853523000</v>
      </c>
    </row>
    <row spans="1:4" r="27">
      <c s="4" r="A27" t="s">
        <v>780</v>
      </c>
    </row>
    <row spans="1:4" r="28">
      <c s="3" r="A28" t="s">
        <v>748</v>
      </c>
    </row>
    <row spans="1:4" r="29">
      <c s="4" r="A29" t="s">
        <v>781</v>
      </c>
      <c s="6" r="B29" t="n">
        <v>3361000</v>
      </c>
    </row>
    <row spans="1:4" r="30">
      <c s="4" r="A30" t="s">
        <v>782</v>
      </c>
    </row>
    <row spans="1:4" r="31">
      <c s="3" r="A31" t="s">
        <v>748</v>
      </c>
    </row>
    <row spans="1:4" r="32">
      <c s="4" r="A32" t="s">
        <v>134</v>
      </c>
      <c s="7" r="B32" t="n">
        <v>10301000</v>
      </c>
    </row>
    <row spans="1:4" r="33">
      <c s="4" r="A33" t="s">
        <v>783</v>
      </c>
    </row>
    <row spans="1:4" r="34">
      <c s="3" r="A34" t="s">
        <v>748</v>
      </c>
    </row>
    <row spans="1:4" r="35">
      <c s="4" r="A35" t="s">
        <v>771</v>
      </c>
      <c s="6" r="C35" t="n">
        <v>1160000000</v>
      </c>
    </row>
    <row spans="1:4" r="36">
      <c s="4" r="A36" t="s">
        <v>772</v>
      </c>
      <c s="6" r="C36" t="n">
        <v>14500000</v>
      </c>
    </row>
    <row spans="1:4" r="37">
      <c s="4" r="A37" t="s">
        <v>784</v>
      </c>
    </row>
    <row spans="1:4" r="38">
      <c s="3" r="A38" t="s">
        <v>748</v>
      </c>
    </row>
    <row spans="1:4" r="39">
      <c s="4" r="A39" t="s">
        <v>771</v>
      </c>
      <c s="6" r="C39" t="n">
        <v>250000000</v>
      </c>
    </row>
    <row spans="1:4" r="40">
      <c s="4" r="A40" t="s">
        <v>772</v>
      </c>
      <c s="6" r="C40" t="n">
        <v>499000</v>
      </c>
    </row>
    <row spans="1:4" r="41">
      <c s="4" r="A41" t="s">
        <v>785</v>
      </c>
    </row>
    <row spans="1:4" r="42">
      <c s="3" r="A42" t="s">
        <v>748</v>
      </c>
    </row>
    <row spans="1:4" r="43">
      <c s="4" r="A43" t="s">
        <v>771</v>
      </c>
      <c s="7" r="C43" t="n">
        <v>7000000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786</v>
      </c>
      <c s="2" r="B1" t="s">
        <v>787</v>
      </c>
      <c s="2" r="C1" t="s">
        <v>2</v>
      </c>
    </row>
    <row spans="1:3" r="2">
      <c s="2" r="B2" t="s">
        <v>759</v>
      </c>
      <c s="2" r="C2" t="s">
        <v>32</v>
      </c>
    </row>
    <row spans="1:3" r="3">
      <c s="4" r="A3" t="s">
        <v>788</v>
      </c>
    </row>
    <row spans="1:3" r="4">
      <c s="3" r="A4" t="s">
        <v>748</v>
      </c>
    </row>
    <row spans="1:3" r="5">
      <c s="4" r="A5" t="s">
        <v>771</v>
      </c>
      <c s="7" r="C5" t="n">
        <v>300000000</v>
      </c>
    </row>
    <row spans="1:3" r="6">
      <c s="4" r="A6" t="s">
        <v>789</v>
      </c>
      <c s="4" r="C6" t="s">
        <v>790</v>
      </c>
    </row>
    <row spans="1:3" r="7">
      <c s="4" r="A7" t="s">
        <v>791</v>
      </c>
      <c s="4" r="C7" t="s">
        <v>461</v>
      </c>
    </row>
    <row spans="1:3" r="8">
      <c s="4" r="A8" t="s">
        <v>792</v>
      </c>
      <c s="4" r="C8" t="s">
        <v>793</v>
      </c>
    </row>
    <row spans="1:3" r="9">
      <c s="4" r="A9" t="s">
        <v>794</v>
      </c>
      <c s="4" r="C9" t="s">
        <v>795</v>
      </c>
    </row>
    <row spans="1:3" r="10">
      <c s="4" r="A10" t="s">
        <v>762</v>
      </c>
      <c s="7" r="C10" t="n">
        <v>2625000</v>
      </c>
    </row>
    <row spans="1:3" r="11">
      <c s="4" r="A11" t="s">
        <v>763</v>
      </c>
      <c s="4" r="C11" t="s">
        <v>796</v>
      </c>
    </row>
    <row spans="1:3" r="12">
      <c s="4" r="A12" t="s">
        <v>797</v>
      </c>
    </row>
    <row spans="1:3" r="13">
      <c s="3" r="A13" t="s">
        <v>748</v>
      </c>
    </row>
    <row spans="1:3" r="14">
      <c s="4" r="A14" t="s">
        <v>771</v>
      </c>
      <c s="7" r="B14" t="n">
        <v>400000000</v>
      </c>
    </row>
    <row spans="1:3" r="15">
      <c s="4" r="A15" t="s">
        <v>789</v>
      </c>
      <c s="4" r="B15" t="s">
        <v>798</v>
      </c>
    </row>
    <row spans="1:3" r="16">
      <c s="4" r="A16" t="s">
        <v>791</v>
      </c>
      <c s="4" r="B16" t="s">
        <v>461</v>
      </c>
    </row>
    <row spans="1:3" r="17">
      <c s="4" r="A17" t="s">
        <v>792</v>
      </c>
      <c s="4" r="B17" t="s">
        <v>793</v>
      </c>
    </row>
    <row spans="1:3" r="18">
      <c s="4" r="A18" t="s">
        <v>794</v>
      </c>
      <c s="4" r="B18" t="s">
        <v>799</v>
      </c>
    </row>
    <row spans="1:3" r="19">
      <c s="4" r="A19" t="s">
        <v>762</v>
      </c>
      <c s="7" r="B19" t="n">
        <v>5994000</v>
      </c>
    </row>
    <row spans="1:3" r="20">
      <c s="4" r="A20" t="s">
        <v>763</v>
      </c>
      <c s="4" r="B20" t="s">
        <v>796</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61"/>
    <col customWidth="1" max="2" min="2" width="21"/>
  </cols>
  <sheetData>
    <row spans="1:2" r="1">
      <c s="1" r="A1" t="s">
        <v>800</v>
      </c>
      <c s="2" r="B1" t="s">
        <v>538</v>
      </c>
    </row>
    <row spans="1:2" r="2">
      <c s="3" r="A2" t="s">
        <v>748</v>
      </c>
    </row>
    <row spans="1:2" r="3">
      <c s="4" r="A3" t="s">
        <v>587</v>
      </c>
      <c s="7" r="B3" t="n">
        <v>400000000</v>
      </c>
    </row>
    <row spans="1:2" r="4">
      <c s="4" r="A4" t="s">
        <v>590</v>
      </c>
    </row>
    <row spans="1:2" r="5">
      <c s="3" r="A5" t="s">
        <v>748</v>
      </c>
    </row>
    <row spans="1:2" r="6">
      <c s="4" r="A6" t="s">
        <v>587</v>
      </c>
      <c s="6" r="B6" t="n">
        <v>100000000</v>
      </c>
    </row>
    <row spans="1:2" r="7">
      <c s="4" r="A7" t="s">
        <v>552</v>
      </c>
      <c s="7" r="B7" t="n">
        <v>-200000</v>
      </c>
    </row>
    <row spans="1:2" r="8">
      <c s="4" r="A8" t="s">
        <v>591</v>
      </c>
      <c s="4" r="B8" t="s">
        <v>592</v>
      </c>
    </row>
    <row spans="1:2" r="9">
      <c s="4" r="A9" t="s">
        <v>593</v>
      </c>
      <c s="4" r="B9" t="s">
        <v>594</v>
      </c>
    </row>
    <row spans="1:2" r="10">
      <c s="4" r="A10" t="s">
        <v>595</v>
      </c>
    </row>
    <row spans="1:2" r="11">
      <c s="3" r="A11" t="s">
        <v>748</v>
      </c>
    </row>
    <row spans="1:2" r="12">
      <c s="4" r="A12" t="s">
        <v>587</v>
      </c>
      <c s="7" r="B12" t="n">
        <v>100000000</v>
      </c>
    </row>
    <row spans="1:2" r="13">
      <c s="4" r="A13" t="s">
        <v>552</v>
      </c>
      <c s="7" r="B13" t="n">
        <v>-668000</v>
      </c>
    </row>
    <row spans="1:2" r="14">
      <c s="4" r="A14" t="s">
        <v>591</v>
      </c>
      <c s="4" r="B14" t="s">
        <v>596</v>
      </c>
    </row>
    <row spans="1:2" r="15">
      <c s="4" r="A15" t="s">
        <v>593</v>
      </c>
      <c s="4" r="B15" t="s">
        <v>594</v>
      </c>
    </row>
    <row spans="1:2" r="16">
      <c s="4" r="A16" t="s">
        <v>597</v>
      </c>
    </row>
    <row spans="1:2" r="17">
      <c s="3" r="A17" t="s">
        <v>748</v>
      </c>
    </row>
    <row spans="1:2" r="18">
      <c s="4" r="A18" t="s">
        <v>587</v>
      </c>
      <c s="7" r="B18" t="n">
        <v>100000000</v>
      </c>
    </row>
    <row spans="1:2" r="19">
      <c s="4" r="A19" t="s">
        <v>552</v>
      </c>
      <c s="7" r="B19" t="n">
        <v>-1441000</v>
      </c>
    </row>
    <row spans="1:2" r="20">
      <c s="4" r="A20" t="s">
        <v>591</v>
      </c>
      <c s="4" r="B20" t="s">
        <v>598</v>
      </c>
    </row>
    <row spans="1:2" r="21">
      <c s="4" r="A21" t="s">
        <v>593</v>
      </c>
      <c s="4" r="B21" t="s">
        <v>594</v>
      </c>
    </row>
    <row spans="1:2" r="22">
      <c s="4" r="A22" t="s">
        <v>599</v>
      </c>
    </row>
    <row spans="1:2" r="23">
      <c s="3" r="A23" t="s">
        <v>748</v>
      </c>
    </row>
    <row spans="1:2" r="24">
      <c s="4" r="A24" t="s">
        <v>587</v>
      </c>
      <c s="7" r="B24" t="n">
        <v>50000000</v>
      </c>
    </row>
    <row spans="1:2" r="25">
      <c s="4" r="A25" t="s">
        <v>552</v>
      </c>
      <c s="7" r="B25" t="n">
        <v>9000</v>
      </c>
    </row>
    <row spans="1:2" r="26">
      <c s="4" r="A26" t="s">
        <v>591</v>
      </c>
      <c s="4" r="B26" t="s">
        <v>600</v>
      </c>
    </row>
    <row spans="1:2" r="27">
      <c s="4" r="A27" t="s">
        <v>593</v>
      </c>
      <c s="4" r="B27" t="s">
        <v>594</v>
      </c>
    </row>
    <row spans="1:2" r="28">
      <c s="4" r="A28" t="s">
        <v>601</v>
      </c>
    </row>
    <row spans="1:2" r="29">
      <c s="3" r="A29" t="s">
        <v>748</v>
      </c>
    </row>
    <row spans="1:2" r="30">
      <c s="4" r="A30" t="s">
        <v>587</v>
      </c>
      <c s="7" r="B30" t="n">
        <v>50000000</v>
      </c>
    </row>
    <row spans="1:2" r="31">
      <c s="4" r="A31" t="s">
        <v>552</v>
      </c>
      <c s="7" r="B31" t="n">
        <v>-139000</v>
      </c>
    </row>
    <row spans="1:2" r="32">
      <c s="4" r="A32" t="s">
        <v>591</v>
      </c>
      <c s="4" r="B32" t="s">
        <v>602</v>
      </c>
    </row>
    <row spans="1:2" r="33">
      <c s="4" r="A33" t="s">
        <v>593</v>
      </c>
      <c s="4" r="B33" t="s">
        <v>594</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4"/>
    <col customWidth="1" max="2" min="2" width="21"/>
    <col customWidth="1" max="3" min="3" width="14"/>
  </cols>
  <sheetData>
    <row spans="1:3" r="1">
      <c s="1" r="A1" t="s">
        <v>801</v>
      </c>
      <c s="2" r="B1" t="s">
        <v>538</v>
      </c>
      <c s="2" r="C1" t="s">
        <v>31</v>
      </c>
    </row>
    <row spans="1:3" r="2">
      <c s="3" r="A2" t="s">
        <v>242</v>
      </c>
    </row>
    <row spans="1:3" r="3">
      <c s="4" r="A3" t="s">
        <v>802</v>
      </c>
      <c s="9" r="B3" t="n">
        <v>0.43</v>
      </c>
      <c s="9" r="C3" t="n">
        <v>0.47</v>
      </c>
    </row>
    <row spans="1:3" r="4">
      <c s="3" r="A4" t="s">
        <v>803</v>
      </c>
    </row>
    <row spans="1:3" r="5">
      <c s="6" r="A5" t="n">
        <v>2016</v>
      </c>
      <c s="7" r="B5" t="n">
        <v>40000</v>
      </c>
    </row>
    <row spans="1:3" r="6">
      <c s="6" r="A6" t="n">
        <v>2017</v>
      </c>
      <c s="6" r="B6" t="n">
        <v>40000</v>
      </c>
    </row>
    <row spans="1:3" r="7">
      <c s="6" r="A7" t="n">
        <v>2018</v>
      </c>
      <c s="6" r="B7" t="n">
        <v>40000</v>
      </c>
    </row>
    <row spans="1:3" r="8">
      <c s="6" r="A8" t="n">
        <v>2019</v>
      </c>
      <c s="6" r="B8" t="n">
        <v>40000</v>
      </c>
    </row>
    <row spans="1:3" r="9">
      <c s="6" r="A9" t="n">
        <v>2020</v>
      </c>
      <c s="6" r="B9" t="n">
        <v>40000</v>
      </c>
    </row>
    <row spans="1:3" r="10">
      <c s="4" r="A10" t="s">
        <v>804</v>
      </c>
      <c s="6" r="B10" t="n">
        <v>1290000</v>
      </c>
    </row>
    <row spans="1:3" r="11">
      <c s="4" r="A11" t="s">
        <v>176</v>
      </c>
      <c s="7" r="B11" t="n">
        <v>149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H56"/>
  <sheetViews>
    <sheetView workbookViewId="0">
      <selection activeCell="A1" sqref="A1"/>
    </sheetView>
  </sheetViews>
  <sheetFormatPr baseColWidth="10" defaultRowHeight="15"/>
  <cols>
    <col customWidth="1" max="1" min="1" width="80"/>
    <col customWidth="1" max="2" min="2" width="12"/>
    <col customWidth="1" max="3" min="3" width="28"/>
    <col customWidth="1" max="4" min="4" width="27"/>
    <col customWidth="1" max="5" min="5" width="18"/>
    <col customWidth="1" max="6" min="6" width="37"/>
    <col customWidth="1" max="7" min="7" width="15"/>
    <col customWidth="1" max="8" min="8" width="24"/>
  </cols>
  <sheetData>
    <row spans="1:8" r="1">
      <c s="1" r="A1" t="s">
        <v>175</v>
      </c>
      <c s="2" r="B1" t="s">
        <v>176</v>
      </c>
      <c s="2" r="C1" t="s">
        <v>177</v>
      </c>
      <c s="2" r="D1" t="s">
        <v>178</v>
      </c>
      <c s="2" r="E1" t="s">
        <v>179</v>
      </c>
      <c s="2" r="F1" t="s">
        <v>180</v>
      </c>
      <c s="2" r="G1" t="s">
        <v>181</v>
      </c>
      <c s="2" r="H1" t="s">
        <v>182</v>
      </c>
    </row>
    <row spans="1:8" r="2">
      <c s="4" r="A2" t="s">
        <v>183</v>
      </c>
      <c s="7" r="B2" t="n">
        <v>1512561</v>
      </c>
      <c s="7" r="C2" t="n">
        <v>323</v>
      </c>
      <c s="7" r="D2" t="n">
        <v>534137</v>
      </c>
      <c s="7" r="E2" t="n">
        <v>2483483</v>
      </c>
      <c s="7" r="F2" t="n">
        <v>-828304</v>
      </c>
      <c s="7" r="G2" t="n">
        <v>-687470</v>
      </c>
      <c s="7" r="H2" t="n">
        <v>10392</v>
      </c>
    </row>
    <row spans="1:8" r="3">
      <c s="4" r="A3" t="s">
        <v>184</v>
      </c>
      <c s="6" r="C3" t="n">
        <v>32318295</v>
      </c>
    </row>
    <row spans="1:8" r="4">
      <c s="3" r="A4" t="s">
        <v>185</v>
      </c>
    </row>
    <row spans="1:8" r="5">
      <c s="4" r="A5" t="s">
        <v>186</v>
      </c>
      <c s="6" r="B5" t="n">
        <v>488581</v>
      </c>
      <c s="6" r="E5" t="n">
        <v>340915</v>
      </c>
      <c s="6" r="F5" t="n">
        <v>147495</v>
      </c>
      <c s="6" r="H5" t="n">
        <v>171</v>
      </c>
    </row>
    <row spans="1:8" r="6">
      <c s="4" r="A6" t="s">
        <v>187</v>
      </c>
      <c s="6" r="B6" t="n">
        <v>729</v>
      </c>
      <c s="6" r="D6" t="n">
        <v>-252</v>
      </c>
      <c s="6" r="G6" t="n">
        <v>981</v>
      </c>
    </row>
    <row spans="1:8" r="7">
      <c s="4" r="A7" t="s">
        <v>188</v>
      </c>
      <c s="6" r="C7" t="n">
        <v>13173</v>
      </c>
    </row>
    <row spans="1:8" r="8">
      <c s="4" r="A8" t="s">
        <v>189</v>
      </c>
      <c s="6" r="B8" t="n">
        <v>0</v>
      </c>
      <c s="6" r="D8" t="n">
        <v>-9517</v>
      </c>
      <c s="6" r="G8" t="n">
        <v>9517</v>
      </c>
    </row>
    <row spans="1:8" r="9">
      <c s="4" r="A9" t="s">
        <v>190</v>
      </c>
      <c s="6" r="C9" t="n">
        <v>116533</v>
      </c>
    </row>
    <row spans="1:8" r="10">
      <c s="4" r="A10" t="s">
        <v>191</v>
      </c>
      <c s="6" r="B10" t="n">
        <v>12701</v>
      </c>
      <c s="6" r="D10" t="n">
        <v>12701</v>
      </c>
    </row>
    <row spans="1:8" r="11">
      <c s="4" r="A11" t="s">
        <v>192</v>
      </c>
      <c s="6" r="B11" t="n">
        <v>-52130</v>
      </c>
      <c s="6" r="G11" t="n">
        <v>-52130</v>
      </c>
    </row>
    <row spans="1:8" r="12">
      <c s="4" r="A12" t="s">
        <v>193</v>
      </c>
      <c s="6" r="C12" t="n">
        <v>-609922</v>
      </c>
    </row>
    <row spans="1:8" r="13">
      <c s="4" r="A13" t="s">
        <v>194</v>
      </c>
      <c s="6" r="B13" t="n">
        <v>-1406</v>
      </c>
      <c s="6" r="D13" t="n">
        <v>-3856</v>
      </c>
      <c s="6" r="G13" t="n">
        <v>2450</v>
      </c>
    </row>
    <row spans="1:8" r="14">
      <c s="4" r="A14" t="s">
        <v>195</v>
      </c>
      <c s="6" r="C14" t="n">
        <v>34138</v>
      </c>
    </row>
    <row spans="1:8" r="15">
      <c s="4" r="A15" t="s">
        <v>196</v>
      </c>
      <c s="6" r="B15" t="n">
        <v>94</v>
      </c>
      <c s="6" r="D15" t="n">
        <v>94</v>
      </c>
    </row>
    <row spans="1:8" r="16">
      <c s="4" r="A16" t="s">
        <v>197</v>
      </c>
      <c s="6" r="B16" t="n">
        <v>-35134</v>
      </c>
      <c s="6" r="E16" t="n">
        <v>-35134</v>
      </c>
    </row>
    <row spans="1:8" r="17">
      <c s="4" r="A17" t="s">
        <v>198</v>
      </c>
      <c s="6" r="B17" t="n">
        <v>-3858</v>
      </c>
      <c s="7" r="C17" t="n">
        <v>-5</v>
      </c>
      <c s="6" r="D17" t="n">
        <v>708</v>
      </c>
      <c s="6" r="G17" t="n">
        <v>-4561</v>
      </c>
    </row>
    <row spans="1:8" r="18">
      <c s="4" r="A18" t="s">
        <v>199</v>
      </c>
      <c s="6" r="C18" t="n">
        <v>-29575</v>
      </c>
    </row>
    <row spans="1:8" r="19">
      <c s="4" r="A19" t="s">
        <v>200</v>
      </c>
      <c s="6" r="B19" t="n">
        <v>1922138</v>
      </c>
      <c s="7" r="C19" t="n">
        <v>318</v>
      </c>
      <c s="6" r="D19" t="n">
        <v>534015</v>
      </c>
      <c s="6" r="E19" t="n">
        <v>2789264</v>
      </c>
      <c s="6" r="F19" t="n">
        <v>-680809</v>
      </c>
      <c s="6" r="G19" t="n">
        <v>-731213</v>
      </c>
      <c s="6" r="H19" t="n">
        <v>10563</v>
      </c>
    </row>
    <row spans="1:8" r="20">
      <c s="4" r="A20" t="s">
        <v>201</v>
      </c>
      <c s="6" r="C20" t="n">
        <v>31842642</v>
      </c>
    </row>
    <row spans="1:8" r="21">
      <c s="3" r="A21" t="s">
        <v>185</v>
      </c>
    </row>
    <row spans="1:8" r="22">
      <c s="4" r="A22" t="s">
        <v>186</v>
      </c>
      <c s="7" r="B22" t="n">
        <v>-60480</v>
      </c>
      <c s="6" r="E22" t="n">
        <v>202484</v>
      </c>
      <c s="6" r="F22" t="n">
        <v>-263063</v>
      </c>
      <c s="6" r="H22" t="n">
        <v>99</v>
      </c>
    </row>
    <row spans="1:8" r="23">
      <c s="4" r="A23" t="s">
        <v>188</v>
      </c>
      <c s="6" r="B23" t="n">
        <v>0</v>
      </c>
    </row>
    <row spans="1:8" r="24">
      <c s="4" r="A24" t="s">
        <v>189</v>
      </c>
      <c s="6" r="D24" t="n">
        <v>-10850</v>
      </c>
      <c s="6" r="G24" t="n">
        <v>10850</v>
      </c>
    </row>
    <row spans="1:8" r="25">
      <c s="4" r="A25" t="s">
        <v>190</v>
      </c>
      <c s="6" r="C25" t="n">
        <v>128316</v>
      </c>
    </row>
    <row spans="1:8" r="26">
      <c s="4" r="A26" t="s">
        <v>191</v>
      </c>
      <c s="7" r="B26" t="n">
        <v>25325</v>
      </c>
      <c s="6" r="D26" t="n">
        <v>25325</v>
      </c>
    </row>
    <row spans="1:8" r="27">
      <c s="4" r="A27" t="s">
        <v>194</v>
      </c>
      <c s="6" r="B27" t="n">
        <v>-10615</v>
      </c>
      <c s="6" r="D27" t="n">
        <v>-19381</v>
      </c>
      <c s="6" r="G27" t="n">
        <v>8766</v>
      </c>
    </row>
    <row spans="1:8" r="28">
      <c s="4" r="A28" t="s">
        <v>195</v>
      </c>
      <c s="6" r="C28" t="n">
        <v>150658</v>
      </c>
    </row>
    <row spans="1:8" r="29">
      <c s="4" r="A29" t="s">
        <v>196</v>
      </c>
      <c s="6" r="B29" t="n">
        <v>6445</v>
      </c>
      <c s="6" r="D29" t="n">
        <v>6445</v>
      </c>
    </row>
    <row spans="1:8" r="30">
      <c s="4" r="A30" t="s">
        <v>197</v>
      </c>
      <c s="6" r="B30" t="n">
        <v>-56507</v>
      </c>
      <c s="6" r="E30" t="n">
        <v>-56507</v>
      </c>
    </row>
    <row spans="1:8" r="31">
      <c s="4" r="A31" t="s">
        <v>198</v>
      </c>
      <c s="6" r="B31" t="n">
        <v>-6171</v>
      </c>
      <c s="7" r="C31" t="n">
        <v>2</v>
      </c>
      <c s="6" r="D31" t="n">
        <v>1264</v>
      </c>
      <c s="6" r="G31" t="n">
        <v>-7437</v>
      </c>
    </row>
    <row spans="1:8" r="32">
      <c s="4" r="A32" t="s">
        <v>199</v>
      </c>
      <c s="6" r="C32" t="n">
        <v>-73179</v>
      </c>
    </row>
    <row spans="1:8" r="33">
      <c s="4" r="A33" t="s">
        <v>202</v>
      </c>
      <c s="6" r="B33" t="n">
        <v>-111707</v>
      </c>
      <c s="6" r="D33" t="n">
        <v>-111707</v>
      </c>
    </row>
    <row spans="1:8" r="34">
      <c s="4" r="A34" t="s">
        <v>203</v>
      </c>
      <c s="6" r="C34" t="n">
        <v>20678</v>
      </c>
    </row>
    <row spans="1:8" r="35">
      <c s="4" r="A35" t="s">
        <v>204</v>
      </c>
      <c s="6" r="B35" t="n">
        <v>-1678745</v>
      </c>
      <c s="6" r="E35" t="n">
        <v>-1774969</v>
      </c>
      <c s="6" r="F35" t="n">
        <v>96224</v>
      </c>
    </row>
    <row spans="1:8" r="36">
      <c s="4" r="A36" t="s">
        <v>205</v>
      </c>
      <c s="6" r="B36" t="n">
        <v>1757977</v>
      </c>
      <c s="7" r="C36" t="n">
        <v>274</v>
      </c>
      <c s="6" r="D36" t="n">
        <v>1757703</v>
      </c>
    </row>
    <row spans="1:8" r="37">
      <c s="4" r="A37" t="s">
        <v>206</v>
      </c>
      <c s="6" r="B37" t="n">
        <v>1787660</v>
      </c>
      <c s="7" r="C37" t="n">
        <v>594</v>
      </c>
      <c s="6" r="D37" t="n">
        <v>2182814</v>
      </c>
      <c s="6" r="E37" t="n">
        <v>1160272</v>
      </c>
      <c s="6" r="F37" t="n">
        <v>-847648</v>
      </c>
      <c s="6" r="G37" t="n">
        <v>-719034</v>
      </c>
      <c s="6" r="H37" t="n">
        <v>10662</v>
      </c>
    </row>
    <row spans="1:8" r="38">
      <c s="4" r="A38" t="s">
        <v>207</v>
      </c>
      <c s="6" r="C38" t="n">
        <v>59427942</v>
      </c>
    </row>
    <row spans="1:8" r="39">
      <c s="3" r="A39" t="s">
        <v>185</v>
      </c>
    </row>
    <row spans="1:8" r="40">
      <c s="4" r="A40" t="s">
        <v>186</v>
      </c>
      <c s="6" r="B40" t="n">
        <v>244314</v>
      </c>
      <c s="6" r="E40" t="n">
        <v>182430</v>
      </c>
      <c s="6" r="F40" t="n">
        <v>61741</v>
      </c>
      <c s="6" r="H40" t="n">
        <v>143</v>
      </c>
    </row>
    <row spans="1:8" r="41">
      <c s="4" r="A41" t="s">
        <v>187</v>
      </c>
      <c s="6" r="B41" t="n">
        <v>3684</v>
      </c>
      <c s="6" r="D41" t="n">
        <v>-5502</v>
      </c>
      <c s="6" r="G41" t="n">
        <v>9186</v>
      </c>
    </row>
    <row spans="1:8" r="42">
      <c s="4" r="A42" t="s">
        <v>188</v>
      </c>
      <c s="6" r="C42" t="n">
        <v>121477</v>
      </c>
    </row>
    <row spans="1:8" r="43">
      <c s="4" r="A43" t="s">
        <v>189</v>
      </c>
      <c s="6" r="B43" t="n">
        <v>0</v>
      </c>
      <c s="6" r="D43" t="n">
        <v>-6510</v>
      </c>
      <c s="6" r="G43" t="n">
        <v>6510</v>
      </c>
    </row>
    <row spans="1:8" r="44">
      <c s="4" r="A44" t="s">
        <v>190</v>
      </c>
      <c s="6" r="C44" t="n">
        <v>67529</v>
      </c>
    </row>
    <row spans="1:8" r="45">
      <c s="4" r="A45" t="s">
        <v>191</v>
      </c>
      <c s="6" r="B45" t="n">
        <v>19589</v>
      </c>
      <c s="6" r="D45" t="n">
        <v>19589</v>
      </c>
    </row>
    <row spans="1:8" r="46">
      <c s="4" r="A46" t="s">
        <v>192</v>
      </c>
      <c s="6" r="B46" t="n">
        <v>-75795</v>
      </c>
      <c s="6" r="G46" t="n">
        <v>-75795</v>
      </c>
    </row>
    <row spans="1:8" r="47">
      <c s="4" r="A47" t="s">
        <v>193</v>
      </c>
      <c s="6" r="C47" t="n">
        <v>-1008445</v>
      </c>
    </row>
    <row spans="1:8" r="48">
      <c s="4" r="A48" t="s">
        <v>194</v>
      </c>
      <c s="6" r="B48" t="n">
        <v>-5223</v>
      </c>
      <c s="6" r="D48" t="n">
        <v>-15127</v>
      </c>
      <c s="6" r="G48" t="n">
        <v>9904</v>
      </c>
    </row>
    <row spans="1:8" r="49">
      <c s="4" r="A49" t="s">
        <v>195</v>
      </c>
      <c s="6" r="C49" t="n">
        <v>125717</v>
      </c>
    </row>
    <row spans="1:8" r="50">
      <c s="4" r="A50" t="s">
        <v>196</v>
      </c>
      <c s="6" r="B50" t="n">
        <v>11188</v>
      </c>
      <c s="6" r="D50" t="n">
        <v>11188</v>
      </c>
    </row>
    <row spans="1:8" r="51">
      <c s="4" r="A51" t="s">
        <v>197</v>
      </c>
      <c s="6" r="B51" t="n">
        <v>-30652</v>
      </c>
      <c s="6" r="E51" t="n">
        <v>-30652</v>
      </c>
    </row>
    <row spans="1:8" r="52">
      <c s="4" r="A52" t="s">
        <v>198</v>
      </c>
      <c s="6" r="B52" t="n">
        <v>-320</v>
      </c>
      <c s="7" r="C52" t="n">
        <v>-7</v>
      </c>
      <c s="6" r="D52" t="n">
        <v>1486</v>
      </c>
      <c s="6" r="G52" t="n">
        <v>-1799</v>
      </c>
    </row>
    <row spans="1:8" r="53">
      <c s="4" r="A53" t="s">
        <v>199</v>
      </c>
      <c s="6" r="C53" t="n">
        <v>-4225</v>
      </c>
    </row>
    <row spans="1:8" r="54">
      <c s="4" r="A54" t="s">
        <v>204</v>
      </c>
      <c s="6" r="B54" t="n">
        <v>-6500</v>
      </c>
      <c s="6" r="E54" t="n">
        <v>-6500</v>
      </c>
      <c s="6" r="F54" t="n">
        <v>0</v>
      </c>
    </row>
    <row spans="1:8" r="55">
      <c s="4" r="A55" t="s">
        <v>208</v>
      </c>
      <c s="7" r="B55" t="n">
        <v>1947945</v>
      </c>
      <c s="7" r="C55" t="n">
        <v>587</v>
      </c>
      <c s="7" r="D55" t="n">
        <v>2187938</v>
      </c>
      <c s="7" r="E55" t="n">
        <v>1305550</v>
      </c>
      <c s="7" r="F55" t="n">
        <v>-785907</v>
      </c>
      <c s="7" r="G55" t="n">
        <v>-771028</v>
      </c>
      <c s="7" r="H55" t="n">
        <v>10805</v>
      </c>
    </row>
    <row spans="1:8" r="56">
      <c s="4" r="A56" t="s">
        <v>209</v>
      </c>
      <c s="6" r="C56" t="n">
        <v>58729995</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s="1" r="A1" t="s">
        <v>805</v>
      </c>
      <c s="2" r="B1" t="s">
        <v>1</v>
      </c>
    </row>
    <row spans="1:2" r="2">
      <c s="2" r="B2" t="s">
        <v>538</v>
      </c>
    </row>
    <row spans="1:2" r="3">
      <c s="3" r="A3" t="s">
        <v>748</v>
      </c>
    </row>
    <row spans="1:2" r="4">
      <c s="4" r="A4" t="s">
        <v>806</v>
      </c>
      <c s="7" r="B4" t="n">
        <v>250000</v>
      </c>
    </row>
    <row spans="1:2" r="5">
      <c s="4" r="A5" t="s">
        <v>807</v>
      </c>
      <c s="4" r="B5" t="s">
        <v>808</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G113"/>
  <sheetViews>
    <sheetView workbookViewId="0">
      <selection activeCell="A1" sqref="A1"/>
    </sheetView>
  </sheetViews>
  <sheetFormatPr baseColWidth="10" defaultRowHeight="15"/>
  <cols>
    <col customWidth="1" max="1" min="1" width="80"/>
    <col customWidth="1" max="2" min="2" width="21"/>
    <col customWidth="1" max="3" min="3" width="25"/>
    <col customWidth="1" max="4" min="4" width="21"/>
    <col customWidth="1" max="5" min="5" width="21"/>
    <col customWidth="1" max="6" min="6" width="21"/>
    <col customWidth="1" max="7" min="7" width="21"/>
  </cols>
  <sheetData>
    <row spans="1:7" r="1">
      <c s="1" r="A1" t="s">
        <v>809</v>
      </c>
      <c s="2" r="B1" t="s">
        <v>810</v>
      </c>
      <c s="2" r="C1" t="s">
        <v>811</v>
      </c>
      <c s="2" r="D1" t="s">
        <v>455</v>
      </c>
      <c s="2" r="E1" t="s">
        <v>456</v>
      </c>
      <c s="2" r="F1" t="s">
        <v>607</v>
      </c>
      <c s="2" r="G1" t="s">
        <v>608</v>
      </c>
    </row>
    <row spans="1:7" r="2">
      <c s="3" r="A2" t="s">
        <v>812</v>
      </c>
    </row>
    <row spans="1:7" r="3">
      <c s="4" r="A3" t="s">
        <v>813</v>
      </c>
      <c s="7" r="C3" t="n">
        <v>223790</v>
      </c>
    </row>
    <row spans="1:7" r="4">
      <c s="4" r="A4" t="s">
        <v>814</v>
      </c>
      <c s="6" r="C4" t="n">
        <v>163034</v>
      </c>
    </row>
    <row spans="1:7" r="5">
      <c s="4" r="A5" t="s">
        <v>815</v>
      </c>
      <c s="6" r="C5" t="n">
        <v>97764</v>
      </c>
    </row>
    <row spans="1:7" r="6">
      <c s="4" r="A6" t="s">
        <v>816</v>
      </c>
      <c s="6" r="C6" t="n">
        <v>1963</v>
      </c>
    </row>
    <row spans="1:7" r="7">
      <c s="4" r="A7" t="s">
        <v>817</v>
      </c>
      <c s="7" r="C7" t="n">
        <v>1727</v>
      </c>
    </row>
    <row spans="1:7" r="8">
      <c s="4" r="A8" t="s">
        <v>818</v>
      </c>
      <c s="6" r="C8" t="n">
        <v>2</v>
      </c>
    </row>
    <row spans="1:7" r="9">
      <c s="4" r="A9" t="s">
        <v>819</v>
      </c>
      <c s="7" r="D9" t="n">
        <v>189000</v>
      </c>
    </row>
    <row spans="1:7" r="10">
      <c s="4" r="A10" t="s">
        <v>820</v>
      </c>
      <c s="6" r="D10" t="n">
        <v>13000</v>
      </c>
    </row>
    <row spans="1:7" r="11">
      <c s="3" r="A11" t="s">
        <v>821</v>
      </c>
    </row>
    <row spans="1:7" r="12">
      <c s="4" r="A12" t="s">
        <v>822</v>
      </c>
      <c s="7" r="C12" t="n">
        <v>41028</v>
      </c>
      <c s="6" r="D12" t="n">
        <v>51205</v>
      </c>
      <c s="7" r="E12" t="n">
        <v>48379</v>
      </c>
    </row>
    <row spans="1:7" r="13">
      <c s="3" r="A13" t="s">
        <v>823</v>
      </c>
    </row>
    <row spans="1:7" r="14">
      <c s="4" r="A14" t="s">
        <v>106</v>
      </c>
      <c s="6" r="C14" t="n">
        <v>-761632</v>
      </c>
      <c s="6" r="D14" t="n">
        <v>-851001</v>
      </c>
      <c s="7" r="F14" t="n">
        <v>-811459</v>
      </c>
      <c s="7" r="G14" t="n">
        <v>-845562</v>
      </c>
    </row>
    <row spans="1:7" r="15">
      <c s="4" r="A15" t="s">
        <v>824</v>
      </c>
    </row>
    <row spans="1:7" r="16">
      <c s="3" r="A16" t="s">
        <v>812</v>
      </c>
    </row>
    <row spans="1:7" r="17">
      <c s="4" r="A17" t="s">
        <v>825</v>
      </c>
      <c s="7" r="C17" t="n">
        <v>2295</v>
      </c>
    </row>
    <row spans="1:7" r="18">
      <c s="4" r="A18" t="s">
        <v>826</v>
      </c>
      <c s="4" r="C18" t="s">
        <v>467</v>
      </c>
    </row>
    <row spans="1:7" r="19">
      <c s="4" r="A19" t="s">
        <v>827</v>
      </c>
      <c s="7" r="C19" t="n">
        <v>2952599</v>
      </c>
      <c s="6" r="D19" t="n">
        <v>3197143</v>
      </c>
    </row>
    <row spans="1:7" r="20">
      <c s="3" r="A20" t="s">
        <v>828</v>
      </c>
    </row>
    <row spans="1:7" r="21">
      <c s="4" r="A21" t="s">
        <v>829</v>
      </c>
      <c s="6" r="C21" t="n">
        <v>3199221</v>
      </c>
      <c s="6" r="D21" t="n">
        <v>2988288</v>
      </c>
    </row>
    <row spans="1:7" r="22">
      <c s="4" r="A22" t="s">
        <v>830</v>
      </c>
      <c s="6" r="C22" t="n">
        <v>14445</v>
      </c>
      <c s="6" r="D22" t="n">
        <v>23182</v>
      </c>
      <c s="6" r="E22" t="n">
        <v>34763</v>
      </c>
    </row>
    <row spans="1:7" r="23">
      <c s="4" r="A23" t="s">
        <v>831</v>
      </c>
      <c s="6" r="C23" t="n">
        <v>91044</v>
      </c>
      <c s="6" r="D23" t="n">
        <v>129236</v>
      </c>
      <c s="6" r="E23" t="n">
        <v>130253</v>
      </c>
    </row>
    <row spans="1:7" r="24">
      <c s="4" r="A24" t="s">
        <v>832</v>
      </c>
      <c s="6" r="C24" t="n">
        <v>-2295</v>
      </c>
      <c s="6" r="D24" t="n">
        <v>0</v>
      </c>
    </row>
    <row spans="1:7" r="25">
      <c s="4" r="A25" t="s">
        <v>833</v>
      </c>
      <c s="6" r="C25" t="n">
        <v>-211581</v>
      </c>
      <c s="6" r="D25" t="n">
        <v>465524</v>
      </c>
    </row>
    <row spans="1:7" r="26">
      <c s="4" r="A26" t="s">
        <v>834</v>
      </c>
      <c s="6" r="C26" t="n">
        <v>-138166</v>
      </c>
      <c s="6" r="D26" t="n">
        <v>-192756</v>
      </c>
    </row>
    <row spans="1:7" r="27">
      <c s="4" r="A27" t="s">
        <v>835</v>
      </c>
      <c s="6" r="C27" t="n">
        <v>0</v>
      </c>
      <c s="6" r="D27" t="n">
        <v>-223790</v>
      </c>
    </row>
    <row spans="1:7" r="28">
      <c s="4" r="A28" t="s">
        <v>836</v>
      </c>
      <c s="6" r="C28" t="n">
        <v>0</v>
      </c>
      <c s="6" r="D28" t="n">
        <v>9537</v>
      </c>
    </row>
    <row spans="1:7" r="29">
      <c s="4" r="A29" t="s">
        <v>837</v>
      </c>
      <c s="6" r="C29" t="n">
        <v>2952668</v>
      </c>
      <c s="6" r="D29" t="n">
        <v>3199221</v>
      </c>
      <c s="6" r="E29" t="n">
        <v>2988288</v>
      </c>
    </row>
    <row spans="1:7" r="30">
      <c s="3" r="A30" t="s">
        <v>821</v>
      </c>
    </row>
    <row spans="1:7" r="31">
      <c s="4" r="A31" t="s">
        <v>838</v>
      </c>
      <c s="6" r="C31" t="n">
        <v>2348795</v>
      </c>
      <c s="6" r="D31" t="n">
        <v>2426013</v>
      </c>
    </row>
    <row spans="1:7" r="32">
      <c s="4" r="A32" t="s">
        <v>839</v>
      </c>
      <c s="6" r="C32" t="n">
        <v>-94573</v>
      </c>
      <c s="6" r="D32" t="n">
        <v>177776</v>
      </c>
    </row>
    <row spans="1:7" r="33">
      <c s="4" r="A33" t="s">
        <v>840</v>
      </c>
      <c s="6" r="C33" t="n">
        <v>0</v>
      </c>
      <c s="6" r="D33" t="n">
        <v>0</v>
      </c>
    </row>
    <row spans="1:7" r="34">
      <c s="4" r="A34" t="s">
        <v>822</v>
      </c>
      <c s="6" r="C34" t="n">
        <v>73844</v>
      </c>
      <c s="6" r="D34" t="n">
        <v>87150</v>
      </c>
    </row>
    <row spans="1:7" r="35">
      <c s="4" r="A35" t="s">
        <v>834</v>
      </c>
      <c s="6" r="C35" t="n">
        <v>-138166</v>
      </c>
      <c s="6" r="D35" t="n">
        <v>-192756</v>
      </c>
    </row>
    <row spans="1:7" r="36">
      <c s="4" r="A36" t="s">
        <v>841</v>
      </c>
      <c s="6" r="C36" t="n">
        <v>0</v>
      </c>
      <c s="6" r="D36" t="n">
        <v>-163034</v>
      </c>
    </row>
    <row spans="1:7" r="37">
      <c s="4" r="A37" t="s">
        <v>836</v>
      </c>
      <c s="6" r="C37" t="n">
        <v>0</v>
      </c>
      <c s="6" r="D37" t="n">
        <v>13646</v>
      </c>
    </row>
    <row spans="1:7" r="38">
      <c s="4" r="A38" t="s">
        <v>842</v>
      </c>
      <c s="6" r="C38" t="n">
        <v>2189900</v>
      </c>
      <c s="6" r="D38" t="n">
        <v>2348795</v>
      </c>
      <c s="6" r="E38" t="n">
        <v>2426013</v>
      </c>
    </row>
    <row spans="1:7" r="39">
      <c s="4" r="A39" t="s">
        <v>843</v>
      </c>
      <c s="6" r="C39" t="n">
        <v>-762768</v>
      </c>
      <c s="6" r="D39" t="n">
        <v>-850426</v>
      </c>
    </row>
    <row spans="1:7" r="40">
      <c s="4" r="A40" t="s">
        <v>844</v>
      </c>
      <c s="7" r="B40" t="n">
        <v>158514</v>
      </c>
    </row>
    <row spans="1:7" r="41">
      <c s="3" r="A41" t="s">
        <v>823</v>
      </c>
    </row>
    <row spans="1:7" r="42">
      <c s="4" r="A42" t="s">
        <v>845</v>
      </c>
      <c s="6" r="C42" t="n">
        <v>4264</v>
      </c>
      <c s="6" r="D42" t="n">
        <v>4318</v>
      </c>
    </row>
    <row spans="1:7" r="43">
      <c s="4" r="A43" t="s">
        <v>102</v>
      </c>
      <c s="6" r="C43" t="n">
        <v>-5400</v>
      </c>
      <c s="6" r="D43" t="n">
        <v>-3743</v>
      </c>
    </row>
    <row spans="1:7" r="44">
      <c s="4" r="A44" t="s">
        <v>105</v>
      </c>
      <c s="6" r="C44" t="n">
        <v>0</v>
      </c>
      <c s="6" r="D44" t="n">
        <v>0</v>
      </c>
    </row>
    <row spans="1:7" r="45">
      <c s="4" r="A45" t="s">
        <v>106</v>
      </c>
      <c s="6" r="C45" t="n">
        <v>-761632</v>
      </c>
      <c s="6" r="D45" t="n">
        <v>-851001</v>
      </c>
    </row>
    <row spans="1:7" r="46">
      <c s="4" r="A46" t="s">
        <v>846</v>
      </c>
      <c s="6" r="C46" t="n">
        <v>-762768</v>
      </c>
      <c s="6" r="D46" t="n">
        <v>-850426</v>
      </c>
    </row>
    <row spans="1:7" r="47">
      <c s="3" r="A47" t="s">
        <v>847</v>
      </c>
    </row>
    <row spans="1:7" r="48">
      <c s="4" r="A48" t="s">
        <v>848</v>
      </c>
      <c s="6" r="C48" t="n">
        <v>1407947</v>
      </c>
      <c s="6" r="D48" t="n">
        <v>1520459</v>
      </c>
    </row>
    <row spans="1:7" r="49">
      <c s="4" r="A49" t="s">
        <v>849</v>
      </c>
      <c s="6" r="C49" t="n">
        <v>-131068</v>
      </c>
      <c s="6" r="D49" t="n">
        <v>-144410</v>
      </c>
    </row>
    <row spans="1:7" r="50">
      <c s="4" r="A50" t="s">
        <v>850</v>
      </c>
      <c s="6" r="C50" t="n">
        <v>1276879</v>
      </c>
      <c s="6" r="D50" t="n">
        <v>1376049</v>
      </c>
    </row>
    <row spans="1:7" r="51">
      <c s="3" r="A51" t="s">
        <v>851</v>
      </c>
    </row>
    <row spans="1:7" r="52">
      <c s="4" r="A52" t="s">
        <v>852</v>
      </c>
      <c s="6" r="C52" t="n">
        <v>123195</v>
      </c>
    </row>
    <row spans="1:7" r="53">
      <c s="4" r="A53" t="s">
        <v>853</v>
      </c>
      <c s="6" r="C53" t="n">
        <v>-20605</v>
      </c>
    </row>
    <row spans="1:7" r="54">
      <c s="4" r="A54" t="s">
        <v>176</v>
      </c>
      <c s="6" r="C54" t="n">
        <v>102590</v>
      </c>
    </row>
    <row spans="1:7" r="55">
      <c s="3" r="A55" t="s">
        <v>854</v>
      </c>
    </row>
    <row spans="1:7" r="56">
      <c s="4" r="A56" t="s">
        <v>855</v>
      </c>
      <c s="6" r="C56" t="n">
        <v>2952668</v>
      </c>
      <c s="6" r="D56" t="n">
        <v>3189805</v>
      </c>
    </row>
    <row spans="1:7" r="57">
      <c s="4" r="A57" t="s">
        <v>827</v>
      </c>
      <c s="6" r="C57" t="n">
        <v>2952599</v>
      </c>
      <c s="6" r="D57" t="n">
        <v>3187727</v>
      </c>
    </row>
    <row spans="1:7" r="58">
      <c s="4" r="A58" t="s">
        <v>856</v>
      </c>
      <c s="7" r="C58" t="n">
        <v>2189900</v>
      </c>
      <c s="6" r="D58" t="n">
        <v>2335060</v>
      </c>
    </row>
    <row spans="1:7" r="59">
      <c s="4" r="A59" t="s">
        <v>857</v>
      </c>
    </row>
    <row spans="1:7" r="60">
      <c s="3" r="A60" t="s">
        <v>812</v>
      </c>
    </row>
    <row spans="1:7" r="61">
      <c s="4" r="A61" t="s">
        <v>858</v>
      </c>
      <c s="4" r="C61" t="s">
        <v>500</v>
      </c>
    </row>
    <row spans="1:7" r="62">
      <c s="4" r="A62" t="s">
        <v>859</v>
      </c>
    </row>
    <row spans="1:7" r="63">
      <c s="3" r="A63" t="s">
        <v>812</v>
      </c>
    </row>
    <row spans="1:7" r="64">
      <c s="4" r="A64" t="s">
        <v>858</v>
      </c>
      <c s="4" r="C64" t="s">
        <v>764</v>
      </c>
    </row>
    <row spans="1:7" r="65">
      <c s="4" r="A65" t="s">
        <v>860</v>
      </c>
    </row>
    <row spans="1:7" r="66">
      <c s="3" r="A66" t="s">
        <v>828</v>
      </c>
    </row>
    <row spans="1:7" r="67">
      <c s="4" r="A67" t="s">
        <v>829</v>
      </c>
      <c s="7" r="C67" t="n">
        <v>131620</v>
      </c>
      <c s="6" r="D67" t="n">
        <v>128065</v>
      </c>
    </row>
    <row spans="1:7" r="68">
      <c s="4" r="A68" t="s">
        <v>830</v>
      </c>
      <c s="6" r="C68" t="n">
        <v>1</v>
      </c>
      <c s="6" r="D68" t="n">
        <v>3</v>
      </c>
      <c s="6" r="E68" t="n">
        <v>9</v>
      </c>
    </row>
    <row spans="1:7" r="69">
      <c s="4" r="A69" t="s">
        <v>831</v>
      </c>
      <c s="6" r="C69" t="n">
        <v>3378</v>
      </c>
      <c s="6" r="D69" t="n">
        <v>4803</v>
      </c>
      <c s="6" r="E69" t="n">
        <v>5207</v>
      </c>
    </row>
    <row spans="1:7" r="70">
      <c s="4" r="A70" t="s">
        <v>832</v>
      </c>
      <c s="6" r="C70" t="n">
        <v>0</v>
      </c>
      <c s="6" r="D70" t="n">
        <v>0</v>
      </c>
    </row>
    <row spans="1:7" r="71">
      <c s="4" r="A71" t="s">
        <v>833</v>
      </c>
      <c s="6" r="C71" t="n">
        <v>-13106</v>
      </c>
      <c s="6" r="D71" t="n">
        <v>12255</v>
      </c>
    </row>
    <row spans="1:7" r="72">
      <c s="4" r="A72" t="s">
        <v>834</v>
      </c>
      <c s="6" r="C72" t="n">
        <v>-10858</v>
      </c>
      <c s="6" r="D72" t="n">
        <v>-16272</v>
      </c>
    </row>
    <row spans="1:7" r="73">
      <c s="4" r="A73" t="s">
        <v>835</v>
      </c>
      <c s="6" r="C73" t="n">
        <v>0</v>
      </c>
      <c s="6" r="D73" t="n">
        <v>-1963</v>
      </c>
    </row>
    <row spans="1:7" r="74">
      <c s="4" r="A74" t="s">
        <v>836</v>
      </c>
      <c s="6" r="C74" t="n">
        <v>0</v>
      </c>
      <c s="6" r="D74" t="n">
        <v>0</v>
      </c>
    </row>
    <row spans="1:7" r="75">
      <c s="4" r="A75" t="s">
        <v>837</v>
      </c>
      <c s="6" r="C75" t="n">
        <v>114337</v>
      </c>
      <c s="6" r="D75" t="n">
        <v>131620</v>
      </c>
      <c s="6" r="E75" t="n">
        <v>128065</v>
      </c>
    </row>
    <row spans="1:7" r="76">
      <c s="3" r="A76" t="s">
        <v>821</v>
      </c>
    </row>
    <row spans="1:7" r="77">
      <c s="4" r="A77" t="s">
        <v>838</v>
      </c>
      <c s="6" r="C77" t="n">
        <v>63678</v>
      </c>
      <c s="6" r="D77" t="n">
        <v>61055</v>
      </c>
    </row>
    <row spans="1:7" r="78">
      <c s="4" r="A78" t="s">
        <v>839</v>
      </c>
      <c s="6" r="C78" t="n">
        <v>-1716</v>
      </c>
      <c s="6" r="D78" t="n">
        <v>4397</v>
      </c>
    </row>
    <row spans="1:7" r="79">
      <c s="4" r="A79" t="s">
        <v>840</v>
      </c>
      <c s="6" r="C79" t="n">
        <v>3302</v>
      </c>
      <c s="6" r="D79" t="n">
        <v>4729</v>
      </c>
    </row>
    <row spans="1:7" r="80">
      <c s="4" r="A80" t="s">
        <v>822</v>
      </c>
      <c s="6" r="C80" t="n">
        <v>5644</v>
      </c>
      <c s="6" r="D80" t="n">
        <v>9769</v>
      </c>
    </row>
    <row spans="1:7" r="81">
      <c s="4" r="A81" t="s">
        <v>834</v>
      </c>
      <c s="6" r="C81" t="n">
        <v>-10858</v>
      </c>
      <c s="6" r="D81" t="n">
        <v>-16272</v>
      </c>
    </row>
    <row spans="1:7" r="82">
      <c s="4" r="A82" t="s">
        <v>841</v>
      </c>
      <c s="6" r="C82" t="n">
        <v>0</v>
      </c>
      <c s="6" r="D82" t="n">
        <v>0</v>
      </c>
    </row>
    <row spans="1:7" r="83">
      <c s="4" r="A83" t="s">
        <v>836</v>
      </c>
      <c s="6" r="C83" t="n">
        <v>0</v>
      </c>
      <c s="6" r="D83" t="n">
        <v>0</v>
      </c>
    </row>
    <row spans="1:7" r="84">
      <c s="4" r="A84" t="s">
        <v>842</v>
      </c>
      <c s="6" r="C84" t="n">
        <v>60050</v>
      </c>
      <c s="6" r="D84" t="n">
        <v>63678</v>
      </c>
      <c s="7" r="E84" t="n">
        <v>61055</v>
      </c>
    </row>
    <row spans="1:7" r="85">
      <c s="4" r="A85" t="s">
        <v>843</v>
      </c>
      <c s="6" r="C85" t="n">
        <v>-54287</v>
      </c>
      <c s="6" r="D85" t="n">
        <v>-67942</v>
      </c>
    </row>
    <row spans="1:7" r="86">
      <c s="3" r="A86" t="s">
        <v>823</v>
      </c>
    </row>
    <row spans="1:7" r="87">
      <c s="4" r="A87" t="s">
        <v>845</v>
      </c>
      <c s="6" r="C87" t="n">
        <v>0</v>
      </c>
      <c s="6" r="D87" t="n">
        <v>0</v>
      </c>
    </row>
    <row spans="1:7" r="88">
      <c s="4" r="A88" t="s">
        <v>102</v>
      </c>
      <c s="6" r="C88" t="n">
        <v>-3381</v>
      </c>
      <c s="6" r="D88" t="n">
        <v>-3436</v>
      </c>
    </row>
    <row spans="1:7" r="89">
      <c s="4" r="A89" t="s">
        <v>105</v>
      </c>
      <c s="6" r="C89" t="n">
        <v>-50906</v>
      </c>
      <c s="6" r="D89" t="n">
        <v>-64506</v>
      </c>
    </row>
    <row spans="1:7" r="90">
      <c s="4" r="A90" t="s">
        <v>106</v>
      </c>
      <c s="6" r="C90" t="n">
        <v>0</v>
      </c>
      <c s="6" r="D90" t="n">
        <v>0</v>
      </c>
    </row>
    <row spans="1:7" r="91">
      <c s="4" r="A91" t="s">
        <v>846</v>
      </c>
      <c s="6" r="C91" t="n">
        <v>-54287</v>
      </c>
      <c s="6" r="D91" t="n">
        <v>-67942</v>
      </c>
    </row>
    <row spans="1:7" r="92">
      <c s="3" r="A92" t="s">
        <v>847</v>
      </c>
    </row>
    <row spans="1:7" r="93">
      <c s="4" r="A93" t="s">
        <v>848</v>
      </c>
      <c s="6" r="C93" t="n">
        <v>15795</v>
      </c>
      <c s="6" r="D93" t="n">
        <v>25906</v>
      </c>
    </row>
    <row spans="1:7" r="94">
      <c s="4" r="A94" t="s">
        <v>849</v>
      </c>
      <c s="6" r="C94" t="n">
        <v>-9724</v>
      </c>
      <c s="6" r="D94" t="n">
        <v>-15163</v>
      </c>
    </row>
    <row spans="1:7" r="95">
      <c s="4" r="A95" t="s">
        <v>850</v>
      </c>
      <c s="6" r="C95" t="n">
        <v>6071</v>
      </c>
      <c s="7" r="D95" t="n">
        <v>10743</v>
      </c>
    </row>
    <row spans="1:7" r="96">
      <c s="3" r="A96" t="s">
        <v>851</v>
      </c>
    </row>
    <row spans="1:7" r="97">
      <c s="4" r="A97" t="s">
        <v>852</v>
      </c>
      <c s="6" r="C97" t="n">
        <v>1589</v>
      </c>
    </row>
    <row spans="1:7" r="98">
      <c s="4" r="A98" t="s">
        <v>853</v>
      </c>
      <c s="6" r="C98" t="n">
        <v>-5162</v>
      </c>
    </row>
    <row spans="1:7" r="99">
      <c s="4" r="A99" t="s">
        <v>176</v>
      </c>
      <c s="7" r="C99" t="n">
        <v>-3573</v>
      </c>
    </row>
    <row spans="1:7" r="100">
      <c s="4" r="A100" t="s">
        <v>861</v>
      </c>
    </row>
    <row spans="1:7" r="101">
      <c s="3" r="A101" t="s">
        <v>812</v>
      </c>
    </row>
    <row spans="1:7" r="102">
      <c s="4" r="A102" t="s">
        <v>862</v>
      </c>
      <c s="4" r="C102" t="s">
        <v>863</v>
      </c>
    </row>
    <row spans="1:7" r="103">
      <c s="4" r="A103" t="s">
        <v>864</v>
      </c>
      <c s="4" r="C103" t="s">
        <v>764</v>
      </c>
    </row>
    <row spans="1:7" r="104">
      <c s="4" r="A104" t="s">
        <v>865</v>
      </c>
    </row>
    <row spans="1:7" r="105">
      <c s="3" r="A105" t="s">
        <v>812</v>
      </c>
    </row>
    <row spans="1:7" r="106">
      <c s="4" r="A106" t="s">
        <v>862</v>
      </c>
      <c s="4" r="C106" t="s">
        <v>866</v>
      </c>
    </row>
    <row spans="1:7" r="107">
      <c s="4" r="A107" t="s">
        <v>864</v>
      </c>
      <c s="4" r="C107" t="s">
        <v>867</v>
      </c>
    </row>
    <row spans="1:7" r="108">
      <c s="4" r="A108" t="s">
        <v>868</v>
      </c>
    </row>
    <row spans="1:7" r="109">
      <c s="3" r="A109" t="s">
        <v>828</v>
      </c>
    </row>
    <row spans="1:7" r="110">
      <c s="4" r="A110" t="s">
        <v>833</v>
      </c>
      <c s="7" r="C110" t="n">
        <v>-50000</v>
      </c>
    </row>
    <row spans="1:7" r="111">
      <c s="4" r="A111" t="s">
        <v>869</v>
      </c>
    </row>
    <row spans="1:7" r="112">
      <c s="3" r="A112" t="s">
        <v>828</v>
      </c>
    </row>
    <row spans="1:7" r="113">
      <c s="4" r="A113" t="s">
        <v>833</v>
      </c>
      <c s="7" r="C113" t="n">
        <v>-400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9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s="1" r="A1" t="s">
        <v>870</v>
      </c>
      <c s="2" r="B1" t="s">
        <v>1</v>
      </c>
      <c s="2" r="C1" t="s">
        <v>2</v>
      </c>
    </row>
    <row spans="1:4" r="2">
      <c s="2" r="B2" t="s">
        <v>3</v>
      </c>
      <c s="2" r="C2" t="s">
        <v>31</v>
      </c>
      <c s="2" r="D2" t="s">
        <v>32</v>
      </c>
    </row>
    <row spans="1:4" r="3">
      <c s="3" r="A3" t="s">
        <v>871</v>
      </c>
    </row>
    <row spans="1:4" r="4">
      <c s="4" r="A4" t="s">
        <v>872</v>
      </c>
      <c s="4" r="B4" t="s">
        <v>764</v>
      </c>
    </row>
    <row spans="1:4" r="5">
      <c s="4" r="A5" t="s">
        <v>873</v>
      </c>
      <c s="4" r="B5" t="s">
        <v>867</v>
      </c>
    </row>
    <row spans="1:4" r="6">
      <c s="4" r="A6" t="s">
        <v>824</v>
      </c>
    </row>
    <row spans="1:4" r="7">
      <c s="3" r="A7" t="s">
        <v>874</v>
      </c>
    </row>
    <row spans="1:4" r="8">
      <c s="4" r="A8" t="s">
        <v>830</v>
      </c>
      <c s="7" r="B8" t="n">
        <v>14445</v>
      </c>
      <c s="7" r="C8" t="n">
        <v>23182</v>
      </c>
      <c s="7" r="D8" t="n">
        <v>34763</v>
      </c>
    </row>
    <row spans="1:4" r="9">
      <c s="4" r="A9" t="s">
        <v>831</v>
      </c>
      <c s="6" r="B9" t="n">
        <v>91044</v>
      </c>
      <c s="6" r="C9" t="n">
        <v>129236</v>
      </c>
      <c s="6" r="D9" t="n">
        <v>130253</v>
      </c>
    </row>
    <row spans="1:4" r="10">
      <c s="4" r="A10" t="s">
        <v>875</v>
      </c>
      <c s="6" r="B10" t="n">
        <v>-120352</v>
      </c>
      <c s="6" r="C10" t="n">
        <v>-165780</v>
      </c>
      <c s="6" r="D10" t="n">
        <v>-161111</v>
      </c>
    </row>
    <row spans="1:4" r="11">
      <c s="4" r="A11" t="s">
        <v>876</v>
      </c>
      <c s="6" r="B11" t="n">
        <v>112949</v>
      </c>
      <c s="6" r="C11" t="n">
        <v>118163</v>
      </c>
      <c s="6" r="D11" t="n">
        <v>145891</v>
      </c>
    </row>
    <row spans="1:4" r="12">
      <c s="4" r="A12" t="s">
        <v>877</v>
      </c>
      <c s="6" r="B12" t="n">
        <v>-15638</v>
      </c>
      <c s="6" r="C12" t="n">
        <v>-22284</v>
      </c>
      <c s="6" r="D12" t="n">
        <v>-20984</v>
      </c>
    </row>
    <row spans="1:4" r="13">
      <c s="4" r="A13" t="s">
        <v>878</v>
      </c>
      <c s="6" r="B13" t="n">
        <v>82448</v>
      </c>
      <c s="6" r="C13" t="n">
        <v>82517</v>
      </c>
      <c s="6" r="D13" t="n">
        <v>128812</v>
      </c>
    </row>
    <row spans="1:4" r="14">
      <c s="4" r="A14" t="s">
        <v>879</v>
      </c>
      <c s="6" r="B14" t="n">
        <v>0</v>
      </c>
      <c s="6" r="C14" t="n">
        <v>2469</v>
      </c>
      <c s="6" r="D14" t="n">
        <v>0</v>
      </c>
    </row>
    <row spans="1:4" r="15">
      <c s="4" r="A15" t="s">
        <v>880</v>
      </c>
      <c s="7" r="B15" t="n">
        <v>82448</v>
      </c>
      <c s="7" r="C15" t="n">
        <v>84986</v>
      </c>
      <c s="7" r="D15" t="n">
        <v>128812</v>
      </c>
    </row>
    <row spans="1:4" r="16">
      <c s="3" r="A16" t="s">
        <v>881</v>
      </c>
    </row>
    <row spans="1:4" r="17">
      <c s="4" r="A17" t="s">
        <v>882</v>
      </c>
      <c s="4" r="B17" t="s">
        <v>883</v>
      </c>
      <c s="4" r="C17" t="s">
        <v>884</v>
      </c>
      <c s="4" r="D17" t="s">
        <v>885</v>
      </c>
    </row>
    <row spans="1:4" r="18">
      <c s="3" r="A18" t="s">
        <v>886</v>
      </c>
    </row>
    <row spans="1:4" r="19">
      <c s="4" r="A19" t="s">
        <v>882</v>
      </c>
      <c s="4" r="B19" t="s">
        <v>884</v>
      </c>
      <c s="4" r="C19" t="s">
        <v>885</v>
      </c>
      <c s="4" r="D19" t="s">
        <v>887</v>
      </c>
    </row>
    <row spans="1:4" r="20">
      <c s="4" r="A20" t="s">
        <v>888</v>
      </c>
      <c s="4" r="B20" t="s">
        <v>889</v>
      </c>
      <c s="4" r="C20" t="s">
        <v>889</v>
      </c>
      <c s="4" r="D20" t="s">
        <v>889</v>
      </c>
    </row>
    <row spans="1:4" r="21">
      <c s="4" r="A21" t="s">
        <v>860</v>
      </c>
    </row>
    <row spans="1:4" r="22">
      <c s="3" r="A22" t="s">
        <v>874</v>
      </c>
    </row>
    <row spans="1:4" r="23">
      <c s="4" r="A23" t="s">
        <v>830</v>
      </c>
      <c s="7" r="B23" t="n">
        <v>1</v>
      </c>
      <c s="7" r="C23" t="n">
        <v>3</v>
      </c>
      <c s="7" r="D23" t="n">
        <v>9</v>
      </c>
    </row>
    <row spans="1:4" r="24">
      <c s="4" r="A24" t="s">
        <v>831</v>
      </c>
      <c s="6" r="B24" t="n">
        <v>3378</v>
      </c>
      <c s="6" r="C24" t="n">
        <v>4803</v>
      </c>
      <c s="6" r="D24" t="n">
        <v>5207</v>
      </c>
    </row>
    <row spans="1:4" r="25">
      <c s="4" r="A25" t="s">
        <v>875</v>
      </c>
      <c s="6" r="B25" t="n">
        <v>-2767</v>
      </c>
      <c s="6" r="C25" t="n">
        <v>-3553</v>
      </c>
      <c s="6" r="D25" t="n">
        <v>-3419</v>
      </c>
    </row>
    <row spans="1:4" r="26">
      <c s="4" r="A26" t="s">
        <v>876</v>
      </c>
      <c s="6" r="B26" t="n">
        <v>1488</v>
      </c>
      <c s="6" r="C26" t="n">
        <v>1629</v>
      </c>
      <c s="6" r="D26" t="n">
        <v>2288</v>
      </c>
    </row>
    <row spans="1:4" r="27">
      <c s="4" r="A27" t="s">
        <v>877</v>
      </c>
      <c s="6" r="B27" t="n">
        <v>-5439</v>
      </c>
      <c s="6" r="C27" t="n">
        <v>-8362</v>
      </c>
      <c s="6" r="D27" t="n">
        <v>-8381</v>
      </c>
    </row>
    <row spans="1:4" r="28">
      <c s="4" r="A28" t="s">
        <v>878</v>
      </c>
      <c s="6" r="B28" t="n">
        <v>-3339</v>
      </c>
      <c s="6" r="C28" t="n">
        <v>-5480</v>
      </c>
      <c s="6" r="D28" t="n">
        <v>-4296</v>
      </c>
    </row>
    <row spans="1:4" r="29">
      <c s="4" r="A29" t="s">
        <v>879</v>
      </c>
      <c s="6" r="B29" t="n">
        <v>0</v>
      </c>
      <c s="6" r="C29" t="n">
        <v>0</v>
      </c>
      <c s="6" r="D29" t="n">
        <v>0</v>
      </c>
    </row>
    <row spans="1:4" r="30">
      <c s="4" r="A30" t="s">
        <v>880</v>
      </c>
      <c s="7" r="B30" t="n">
        <v>-3339</v>
      </c>
      <c s="7" r="C30" t="n">
        <v>-5480</v>
      </c>
      <c s="7" r="D30" t="n">
        <v>-4296</v>
      </c>
    </row>
    <row spans="1:4" r="31">
      <c s="3" r="A31" t="s">
        <v>881</v>
      </c>
    </row>
    <row spans="1:4" r="32">
      <c s="4" r="A32" t="s">
        <v>882</v>
      </c>
      <c s="4" r="B32" t="s">
        <v>890</v>
      </c>
      <c s="4" r="C32" t="s">
        <v>891</v>
      </c>
      <c s="4" r="D32" t="s">
        <v>892</v>
      </c>
    </row>
    <row spans="1:4" r="33">
      <c s="3" r="A33" t="s">
        <v>886</v>
      </c>
    </row>
    <row spans="1:4" r="34">
      <c s="4" r="A34" t="s">
        <v>882</v>
      </c>
      <c s="4" r="B34" t="s">
        <v>891</v>
      </c>
      <c s="4" r="C34" t="s">
        <v>892</v>
      </c>
      <c s="4" r="D34" t="s">
        <v>893</v>
      </c>
    </row>
    <row spans="1:4" r="35">
      <c s="4" r="A35" t="s">
        <v>894</v>
      </c>
    </row>
    <row spans="1:4" r="36">
      <c s="3" r="A36" t="s">
        <v>886</v>
      </c>
    </row>
    <row spans="1:4" r="37">
      <c s="4" r="A37" t="s">
        <v>888</v>
      </c>
      <c s="4" r="B37" t="s">
        <v>895</v>
      </c>
      <c s="4" r="C37" t="s">
        <v>895</v>
      </c>
      <c s="4" r="D37" t="s">
        <v>895</v>
      </c>
    </row>
    <row spans="1:4" r="38">
      <c s="4" r="A38" t="s">
        <v>896</v>
      </c>
    </row>
    <row spans="1:4" r="39">
      <c s="3" r="A39" t="s">
        <v>886</v>
      </c>
    </row>
    <row spans="1:4" r="40">
      <c s="4" r="A40" t="s">
        <v>888</v>
      </c>
      <c s="4" r="B40" t="s">
        <v>897</v>
      </c>
      <c s="4" r="C40" t="s">
        <v>897</v>
      </c>
      <c s="4" r="D40" t="s">
        <v>897</v>
      </c>
    </row>
    <row spans="1:4" r="41">
      <c s="4" r="A41" t="s">
        <v>898</v>
      </c>
    </row>
    <row spans="1:4" r="42">
      <c s="3" r="A42" t="s">
        <v>899</v>
      </c>
    </row>
    <row spans="1:4" r="43">
      <c s="4" r="A43" t="s">
        <v>900</v>
      </c>
      <c s="4" r="B43" t="s">
        <v>901</v>
      </c>
    </row>
    <row spans="1:4" r="44">
      <c s="4" r="A44" t="s">
        <v>902</v>
      </c>
      <c s="4" r="B44" t="s">
        <v>903</v>
      </c>
    </row>
    <row spans="1:4" r="45">
      <c s="4" r="A45" t="s">
        <v>904</v>
      </c>
    </row>
    <row spans="1:4" r="46">
      <c s="3" r="A46" t="s">
        <v>899</v>
      </c>
    </row>
    <row spans="1:4" r="47">
      <c s="4" r="A47" t="s">
        <v>900</v>
      </c>
      <c s="4" r="B47" t="s">
        <v>793</v>
      </c>
    </row>
    <row spans="1:4" r="48">
      <c s="4" r="A48" t="s">
        <v>902</v>
      </c>
      <c s="4" r="B48" t="s">
        <v>808</v>
      </c>
    </row>
    <row spans="1:4" r="49">
      <c s="4" r="A49" t="s">
        <v>905</v>
      </c>
    </row>
    <row spans="1:4" r="50">
      <c s="3" r="A50" t="s">
        <v>899</v>
      </c>
    </row>
    <row spans="1:4" r="51">
      <c s="4" r="A51" t="s">
        <v>900</v>
      </c>
      <c s="4" r="B51" t="s">
        <v>793</v>
      </c>
    </row>
    <row spans="1:4" r="52">
      <c s="4" r="A52" t="s">
        <v>902</v>
      </c>
      <c s="4" r="B52" t="s">
        <v>808</v>
      </c>
    </row>
    <row spans="1:4" r="53">
      <c s="4" r="A53" t="s">
        <v>906</v>
      </c>
    </row>
    <row spans="1:4" r="54">
      <c s="3" r="A54" t="s">
        <v>899</v>
      </c>
    </row>
    <row spans="1:4" r="55">
      <c s="4" r="A55" t="s">
        <v>900</v>
      </c>
      <c s="4" r="B55" t="s">
        <v>907</v>
      </c>
    </row>
    <row spans="1:4" r="56">
      <c s="4" r="A56" t="s">
        <v>902</v>
      </c>
      <c s="4" r="B56" t="s">
        <v>908</v>
      </c>
    </row>
    <row spans="1:4" r="57">
      <c s="4" r="A57" t="s">
        <v>909</v>
      </c>
    </row>
    <row spans="1:4" r="58">
      <c s="3" r="A58" t="s">
        <v>899</v>
      </c>
    </row>
    <row spans="1:4" r="59">
      <c s="4" r="A59" t="s">
        <v>900</v>
      </c>
      <c s="4" r="B59" t="s">
        <v>907</v>
      </c>
    </row>
    <row spans="1:4" r="60">
      <c s="4" r="A60" t="s">
        <v>902</v>
      </c>
      <c s="4" r="B60" t="s">
        <v>908</v>
      </c>
    </row>
    <row spans="1:4" r="61">
      <c s="4" r="A61" t="s">
        <v>910</v>
      </c>
    </row>
    <row spans="1:4" r="62">
      <c s="3" r="A62" t="s">
        <v>899</v>
      </c>
    </row>
    <row spans="1:4" r="63">
      <c s="4" r="A63" t="s">
        <v>900</v>
      </c>
      <c s="4" r="B63" t="s">
        <v>475</v>
      </c>
    </row>
    <row spans="1:4" r="64">
      <c s="4" r="A64" t="s">
        <v>902</v>
      </c>
      <c s="4" r="B64" t="s">
        <v>491</v>
      </c>
    </row>
    <row spans="1:4" r="65">
      <c s="4" r="A65" t="s">
        <v>911</v>
      </c>
    </row>
    <row spans="1:4" r="66">
      <c s="3" r="A66" t="s">
        <v>899</v>
      </c>
    </row>
    <row spans="1:4" r="67">
      <c s="4" r="A67" t="s">
        <v>900</v>
      </c>
      <c s="4" r="B67" t="s">
        <v>475</v>
      </c>
    </row>
    <row spans="1:4" r="68">
      <c s="4" r="A68" t="s">
        <v>902</v>
      </c>
      <c s="4" r="B68" t="s">
        <v>491</v>
      </c>
    </row>
    <row spans="1:4" r="69">
      <c s="4" r="A69" t="s">
        <v>912</v>
      </c>
    </row>
    <row spans="1:4" r="70">
      <c s="3" r="A70" t="s">
        <v>899</v>
      </c>
    </row>
    <row spans="1:4" r="71">
      <c s="4" r="A71" t="s">
        <v>900</v>
      </c>
      <c s="4" r="B71" t="s">
        <v>907</v>
      </c>
    </row>
    <row spans="1:4" r="72">
      <c s="4" r="A72" t="s">
        <v>902</v>
      </c>
      <c s="4" r="B72" t="s">
        <v>486</v>
      </c>
    </row>
    <row spans="1:4" r="73">
      <c s="4" r="A73" t="s">
        <v>913</v>
      </c>
    </row>
    <row spans="1:4" r="74">
      <c s="3" r="A74" t="s">
        <v>899</v>
      </c>
    </row>
    <row spans="1:4" r="75">
      <c s="4" r="A75" t="s">
        <v>900</v>
      </c>
      <c s="4" r="B75" t="s">
        <v>907</v>
      </c>
    </row>
    <row spans="1:4" r="76">
      <c s="4" r="A76" t="s">
        <v>902</v>
      </c>
      <c s="4" r="B76" t="s">
        <v>486</v>
      </c>
    </row>
    <row spans="1:4" r="77">
      <c s="4" r="A77" t="s">
        <v>914</v>
      </c>
    </row>
    <row spans="1:4" r="78">
      <c s="3" r="A78" t="s">
        <v>871</v>
      </c>
    </row>
    <row spans="1:4" r="79">
      <c s="4" r="A79" t="s">
        <v>915</v>
      </c>
      <c s="4" r="B79" t="s">
        <v>916</v>
      </c>
      <c s="4" r="C79" t="s">
        <v>917</v>
      </c>
      <c s="4" r="D79" t="s">
        <v>918</v>
      </c>
    </row>
    <row spans="1:4" r="80">
      <c s="3" r="A80" t="s">
        <v>871</v>
      </c>
    </row>
    <row spans="1:4" r="81">
      <c s="4" r="A81" t="s">
        <v>915</v>
      </c>
      <c s="4" r="B81" t="s">
        <v>917</v>
      </c>
      <c s="4" r="C81" t="s">
        <v>918</v>
      </c>
      <c s="4" r="D81" t="s">
        <v>919</v>
      </c>
    </row>
    <row spans="1:4" r="82">
      <c s="4" r="A82" t="s">
        <v>920</v>
      </c>
    </row>
    <row spans="1:4" r="83">
      <c s="3" r="A83" t="s">
        <v>871</v>
      </c>
    </row>
    <row spans="1:4" r="84">
      <c s="4" r="A84" t="s">
        <v>915</v>
      </c>
      <c s="4" r="B84" t="s">
        <v>921</v>
      </c>
      <c s="4" r="C84" t="s">
        <v>922</v>
      </c>
      <c s="4" r="D84" t="s">
        <v>923</v>
      </c>
    </row>
    <row spans="1:4" r="85">
      <c s="3" r="A85" t="s">
        <v>871</v>
      </c>
    </row>
    <row spans="1:4" r="86">
      <c s="4" r="A86" t="s">
        <v>915</v>
      </c>
      <c s="4" r="B86" t="s">
        <v>922</v>
      </c>
      <c s="4" r="C86" t="s">
        <v>923</v>
      </c>
      <c s="4" r="D86" t="s">
        <v>924</v>
      </c>
    </row>
    <row spans="1:4" r="87">
      <c s="4" r="A87" t="s">
        <v>925</v>
      </c>
    </row>
    <row spans="1:4" r="88">
      <c s="3" r="A88" t="s">
        <v>874</v>
      </c>
    </row>
    <row spans="1:4" r="89">
      <c s="4" r="A89" t="s">
        <v>880</v>
      </c>
      <c s="7" r="B89" t="n">
        <v>82448</v>
      </c>
      <c s="7" r="C89" t="n">
        <v>81038</v>
      </c>
      <c s="7" r="D89" t="n">
        <v>120812</v>
      </c>
    </row>
    <row spans="1:4" r="90">
      <c s="4" r="A90" t="s">
        <v>926</v>
      </c>
    </row>
    <row spans="1:4" r="91">
      <c s="3" r="A91" t="s">
        <v>874</v>
      </c>
    </row>
    <row spans="1:4" r="92">
      <c s="4" r="A92" t="s">
        <v>880</v>
      </c>
      <c s="6" r="B92" t="n">
        <v>-3339</v>
      </c>
      <c s="6" r="C92" t="n">
        <v>-5496</v>
      </c>
      <c s="6" r="D92" t="n">
        <v>-4340</v>
      </c>
    </row>
    <row spans="1:4" r="93">
      <c s="4" r="A93" t="s">
        <v>927</v>
      </c>
    </row>
    <row spans="1:4" r="94">
      <c s="3" r="A94" t="s">
        <v>874</v>
      </c>
    </row>
    <row spans="1:4" r="95">
      <c s="4" r="A95" t="s">
        <v>880</v>
      </c>
      <c s="6" r="B95" t="n">
        <v>0</v>
      </c>
      <c s="6" r="C95" t="n">
        <v>3948</v>
      </c>
      <c s="6" r="D95" t="n">
        <v>8000</v>
      </c>
    </row>
    <row spans="1:4" r="96">
      <c s="4" r="A96" t="s">
        <v>928</v>
      </c>
    </row>
    <row spans="1:4" r="97">
      <c s="3" r="A97" t="s">
        <v>874</v>
      </c>
    </row>
    <row spans="1:4" r="98">
      <c s="4" r="A98" t="s">
        <v>880</v>
      </c>
      <c s="7" r="B98" t="n">
        <v>0</v>
      </c>
      <c s="7" r="C98" t="n">
        <v>16</v>
      </c>
      <c s="7" r="D98" t="n">
        <v>44</v>
      </c>
    </row>
  </sheetData>
  <mergeCells count="2">
    <mergeCell ref="A1:A2"/>
    <mergeCell ref="C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929</v>
      </c>
      <c s="2" r="B1" t="s">
        <v>1</v>
      </c>
      <c s="2" r="C1" t="s">
        <v>2</v>
      </c>
    </row>
    <row spans="1:3" r="2">
      <c s="2" r="B2" t="s">
        <v>3</v>
      </c>
      <c s="2" r="C2" t="s">
        <v>31</v>
      </c>
    </row>
    <row spans="1:3" r="3">
      <c s="4" r="A3" t="s">
        <v>824</v>
      </c>
    </row>
    <row spans="1:3" r="4">
      <c s="13" r="A4" t="n">
        <v>2016</v>
      </c>
    </row>
    <row spans="1:3" r="5">
      <c s="4" r="A5" t="s">
        <v>930</v>
      </c>
      <c s="4" r="B5" t="s">
        <v>461</v>
      </c>
    </row>
    <row spans="1:3" r="6">
      <c s="3" r="A6" t="s">
        <v>931</v>
      </c>
    </row>
    <row spans="1:3" r="7">
      <c s="4" r="A7" t="s">
        <v>932</v>
      </c>
      <c s="4" r="B7" t="s">
        <v>461</v>
      </c>
      <c s="4" r="C7" t="s">
        <v>461</v>
      </c>
    </row>
    <row spans="1:3" r="8">
      <c s="4" r="A8" t="s">
        <v>860</v>
      </c>
    </row>
    <row spans="1:3" r="9">
      <c s="3" r="A9" t="s">
        <v>933</v>
      </c>
    </row>
    <row spans="1:3" r="10">
      <c s="4" r="A10" t="s">
        <v>934</v>
      </c>
      <c s="4" r="B10" t="s">
        <v>935</v>
      </c>
      <c s="4" r="C10" t="s">
        <v>935</v>
      </c>
    </row>
    <row spans="1:3" r="11">
      <c s="4" r="A11" t="s">
        <v>936</v>
      </c>
      <c s="4" r="B11" t="s">
        <v>885</v>
      </c>
      <c s="4" r="C11" t="s">
        <v>885</v>
      </c>
    </row>
    <row spans="1:3" r="12">
      <c s="3" r="A12" t="s">
        <v>937</v>
      </c>
    </row>
    <row spans="1:3" r="13">
      <c s="4" r="A13" t="s">
        <v>938</v>
      </c>
      <c s="7" r="B13" t="n">
        <v>286</v>
      </c>
    </row>
    <row spans="1:3" r="14">
      <c s="4" r="A14" t="s">
        <v>939</v>
      </c>
      <c s="6" r="B14" t="n">
        <v>-253</v>
      </c>
    </row>
    <row spans="1:3" r="15">
      <c s="4" r="A15" t="s">
        <v>940</v>
      </c>
      <c s="6" r="B15" t="n">
        <v>6888</v>
      </c>
    </row>
    <row spans="1:3" r="16">
      <c s="4" r="A16" t="s">
        <v>941</v>
      </c>
      <c s="7" r="B16" t="n">
        <v>-6118</v>
      </c>
    </row>
    <row spans="1:3" r="17">
      <c s="4" r="A17" t="s">
        <v>898</v>
      </c>
    </row>
    <row spans="1:3" r="18">
      <c s="13" r="A18" t="n">
        <v>2016</v>
      </c>
    </row>
    <row spans="1:3" r="19">
      <c s="4" r="A19" t="s">
        <v>900</v>
      </c>
      <c s="4" r="B19" t="s">
        <v>901</v>
      </c>
    </row>
    <row spans="1:3" r="20">
      <c s="4" r="A20" t="s">
        <v>902</v>
      </c>
      <c s="4" r="B20" t="s">
        <v>903</v>
      </c>
    </row>
    <row spans="1:3" r="21">
      <c s="4" r="A21" t="s">
        <v>942</v>
      </c>
    </row>
    <row spans="1:3" r="22">
      <c s="13" r="A22" t="n">
        <v>2016</v>
      </c>
    </row>
    <row spans="1:3" r="23">
      <c s="4" r="A23" t="s">
        <v>900</v>
      </c>
      <c s="4" r="B23" t="s">
        <v>908</v>
      </c>
    </row>
    <row spans="1:3" r="24">
      <c s="4" r="A24" t="s">
        <v>902</v>
      </c>
      <c s="4" r="B24" t="s">
        <v>492</v>
      </c>
    </row>
    <row spans="1:3" r="25">
      <c s="3" r="A25" t="s">
        <v>931</v>
      </c>
    </row>
    <row spans="1:3" r="26">
      <c s="4" r="A26" t="s">
        <v>932</v>
      </c>
      <c s="4" r="B26" t="s">
        <v>943</v>
      </c>
      <c s="4" r="C26" t="s">
        <v>944</v>
      </c>
    </row>
    <row spans="1:3" r="27">
      <c s="4" r="A27" t="s">
        <v>945</v>
      </c>
    </row>
    <row spans="1:3" r="28">
      <c s="13" r="A28" t="n">
        <v>2016</v>
      </c>
    </row>
    <row spans="1:3" r="29">
      <c s="4" r="A29" t="s">
        <v>900</v>
      </c>
      <c s="4" r="B29" t="s">
        <v>908</v>
      </c>
    </row>
    <row spans="1:3" r="30">
      <c s="4" r="A30" t="s">
        <v>902</v>
      </c>
      <c s="4" r="B30" t="s">
        <v>901</v>
      </c>
    </row>
    <row spans="1:3" r="31">
      <c s="3" r="A31" t="s">
        <v>931</v>
      </c>
    </row>
    <row spans="1:3" r="32">
      <c s="4" r="A32" t="s">
        <v>932</v>
      </c>
      <c s="4" r="B32" t="s">
        <v>946</v>
      </c>
      <c s="4" r="C32" t="s">
        <v>947</v>
      </c>
    </row>
    <row spans="1:3" r="33">
      <c s="4" r="A33" t="s">
        <v>904</v>
      </c>
    </row>
    <row spans="1:3" r="34">
      <c s="13" r="A34" t="n">
        <v>2016</v>
      </c>
    </row>
    <row spans="1:3" r="35">
      <c s="4" r="A35" t="s">
        <v>900</v>
      </c>
      <c s="4" r="B35" t="s">
        <v>793</v>
      </c>
    </row>
    <row spans="1:3" r="36">
      <c s="4" r="A36" t="s">
        <v>902</v>
      </c>
      <c s="4" r="B36" t="s">
        <v>808</v>
      </c>
    </row>
    <row spans="1:3" r="37">
      <c s="4" r="A37" t="s">
        <v>905</v>
      </c>
    </row>
    <row spans="1:3" r="38">
      <c s="13" r="A38" t="n">
        <v>2016</v>
      </c>
    </row>
    <row spans="1:3" r="39">
      <c s="4" r="A39" t="s">
        <v>900</v>
      </c>
      <c s="4" r="B39" t="s">
        <v>793</v>
      </c>
    </row>
    <row spans="1:3" r="40">
      <c s="4" r="A40" t="s">
        <v>902</v>
      </c>
      <c s="4" r="B40" t="s">
        <v>808</v>
      </c>
    </row>
    <row spans="1:3" r="41">
      <c s="3" r="A41" t="s">
        <v>931</v>
      </c>
    </row>
    <row spans="1:3" r="42">
      <c s="4" r="A42" t="s">
        <v>932</v>
      </c>
      <c s="4" r="B42" t="s">
        <v>948</v>
      </c>
      <c s="4" r="C42" t="s">
        <v>949</v>
      </c>
    </row>
    <row spans="1:3" r="43">
      <c s="4" r="A43" t="s">
        <v>906</v>
      </c>
    </row>
    <row spans="1:3" r="44">
      <c s="13" r="A44" t="n">
        <v>2016</v>
      </c>
    </row>
    <row spans="1:3" r="45">
      <c s="4" r="A45" t="s">
        <v>900</v>
      </c>
      <c s="4" r="B45" t="s">
        <v>907</v>
      </c>
    </row>
    <row spans="1:3" r="46">
      <c s="4" r="A46" t="s">
        <v>902</v>
      </c>
      <c s="4" r="B46" t="s">
        <v>908</v>
      </c>
    </row>
    <row spans="1:3" r="47">
      <c s="4" r="A47" t="s">
        <v>909</v>
      </c>
    </row>
    <row spans="1:3" r="48">
      <c s="13" r="A48" t="n">
        <v>2016</v>
      </c>
    </row>
    <row spans="1:3" r="49">
      <c s="4" r="A49" t="s">
        <v>900</v>
      </c>
      <c s="4" r="B49" t="s">
        <v>907</v>
      </c>
    </row>
    <row spans="1:3" r="50">
      <c s="4" r="A50" t="s">
        <v>902</v>
      </c>
      <c s="4" r="B50" t="s">
        <v>908</v>
      </c>
    </row>
    <row spans="1:3" r="51">
      <c s="3" r="A51" t="s">
        <v>931</v>
      </c>
    </row>
    <row spans="1:3" r="52">
      <c s="4" r="A52" t="s">
        <v>932</v>
      </c>
      <c s="4" r="B52" t="s">
        <v>895</v>
      </c>
      <c s="4" r="C52" t="s">
        <v>950</v>
      </c>
    </row>
    <row spans="1:3" r="53">
      <c s="4" r="A53" t="s">
        <v>910</v>
      </c>
    </row>
    <row spans="1:3" r="54">
      <c s="13" r="A54" t="n">
        <v>2016</v>
      </c>
    </row>
    <row spans="1:3" r="55">
      <c s="4" r="A55" t="s">
        <v>900</v>
      </c>
      <c s="4" r="B55" t="s">
        <v>475</v>
      </c>
    </row>
    <row spans="1:3" r="56">
      <c s="4" r="A56" t="s">
        <v>902</v>
      </c>
      <c s="4" r="B56" t="s">
        <v>491</v>
      </c>
    </row>
    <row spans="1:3" r="57">
      <c s="4" r="A57" t="s">
        <v>911</v>
      </c>
    </row>
    <row spans="1:3" r="58">
      <c s="13" r="A58" t="n">
        <v>2016</v>
      </c>
    </row>
    <row spans="1:3" r="59">
      <c s="4" r="A59" t="s">
        <v>900</v>
      </c>
      <c s="4" r="B59" t="s">
        <v>475</v>
      </c>
    </row>
    <row spans="1:3" r="60">
      <c s="4" r="A60" t="s">
        <v>902</v>
      </c>
      <c s="4" r="B60" t="s">
        <v>491</v>
      </c>
    </row>
    <row spans="1:3" r="61">
      <c s="3" r="A61" t="s">
        <v>931</v>
      </c>
    </row>
    <row spans="1:3" r="62">
      <c s="4" r="A62" t="s">
        <v>932</v>
      </c>
      <c s="4" r="B62" t="s">
        <v>951</v>
      </c>
      <c s="4" r="C62" t="s">
        <v>952</v>
      </c>
    </row>
    <row spans="1:3" r="63">
      <c s="4" r="A63" t="s">
        <v>912</v>
      </c>
    </row>
    <row spans="1:3" r="64">
      <c s="13" r="A64" t="n">
        <v>2016</v>
      </c>
    </row>
    <row spans="1:3" r="65">
      <c s="4" r="A65" t="s">
        <v>900</v>
      </c>
      <c s="4" r="B65" t="s">
        <v>907</v>
      </c>
    </row>
    <row spans="1:3" r="66">
      <c s="4" r="A66" t="s">
        <v>902</v>
      </c>
      <c s="4" r="B66" t="s">
        <v>486</v>
      </c>
    </row>
    <row spans="1:3" r="67">
      <c s="4" r="A67" t="s">
        <v>913</v>
      </c>
    </row>
    <row spans="1:3" r="68">
      <c s="13" r="A68" t="n">
        <v>2016</v>
      </c>
    </row>
    <row spans="1:3" r="69">
      <c s="4" r="A69" t="s">
        <v>900</v>
      </c>
      <c s="4" r="B69" t="s">
        <v>907</v>
      </c>
    </row>
    <row spans="1:3" r="70">
      <c s="4" r="A70" t="s">
        <v>902</v>
      </c>
      <c s="4" r="B70" t="s">
        <v>486</v>
      </c>
    </row>
    <row spans="1:3" r="71">
      <c s="3" r="A71" t="s">
        <v>931</v>
      </c>
    </row>
    <row spans="1:3" r="72">
      <c s="4" r="A72" t="s">
        <v>932</v>
      </c>
      <c s="4" r="B72" t="s">
        <v>953</v>
      </c>
      <c s="4" r="C72" t="s">
        <v>954</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8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955</v>
      </c>
      <c s="2" r="B1" t="s">
        <v>3</v>
      </c>
      <c s="2" r="C1" t="s">
        <v>31</v>
      </c>
      <c s="2" r="D1" t="s">
        <v>32</v>
      </c>
    </row>
    <row spans="1:4" r="2">
      <c s="3" r="A2" t="s">
        <v>812</v>
      </c>
    </row>
    <row spans="1:4" r="3">
      <c s="4" r="A3" t="s">
        <v>856</v>
      </c>
      <c s="7" r="B3" t="n">
        <v>2189900</v>
      </c>
      <c s="7" r="C3" t="n">
        <v>2348795</v>
      </c>
      <c s="7" r="D3" t="n">
        <v>2426013</v>
      </c>
    </row>
    <row spans="1:4" r="4">
      <c s="4" r="A4" t="s">
        <v>956</v>
      </c>
    </row>
    <row spans="1:4" r="5">
      <c s="3" r="A5" t="s">
        <v>812</v>
      </c>
    </row>
    <row spans="1:4" r="6">
      <c s="4" r="A6" t="s">
        <v>856</v>
      </c>
      <c s="6" r="B6" t="n">
        <v>210878</v>
      </c>
      <c s="6" r="C6" t="n">
        <v>374802</v>
      </c>
    </row>
    <row spans="1:4" r="7">
      <c s="4" r="A7" t="s">
        <v>957</v>
      </c>
    </row>
    <row spans="1:4" r="8">
      <c s="3" r="A8" t="s">
        <v>812</v>
      </c>
    </row>
    <row spans="1:4" r="9">
      <c s="4" r="A9" t="s">
        <v>856</v>
      </c>
      <c s="6" r="B9" t="n">
        <v>1268633</v>
      </c>
      <c s="6" r="C9" t="n">
        <v>1275485</v>
      </c>
    </row>
    <row spans="1:4" r="10">
      <c s="4" r="A10" t="s">
        <v>958</v>
      </c>
    </row>
    <row spans="1:4" r="11">
      <c s="3" r="A11" t="s">
        <v>812</v>
      </c>
    </row>
    <row spans="1:4" r="12">
      <c s="4" r="A12" t="s">
        <v>856</v>
      </c>
      <c s="6" r="B12" t="n">
        <v>710389</v>
      </c>
      <c s="6" r="C12" t="n">
        <v>698508</v>
      </c>
    </row>
    <row spans="1:4" r="13">
      <c s="4" r="A13" t="s">
        <v>959</v>
      </c>
    </row>
    <row spans="1:4" r="14">
      <c s="3" r="A14" t="s">
        <v>812</v>
      </c>
    </row>
    <row spans="1:4" r="15">
      <c s="4" r="A15" t="s">
        <v>856</v>
      </c>
      <c s="6" r="B15" t="n">
        <v>33271</v>
      </c>
    </row>
    <row spans="1:4" r="16">
      <c s="4" r="A16" t="s">
        <v>960</v>
      </c>
    </row>
    <row spans="1:4" r="17">
      <c s="3" r="A17" t="s">
        <v>812</v>
      </c>
    </row>
    <row spans="1:4" r="18">
      <c s="4" r="A18" t="s">
        <v>856</v>
      </c>
      <c s="6" r="B18" t="n">
        <v>33271</v>
      </c>
    </row>
    <row spans="1:4" r="19">
      <c s="4" r="A19" t="s">
        <v>961</v>
      </c>
    </row>
    <row spans="1:4" r="20">
      <c s="3" r="A20" t="s">
        <v>812</v>
      </c>
    </row>
    <row spans="1:4" r="21">
      <c s="4" r="A21" t="s">
        <v>856</v>
      </c>
      <c s="6" r="B21" t="n">
        <v>68367</v>
      </c>
    </row>
    <row spans="1:4" r="22">
      <c s="4" r="A22" t="s">
        <v>962</v>
      </c>
    </row>
    <row spans="1:4" r="23">
      <c s="3" r="A23" t="s">
        <v>812</v>
      </c>
    </row>
    <row spans="1:4" r="24">
      <c s="4" r="A24" t="s">
        <v>856</v>
      </c>
      <c s="6" r="B24" t="n">
        <v>62428</v>
      </c>
    </row>
    <row spans="1:4" r="25">
      <c s="4" r="A25" t="s">
        <v>963</v>
      </c>
    </row>
    <row spans="1:4" r="26">
      <c s="3" r="A26" t="s">
        <v>812</v>
      </c>
    </row>
    <row spans="1:4" r="27">
      <c s="4" r="A27" t="s">
        <v>856</v>
      </c>
      <c s="6" r="B27" t="n">
        <v>5939</v>
      </c>
    </row>
    <row spans="1:4" r="28">
      <c s="4" r="A28" t="s">
        <v>964</v>
      </c>
    </row>
    <row spans="1:4" r="29">
      <c s="3" r="A29" t="s">
        <v>812</v>
      </c>
    </row>
    <row spans="1:4" r="30">
      <c s="4" r="A30" t="s">
        <v>856</v>
      </c>
      <c s="6" r="B30" t="n">
        <v>405993</v>
      </c>
    </row>
    <row spans="1:4" r="31">
      <c s="4" r="A31" t="s">
        <v>965</v>
      </c>
    </row>
    <row spans="1:4" r="32">
      <c s="3" r="A32" t="s">
        <v>812</v>
      </c>
    </row>
    <row spans="1:4" r="33">
      <c s="4" r="A33" t="s">
        <v>856</v>
      </c>
      <c s="6" r="B33" t="n">
        <v>405898</v>
      </c>
    </row>
    <row spans="1:4" r="34">
      <c s="4" r="A34" t="s">
        <v>966</v>
      </c>
    </row>
    <row spans="1:4" r="35">
      <c s="3" r="A35" t="s">
        <v>812</v>
      </c>
    </row>
    <row spans="1:4" r="36">
      <c s="4" r="A36" t="s">
        <v>856</v>
      </c>
      <c s="6" r="B36" t="n">
        <v>95</v>
      </c>
      <c s="6" r="C36" t="n">
        <v>187</v>
      </c>
      <c s="6" r="D36" t="n">
        <v>199</v>
      </c>
    </row>
    <row spans="1:4" r="37">
      <c s="4" r="A37" t="s">
        <v>967</v>
      </c>
    </row>
    <row spans="1:4" r="38">
      <c s="3" r="A38" t="s">
        <v>812</v>
      </c>
    </row>
    <row spans="1:4" r="39">
      <c s="4" r="A39" t="s">
        <v>856</v>
      </c>
      <c s="6" r="B39" t="n">
        <v>95770</v>
      </c>
    </row>
    <row spans="1:4" r="40">
      <c s="4" r="A40" t="s">
        <v>968</v>
      </c>
    </row>
    <row spans="1:4" r="41">
      <c s="3" r="A41" t="s">
        <v>812</v>
      </c>
    </row>
    <row spans="1:4" r="42">
      <c s="4" r="A42" t="s">
        <v>856</v>
      </c>
      <c s="6" r="B42" t="n">
        <v>88928</v>
      </c>
    </row>
    <row spans="1:4" r="43">
      <c s="4" r="A43" t="s">
        <v>969</v>
      </c>
    </row>
    <row spans="1:4" r="44">
      <c s="3" r="A44" t="s">
        <v>812</v>
      </c>
    </row>
    <row spans="1:4" r="45">
      <c s="4" r="A45" t="s">
        <v>856</v>
      </c>
      <c s="6" r="B45" t="n">
        <v>6842</v>
      </c>
    </row>
    <row spans="1:4" r="46">
      <c s="4" r="A46" t="s">
        <v>970</v>
      </c>
    </row>
    <row spans="1:4" r="47">
      <c s="3" r="A47" t="s">
        <v>812</v>
      </c>
    </row>
    <row spans="1:4" r="48">
      <c s="4" r="A48" t="s">
        <v>856</v>
      </c>
      <c s="6" r="B48" t="n">
        <v>709251</v>
      </c>
    </row>
    <row spans="1:4" r="49">
      <c s="4" r="A49" t="s">
        <v>971</v>
      </c>
    </row>
    <row spans="1:4" r="50">
      <c s="3" r="A50" t="s">
        <v>812</v>
      </c>
    </row>
    <row spans="1:4" r="51">
      <c s="4" r="A51" t="s">
        <v>856</v>
      </c>
      <c s="6" r="B51" t="n">
        <v>0</v>
      </c>
    </row>
    <row spans="1:4" r="52">
      <c s="4" r="A52" t="s">
        <v>972</v>
      </c>
    </row>
    <row spans="1:4" r="53">
      <c s="3" r="A53" t="s">
        <v>812</v>
      </c>
    </row>
    <row spans="1:4" r="54">
      <c s="4" r="A54" t="s">
        <v>856</v>
      </c>
      <c s="6" r="B54" t="n">
        <v>709251</v>
      </c>
      <c s="6" r="C54" t="n">
        <v>746305</v>
      </c>
      <c s="6" r="D54" t="n">
        <v>689073</v>
      </c>
    </row>
    <row spans="1:4" r="55">
      <c s="4" r="A55" t="s">
        <v>973</v>
      </c>
    </row>
    <row spans="1:4" r="56">
      <c s="3" r="A56" t="s">
        <v>812</v>
      </c>
    </row>
    <row spans="1:4" r="57">
      <c s="4" r="A57" t="s">
        <v>856</v>
      </c>
      <c s="6" r="B57" t="n">
        <v>2096</v>
      </c>
    </row>
    <row spans="1:4" r="58">
      <c s="4" r="A58" t="s">
        <v>974</v>
      </c>
    </row>
    <row spans="1:4" r="59">
      <c s="3" r="A59" t="s">
        <v>812</v>
      </c>
    </row>
    <row spans="1:4" r="60">
      <c s="4" r="A60" t="s">
        <v>856</v>
      </c>
      <c s="6" r="B60" t="n">
        <v>156</v>
      </c>
    </row>
    <row spans="1:4" r="61">
      <c s="4" r="A61" t="s">
        <v>975</v>
      </c>
    </row>
    <row spans="1:4" r="62">
      <c s="3" r="A62" t="s">
        <v>812</v>
      </c>
    </row>
    <row spans="1:4" r="63">
      <c s="4" r="A63" t="s">
        <v>856</v>
      </c>
      <c s="6" r="B63" t="n">
        <v>1940</v>
      </c>
    </row>
    <row spans="1:4" r="64">
      <c s="4" r="A64" t="s">
        <v>976</v>
      </c>
    </row>
    <row spans="1:4" r="65">
      <c s="3" r="A65" t="s">
        <v>812</v>
      </c>
    </row>
    <row spans="1:4" r="66">
      <c s="4" r="A66" t="s">
        <v>856</v>
      </c>
      <c s="6" r="B66" t="n">
        <v>609852</v>
      </c>
    </row>
    <row spans="1:4" r="67">
      <c s="4" r="A67" t="s">
        <v>977</v>
      </c>
    </row>
    <row spans="1:4" r="68">
      <c s="3" r="A68" t="s">
        <v>812</v>
      </c>
    </row>
    <row spans="1:4" r="69">
      <c s="4" r="A69" t="s">
        <v>856</v>
      </c>
      <c s="6" r="B69" t="n">
        <v>609852</v>
      </c>
    </row>
    <row spans="1:4" r="70">
      <c s="4" r="A70" t="s">
        <v>978</v>
      </c>
    </row>
    <row spans="1:4" r="71">
      <c s="3" r="A71" t="s">
        <v>812</v>
      </c>
    </row>
    <row spans="1:4" r="72">
      <c s="4" r="A72" t="s">
        <v>856</v>
      </c>
      <c s="6" r="B72" t="n">
        <v>224062</v>
      </c>
    </row>
    <row spans="1:4" r="73">
      <c s="4" r="A73" t="s">
        <v>979</v>
      </c>
    </row>
    <row spans="1:4" r="74">
      <c s="3" r="A74" t="s">
        <v>812</v>
      </c>
    </row>
    <row spans="1:4" r="75">
      <c s="4" r="A75" t="s">
        <v>856</v>
      </c>
      <c s="6" r="B75" t="n">
        <v>59366</v>
      </c>
    </row>
    <row spans="1:4" r="76">
      <c s="4" r="A76" t="s">
        <v>980</v>
      </c>
    </row>
    <row spans="1:4" r="77">
      <c s="3" r="A77" t="s">
        <v>812</v>
      </c>
    </row>
    <row spans="1:4" r="78">
      <c s="4" r="A78" t="s">
        <v>856</v>
      </c>
      <c s="6" r="B78" t="n">
        <v>164696</v>
      </c>
    </row>
    <row spans="1:4" r="79">
      <c s="4" r="A79" t="s">
        <v>981</v>
      </c>
    </row>
    <row spans="1:4" r="80">
      <c s="3" r="A80" t="s">
        <v>812</v>
      </c>
    </row>
    <row spans="1:4" r="81">
      <c s="4" r="A81" t="s">
        <v>856</v>
      </c>
      <c s="6" r="B81" t="n">
        <v>41238</v>
      </c>
    </row>
    <row spans="1:4" r="82">
      <c s="4" r="A82" t="s">
        <v>982</v>
      </c>
    </row>
    <row spans="1:4" r="83">
      <c s="3" r="A83" t="s">
        <v>812</v>
      </c>
    </row>
    <row spans="1:4" r="84">
      <c s="4" r="A84" t="s">
        <v>856</v>
      </c>
      <c s="6" r="B84" t="n">
        <v>40195</v>
      </c>
    </row>
    <row spans="1:4" r="85">
      <c s="4" r="A85" t="s">
        <v>983</v>
      </c>
    </row>
    <row spans="1:4" r="86">
      <c s="3" r="A86" t="s">
        <v>812</v>
      </c>
    </row>
    <row spans="1:4" r="87">
      <c s="4" r="A87" t="s">
        <v>856</v>
      </c>
      <c s="7" r="B87" t="n">
        <v>1043</v>
      </c>
      <c s="6" r="C87" t="n">
        <v>1076</v>
      </c>
      <c s="7" r="D87" t="n">
        <v>1131</v>
      </c>
    </row>
    <row spans="1:4" r="88">
      <c s="4" r="A88" t="s">
        <v>984</v>
      </c>
    </row>
    <row spans="1:4" r="89">
      <c s="3" r="A89" t="s">
        <v>812</v>
      </c>
    </row>
    <row spans="1:4" r="90">
      <c s="4" r="A90" t="s">
        <v>856</v>
      </c>
      <c s="6" r="C90" t="n">
        <v>2513763</v>
      </c>
    </row>
    <row spans="1:4" r="91">
      <c s="4" r="A91" t="s">
        <v>985</v>
      </c>
    </row>
    <row spans="1:4" r="92">
      <c s="3" r="A92" t="s">
        <v>812</v>
      </c>
    </row>
    <row spans="1:4" r="93">
      <c s="4" r="A93" t="s">
        <v>856</v>
      </c>
      <c s="6" r="C93" t="n">
        <v>401126</v>
      </c>
    </row>
    <row spans="1:4" r="94">
      <c s="4" r="A94" t="s">
        <v>986</v>
      </c>
    </row>
    <row spans="1:4" r="95">
      <c s="3" r="A95" t="s">
        <v>812</v>
      </c>
    </row>
    <row spans="1:4" r="96">
      <c s="4" r="A96" t="s">
        <v>856</v>
      </c>
      <c s="6" r="C96" t="n">
        <v>1365069</v>
      </c>
    </row>
    <row spans="1:4" r="97">
      <c s="4" r="A97" t="s">
        <v>987</v>
      </c>
    </row>
    <row spans="1:4" r="98">
      <c s="3" r="A98" t="s">
        <v>812</v>
      </c>
    </row>
    <row spans="1:4" r="99">
      <c s="4" r="A99" t="s">
        <v>856</v>
      </c>
      <c s="6" r="C99" t="n">
        <v>747568</v>
      </c>
    </row>
    <row spans="1:4" r="100">
      <c s="4" r="A100" t="s">
        <v>988</v>
      </c>
    </row>
    <row spans="1:4" r="101">
      <c s="3" r="A101" t="s">
        <v>812</v>
      </c>
    </row>
    <row spans="1:4" r="102">
      <c s="4" r="A102" t="s">
        <v>856</v>
      </c>
      <c s="6" r="C102" t="n">
        <v>3279</v>
      </c>
    </row>
    <row spans="1:4" r="103">
      <c s="4" r="A103" t="s">
        <v>989</v>
      </c>
    </row>
    <row spans="1:4" r="104">
      <c s="3" r="A104" t="s">
        <v>812</v>
      </c>
    </row>
    <row spans="1:4" r="105">
      <c s="4" r="A105" t="s">
        <v>856</v>
      </c>
      <c s="6" r="C105" t="n">
        <v>3279</v>
      </c>
    </row>
    <row spans="1:4" r="106">
      <c s="4" r="A106" t="s">
        <v>990</v>
      </c>
    </row>
    <row spans="1:4" r="107">
      <c s="3" r="A107" t="s">
        <v>812</v>
      </c>
    </row>
    <row spans="1:4" r="108">
      <c s="4" r="A108" t="s">
        <v>856</v>
      </c>
      <c s="6" r="C108" t="n">
        <v>170484</v>
      </c>
    </row>
    <row spans="1:4" r="109">
      <c s="4" r="A109" t="s">
        <v>991</v>
      </c>
    </row>
    <row spans="1:4" r="110">
      <c s="3" r="A110" t="s">
        <v>812</v>
      </c>
    </row>
    <row spans="1:4" r="111">
      <c s="4" r="A111" t="s">
        <v>856</v>
      </c>
      <c s="6" r="C111" t="n">
        <v>158938</v>
      </c>
    </row>
    <row spans="1:4" r="112">
      <c s="4" r="A112" t="s">
        <v>992</v>
      </c>
    </row>
    <row spans="1:4" r="113">
      <c s="3" r="A113" t="s">
        <v>812</v>
      </c>
    </row>
    <row spans="1:4" r="114">
      <c s="4" r="A114" t="s">
        <v>856</v>
      </c>
      <c s="6" r="C114" t="n">
        <v>11546</v>
      </c>
    </row>
    <row spans="1:4" r="115">
      <c s="4" r="A115" t="s">
        <v>993</v>
      </c>
    </row>
    <row spans="1:4" r="116">
      <c s="3" r="A116" t="s">
        <v>812</v>
      </c>
    </row>
    <row spans="1:4" r="117">
      <c s="4" r="A117" t="s">
        <v>856</v>
      </c>
      <c s="6" r="C117" t="n">
        <v>410222</v>
      </c>
    </row>
    <row spans="1:4" r="118">
      <c s="4" r="A118" t="s">
        <v>994</v>
      </c>
    </row>
    <row spans="1:4" r="119">
      <c s="3" r="A119" t="s">
        <v>812</v>
      </c>
    </row>
    <row spans="1:4" r="120">
      <c s="4" r="A120" t="s">
        <v>856</v>
      </c>
      <c s="6" r="C120" t="n">
        <v>410035</v>
      </c>
    </row>
    <row spans="1:4" r="121">
      <c s="4" r="A121" t="s">
        <v>995</v>
      </c>
    </row>
    <row spans="1:4" r="122">
      <c s="3" r="A122" t="s">
        <v>812</v>
      </c>
    </row>
    <row spans="1:4" r="123">
      <c s="4" r="A123" t="s">
        <v>856</v>
      </c>
      <c s="6" r="C123" t="n">
        <v>187</v>
      </c>
    </row>
    <row spans="1:4" r="124">
      <c s="4" r="A124" t="s">
        <v>996</v>
      </c>
    </row>
    <row spans="1:4" r="125">
      <c s="3" r="A125" t="s">
        <v>812</v>
      </c>
    </row>
    <row spans="1:4" r="126">
      <c s="4" r="A126" t="s">
        <v>856</v>
      </c>
      <c s="6" r="C126" t="n">
        <v>116221</v>
      </c>
    </row>
    <row spans="1:4" r="127">
      <c s="4" r="A127" t="s">
        <v>997</v>
      </c>
    </row>
    <row spans="1:4" r="128">
      <c s="3" r="A128" t="s">
        <v>812</v>
      </c>
    </row>
    <row spans="1:4" r="129">
      <c s="4" r="A129" t="s">
        <v>856</v>
      </c>
      <c s="6" r="C129" t="n">
        <v>110932</v>
      </c>
    </row>
    <row spans="1:4" r="130">
      <c s="4" r="A130" t="s">
        <v>998</v>
      </c>
    </row>
    <row spans="1:4" r="131">
      <c s="3" r="A131" t="s">
        <v>812</v>
      </c>
    </row>
    <row spans="1:4" r="132">
      <c s="4" r="A132" t="s">
        <v>856</v>
      </c>
      <c s="6" r="C132" t="n">
        <v>5289</v>
      </c>
    </row>
    <row spans="1:4" r="133">
      <c s="4" r="A133" t="s">
        <v>999</v>
      </c>
    </row>
    <row spans="1:4" r="134">
      <c s="3" r="A134" t="s">
        <v>812</v>
      </c>
    </row>
    <row spans="1:4" r="135">
      <c s="4" r="A135" t="s">
        <v>856</v>
      </c>
      <c s="6" r="C135" t="n">
        <v>746305</v>
      </c>
    </row>
    <row spans="1:4" r="136">
      <c s="4" r="A136" t="s">
        <v>1000</v>
      </c>
    </row>
    <row spans="1:4" r="137">
      <c s="3" r="A137" t="s">
        <v>812</v>
      </c>
    </row>
    <row spans="1:4" r="138">
      <c s="4" r="A138" t="s">
        <v>856</v>
      </c>
      <c s="6" r="C138" t="n">
        <v>746305</v>
      </c>
    </row>
    <row spans="1:4" r="139">
      <c s="4" r="A139" t="s">
        <v>1001</v>
      </c>
    </row>
    <row spans="1:4" r="140">
      <c s="3" r="A140" t="s">
        <v>812</v>
      </c>
    </row>
    <row spans="1:4" r="141">
      <c s="4" r="A141" t="s">
        <v>856</v>
      </c>
      <c s="6" r="C141" t="n">
        <v>3126</v>
      </c>
    </row>
    <row spans="1:4" r="142">
      <c s="4" r="A142" t="s">
        <v>1002</v>
      </c>
    </row>
    <row spans="1:4" r="143">
      <c s="3" r="A143" t="s">
        <v>812</v>
      </c>
    </row>
    <row spans="1:4" r="144">
      <c s="4" r="A144" t="s">
        <v>856</v>
      </c>
      <c s="6" r="C144" t="n">
        <v>5</v>
      </c>
    </row>
    <row spans="1:4" r="145">
      <c s="4" r="A145" t="s">
        <v>1003</v>
      </c>
    </row>
    <row spans="1:4" r="146">
      <c s="3" r="A146" t="s">
        <v>812</v>
      </c>
    </row>
    <row spans="1:4" r="147">
      <c s="4" r="A147" t="s">
        <v>856</v>
      </c>
      <c s="6" r="C147" t="n">
        <v>3121</v>
      </c>
    </row>
    <row spans="1:4" r="148">
      <c s="4" r="A148" t="s">
        <v>1004</v>
      </c>
    </row>
    <row spans="1:4" r="149">
      <c s="3" r="A149" t="s">
        <v>812</v>
      </c>
    </row>
    <row spans="1:4" r="150">
      <c s="4" r="A150" t="s">
        <v>856</v>
      </c>
      <c s="6" r="C150" t="n">
        <v>743960</v>
      </c>
    </row>
    <row spans="1:4" r="151">
      <c s="4" r="A151" t="s">
        <v>1005</v>
      </c>
    </row>
    <row spans="1:4" r="152">
      <c s="3" r="A152" t="s">
        <v>812</v>
      </c>
    </row>
    <row spans="1:4" r="153">
      <c s="4" r="A153" t="s">
        <v>856</v>
      </c>
      <c s="6" r="C153" t="n">
        <v>743960</v>
      </c>
    </row>
    <row spans="1:4" r="154">
      <c s="4" r="A154" t="s">
        <v>1006</v>
      </c>
    </row>
    <row spans="1:4" r="155">
      <c s="3" r="A155" t="s">
        <v>812</v>
      </c>
    </row>
    <row spans="1:4" r="156">
      <c s="4" r="A156" t="s">
        <v>856</v>
      </c>
      <c s="6" r="C156" t="n">
        <v>276900</v>
      </c>
    </row>
    <row spans="1:4" r="157">
      <c s="4" r="A157" t="s">
        <v>1007</v>
      </c>
    </row>
    <row spans="1:4" r="158">
      <c s="3" r="A158" t="s">
        <v>812</v>
      </c>
    </row>
    <row spans="1:4" r="159">
      <c s="4" r="A159" t="s">
        <v>856</v>
      </c>
      <c s="6" r="C159" t="n">
        <v>131251</v>
      </c>
    </row>
    <row spans="1:4" r="160">
      <c s="4" r="A160" t="s">
        <v>1008</v>
      </c>
    </row>
    <row spans="1:4" r="161">
      <c s="3" r="A161" t="s">
        <v>812</v>
      </c>
    </row>
    <row spans="1:4" r="162">
      <c s="4" r="A162" t="s">
        <v>856</v>
      </c>
      <c s="6" r="C162" t="n">
        <v>145649</v>
      </c>
    </row>
    <row spans="1:4" r="163">
      <c s="4" r="A163" t="s">
        <v>1009</v>
      </c>
    </row>
    <row spans="1:4" r="164">
      <c s="3" r="A164" t="s">
        <v>812</v>
      </c>
    </row>
    <row spans="1:4" r="165">
      <c s="4" r="A165" t="s">
        <v>856</v>
      </c>
      <c s="6" r="C165" t="n">
        <v>43266</v>
      </c>
    </row>
    <row spans="1:4" r="166">
      <c s="4" r="A166" t="s">
        <v>1010</v>
      </c>
    </row>
    <row spans="1:4" r="167">
      <c s="3" r="A167" t="s">
        <v>812</v>
      </c>
    </row>
    <row spans="1:4" r="168">
      <c s="4" r="A168" t="s">
        <v>856</v>
      </c>
      <c s="6" r="C168" t="n">
        <v>42190</v>
      </c>
    </row>
    <row spans="1:4" r="169">
      <c s="4" r="A169" t="s">
        <v>1011</v>
      </c>
    </row>
    <row spans="1:4" r="170">
      <c s="3" r="A170" t="s">
        <v>812</v>
      </c>
    </row>
    <row spans="1:4" r="171">
      <c s="4" r="A171" t="s">
        <v>856</v>
      </c>
      <c s="6" r="C171" t="n">
        <v>1076</v>
      </c>
    </row>
    <row spans="1:4" r="172">
      <c s="4" r="A172" t="s">
        <v>1012</v>
      </c>
    </row>
    <row spans="1:4" r="173">
      <c s="3" r="A173" t="s">
        <v>812</v>
      </c>
    </row>
    <row spans="1:4" r="174">
      <c s="4" r="A174" t="s">
        <v>856</v>
      </c>
      <c s="6" r="C174" t="n">
        <v>164968</v>
      </c>
    </row>
    <row spans="1:4" r="175">
      <c s="4" r="A175" t="s">
        <v>1013</v>
      </c>
    </row>
    <row spans="1:4" r="176">
      <c s="3" r="A176" t="s">
        <v>812</v>
      </c>
    </row>
    <row spans="1:4" r="177">
      <c s="4" r="A177" t="s">
        <v>856</v>
      </c>
      <c s="6" r="C177" t="n">
        <v>26324</v>
      </c>
    </row>
    <row spans="1:4" r="178">
      <c s="4" r="A178" t="s">
        <v>1014</v>
      </c>
    </row>
    <row spans="1:4" r="179">
      <c s="3" r="A179" t="s">
        <v>812</v>
      </c>
    </row>
    <row spans="1:4" r="180">
      <c s="4" r="A180" t="s">
        <v>856</v>
      </c>
      <c s="6" r="C180" t="n">
        <v>89584</v>
      </c>
    </row>
    <row spans="1:4" r="181">
      <c s="4" r="A181" t="s">
        <v>1015</v>
      </c>
    </row>
    <row spans="1:4" r="182">
      <c s="3" r="A182" t="s">
        <v>812</v>
      </c>
    </row>
    <row spans="1:4" r="183">
      <c s="4" r="A183" t="s">
        <v>856</v>
      </c>
      <c s="7" r="C183" t="n">
        <v>4906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1016</v>
      </c>
      <c s="2" r="B1" t="s">
        <v>1</v>
      </c>
      <c s="2" r="C1" t="s">
        <v>2</v>
      </c>
    </row>
    <row spans="1:3" r="2">
      <c s="2" r="B2" t="s">
        <v>3</v>
      </c>
      <c s="2" r="C2" t="s">
        <v>31</v>
      </c>
    </row>
    <row spans="1:3" r="3">
      <c s="3" r="A3" t="s">
        <v>821</v>
      </c>
    </row>
    <row spans="1:3" r="4">
      <c s="4" r="A4" t="s">
        <v>838</v>
      </c>
      <c s="7" r="B4" t="n">
        <v>2348795</v>
      </c>
      <c s="7" r="C4" t="n">
        <v>2426013</v>
      </c>
    </row>
    <row spans="1:3" r="5">
      <c s="4" r="A5" t="s">
        <v>842</v>
      </c>
      <c s="6" r="B5" t="n">
        <v>2189900</v>
      </c>
      <c s="6" r="C5" t="n">
        <v>2348795</v>
      </c>
    </row>
    <row spans="1:3" r="6">
      <c s="4" r="A6" t="s">
        <v>958</v>
      </c>
    </row>
    <row spans="1:3" r="7">
      <c s="3" r="A7" t="s">
        <v>821</v>
      </c>
    </row>
    <row spans="1:3" r="8">
      <c s="4" r="A8" t="s">
        <v>838</v>
      </c>
      <c s="6" r="B8" t="n">
        <v>698508</v>
      </c>
    </row>
    <row spans="1:3" r="9">
      <c s="4" r="A9" t="s">
        <v>842</v>
      </c>
      <c s="6" r="B9" t="n">
        <v>710389</v>
      </c>
      <c s="6" r="C9" t="n">
        <v>698508</v>
      </c>
    </row>
    <row spans="1:3" r="10">
      <c s="4" r="A10" t="s">
        <v>967</v>
      </c>
    </row>
    <row spans="1:3" r="11">
      <c s="3" r="A11" t="s">
        <v>821</v>
      </c>
    </row>
    <row spans="1:3" r="12">
      <c s="4" r="A12" t="s">
        <v>842</v>
      </c>
      <c s="6" r="B12" t="n">
        <v>95770</v>
      </c>
    </row>
    <row spans="1:3" r="13">
      <c s="4" r="A13" t="s">
        <v>964</v>
      </c>
    </row>
    <row spans="1:3" r="14">
      <c s="3" r="A14" t="s">
        <v>821</v>
      </c>
    </row>
    <row spans="1:3" r="15">
      <c s="4" r="A15" t="s">
        <v>842</v>
      </c>
      <c s="6" r="B15" t="n">
        <v>405993</v>
      </c>
    </row>
    <row spans="1:3" r="16">
      <c s="4" r="A16" t="s">
        <v>966</v>
      </c>
    </row>
    <row spans="1:3" r="17">
      <c s="3" r="A17" t="s">
        <v>821</v>
      </c>
    </row>
    <row spans="1:3" r="18">
      <c s="4" r="A18" t="s">
        <v>838</v>
      </c>
      <c s="6" r="B18" t="n">
        <v>187</v>
      </c>
      <c s="6" r="C18" t="n">
        <v>199</v>
      </c>
    </row>
    <row spans="1:3" r="19">
      <c s="4" r="A19" t="s">
        <v>1017</v>
      </c>
      <c s="6" r="B19" t="n">
        <v>1</v>
      </c>
      <c s="6" r="C19" t="n">
        <v>0</v>
      </c>
    </row>
    <row spans="1:3" r="20">
      <c s="4" r="A20" t="s">
        <v>1018</v>
      </c>
      <c s="6" r="B20" t="n">
        <v>1</v>
      </c>
      <c s="6" r="C20" t="n">
        <v>1</v>
      </c>
    </row>
    <row spans="1:3" r="21">
      <c s="4" r="A21" t="s">
        <v>1019</v>
      </c>
      <c s="6" r="B21" t="n">
        <v>-94</v>
      </c>
      <c s="6" r="C21" t="n">
        <v>-13</v>
      </c>
    </row>
    <row spans="1:3" r="22">
      <c s="4" r="A22" t="s">
        <v>1020</v>
      </c>
      <c s="6" r="B22" t="n">
        <v>0</v>
      </c>
      <c s="6" r="C22" t="n">
        <v>0</v>
      </c>
    </row>
    <row spans="1:3" r="23">
      <c s="4" r="A23" t="s">
        <v>842</v>
      </c>
      <c s="6" r="B23" t="n">
        <v>95</v>
      </c>
      <c s="6" r="C23" t="n">
        <v>187</v>
      </c>
    </row>
    <row spans="1:3" r="24">
      <c s="4" r="A24" t="s">
        <v>981</v>
      </c>
    </row>
    <row spans="1:3" r="25">
      <c s="3" r="A25" t="s">
        <v>821</v>
      </c>
    </row>
    <row spans="1:3" r="26">
      <c s="4" r="A26" t="s">
        <v>842</v>
      </c>
      <c s="6" r="B26" t="n">
        <v>41238</v>
      </c>
    </row>
    <row spans="1:3" r="27">
      <c s="4" r="A27" t="s">
        <v>983</v>
      </c>
    </row>
    <row spans="1:3" r="28">
      <c s="3" r="A28" t="s">
        <v>821</v>
      </c>
    </row>
    <row spans="1:3" r="29">
      <c s="4" r="A29" t="s">
        <v>838</v>
      </c>
      <c s="6" r="B29" t="n">
        <v>1076</v>
      </c>
      <c s="6" r="C29" t="n">
        <v>1131</v>
      </c>
    </row>
    <row spans="1:3" r="30">
      <c s="4" r="A30" t="s">
        <v>1017</v>
      </c>
      <c s="6" r="B30" t="n">
        <v>16</v>
      </c>
      <c s="6" r="C30" t="n">
        <v>6</v>
      </c>
    </row>
    <row spans="1:3" r="31">
      <c s="4" r="A31" t="s">
        <v>1018</v>
      </c>
      <c s="6" r="B31" t="n">
        <v>-7</v>
      </c>
      <c s="6" r="C31" t="n">
        <v>-2</v>
      </c>
    </row>
    <row spans="1:3" r="32">
      <c s="4" r="A32" t="s">
        <v>1019</v>
      </c>
      <c s="6" r="B32" t="n">
        <v>-42</v>
      </c>
      <c s="6" r="C32" t="n">
        <v>-59</v>
      </c>
    </row>
    <row spans="1:3" r="33">
      <c s="4" r="A33" t="s">
        <v>1020</v>
      </c>
      <c s="6" r="B33" t="n">
        <v>0</v>
      </c>
      <c s="6" r="C33" t="n">
        <v>0</v>
      </c>
    </row>
    <row spans="1:3" r="34">
      <c s="4" r="A34" t="s">
        <v>842</v>
      </c>
      <c s="6" r="B34" t="n">
        <v>1043</v>
      </c>
      <c s="6" r="C34" t="n">
        <v>1076</v>
      </c>
    </row>
    <row spans="1:3" r="35">
      <c s="4" r="A35" t="s">
        <v>970</v>
      </c>
    </row>
    <row spans="1:3" r="36">
      <c s="3" r="A36" t="s">
        <v>821</v>
      </c>
    </row>
    <row spans="1:3" r="37">
      <c s="4" r="A37" t="s">
        <v>842</v>
      </c>
      <c s="6" r="B37" t="n">
        <v>709251</v>
      </c>
    </row>
    <row spans="1:3" r="38">
      <c s="4" r="A38" t="s">
        <v>972</v>
      </c>
    </row>
    <row spans="1:3" r="39">
      <c s="3" r="A39" t="s">
        <v>821</v>
      </c>
    </row>
    <row spans="1:3" r="40">
      <c s="4" r="A40" t="s">
        <v>838</v>
      </c>
      <c s="6" r="B40" t="n">
        <v>746305</v>
      </c>
      <c s="6" r="C40" t="n">
        <v>689073</v>
      </c>
    </row>
    <row spans="1:3" r="41">
      <c s="4" r="A41" t="s">
        <v>1017</v>
      </c>
      <c s="6" r="B41" t="n">
        <v>24088</v>
      </c>
      <c s="6" r="C41" t="n">
        <v>38614</v>
      </c>
    </row>
    <row spans="1:3" r="42">
      <c s="4" r="A42" t="s">
        <v>1018</v>
      </c>
      <c s="6" r="B42" t="n">
        <v>-37868</v>
      </c>
      <c s="6" r="C42" t="n">
        <v>-5558</v>
      </c>
    </row>
    <row spans="1:3" r="43">
      <c s="4" r="A43" t="s">
        <v>1019</v>
      </c>
      <c s="6" r="B43" t="n">
        <v>-23274</v>
      </c>
      <c s="6" r="C43" t="n">
        <v>24176</v>
      </c>
    </row>
    <row spans="1:3" r="44">
      <c s="4" r="A44" t="s">
        <v>1020</v>
      </c>
      <c s="6" r="B44" t="n">
        <v>0</v>
      </c>
      <c s="6" r="C44" t="n">
        <v>0</v>
      </c>
    </row>
    <row spans="1:3" r="45">
      <c s="4" r="A45" t="s">
        <v>842</v>
      </c>
      <c s="7" r="B45" t="n">
        <v>709251</v>
      </c>
      <c s="7" r="C45" t="n">
        <v>746305</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s="1" r="A1" t="s">
        <v>1021</v>
      </c>
      <c s="2" r="B1" t="s">
        <v>1</v>
      </c>
      <c s="2" r="C1" t="s">
        <v>2</v>
      </c>
    </row>
    <row spans="1:4" r="2">
      <c s="2" r="B2" t="s">
        <v>3</v>
      </c>
      <c s="2" r="C2" t="s">
        <v>31</v>
      </c>
      <c s="2" r="D2" t="s">
        <v>32</v>
      </c>
    </row>
    <row spans="1:4" r="3">
      <c s="3" r="A3" t="s">
        <v>1022</v>
      </c>
    </row>
    <row spans="1:4" r="4">
      <c s="4" r="A4" t="s">
        <v>822</v>
      </c>
      <c s="7" r="B4" t="n">
        <v>41028</v>
      </c>
      <c s="7" r="C4" t="n">
        <v>51205</v>
      </c>
      <c s="7" r="D4" t="n">
        <v>48379</v>
      </c>
    </row>
    <row spans="1:4" r="5">
      <c s="4" r="A5" t="s">
        <v>824</v>
      </c>
    </row>
    <row spans="1:4" r="6">
      <c s="3" r="A6" t="s">
        <v>1022</v>
      </c>
    </row>
    <row spans="1:4" r="7">
      <c s="4" r="A7" t="s">
        <v>822</v>
      </c>
      <c s="6" r="B7" t="n">
        <v>73844</v>
      </c>
      <c s="7" r="C7" t="n">
        <v>87150</v>
      </c>
    </row>
    <row spans="1:4" r="8">
      <c s="4" r="A8" t="s">
        <v>1023</v>
      </c>
      <c s="6" r="B8" t="n">
        <v>37000</v>
      </c>
    </row>
    <row spans="1:4" r="9">
      <c s="3" r="A9" t="s">
        <v>1024</v>
      </c>
    </row>
    <row spans="1:4" r="10">
      <c s="6" r="A10" t="n">
        <v>2016</v>
      </c>
      <c s="6" r="B10" t="n">
        <v>189200</v>
      </c>
    </row>
    <row spans="1:4" r="11">
      <c s="6" r="A11" t="n">
        <v>2017</v>
      </c>
      <c s="6" r="B11" t="n">
        <v>191900</v>
      </c>
    </row>
    <row spans="1:4" r="12">
      <c s="6" r="A12" t="n">
        <v>2018</v>
      </c>
      <c s="6" r="B12" t="n">
        <v>195800</v>
      </c>
    </row>
    <row spans="1:4" r="13">
      <c s="6" r="A13" t="n">
        <v>2019</v>
      </c>
      <c s="6" r="B13" t="n">
        <v>200800</v>
      </c>
    </row>
    <row spans="1:4" r="14">
      <c s="6" r="A14" t="n">
        <v>2020</v>
      </c>
      <c s="6" r="B14" t="n">
        <v>204400</v>
      </c>
    </row>
    <row spans="1:4" r="15">
      <c s="4" r="A15" t="s">
        <v>1025</v>
      </c>
      <c s="7" r="B15" t="n">
        <v>1043300</v>
      </c>
    </row>
    <row spans="1:4" r="16">
      <c s="4" r="A16" t="s">
        <v>860</v>
      </c>
    </row>
    <row spans="1:4" r="17">
      <c s="3" r="A17" t="s">
        <v>812</v>
      </c>
    </row>
    <row spans="1:4" r="18">
      <c s="4" r="A18" t="s">
        <v>1026</v>
      </c>
      <c s="4" r="B18" t="s">
        <v>1027</v>
      </c>
      <c s="4" r="C18" t="s">
        <v>1028</v>
      </c>
    </row>
    <row spans="1:4" r="19">
      <c s="4" r="A19" t="s">
        <v>1029</v>
      </c>
      <c s="4" r="B19" t="s">
        <v>1030</v>
      </c>
      <c s="4" r="C19" t="s">
        <v>1030</v>
      </c>
    </row>
    <row spans="1:4" r="20">
      <c s="3" r="A20" t="s">
        <v>1022</v>
      </c>
    </row>
    <row spans="1:4" r="21">
      <c s="4" r="A21" t="s">
        <v>1031</v>
      </c>
      <c s="7" r="B21" t="n">
        <v>5644</v>
      </c>
    </row>
    <row spans="1:4" r="22">
      <c s="4" r="A22" t="s">
        <v>822</v>
      </c>
      <c s="6" r="B22" t="n">
        <v>5644</v>
      </c>
      <c s="7" r="C22" t="n">
        <v>9769</v>
      </c>
    </row>
    <row spans="1:4" r="23">
      <c s="4" r="A23" t="s">
        <v>1023</v>
      </c>
      <c s="6" r="B23" t="n">
        <v>7552</v>
      </c>
    </row>
    <row spans="1:4" r="24">
      <c s="3" r="A24" t="s">
        <v>1024</v>
      </c>
    </row>
    <row spans="1:4" r="25">
      <c s="6" r="A25" t="n">
        <v>2016</v>
      </c>
      <c s="6" r="B25" t="n">
        <v>10547</v>
      </c>
    </row>
    <row spans="1:4" r="26">
      <c s="6" r="A26" t="n">
        <v>2017</v>
      </c>
      <c s="6" r="B26" t="n">
        <v>10359</v>
      </c>
    </row>
    <row spans="1:4" r="27">
      <c s="6" r="A27" t="n">
        <v>2018</v>
      </c>
      <c s="6" r="B27" t="n">
        <v>10106</v>
      </c>
    </row>
    <row spans="1:4" r="28">
      <c s="6" r="A28" t="n">
        <v>2019</v>
      </c>
      <c s="6" r="B28" t="n">
        <v>9801</v>
      </c>
    </row>
    <row spans="1:4" r="29">
      <c s="6" r="A29" t="n">
        <v>2020</v>
      </c>
      <c s="6" r="B29" t="n">
        <v>9482</v>
      </c>
    </row>
    <row spans="1:4" r="30">
      <c s="4" r="A30" t="s">
        <v>1025</v>
      </c>
      <c s="6" r="B30" t="n">
        <v>41164</v>
      </c>
    </row>
    <row spans="1:4" r="31">
      <c s="4" r="A31" t="s">
        <v>1032</v>
      </c>
    </row>
    <row spans="1:4" r="32">
      <c s="3" r="A32" t="s">
        <v>1022</v>
      </c>
    </row>
    <row spans="1:4" r="33">
      <c s="4" r="A33" t="s">
        <v>1031</v>
      </c>
      <c s="6" r="B33" t="n">
        <v>72000</v>
      </c>
    </row>
    <row spans="1:4" r="34">
      <c s="4" r="A34" t="s">
        <v>1033</v>
      </c>
      <c s="6" r="B34" t="n">
        <v>1845</v>
      </c>
    </row>
    <row spans="1:4" r="35">
      <c s="4" r="A35" t="s">
        <v>1034</v>
      </c>
      <c s="7" r="B35" t="n">
        <v>5400</v>
      </c>
    </row>
  </sheetData>
  <mergeCells count="2">
    <mergeCell ref="A1:A2"/>
    <mergeCell ref="C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50"/>
    <col customWidth="1" max="3" min="3" width="21"/>
    <col customWidth="1" max="4" min="4" width="21"/>
  </cols>
  <sheetData>
    <row spans="1:4" r="1">
      <c s="1" r="A1" t="s">
        <v>1035</v>
      </c>
      <c s="2" r="B1" t="s">
        <v>1</v>
      </c>
      <c s="2" r="C1" t="s">
        <v>2</v>
      </c>
    </row>
    <row spans="1:4" r="2">
      <c s="2" r="B2" t="s">
        <v>1036</v>
      </c>
      <c s="2" r="C2" t="s">
        <v>455</v>
      </c>
      <c s="2" r="D2" t="s">
        <v>456</v>
      </c>
    </row>
    <row spans="1:4" r="3">
      <c s="3" r="A3" t="s">
        <v>1037</v>
      </c>
    </row>
    <row spans="1:4" r="4">
      <c s="4" r="A4" t="s">
        <v>1038</v>
      </c>
      <c s="4" r="B4" t="s">
        <v>808</v>
      </c>
    </row>
    <row spans="1:4" r="5">
      <c s="4" r="A5" t="s">
        <v>1039</v>
      </c>
      <c s="4" r="B5" t="s">
        <v>461</v>
      </c>
    </row>
    <row spans="1:4" r="6">
      <c s="4" r="A6" t="s">
        <v>1040</v>
      </c>
      <c s="4" r="B6" t="s">
        <v>1041</v>
      </c>
    </row>
    <row spans="1:4" r="7">
      <c s="4" r="A7" t="s">
        <v>1042</v>
      </c>
      <c s="4" r="B7" t="s">
        <v>808</v>
      </c>
    </row>
    <row spans="1:4" r="8">
      <c s="4" r="A8" t="s">
        <v>1043</v>
      </c>
      <c s="4" r="B8" t="s">
        <v>1044</v>
      </c>
    </row>
    <row spans="1:4" r="9">
      <c s="4" r="A9" t="s">
        <v>1045</v>
      </c>
      <c s="4" r="B9" t="s">
        <v>808</v>
      </c>
    </row>
    <row spans="1:4" r="10">
      <c s="4" r="A10" t="s">
        <v>1046</v>
      </c>
      <c s="4" r="B10" t="s">
        <v>486</v>
      </c>
    </row>
    <row spans="1:4" r="11">
      <c s="4" r="A11" t="s">
        <v>1047</v>
      </c>
      <c s="4" r="B11" t="s">
        <v>461</v>
      </c>
    </row>
    <row spans="1:4" r="12">
      <c s="4" r="A12" t="s">
        <v>1048</v>
      </c>
      <c s="4" r="B12" t="s">
        <v>1041</v>
      </c>
    </row>
    <row spans="1:4" r="13">
      <c s="4" r="A13" t="s">
        <v>1049</v>
      </c>
      <c s="4" r="B13" t="s">
        <v>808</v>
      </c>
    </row>
    <row spans="1:4" r="14">
      <c s="4" r="A14" t="s">
        <v>1050</v>
      </c>
      <c s="4" r="B14" t="s">
        <v>1041</v>
      </c>
    </row>
    <row spans="1:4" r="15">
      <c s="4" r="A15" t="s">
        <v>1051</v>
      </c>
      <c s="4" r="B15" t="s">
        <v>497</v>
      </c>
    </row>
    <row spans="1:4" r="16">
      <c s="4" r="A16" t="s">
        <v>1052</v>
      </c>
      <c s="4" r="B16" t="s">
        <v>500</v>
      </c>
    </row>
    <row spans="1:4" r="17">
      <c s="4" r="A17" t="s">
        <v>1053</v>
      </c>
      <c s="4" r="B17" t="s">
        <v>486</v>
      </c>
    </row>
    <row spans="1:4" r="18">
      <c s="4" r="A18" t="s">
        <v>1054</v>
      </c>
      <c s="4" r="B18" t="s">
        <v>461</v>
      </c>
    </row>
    <row spans="1:4" r="19">
      <c s="4" r="A19" t="s">
        <v>1055</v>
      </c>
      <c s="4" r="B19" t="s">
        <v>1041</v>
      </c>
    </row>
    <row spans="1:4" r="20">
      <c s="4" r="A20" t="s">
        <v>1056</v>
      </c>
      <c s="4" r="B20" t="s">
        <v>808</v>
      </c>
    </row>
    <row spans="1:4" r="21">
      <c s="4" r="A21" t="s">
        <v>1057</v>
      </c>
      <c s="4" r="B21" t="s">
        <v>1041</v>
      </c>
    </row>
    <row spans="1:4" r="22">
      <c s="4" r="A22" t="s">
        <v>1058</v>
      </c>
      <c s="7" r="B22" t="n">
        <v>41028</v>
      </c>
      <c s="7" r="C22" t="n">
        <v>51205</v>
      </c>
      <c s="7" r="D22" t="n">
        <v>48379</v>
      </c>
    </row>
    <row spans="1:4" r="23">
      <c s="3" r="A23" t="s">
        <v>1059</v>
      </c>
    </row>
    <row spans="1:4" r="24">
      <c s="4" r="A24" t="s">
        <v>1060</v>
      </c>
      <c s="6" r="B24" t="n">
        <v>9</v>
      </c>
    </row>
    <row spans="1:4" r="25">
      <c s="4" r="A25" t="s">
        <v>1061</v>
      </c>
      <c s="6" r="B25" t="n">
        <v>5</v>
      </c>
    </row>
    <row spans="1:4" r="26">
      <c s="4" r="A26" t="s">
        <v>1062</v>
      </c>
      <c s="4" r="B26" t="s">
        <v>901</v>
      </c>
    </row>
    <row spans="1:4" r="27">
      <c s="4" r="A27" t="s">
        <v>1063</v>
      </c>
      <c s="6" r="B27" t="n">
        <v>1</v>
      </c>
    </row>
    <row spans="1:4" r="28">
      <c s="4" r="A28" t="s">
        <v>1064</v>
      </c>
      <c s="6" r="B28" t="n">
        <v>2</v>
      </c>
    </row>
    <row spans="1:4" r="29">
      <c s="4" r="A29" t="s">
        <v>1065</v>
      </c>
      <c s="6" r="B29" t="n">
        <v>1</v>
      </c>
    </row>
    <row spans="1:4" r="30">
      <c s="4" r="A30" t="s">
        <v>1066</v>
      </c>
      <c s="4" r="B30" t="s">
        <v>461</v>
      </c>
    </row>
    <row spans="1:4" r="31">
      <c s="4" r="A31" t="s">
        <v>1067</v>
      </c>
      <c s="4" r="B31" t="s">
        <v>895</v>
      </c>
    </row>
    <row spans="1:4" r="32">
      <c s="4" r="A32" t="s">
        <v>1068</v>
      </c>
      <c s="7" r="B32" t="n">
        <v>2778</v>
      </c>
    </row>
  </sheetData>
  <mergeCells count="2">
    <mergeCell ref="A1:A2"/>
    <mergeCell ref="C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G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spans="1:7" r="1">
      <c s="1" r="A1" t="s">
        <v>1069</v>
      </c>
      <c s="2" r="B1" t="s">
        <v>515</v>
      </c>
      <c s="2" r="D1" t="s">
        <v>1</v>
      </c>
      <c s="2" r="F1" t="s">
        <v>2</v>
      </c>
    </row>
    <row spans="1:7" r="2">
      <c s="2" r="B2" t="s">
        <v>503</v>
      </c>
      <c s="2" r="C2" t="s">
        <v>5</v>
      </c>
      <c s="2" r="D2" t="s">
        <v>3</v>
      </c>
      <c s="2" r="E2" t="s">
        <v>503</v>
      </c>
      <c s="2" r="F2" t="s">
        <v>31</v>
      </c>
      <c s="2" r="G2" t="s">
        <v>32</v>
      </c>
    </row>
    <row spans="1:7" r="3">
      <c s="3" r="A3" t="s">
        <v>1070</v>
      </c>
    </row>
    <row spans="1:7" r="4">
      <c s="4" r="A4" t="s">
        <v>1071</v>
      </c>
      <c s="7" r="D4" t="n">
        <v>31297</v>
      </c>
      <c s="7" r="F4" t="n">
        <v>42625</v>
      </c>
      <c s="7" r="G4" t="n">
        <v>60674</v>
      </c>
    </row>
    <row spans="1:7" r="5">
      <c s="4" r="A5" t="s">
        <v>1072</v>
      </c>
      <c s="6" r="D5" t="n">
        <v>1067</v>
      </c>
      <c s="6" r="F5" t="n">
        <v>2518</v>
      </c>
      <c s="6" r="G5" t="n">
        <v>1378</v>
      </c>
    </row>
    <row spans="1:7" r="6">
      <c s="3" r="A6" t="s">
        <v>1073</v>
      </c>
    </row>
    <row spans="1:7" r="7">
      <c s="4" r="A7" t="s">
        <v>1071</v>
      </c>
      <c s="6" r="D7" t="n">
        <v>48276</v>
      </c>
      <c s="6" r="F7" t="n">
        <v>-2599</v>
      </c>
      <c s="6" r="G7" t="n">
        <v>-3433</v>
      </c>
    </row>
    <row spans="1:7" r="8">
      <c s="4" r="A8" t="s">
        <v>1072</v>
      </c>
      <c s="6" r="D8" t="n">
        <v>3019</v>
      </c>
      <c s="6" r="F8" t="n">
        <v>-3427</v>
      </c>
      <c s="6" r="G8" t="n">
        <v>3923</v>
      </c>
    </row>
    <row spans="1:7" r="9">
      <c s="4" r="A9" t="s">
        <v>46</v>
      </c>
      <c s="7" r="B9" t="n">
        <v>38610</v>
      </c>
      <c s="7" r="C9" t="n">
        <v>25141</v>
      </c>
      <c s="7" r="D9" t="n">
        <v>83659</v>
      </c>
      <c s="7" r="E9" t="n">
        <v>63750</v>
      </c>
      <c s="7" r="F9" t="n">
        <v>39117</v>
      </c>
      <c s="7" r="G9" t="n">
        <v>62542</v>
      </c>
    </row>
    <row spans="1:7" r="10">
      <c s="3" r="A10" t="s">
        <v>1074</v>
      </c>
    </row>
    <row spans="1:7" r="11">
      <c s="4" r="A11" t="s">
        <v>1075</v>
      </c>
      <c s="4" r="D11" t="s">
        <v>793</v>
      </c>
      <c s="4" r="F11" t="s">
        <v>793</v>
      </c>
      <c s="4" r="G11" t="s">
        <v>793</v>
      </c>
    </row>
    <row spans="1:7" r="12">
      <c s="4" r="A12" t="s">
        <v>1076</v>
      </c>
      <c s="4" r="D12" t="s">
        <v>1077</v>
      </c>
      <c s="4" r="F12" t="s">
        <v>1078</v>
      </c>
      <c s="4" r="G12" t="s">
        <v>602</v>
      </c>
    </row>
    <row spans="1:7" r="13">
      <c s="4" r="A13" t="s">
        <v>1079</v>
      </c>
      <c s="4" r="D13" t="s">
        <v>1080</v>
      </c>
      <c s="4" r="F13" t="s">
        <v>1081</v>
      </c>
      <c s="4" r="G13" t="s">
        <v>1082</v>
      </c>
    </row>
    <row spans="1:7" r="14">
      <c s="4" r="A14" t="s">
        <v>40</v>
      </c>
      <c s="4" r="D14" t="s">
        <v>907</v>
      </c>
      <c s="4" r="F14" t="s">
        <v>1083</v>
      </c>
      <c s="4" r="G14" t="s">
        <v>907</v>
      </c>
    </row>
    <row spans="1:7" r="15">
      <c s="4" r="A15" t="s">
        <v>1084</v>
      </c>
      <c s="4" r="D15" t="s">
        <v>1085</v>
      </c>
      <c s="4" r="F15" t="s">
        <v>1086</v>
      </c>
      <c s="4" r="G15" t="s">
        <v>1080</v>
      </c>
    </row>
    <row spans="1:7" r="16">
      <c s="4" r="A16" t="s">
        <v>1087</v>
      </c>
      <c s="4" r="D16" t="s">
        <v>1088</v>
      </c>
      <c s="4" r="F16" t="s">
        <v>1089</v>
      </c>
      <c s="4" r="G16" t="s">
        <v>1090</v>
      </c>
    </row>
    <row spans="1:7" r="17">
      <c s="4" r="A17" t="s">
        <v>1091</v>
      </c>
      <c s="4" r="D17" t="s">
        <v>907</v>
      </c>
      <c s="4" r="F17" t="s">
        <v>1092</v>
      </c>
      <c s="4" r="G17" t="s">
        <v>907</v>
      </c>
    </row>
    <row spans="1:7" r="18">
      <c s="4" r="A18" t="s">
        <v>525</v>
      </c>
      <c s="4" r="D18" t="s">
        <v>1093</v>
      </c>
      <c s="4" r="F18" t="s">
        <v>1094</v>
      </c>
      <c s="4" r="G18" t="s">
        <v>1095</v>
      </c>
    </row>
    <row spans="1:7" r="19">
      <c s="4" r="A19" t="s">
        <v>1096</v>
      </c>
      <c s="4" r="D19" t="s">
        <v>1077</v>
      </c>
      <c s="4" r="F19" t="s">
        <v>1097</v>
      </c>
      <c s="4" r="G19" t="s">
        <v>778</v>
      </c>
    </row>
    <row spans="1:7" r="20">
      <c s="4" r="A20" t="s">
        <v>1098</v>
      </c>
      <c s="4" r="D20" t="s">
        <v>1099</v>
      </c>
      <c s="4" r="F20" t="s">
        <v>1100</v>
      </c>
      <c s="4" r="G20" t="s">
        <v>1101</v>
      </c>
    </row>
    <row spans="1:7" r="21">
      <c s="3" r="A21" t="s">
        <v>1102</v>
      </c>
    </row>
    <row spans="1:7" r="22">
      <c s="4" r="A22" t="s">
        <v>1103</v>
      </c>
      <c s="7" r="D22" t="n">
        <v>306008</v>
      </c>
      <c s="7" r="F22" t="n">
        <v>344674</v>
      </c>
    </row>
    <row spans="1:7" r="23">
      <c s="4" r="A23" t="s">
        <v>1104</v>
      </c>
      <c s="6" r="D23" t="n">
        <v>35957</v>
      </c>
      <c s="6" r="F23" t="n">
        <v>10269</v>
      </c>
    </row>
    <row spans="1:7" r="24">
      <c s="4" r="A24" t="s">
        <v>525</v>
      </c>
      <c s="6" r="D24" t="n">
        <v>35864</v>
      </c>
      <c s="6" r="F24" t="n">
        <v>44098</v>
      </c>
    </row>
    <row spans="1:7" r="25">
      <c s="4" r="A25" t="s">
        <v>1105</v>
      </c>
      <c s="6" r="D25" t="n">
        <v>23871</v>
      </c>
      <c s="6" r="F25" t="n">
        <v>27358</v>
      </c>
    </row>
    <row spans="1:7" r="26">
      <c s="4" r="A26" t="s">
        <v>1106</v>
      </c>
      <c s="6" r="D26" t="n">
        <v>41719</v>
      </c>
      <c s="6" r="F26" t="n">
        <v>46691</v>
      </c>
    </row>
    <row spans="1:7" r="27">
      <c s="4" r="A27" t="s">
        <v>1107</v>
      </c>
      <c s="6" r="D27" t="n">
        <v>14206</v>
      </c>
      <c s="6" r="F27" t="n">
        <v>10893</v>
      </c>
    </row>
    <row spans="1:7" r="28">
      <c s="4" r="A28" t="s">
        <v>1108</v>
      </c>
      <c s="6" r="D28" t="n">
        <v>15521</v>
      </c>
      <c s="6" r="F28" t="n">
        <v>31305</v>
      </c>
    </row>
    <row spans="1:7" r="29">
      <c s="4" r="A29" t="s">
        <v>1109</v>
      </c>
      <c s="6" r="D29" t="n">
        <v>473146</v>
      </c>
      <c s="6" r="F29" t="n">
        <v>515288</v>
      </c>
    </row>
    <row spans="1:7" r="30">
      <c s="4" r="A30" t="s">
        <v>1110</v>
      </c>
      <c s="6" r="D30" t="n">
        <v>-13190</v>
      </c>
      <c s="6" r="F30" t="n">
        <v>-8836</v>
      </c>
    </row>
    <row spans="1:7" r="31">
      <c s="4" r="A31" t="s">
        <v>1111</v>
      </c>
      <c s="6" r="D31" t="n">
        <v>459956</v>
      </c>
      <c s="6" r="F31" t="n">
        <v>506452</v>
      </c>
    </row>
    <row spans="1:7" r="32">
      <c s="3" r="A32" t="s">
        <v>1112</v>
      </c>
    </row>
    <row spans="1:7" r="33">
      <c s="4" r="A33" t="s">
        <v>1113</v>
      </c>
      <c s="6" r="D33" t="n">
        <v>-99810</v>
      </c>
      <c s="6" r="F33" t="n">
        <v>-110014</v>
      </c>
    </row>
    <row spans="1:7" r="34">
      <c s="4" r="A34" t="s">
        <v>663</v>
      </c>
      <c s="6" r="D34" t="n">
        <v>-134689</v>
      </c>
      <c s="6" r="F34" t="n">
        <v>-127343</v>
      </c>
    </row>
    <row spans="1:7" r="35">
      <c s="4" r="A35" t="s">
        <v>1114</v>
      </c>
      <c s="6" r="D35" t="n">
        <v>-15596</v>
      </c>
      <c s="6" r="F35" t="n">
        <v>-21290</v>
      </c>
    </row>
    <row spans="1:7" r="36">
      <c s="4" r="A36" t="s">
        <v>1115</v>
      </c>
      <c s="6" r="D36" t="n">
        <v>-250095</v>
      </c>
      <c s="6" r="F36" t="n">
        <v>-258647</v>
      </c>
    </row>
    <row spans="1:7" r="37">
      <c s="4" r="A37" t="s">
        <v>1116</v>
      </c>
      <c s="7" r="D37" t="n">
        <v>209861</v>
      </c>
      <c s="7" r="F37" t="n">
        <v>247805</v>
      </c>
    </row>
  </sheetData>
  <mergeCells count="4">
    <mergeCell ref="A1:A2"/>
    <mergeCell ref="B1:C1"/>
    <mergeCell ref="D1:E1"/>
    <mergeCell ref="F1:G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117</v>
      </c>
      <c s="2" r="B1" t="s">
        <v>1</v>
      </c>
    </row>
    <row spans="1:3" r="2">
      <c s="2" r="B2" t="s">
        <v>3</v>
      </c>
      <c s="2" r="C2" t="s">
        <v>31</v>
      </c>
    </row>
    <row spans="1:3" r="3">
      <c s="3" r="A3" t="s">
        <v>1118</v>
      </c>
    </row>
    <row spans="1:3" r="4">
      <c s="4" r="A4" t="s">
        <v>1110</v>
      </c>
      <c s="7" r="B4" t="n">
        <v>-13190</v>
      </c>
      <c s="7" r="C4" t="n">
        <v>-8836</v>
      </c>
    </row>
    <row spans="1:3" r="5">
      <c s="4" r="A5" t="s">
        <v>1119</v>
      </c>
      <c s="6" r="B5" t="n">
        <v>91242</v>
      </c>
      <c s="6" r="C5" t="n">
        <v>44290</v>
      </c>
    </row>
    <row spans="1:3" r="6">
      <c s="4" r="A6" t="s">
        <v>1120</v>
      </c>
      <c s="6" r="B6" t="n">
        <v>86999</v>
      </c>
      <c s="6" r="C6" t="n">
        <v>40407</v>
      </c>
    </row>
    <row spans="1:3" r="7">
      <c s="4" r="A7" t="s">
        <v>1121</v>
      </c>
      <c s="6" r="B7" t="n">
        <v>3015</v>
      </c>
    </row>
    <row spans="1:3" r="8">
      <c s="4" r="A8" t="s">
        <v>1122</v>
      </c>
      <c s="6" r="B8" t="n">
        <v>0</v>
      </c>
    </row>
    <row spans="1:3" r="9">
      <c s="4" r="A9" t="s">
        <v>1123</v>
      </c>
      <c s="6" r="B9" t="n">
        <v>2599</v>
      </c>
    </row>
    <row spans="1:3" r="10">
      <c s="4" r="A10" t="s">
        <v>1124</v>
      </c>
      <c s="6" r="B10" t="n">
        <v>1787</v>
      </c>
      <c s="6" r="C10" t="n">
        <v>1503</v>
      </c>
    </row>
    <row spans="1:3" r="11">
      <c s="4" r="A11" t="s">
        <v>1125</v>
      </c>
      <c s="6" r="B11" t="n">
        <v>307</v>
      </c>
      <c s="7" r="C11" t="n">
        <v>289</v>
      </c>
    </row>
    <row spans="1:3" r="12">
      <c s="4" r="A12" t="s">
        <v>1126</v>
      </c>
    </row>
    <row spans="1:3" r="13">
      <c s="3" r="A13" t="s">
        <v>1118</v>
      </c>
    </row>
    <row spans="1:3" r="14">
      <c s="4" r="A14" t="s">
        <v>1127</v>
      </c>
      <c s="6" r="B14" t="n">
        <v>30562</v>
      </c>
    </row>
    <row spans="1:3" r="15">
      <c s="4" r="A15" t="s">
        <v>1128</v>
      </c>
    </row>
    <row spans="1:3" r="16">
      <c s="3" r="A16" t="s">
        <v>1118</v>
      </c>
    </row>
    <row spans="1:3" r="17">
      <c s="4" r="A17" t="s">
        <v>1129</v>
      </c>
      <c s="7" r="B17" t="n">
        <v>879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31"/>
  </cols>
  <sheetData>
    <row spans="1:2" r="1">
      <c s="1" r="A1" t="s">
        <v>210</v>
      </c>
      <c s="2" r="B1" t="s">
        <v>1</v>
      </c>
    </row>
    <row spans="1:2" r="2">
      <c s="2" r="B2" t="s">
        <v>211</v>
      </c>
    </row>
    <row spans="1:2" r="3">
      <c s="3" r="A3" t="s">
        <v>212</v>
      </c>
    </row>
    <row spans="1:2" r="4">
      <c s="4" r="A4" t="s">
        <v>213</v>
      </c>
      <c s="8" r="B4" t="n">
        <v>0.01</v>
      </c>
    </row>
    <row spans="1:2" r="5">
      <c s="4" r="A5" t="s">
        <v>214</v>
      </c>
      <c s="7" r="B5" t="n">
        <v>4317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s="1" r="A1" t="s">
        <v>1130</v>
      </c>
      <c s="2" r="B1" t="s">
        <v>1</v>
      </c>
      <c s="2" r="C1" t="s">
        <v>2</v>
      </c>
    </row>
    <row spans="1:4" r="2">
      <c s="2" r="B2" t="s">
        <v>3</v>
      </c>
      <c s="2" r="C2" t="s">
        <v>31</v>
      </c>
      <c s="2" r="D2" t="s">
        <v>32</v>
      </c>
    </row>
    <row spans="1:4" r="3">
      <c s="3" r="A3" t="s">
        <v>1131</v>
      </c>
    </row>
    <row spans="1:4" r="4">
      <c s="4" r="A4" t="s">
        <v>509</v>
      </c>
      <c s="7" r="B4" t="n">
        <v>8836</v>
      </c>
      <c s="7" r="C4" t="n">
        <v>2771</v>
      </c>
      <c s="7" r="D4" t="n">
        <v>3849</v>
      </c>
    </row>
    <row spans="1:4" r="5">
      <c s="4" r="A5" t="s">
        <v>1132</v>
      </c>
      <c s="6" r="B5" t="n">
        <v>4655</v>
      </c>
      <c s="6" r="C5" t="n">
        <v>84</v>
      </c>
      <c s="6" r="D5" t="n">
        <v>123</v>
      </c>
    </row>
    <row spans="1:4" r="6">
      <c s="4" r="A6" t="s">
        <v>1133</v>
      </c>
      <c s="6" r="B6" t="n">
        <v>0</v>
      </c>
      <c s="6" r="C6" t="n">
        <v>6974</v>
      </c>
      <c s="6" r="D6" t="n">
        <v>0</v>
      </c>
    </row>
    <row spans="1:4" r="7">
      <c s="4" r="A7" t="s">
        <v>1134</v>
      </c>
      <c s="6" r="B7" t="n">
        <v>-301</v>
      </c>
      <c s="6" r="C7" t="n">
        <v>-993</v>
      </c>
      <c s="6" r="D7" t="n">
        <v>-1201</v>
      </c>
    </row>
    <row spans="1:4" r="8">
      <c s="4" r="A8" t="s">
        <v>513</v>
      </c>
      <c s="7" r="B8" t="n">
        <v>13190</v>
      </c>
      <c s="7" r="C8" t="n">
        <v>8836</v>
      </c>
      <c s="7" r="D8" t="n">
        <v>2771</v>
      </c>
    </row>
  </sheetData>
  <mergeCells count="2">
    <mergeCell ref="A1:A2"/>
    <mergeCell ref="C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s="1" r="A1" t="s">
        <v>1135</v>
      </c>
      <c s="2" r="B1" t="s">
        <v>1</v>
      </c>
      <c s="2" r="C1" t="s">
        <v>2</v>
      </c>
    </row>
    <row spans="1:4" r="2">
      <c s="2" r="B2" t="s">
        <v>3</v>
      </c>
      <c s="2" r="C2" t="s">
        <v>31</v>
      </c>
      <c s="2" r="D2" t="s">
        <v>32</v>
      </c>
    </row>
    <row spans="1:4" r="3">
      <c s="3" r="A3" t="s">
        <v>1136</v>
      </c>
    </row>
    <row spans="1:4" r="4">
      <c s="4" r="A4" t="s">
        <v>1137</v>
      </c>
      <c s="7" r="B4" t="n">
        <v>42499</v>
      </c>
      <c s="7" r="C4" t="n">
        <v>32317</v>
      </c>
      <c s="7" r="D4" t="n">
        <v>25657</v>
      </c>
    </row>
    <row spans="1:4" r="5">
      <c s="4" r="A5" t="s">
        <v>1138</v>
      </c>
      <c s="6" r="B5" t="n">
        <v>42032</v>
      </c>
      <c s="6" r="C5" t="n">
        <v>21369</v>
      </c>
      <c s="6" r="D5" t="n">
        <v>15412</v>
      </c>
    </row>
    <row spans="1:4" r="6">
      <c s="4" r="A6" t="s">
        <v>1139</v>
      </c>
      <c s="6" r="B6" t="n">
        <v>-1147</v>
      </c>
      <c s="6" r="C6" t="n">
        <v>-8193</v>
      </c>
      <c s="6" r="D6" t="n">
        <v>-13172</v>
      </c>
    </row>
    <row spans="1:4" r="7">
      <c s="4" r="A7" t="s">
        <v>1140</v>
      </c>
      <c s="6" r="B7" t="n">
        <v>5837</v>
      </c>
      <c s="6" r="C7" t="n">
        <v>1571</v>
      </c>
      <c s="6" r="D7" t="n">
        <v>4573</v>
      </c>
    </row>
    <row spans="1:4" r="8">
      <c s="4" r="A8" t="s">
        <v>1141</v>
      </c>
      <c s="6" r="B8" t="n">
        <v>0</v>
      </c>
      <c s="6" r="C8" t="n">
        <v>-2786</v>
      </c>
      <c s="6" r="D8" t="n">
        <v>0</v>
      </c>
    </row>
    <row spans="1:4" r="9">
      <c s="4" r="A9" t="s">
        <v>1142</v>
      </c>
      <c s="6" r="B9" t="n">
        <v>-74</v>
      </c>
      <c s="6" r="C9" t="n">
        <v>-1779</v>
      </c>
      <c s="6" r="D9" t="n">
        <v>-153</v>
      </c>
    </row>
    <row spans="1:4" r="10">
      <c s="4" r="A10" t="s">
        <v>1143</v>
      </c>
      <c s="7" r="B10" t="n">
        <v>89147</v>
      </c>
      <c s="7" r="C10" t="n">
        <v>42499</v>
      </c>
      <c s="7" r="D10" t="n">
        <v>32317</v>
      </c>
    </row>
  </sheetData>
  <mergeCells count="2">
    <mergeCell ref="A1:A2"/>
    <mergeCell ref="C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7"/>
    <col customWidth="1" max="2" min="2" width="15"/>
    <col customWidth="1" max="3" min="3" width="16"/>
    <col customWidth="1" max="4" min="4" width="14"/>
  </cols>
  <sheetData>
    <row spans="1:4" r="1">
      <c s="1" r="A1" t="s">
        <v>1144</v>
      </c>
      <c s="2" r="B1" t="s">
        <v>1</v>
      </c>
      <c s="2" r="C1" t="s">
        <v>2</v>
      </c>
    </row>
    <row spans="1:4" r="2">
      <c s="2" r="B2" t="s">
        <v>3</v>
      </c>
      <c s="2" r="C2" t="s">
        <v>31</v>
      </c>
      <c s="2" r="D2" t="s">
        <v>32</v>
      </c>
    </row>
    <row spans="1:4" r="3">
      <c s="3" r="A3" t="s">
        <v>1145</v>
      </c>
    </row>
    <row spans="1:4" r="4">
      <c s="4" r="A4" t="s">
        <v>1146</v>
      </c>
      <c s="7" r="B4" t="n">
        <v>68839</v>
      </c>
      <c s="7" r="C4" t="n">
        <v>72826</v>
      </c>
      <c s="7" r="D4" t="n">
        <v>67972</v>
      </c>
    </row>
    <row spans="1:4" r="5">
      <c s="3" r="A5" t="s">
        <v>1147</v>
      </c>
    </row>
    <row spans="1:4" r="6">
      <c s="14" r="A6" t="n">
        <v>2016</v>
      </c>
      <c s="6" r="B6" t="n">
        <v>76178</v>
      </c>
    </row>
    <row spans="1:4" r="7">
      <c s="14" r="A7" t="n">
        <v>2017</v>
      </c>
      <c s="6" r="B7" t="n">
        <v>64897</v>
      </c>
    </row>
    <row spans="1:4" r="8">
      <c s="14" r="A8" t="n">
        <v>2018</v>
      </c>
      <c s="6" r="B8" t="n">
        <v>59322</v>
      </c>
    </row>
    <row spans="1:4" r="9">
      <c s="14" r="A9" t="n">
        <v>2019</v>
      </c>
      <c s="6" r="B9" t="n">
        <v>53955</v>
      </c>
    </row>
    <row spans="1:4" r="10">
      <c s="14" r="A10" t="n">
        <v>2020</v>
      </c>
      <c s="6" r="B10" t="n">
        <v>49750</v>
      </c>
    </row>
    <row spans="1:4" r="11">
      <c s="4" r="A11" t="s">
        <v>804</v>
      </c>
      <c s="6" r="B11" t="n">
        <v>65728</v>
      </c>
    </row>
    <row spans="1:4" r="12">
      <c s="4" r="A12" t="s">
        <v>176</v>
      </c>
      <c s="7" r="B12" t="n">
        <v>369830</v>
      </c>
    </row>
    <row spans="1:4" r="13">
      <c s="4" r="A13" t="s">
        <v>1148</v>
      </c>
    </row>
    <row spans="1:4" r="14">
      <c s="3" r="A14" t="s">
        <v>1145</v>
      </c>
    </row>
    <row spans="1:4" r="15">
      <c s="4" r="A15" t="s">
        <v>1149</v>
      </c>
      <c s="4" r="B15" t="s">
        <v>497</v>
      </c>
    </row>
    <row spans="1:4" r="16">
      <c s="4" r="A16" t="s">
        <v>1150</v>
      </c>
    </row>
    <row spans="1:4" r="17">
      <c s="3" r="A17" t="s">
        <v>1145</v>
      </c>
    </row>
    <row spans="1:4" r="18">
      <c s="4" r="A18" t="s">
        <v>1149</v>
      </c>
      <c s="4" r="B18" t="s">
        <v>764</v>
      </c>
    </row>
  </sheetData>
  <mergeCells count="2">
    <mergeCell ref="A1:A2"/>
    <mergeCell ref="C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F4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r="A1" t="s">
        <v>1151</v>
      </c>
      <c s="2" r="B1" t="s">
        <v>1152</v>
      </c>
      <c s="2" r="C1" t="s">
        <v>1153</v>
      </c>
      <c s="2" r="D1" t="s">
        <v>1154</v>
      </c>
      <c s="2" r="E1" t="s">
        <v>3</v>
      </c>
      <c s="2" r="F1" t="s">
        <v>31</v>
      </c>
    </row>
    <row spans="1:6" r="2">
      <c s="3" r="A2" t="s">
        <v>647</v>
      </c>
    </row>
    <row spans="1:6" r="3">
      <c s="4" r="A3" t="s">
        <v>1155</v>
      </c>
      <c s="7" r="C3" t="n">
        <v>100000000</v>
      </c>
    </row>
    <row spans="1:6" r="4">
      <c s="4" r="A4" t="s">
        <v>1156</v>
      </c>
      <c s="7" r="B4" t="n">
        <v>25000000</v>
      </c>
    </row>
    <row spans="1:6" r="5">
      <c s="4" r="A5" t="s">
        <v>1157</v>
      </c>
      <c s="7" r="E5" t="n">
        <v>25042000</v>
      </c>
      <c s="7" r="F5" t="n">
        <v>42055000</v>
      </c>
    </row>
    <row spans="1:6" r="6">
      <c s="4" r="A6" t="s">
        <v>1158</v>
      </c>
      <c s="4" r="E6" t="s">
        <v>1159</v>
      </c>
      <c s="4" r="F6" t="s">
        <v>1160</v>
      </c>
    </row>
    <row spans="1:6" r="7">
      <c s="4" r="A7" t="s">
        <v>1161</v>
      </c>
      <c s="4" r="E7" t="s">
        <v>1162</v>
      </c>
    </row>
    <row spans="1:6" r="8">
      <c s="4" r="A8" t="s">
        <v>1163</v>
      </c>
      <c s="4" r="E8" t="s">
        <v>1164</v>
      </c>
    </row>
    <row spans="1:6" r="9">
      <c s="3" r="A9" t="s">
        <v>738</v>
      </c>
    </row>
    <row spans="1:6" r="10">
      <c s="4" r="A10" t="s">
        <v>1165</v>
      </c>
      <c s="7" r="E10" t="n">
        <v>-41824000</v>
      </c>
      <c s="7" r="F10" t="n">
        <v>-51749000</v>
      </c>
    </row>
    <row spans="1:6" r="11">
      <c s="4" r="A11" t="s">
        <v>1166</v>
      </c>
      <c s="6" r="E11" t="n">
        <v>1718000</v>
      </c>
      <c s="6" r="F11" t="n">
        <v>1624000</v>
      </c>
    </row>
    <row spans="1:6" r="12">
      <c s="4" r="A12" t="s">
        <v>1167</v>
      </c>
      <c s="6" r="E12" t="n">
        <v>-40106000</v>
      </c>
      <c s="6" r="F12" t="n">
        <v>-50125000</v>
      </c>
    </row>
    <row spans="1:6" r="13">
      <c s="4" r="A13" t="s">
        <v>1165</v>
      </c>
      <c s="6" r="E13" t="n">
        <v>18236000</v>
      </c>
      <c s="6" r="F13" t="n">
        <v>26506000</v>
      </c>
    </row>
    <row spans="1:6" r="14">
      <c s="4" r="A14" t="s">
        <v>1166</v>
      </c>
      <c s="6" r="E14" t="n">
        <v>-568000</v>
      </c>
      <c s="6" r="F14" t="n">
        <v>-750000</v>
      </c>
    </row>
    <row spans="1:6" r="15">
      <c s="4" r="A15" t="s">
        <v>1168</v>
      </c>
      <c s="6" r="E15" t="n">
        <v>17668000</v>
      </c>
      <c s="6" r="F15" t="n">
        <v>25756000</v>
      </c>
    </row>
    <row spans="1:6" r="16">
      <c s="4" r="A16" t="s">
        <v>1169</v>
      </c>
      <c s="6" r="E16" t="n">
        <v>5006000</v>
      </c>
    </row>
    <row spans="1:6" r="17">
      <c s="4" r="A17" t="s">
        <v>1170</v>
      </c>
      <c s="6" r="E17" t="n">
        <v>35100000</v>
      </c>
      <c s="7" r="F17" t="n">
        <v>43326000</v>
      </c>
    </row>
    <row spans="1:6" r="18">
      <c s="4" r="A18" t="s">
        <v>1171</v>
      </c>
      <c s="6" r="E18" t="n">
        <v>2523000</v>
      </c>
    </row>
    <row spans="1:6" r="19">
      <c s="4" r="A19" t="s">
        <v>1172</v>
      </c>
      <c s="6" r="E19" t="n">
        <v>15145000</v>
      </c>
    </row>
    <row spans="1:6" r="20">
      <c s="4" r="A20" t="s">
        <v>1173</v>
      </c>
      <c s="7" r="E20" t="n">
        <v>50000</v>
      </c>
    </row>
    <row spans="1:6" r="21">
      <c s="4" r="A21" t="s">
        <v>1174</v>
      </c>
      <c s="7" r="D21" t="n">
        <v>139000000</v>
      </c>
    </row>
    <row spans="1:6" r="22">
      <c s="4" r="A22" t="s">
        <v>1175</v>
      </c>
      <c s="4" r="E22" t="s">
        <v>767</v>
      </c>
    </row>
    <row spans="1:6" r="23">
      <c s="3" r="A23" t="s">
        <v>1176</v>
      </c>
    </row>
    <row spans="1:6" r="24">
      <c s="6" r="A24" t="n">
        <v>2016</v>
      </c>
      <c s="7" r="E24" t="n">
        <v>2484000</v>
      </c>
    </row>
    <row spans="1:6" r="25">
      <c s="6" r="A25" t="n">
        <v>2017</v>
      </c>
      <c s="6" r="E25" t="n">
        <v>297000</v>
      </c>
    </row>
    <row spans="1:6" r="26">
      <c s="6" r="A26" t="n">
        <v>2018</v>
      </c>
      <c s="6" r="E26" t="n">
        <v>283000</v>
      </c>
    </row>
    <row spans="1:6" r="27">
      <c s="6" r="A27" t="n">
        <v>2019</v>
      </c>
      <c s="6" r="E27" t="n">
        <v>2354000</v>
      </c>
    </row>
    <row spans="1:6" r="28">
      <c s="6" r="A28" t="n">
        <v>2020</v>
      </c>
      <c s="6" r="E28" t="n">
        <v>1842000</v>
      </c>
    </row>
    <row spans="1:6" r="29">
      <c s="4" r="A29" t="s">
        <v>804</v>
      </c>
      <c s="6" r="E29" t="n">
        <v>16328000</v>
      </c>
    </row>
    <row spans="1:6" r="30">
      <c s="4" r="A30" t="s">
        <v>176</v>
      </c>
      <c s="6" r="E30" t="n">
        <v>23588000</v>
      </c>
    </row>
    <row spans="1:6" r="31">
      <c s="4" r="A31" t="s">
        <v>1148</v>
      </c>
    </row>
    <row spans="1:6" r="32">
      <c s="3" r="A32" t="s">
        <v>738</v>
      </c>
    </row>
    <row spans="1:6" r="33">
      <c s="4" r="A33" t="s">
        <v>1177</v>
      </c>
      <c s="6" r="E33" t="n">
        <v>40106000</v>
      </c>
    </row>
    <row spans="1:6" r="34">
      <c s="4" r="A34" t="s">
        <v>1150</v>
      </c>
    </row>
    <row spans="1:6" r="35">
      <c s="3" r="A35" t="s">
        <v>738</v>
      </c>
    </row>
    <row spans="1:6" r="36">
      <c s="4" r="A36" t="s">
        <v>1177</v>
      </c>
      <c s="6" r="E36" t="n">
        <v>78920000</v>
      </c>
    </row>
    <row spans="1:6" r="37">
      <c s="4" r="A37" t="s">
        <v>1178</v>
      </c>
    </row>
    <row spans="1:6" r="38">
      <c s="3" r="A38" t="s">
        <v>738</v>
      </c>
    </row>
    <row spans="1:6" r="39">
      <c s="4" r="A39" t="s">
        <v>1179</v>
      </c>
      <c s="6" r="E39" t="n">
        <v>14000000</v>
      </c>
    </row>
    <row spans="1:6" r="40">
      <c s="4" r="A40" t="s">
        <v>1180</v>
      </c>
    </row>
    <row spans="1:6" r="41">
      <c s="3" r="A41" t="s">
        <v>738</v>
      </c>
    </row>
    <row spans="1:6" r="42">
      <c s="4" r="A42" t="s">
        <v>1179</v>
      </c>
      <c s="6" r="E42" t="n">
        <v>14000000</v>
      </c>
    </row>
    <row spans="1:6" r="43">
      <c s="4" r="A43" t="s">
        <v>1181</v>
      </c>
    </row>
    <row spans="1:6" r="44">
      <c s="3" r="A44" t="s">
        <v>738</v>
      </c>
    </row>
    <row spans="1:6" r="45">
      <c s="4" r="A45" t="s">
        <v>1179</v>
      </c>
      <c s="6" r="E45" t="n">
        <v>34000000</v>
      </c>
    </row>
    <row spans="1:6" r="46">
      <c s="4" r="A46" t="s">
        <v>1182</v>
      </c>
    </row>
    <row spans="1:6" r="47">
      <c s="3" r="A47" t="s">
        <v>738</v>
      </c>
    </row>
    <row spans="1:6" r="48">
      <c s="4" r="A48" t="s">
        <v>1179</v>
      </c>
      <c s="7" r="E48" t="n">
        <v>34000000</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E74"/>
  <sheetViews>
    <sheetView workbookViewId="0">
      <selection activeCell="A1" sqref="A1"/>
    </sheetView>
  </sheetViews>
  <sheetFormatPr baseColWidth="10" defaultRowHeight="15"/>
  <cols>
    <col customWidth="1" max="1" min="1" width="80"/>
    <col customWidth="1" max="2" min="2" width="46"/>
    <col customWidth="1" max="3" min="3" width="37"/>
    <col customWidth="1" max="4" min="4" width="37"/>
    <col customWidth="1" max="5" min="5" width="20"/>
  </cols>
  <sheetData>
    <row spans="1:5" r="1">
      <c s="1" r="A1" t="s">
        <v>1183</v>
      </c>
      <c s="2" r="B1" t="s">
        <v>1</v>
      </c>
      <c s="2" r="C1" t="s">
        <v>2</v>
      </c>
    </row>
    <row spans="1:5" r="2">
      <c s="2" r="B2" t="s">
        <v>1184</v>
      </c>
      <c s="2" r="C2" t="s">
        <v>615</v>
      </c>
      <c s="2" r="D2" t="s">
        <v>616</v>
      </c>
      <c s="2" r="E2" t="s">
        <v>1185</v>
      </c>
    </row>
    <row spans="1:5" r="3">
      <c s="3" r="A3" t="s">
        <v>301</v>
      </c>
    </row>
    <row spans="1:5" r="4">
      <c s="4" r="A4" t="s">
        <v>1186</v>
      </c>
      <c s="6" r="B4" t="n">
        <v>5000000</v>
      </c>
    </row>
    <row spans="1:5" r="5">
      <c s="4" r="A5" t="s">
        <v>1187</v>
      </c>
      <c s="7" r="B5" t="n">
        <v>1</v>
      </c>
    </row>
    <row spans="1:5" r="6">
      <c s="4" r="A6" t="s">
        <v>1188</v>
      </c>
      <c s="6" r="B6" t="n">
        <v>6</v>
      </c>
    </row>
    <row spans="1:5" r="7">
      <c s="4" r="A7" t="s">
        <v>1189</v>
      </c>
      <c s="6" r="B7" t="n">
        <v>5</v>
      </c>
    </row>
    <row spans="1:5" r="8">
      <c s="4" r="A8" t="s">
        <v>1190</v>
      </c>
      <c s="6" r="B8" t="n">
        <v>5</v>
      </c>
    </row>
    <row spans="1:5" r="9">
      <c s="4" r="A9" t="s">
        <v>1191</v>
      </c>
      <c s="6" r="B9" t="n">
        <v>40707</v>
      </c>
    </row>
    <row spans="1:5" r="10">
      <c s="4" r="A10" t="s">
        <v>1192</v>
      </c>
      <c s="6" r="B10" t="n">
        <v>55677</v>
      </c>
    </row>
    <row spans="1:5" r="11">
      <c s="4" r="A11" t="s">
        <v>1193</v>
      </c>
      <c s="6" r="D11" t="n">
        <v>0</v>
      </c>
      <c s="6" r="E11" t="n">
        <v>0</v>
      </c>
    </row>
    <row spans="1:5" r="12">
      <c s="4" r="A12" t="s">
        <v>1194</v>
      </c>
      <c s="6" r="C12" t="n">
        <v>0</v>
      </c>
      <c s="6" r="D12" t="n">
        <v>0</v>
      </c>
    </row>
    <row spans="1:5" r="13">
      <c s="4" r="A13" t="s">
        <v>1195</v>
      </c>
      <c s="8" r="B13" t="n">
        <v>74.88</v>
      </c>
      <c s="8" r="C13" t="n">
        <v>81.88</v>
      </c>
      <c s="8" r="D13" t="n">
        <v>114.65</v>
      </c>
    </row>
    <row spans="1:5" r="14">
      <c s="3" r="A14" t="s">
        <v>419</v>
      </c>
    </row>
    <row spans="1:5" r="15">
      <c s="4" r="A15" t="s">
        <v>1196</v>
      </c>
      <c s="4" r="B15" t="s">
        <v>1197</v>
      </c>
      <c s="4" r="C15" t="s">
        <v>1198</v>
      </c>
    </row>
    <row spans="1:5" r="16">
      <c s="4" r="A16" t="s">
        <v>1199</v>
      </c>
      <c s="4" r="B16" t="s">
        <v>1200</v>
      </c>
      <c s="4" r="C16" t="s">
        <v>1201</v>
      </c>
    </row>
    <row spans="1:5" r="17">
      <c s="4" r="A17" t="s">
        <v>1202</v>
      </c>
      <c s="4" r="B17" t="s">
        <v>1203</v>
      </c>
      <c s="4" r="C17" t="s">
        <v>1203</v>
      </c>
      <c s="4" r="D17" t="s">
        <v>1203</v>
      </c>
    </row>
    <row spans="1:5" r="18">
      <c s="3" r="A18" t="s">
        <v>1204</v>
      </c>
    </row>
    <row spans="1:5" r="19">
      <c s="4" r="A19" t="s">
        <v>1205</v>
      </c>
      <c s="7" r="B19" t="n">
        <v>19521</v>
      </c>
      <c s="7" r="C19" t="n">
        <v>25325</v>
      </c>
      <c s="7" r="D19" t="n">
        <v>12701</v>
      </c>
    </row>
    <row spans="1:5" r="20">
      <c s="4" r="A20" t="s">
        <v>1206</v>
      </c>
      <c s="7" r="B20" t="n">
        <v>7544</v>
      </c>
      <c s="7" r="C20" t="n">
        <v>8761</v>
      </c>
      <c s="7" r="D20" t="n">
        <v>4874</v>
      </c>
    </row>
    <row spans="1:5" r="21">
      <c s="4" r="A21" t="s">
        <v>1207</v>
      </c>
    </row>
    <row spans="1:5" r="22">
      <c s="3" r="A22" t="s">
        <v>301</v>
      </c>
    </row>
    <row spans="1:5" r="23">
      <c s="4" r="A23" t="s">
        <v>1193</v>
      </c>
      <c s="6" r="B23" t="n">
        <v>78900</v>
      </c>
    </row>
    <row spans="1:5" r="24">
      <c s="4" r="A24" t="s">
        <v>1208</v>
      </c>
      <c s="4" r="B24" t="s">
        <v>808</v>
      </c>
    </row>
    <row spans="1:5" r="25">
      <c s="4" r="A25" t="s">
        <v>1209</v>
      </c>
      <c s="4" r="B25" t="s">
        <v>808</v>
      </c>
    </row>
    <row spans="1:5" r="26">
      <c s="4" r="A26" t="s">
        <v>1210</v>
      </c>
    </row>
    <row spans="1:5" r="27">
      <c s="3" r="A27" t="s">
        <v>301</v>
      </c>
    </row>
    <row spans="1:5" r="28">
      <c s="4" r="A28" t="s">
        <v>1195</v>
      </c>
      <c s="8" r="B28" t="n">
        <v>94.93000000000001</v>
      </c>
    </row>
    <row spans="1:5" r="29">
      <c s="3" r="A29" t="s">
        <v>419</v>
      </c>
    </row>
    <row spans="1:5" r="30">
      <c s="4" r="A30" t="s">
        <v>1196</v>
      </c>
      <c s="4" r="B30" t="s">
        <v>1211</v>
      </c>
      <c s="4" r="C30" t="s">
        <v>1211</v>
      </c>
    </row>
    <row spans="1:5" r="31">
      <c s="4" r="A31" t="s">
        <v>1212</v>
      </c>
      <c s="4" r="B31" t="s">
        <v>1213</v>
      </c>
      <c s="4" r="C31" t="s">
        <v>1213</v>
      </c>
    </row>
    <row spans="1:5" r="32">
      <c s="4" r="A32" t="s">
        <v>1199</v>
      </c>
      <c s="4" r="B32" t="s">
        <v>1214</v>
      </c>
      <c s="4" r="C32" t="s">
        <v>1214</v>
      </c>
    </row>
    <row spans="1:5" r="33">
      <c s="4" r="A33" t="s">
        <v>1202</v>
      </c>
      <c s="4" r="B33" t="s">
        <v>500</v>
      </c>
      <c s="4" r="C33" t="s">
        <v>500</v>
      </c>
    </row>
    <row spans="1:5" r="34">
      <c s="4" r="A34" t="s">
        <v>1215</v>
      </c>
    </row>
    <row spans="1:5" r="35">
      <c s="3" r="A35" t="s">
        <v>301</v>
      </c>
    </row>
    <row spans="1:5" r="36">
      <c s="4" r="A36" t="s">
        <v>1194</v>
      </c>
      <c s="6" r="B36" t="n">
        <v>86108</v>
      </c>
      <c s="6" r="C36" t="n">
        <v>139093</v>
      </c>
      <c s="6" r="D36" t="n">
        <v>127425</v>
      </c>
    </row>
    <row spans="1:5" r="37">
      <c s="4" r="A37" t="s">
        <v>1216</v>
      </c>
    </row>
    <row spans="1:5" r="38">
      <c s="3" r="A38" t="s">
        <v>1204</v>
      </c>
    </row>
    <row spans="1:5" r="39">
      <c s="4" r="A39" t="s">
        <v>496</v>
      </c>
      <c s="4" r="B39" t="s">
        <v>497</v>
      </c>
    </row>
    <row spans="1:5" r="40">
      <c s="4" r="A40" t="s">
        <v>1217</v>
      </c>
    </row>
    <row spans="1:5" r="41">
      <c s="3" r="A41" t="s">
        <v>1204</v>
      </c>
    </row>
    <row spans="1:5" r="42">
      <c s="4" r="A42" t="s">
        <v>496</v>
      </c>
      <c s="4" r="B42" t="s">
        <v>500</v>
      </c>
    </row>
    <row spans="1:5" r="43">
      <c s="4" r="A43" t="s">
        <v>1218</v>
      </c>
    </row>
    <row spans="1:5" r="44">
      <c s="3" r="A44" t="s">
        <v>419</v>
      </c>
    </row>
    <row spans="1:5" r="45">
      <c s="4" r="A45" t="s">
        <v>1212</v>
      </c>
      <c s="4" r="B45" t="s">
        <v>1219</v>
      </c>
      <c s="4" r="C45" t="s">
        <v>1220</v>
      </c>
    </row>
    <row spans="1:5" r="46">
      <c s="3" r="A46" t="s">
        <v>1204</v>
      </c>
    </row>
    <row spans="1:5" r="47">
      <c s="4" r="A47" t="s">
        <v>1221</v>
      </c>
      <c s="4" r="B47" t="s">
        <v>1203</v>
      </c>
    </row>
    <row spans="1:5" r="48">
      <c s="4" r="A48" t="s">
        <v>1222</v>
      </c>
      <c s="4" r="B48" t="s">
        <v>867</v>
      </c>
    </row>
    <row spans="1:5" r="49">
      <c s="4" r="A49" t="s">
        <v>1223</v>
      </c>
      <c s="4" r="B49" t="s">
        <v>1203</v>
      </c>
    </row>
    <row spans="1:5" r="50">
      <c s="4" r="A50" t="s">
        <v>1224</v>
      </c>
      <c s="8" r="B50" t="n">
        <v>20.8</v>
      </c>
      <c s="8" r="C50" t="n">
        <v>39.81</v>
      </c>
      <c s="8" r="D50" t="n">
        <v>35.34</v>
      </c>
    </row>
    <row spans="1:5" r="51">
      <c s="4" r="A51" t="s">
        <v>1225</v>
      </c>
    </row>
    <row spans="1:5" r="52">
      <c s="3" r="A52" t="s">
        <v>419</v>
      </c>
    </row>
    <row spans="1:5" r="53">
      <c s="4" r="A53" t="s">
        <v>1196</v>
      </c>
      <c s="4" r="D53" t="s">
        <v>1226</v>
      </c>
    </row>
    <row spans="1:5" r="54">
      <c s="4" r="A54" t="s">
        <v>1212</v>
      </c>
      <c s="4" r="D54" t="s">
        <v>1227</v>
      </c>
    </row>
    <row spans="1:5" r="55">
      <c s="4" r="A55" t="s">
        <v>1199</v>
      </c>
      <c s="4" r="D55" t="s">
        <v>1228</v>
      </c>
    </row>
    <row spans="1:5" r="56">
      <c s="3" r="A56" t="s">
        <v>1204</v>
      </c>
    </row>
    <row spans="1:5" r="57">
      <c s="4" r="A57" t="s">
        <v>496</v>
      </c>
      <c s="4" r="B57" t="s">
        <v>497</v>
      </c>
    </row>
    <row spans="1:5" r="58">
      <c s="4" r="A58" t="s">
        <v>1229</v>
      </c>
    </row>
    <row spans="1:5" r="59">
      <c s="3" r="A59" t="s">
        <v>419</v>
      </c>
    </row>
    <row spans="1:5" r="60">
      <c s="4" r="A60" t="s">
        <v>1196</v>
      </c>
      <c s="4" r="D60" t="s">
        <v>1230</v>
      </c>
    </row>
    <row spans="1:5" r="61">
      <c s="4" r="A61" t="s">
        <v>1212</v>
      </c>
      <c s="4" r="D61" t="s">
        <v>1231</v>
      </c>
    </row>
    <row spans="1:5" r="62">
      <c s="4" r="A62" t="s">
        <v>1199</v>
      </c>
      <c s="4" r="D62" t="s">
        <v>1232</v>
      </c>
    </row>
    <row spans="1:5" r="63">
      <c s="3" r="A63" t="s">
        <v>1204</v>
      </c>
    </row>
    <row spans="1:5" r="64">
      <c s="4" r="A64" t="s">
        <v>496</v>
      </c>
      <c s="4" r="B64" t="s">
        <v>500</v>
      </c>
    </row>
    <row spans="1:5" r="65">
      <c s="4" r="A65" t="s">
        <v>1233</v>
      </c>
    </row>
    <row spans="1:5" r="66">
      <c s="3" r="A66" t="s">
        <v>301</v>
      </c>
    </row>
    <row spans="1:5" r="67">
      <c s="4" r="A67" t="s">
        <v>1234</v>
      </c>
      <c s="6" r="B67" t="n">
        <v>3</v>
      </c>
    </row>
    <row spans="1:5" r="68">
      <c s="4" r="A68" t="s">
        <v>1235</v>
      </c>
    </row>
    <row spans="1:5" r="69">
      <c s="3" r="A69" t="s">
        <v>301</v>
      </c>
    </row>
    <row spans="1:5" r="70">
      <c s="4" r="A70" t="s">
        <v>1236</v>
      </c>
      <c s="6" r="B70" t="n">
        <v>2</v>
      </c>
    </row>
    <row spans="1:5" r="71">
      <c s="4" r="A71" t="s">
        <v>1237</v>
      </c>
    </row>
    <row spans="1:5" r="72">
      <c s="3" r="A72" t="s">
        <v>301</v>
      </c>
    </row>
    <row spans="1:5" r="73">
      <c s="4" r="A73" t="s">
        <v>1238</v>
      </c>
      <c s="6" r="B73" t="n">
        <v>3750000</v>
      </c>
    </row>
    <row spans="1:5" r="74">
      <c s="4" r="A74" t="s">
        <v>1239</v>
      </c>
      <c s="6" r="B74" t="n">
        <v>3704016</v>
      </c>
    </row>
  </sheetData>
  <mergeCells count="2">
    <mergeCell ref="A1:A2"/>
    <mergeCell ref="C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E69"/>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 customWidth="1" max="5" min="5" width="25"/>
  </cols>
  <sheetData>
    <row spans="1:5" r="1">
      <c s="1" r="A1" t="s">
        <v>1240</v>
      </c>
      <c s="2" r="B1" t="s">
        <v>1</v>
      </c>
      <c s="2" r="C1" t="s">
        <v>2</v>
      </c>
    </row>
    <row spans="1:5" r="2">
      <c s="2" r="B2" t="s">
        <v>3</v>
      </c>
      <c s="2" r="C2" t="s">
        <v>31</v>
      </c>
      <c s="2" r="D2" t="s">
        <v>32</v>
      </c>
      <c s="2" r="E2" t="s">
        <v>1241</v>
      </c>
    </row>
    <row spans="1:5" r="3">
      <c s="3" r="A3" t="s">
        <v>1242</v>
      </c>
    </row>
    <row spans="1:5" r="4">
      <c s="4" r="A4" t="s">
        <v>1243</v>
      </c>
      <c s="6" r="C4" t="n">
        <v>0</v>
      </c>
    </row>
    <row spans="1:5" r="5">
      <c s="3" r="A5" t="s">
        <v>1204</v>
      </c>
    </row>
    <row spans="1:5" r="6">
      <c s="4" r="A6" t="s">
        <v>1244</v>
      </c>
      <c s="7" r="B6" t="n">
        <v>5963</v>
      </c>
      <c s="7" r="D6" t="n">
        <v>295</v>
      </c>
    </row>
    <row spans="1:5" r="7">
      <c s="4" r="A7" t="s">
        <v>1245</v>
      </c>
      <c s="7" r="B7" t="n">
        <v>3684</v>
      </c>
      <c s="7" r="D7" t="n">
        <v>729</v>
      </c>
    </row>
    <row spans="1:5" r="8">
      <c s="3" r="A8" t="s">
        <v>1246</v>
      </c>
    </row>
    <row spans="1:5" r="9">
      <c s="4" r="A9" t="s">
        <v>1247</v>
      </c>
      <c s="6" r="C9" t="n">
        <v>0</v>
      </c>
      <c s="6" r="D9" t="n">
        <v>0</v>
      </c>
    </row>
    <row spans="1:5" r="10">
      <c s="4" r="A10" t="s">
        <v>1248</v>
      </c>
      <c s="6" r="C10" t="n">
        <v>0</v>
      </c>
      <c s="6" r="D10" t="n">
        <v>0</v>
      </c>
    </row>
    <row spans="1:5" r="11">
      <c s="4" r="A11" t="s">
        <v>1249</v>
      </c>
      <c s="6" r="D11" t="n">
        <v>0</v>
      </c>
    </row>
    <row spans="1:5" r="12">
      <c s="4" r="A12" t="s">
        <v>1250</v>
      </c>
      <c s="6" r="D12" t="n">
        <v>0</v>
      </c>
    </row>
    <row spans="1:5" r="13">
      <c s="4" r="A13" t="s">
        <v>1251</v>
      </c>
      <c s="6" r="D13" t="n">
        <v>0</v>
      </c>
      <c s="6" r="E13" t="n">
        <v>0</v>
      </c>
    </row>
    <row spans="1:5" r="14">
      <c s="3" r="A14" t="s">
        <v>1252</v>
      </c>
    </row>
    <row spans="1:5" r="15">
      <c s="4" r="A15" t="s">
        <v>1253</v>
      </c>
      <c s="8" r="B15" t="n">
        <v>77.02</v>
      </c>
      <c s="8" r="C15" t="n">
        <v>83.91</v>
      </c>
      <c s="8" r="D15" t="n">
        <v>65.42</v>
      </c>
    </row>
    <row spans="1:5" r="16">
      <c s="4" r="A16" t="s">
        <v>1254</v>
      </c>
      <c s="9" r="B16" t="n">
        <v>74.88</v>
      </c>
      <c s="9" r="C16" t="n">
        <v>81.88</v>
      </c>
      <c s="9" r="D16" t="n">
        <v>114.65</v>
      </c>
    </row>
    <row spans="1:5" r="17">
      <c s="4" r="A17" t="s">
        <v>1255</v>
      </c>
      <c s="9" r="C17" t="n">
        <v>71.29000000000001</v>
      </c>
    </row>
    <row spans="1:5" r="18">
      <c s="4" r="A18" t="s">
        <v>1256</v>
      </c>
      <c s="9" r="B18" t="n">
        <v>80.88</v>
      </c>
      <c s="9" r="C18" t="n">
        <v>87.05</v>
      </c>
      <c s="9" r="D18" t="n">
        <v>68.65000000000001</v>
      </c>
    </row>
    <row spans="1:5" r="19">
      <c s="4" r="A19" t="s">
        <v>1257</v>
      </c>
      <c s="9" r="B19" t="n">
        <v>43.87</v>
      </c>
      <c s="9" r="C19" t="n">
        <v>72.5</v>
      </c>
      <c s="9" r="D19" t="n">
        <v>66.59999999999999</v>
      </c>
    </row>
    <row spans="1:5" r="20">
      <c s="4" r="A20" t="s">
        <v>1258</v>
      </c>
      <c s="8" r="B20" t="n">
        <v>75.56999999999999</v>
      </c>
      <c s="8" r="C20" t="n">
        <v>77.02</v>
      </c>
      <c s="8" r="D20" t="n">
        <v>83.91</v>
      </c>
      <c s="8" r="E20" t="n">
        <v>65.42</v>
      </c>
    </row>
    <row spans="1:5" r="21">
      <c s="4" r="A21" t="s">
        <v>1259</v>
      </c>
    </row>
    <row spans="1:5" r="22">
      <c s="3" r="A22" t="s">
        <v>1246</v>
      </c>
    </row>
    <row spans="1:5" r="23">
      <c s="4" r="A23" t="s">
        <v>1247</v>
      </c>
      <c s="6" r="B23" t="n">
        <v>160530</v>
      </c>
      <c s="6" r="C23" t="n">
        <v>308092</v>
      </c>
      <c s="6" r="D23" t="n">
        <v>491016</v>
      </c>
    </row>
    <row spans="1:5" r="24">
      <c s="4" r="A24" t="s">
        <v>1248</v>
      </c>
      <c s="6" r="B24" t="n">
        <v>2976</v>
      </c>
      <c s="6" r="C24" t="n">
        <v>161661</v>
      </c>
      <c s="6" r="D24" t="n">
        <v>113212</v>
      </c>
    </row>
    <row spans="1:5" r="25">
      <c s="4" r="A25" t="s">
        <v>1249</v>
      </c>
      <c s="6" r="B25" t="n">
        <v>-5374</v>
      </c>
      <c s="6" r="C25" t="n">
        <v>-309223</v>
      </c>
      <c s="6" r="D25" t="n">
        <v>-200557</v>
      </c>
    </row>
    <row spans="1:5" r="26">
      <c s="4" r="A26" t="s">
        <v>1250</v>
      </c>
      <c s="6" r="B26" t="n">
        <v>-333</v>
      </c>
      <c s="6" r="C26" t="n">
        <v>0</v>
      </c>
      <c s="6" r="D26" t="n">
        <v>-95579</v>
      </c>
    </row>
    <row spans="1:5" r="27">
      <c s="4" r="A27" t="s">
        <v>1251</v>
      </c>
      <c s="6" r="B27" t="n">
        <v>157799</v>
      </c>
      <c s="6" r="C27" t="n">
        <v>160530</v>
      </c>
      <c s="6" r="D27" t="n">
        <v>308092</v>
      </c>
      <c s="6" r="E27" t="n">
        <v>491016</v>
      </c>
    </row>
    <row spans="1:5" r="28">
      <c s="4" r="A28" t="s">
        <v>1260</v>
      </c>
    </row>
    <row spans="1:5" r="29">
      <c s="3" r="A29" t="s">
        <v>1246</v>
      </c>
    </row>
    <row spans="1:5" r="30">
      <c s="4" r="A30" t="s">
        <v>1247</v>
      </c>
      <c s="6" r="B30" t="n">
        <v>500939</v>
      </c>
    </row>
    <row spans="1:5" r="31">
      <c s="4" r="A31" t="s">
        <v>1248</v>
      </c>
      <c s="6" r="B31" t="n">
        <v>0</v>
      </c>
    </row>
    <row spans="1:5" r="32">
      <c s="4" r="A32" t="s">
        <v>1261</v>
      </c>
      <c s="6" r="C32" t="n">
        <v>647436</v>
      </c>
    </row>
    <row spans="1:5" r="33">
      <c s="4" r="A33" t="s">
        <v>1249</v>
      </c>
      <c s="6" r="B33" t="n">
        <v>-10908</v>
      </c>
      <c s="6" r="C33" t="n">
        <v>0</v>
      </c>
    </row>
    <row spans="1:5" r="34">
      <c s="4" r="A34" t="s">
        <v>1250</v>
      </c>
      <c s="6" r="B34" t="n">
        <v>-191084</v>
      </c>
      <c s="6" r="C34" t="n">
        <v>-146497</v>
      </c>
    </row>
    <row spans="1:5" r="35">
      <c s="4" r="A35" t="s">
        <v>1251</v>
      </c>
      <c s="6" r="B35" t="n">
        <v>298947</v>
      </c>
      <c s="6" r="C35" t="n">
        <v>500939</v>
      </c>
    </row>
    <row spans="1:5" r="36">
      <c s="4" r="A36" t="s">
        <v>1262</v>
      </c>
    </row>
    <row spans="1:5" r="37">
      <c s="3" r="A37" t="s">
        <v>1246</v>
      </c>
    </row>
    <row spans="1:5" r="38">
      <c s="4" r="A38" t="s">
        <v>1247</v>
      </c>
      <c s="6" r="B38" t="n">
        <v>212635</v>
      </c>
      <c s="6" r="C38" t="n">
        <v>282944</v>
      </c>
      <c s="6" r="D38" t="n">
        <v>267426</v>
      </c>
    </row>
    <row spans="1:5" r="39">
      <c s="4" r="A39" t="s">
        <v>1248</v>
      </c>
      <c s="6" r="B39" t="n">
        <v>86108</v>
      </c>
      <c s="6" r="C39" t="n">
        <v>139094</v>
      </c>
      <c s="6" r="D39" t="n">
        <v>127451</v>
      </c>
    </row>
    <row spans="1:5" r="40">
      <c s="4" r="A40" t="s">
        <v>1249</v>
      </c>
      <c s="6" r="B40" t="n">
        <v>-9914</v>
      </c>
      <c s="6" r="C40" t="n">
        <v>-13521</v>
      </c>
      <c s="6" r="D40" t="n">
        <v>-13526</v>
      </c>
    </row>
    <row spans="1:5" r="41">
      <c s="4" r="A41" t="s">
        <v>1250</v>
      </c>
      <c s="6" r="B41" t="n">
        <v>-17806</v>
      </c>
      <c s="6" r="C41" t="n">
        <v>-195882</v>
      </c>
      <c s="6" r="D41" t="n">
        <v>-98407</v>
      </c>
    </row>
    <row spans="1:5" r="42">
      <c s="4" r="A42" t="s">
        <v>1251</v>
      </c>
      <c s="6" r="B42" t="n">
        <v>271023</v>
      </c>
      <c s="6" r="C42" t="n">
        <v>212635</v>
      </c>
      <c s="6" r="D42" t="n">
        <v>282944</v>
      </c>
      <c s="6" r="E42" t="n">
        <v>267426</v>
      </c>
    </row>
    <row spans="1:5" r="43">
      <c s="4" r="A43" t="s">
        <v>1218</v>
      </c>
    </row>
    <row spans="1:5" r="44">
      <c s="3" r="A44" t="s">
        <v>1242</v>
      </c>
    </row>
    <row spans="1:5" r="45">
      <c s="4" r="A45" t="s">
        <v>1263</v>
      </c>
      <c s="6" r="B45" t="n">
        <v>354730</v>
      </c>
      <c s="6" r="C45" t="n">
        <v>270405</v>
      </c>
      <c s="6" r="D45" t="n">
        <v>262248</v>
      </c>
    </row>
    <row spans="1:5" r="46">
      <c s="4" r="A46" t="s">
        <v>1248</v>
      </c>
      <c s="6" r="B46" t="n">
        <v>1443</v>
      </c>
      <c s="6" r="C46" t="n">
        <v>73100</v>
      </c>
      <c s="6" r="D46" t="n">
        <v>47490</v>
      </c>
    </row>
    <row spans="1:5" r="47">
      <c s="4" r="A47" t="s">
        <v>1243</v>
      </c>
      <c s="6" r="B47" t="n">
        <v>-122893</v>
      </c>
      <c s="6" r="D47" t="n">
        <v>-13173</v>
      </c>
    </row>
    <row spans="1:5" r="48">
      <c s="4" r="A48" t="s">
        <v>1264</v>
      </c>
      <c s="6" r="D48" t="n">
        <v>-26160</v>
      </c>
    </row>
    <row spans="1:5" r="49">
      <c s="4" r="A49" t="s">
        <v>1265</v>
      </c>
      <c s="6" r="C49" t="n">
        <v>11225</v>
      </c>
    </row>
    <row spans="1:5" r="50">
      <c s="4" r="A50" t="s">
        <v>1266</v>
      </c>
      <c s="6" r="B50" t="n">
        <v>233280</v>
      </c>
      <c s="6" r="C50" t="n">
        <v>354730</v>
      </c>
      <c s="6" r="D50" t="n">
        <v>270405</v>
      </c>
      <c s="6" r="E50" t="n">
        <v>262248</v>
      </c>
    </row>
    <row spans="1:5" r="51">
      <c s="4" r="A51" t="s">
        <v>1267</v>
      </c>
      <c s="6" r="B51" t="n">
        <v>109509</v>
      </c>
      <c s="6" r="C51" t="n">
        <v>230715</v>
      </c>
      <c s="6" r="D51" t="n">
        <v>114083</v>
      </c>
    </row>
    <row spans="1:5" r="52">
      <c s="3" r="A52" t="s">
        <v>1268</v>
      </c>
    </row>
    <row spans="1:5" r="53">
      <c s="4" r="A53" t="s">
        <v>1269</v>
      </c>
      <c s="8" r="B53" t="n">
        <v>41.83</v>
      </c>
      <c s="8" r="C53" t="n">
        <v>74.11</v>
      </c>
      <c s="8" r="D53" t="n">
        <v>61.72</v>
      </c>
    </row>
    <row spans="1:5" r="54">
      <c s="4" r="A54" t="s">
        <v>1270</v>
      </c>
      <c s="9" r="B54" t="n">
        <v>73.13</v>
      </c>
      <c s="9" r="C54" t="n">
        <v>72.06</v>
      </c>
      <c s="9" r="D54" t="n">
        <v>130.86</v>
      </c>
    </row>
    <row spans="1:5" r="55">
      <c s="4" r="A55" t="s">
        <v>1271</v>
      </c>
      <c s="9" r="B55" t="n">
        <v>30.9</v>
      </c>
      <c s="9" r="D55" t="n">
        <v>55.32</v>
      </c>
    </row>
    <row spans="1:5" r="56">
      <c s="4" r="A56" t="s">
        <v>1272</v>
      </c>
      <c s="9" r="D56" t="n">
        <v>62.34</v>
      </c>
    </row>
    <row spans="1:5" r="57">
      <c s="4" r="A57" t="s">
        <v>1273</v>
      </c>
      <c s="9" r="C57" t="n">
        <v>27.45</v>
      </c>
    </row>
    <row spans="1:5" r="58">
      <c s="4" r="A58" t="s">
        <v>1274</v>
      </c>
      <c s="9" r="B58" t="n">
        <v>47.79</v>
      </c>
      <c s="9" r="C58" t="n">
        <v>41.83</v>
      </c>
      <c s="9" r="D58" t="n">
        <v>74.11</v>
      </c>
      <c s="8" r="E58" t="n">
        <v>61.72</v>
      </c>
    </row>
    <row spans="1:5" r="59">
      <c s="4" r="A59" t="s">
        <v>1275</v>
      </c>
      <c s="8" r="B59" t="n">
        <v>32.43</v>
      </c>
      <c s="8" r="C59" t="n">
        <v>64.31999999999999</v>
      </c>
      <c s="8" r="D59" t="n">
        <v>61.63</v>
      </c>
    </row>
    <row spans="1:5" r="60">
      <c s="3" r="A60" t="s">
        <v>1276</v>
      </c>
    </row>
    <row spans="1:5" r="61">
      <c s="4" r="A61" t="s">
        <v>1277</v>
      </c>
      <c s="4" r="B61" t="s">
        <v>1278</v>
      </c>
      <c s="4" r="C61" t="s">
        <v>1279</v>
      </c>
      <c s="4" r="D61" t="s">
        <v>1280</v>
      </c>
      <c s="4" r="E61" t="s">
        <v>1281</v>
      </c>
    </row>
    <row spans="1:5" r="62">
      <c s="4" r="A62" t="s">
        <v>1282</v>
      </c>
      <c s="4" r="B62" t="s">
        <v>1283</v>
      </c>
      <c s="4" r="C62" t="s">
        <v>1203</v>
      </c>
      <c s="4" r="D62" t="s">
        <v>796</v>
      </c>
    </row>
    <row spans="1:5" r="63">
      <c s="3" r="A63" t="s">
        <v>1284</v>
      </c>
    </row>
    <row spans="1:5" r="64">
      <c s="4" r="A64" t="s">
        <v>1285</v>
      </c>
      <c s="8" r="B64" t="n">
        <v>41.55</v>
      </c>
      <c s="8" r="C64" t="n">
        <v>34.8</v>
      </c>
      <c s="8" r="D64" t="n">
        <v>68.04000000000001</v>
      </c>
    </row>
    <row spans="1:5" r="65">
      <c s="4" r="A65" t="s">
        <v>1286</v>
      </c>
      <c s="8" r="B65" t="n">
        <v>56.91</v>
      </c>
      <c s="8" r="C65" t="n">
        <v>44.99</v>
      </c>
      <c s="8" r="D65" t="n">
        <v>80.52</v>
      </c>
    </row>
    <row spans="1:5" r="66">
      <c s="4" r="A66" t="s">
        <v>1287</v>
      </c>
    </row>
    <row spans="1:5" r="67">
      <c s="3" r="A67" t="s">
        <v>1204</v>
      </c>
    </row>
    <row spans="1:5" r="68">
      <c s="4" r="A68" t="s">
        <v>1288</v>
      </c>
      <c s="7" r="B68" t="n">
        <v>29320</v>
      </c>
    </row>
    <row spans="1:5" r="69">
      <c s="4" r="A69" t="s">
        <v>1289</v>
      </c>
      <c s="4" r="B69" t="s">
        <v>1290</v>
      </c>
    </row>
  </sheetData>
  <mergeCells count="2">
    <mergeCell ref="A1:A2"/>
    <mergeCell ref="C1:E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G7"/>
  <sheetViews>
    <sheetView workbookViewId="0">
      <selection activeCell="A1" sqref="A1"/>
    </sheetView>
  </sheetViews>
  <sheetFormatPr baseColWidth="10" defaultRowHeight="15"/>
  <cols>
    <col customWidth="1" max="1" min="1" width="61"/>
    <col customWidth="1" max="2" min="2" width="15"/>
    <col customWidth="1" max="3" min="3" width="16"/>
    <col customWidth="1" max="4" min="4" width="14"/>
    <col customWidth="1" max="5" min="5" width="14"/>
    <col customWidth="1" max="6" min="6" width="14"/>
    <col customWidth="1" max="7" min="7" width="14"/>
  </cols>
  <sheetData>
    <row spans="1:7" r="1">
      <c s="1" r="A1" t="s">
        <v>1291</v>
      </c>
      <c s="2" r="B1" t="s">
        <v>1</v>
      </c>
      <c s="2" r="C1" t="s">
        <v>2</v>
      </c>
    </row>
    <row spans="1:7" r="2">
      <c s="2" r="B2" t="s">
        <v>3</v>
      </c>
      <c s="2" r="C2" t="s">
        <v>31</v>
      </c>
      <c s="2" r="D2" t="s">
        <v>32</v>
      </c>
      <c s="2" r="E2" t="s">
        <v>1292</v>
      </c>
      <c s="2" r="F2" t="s">
        <v>1293</v>
      </c>
      <c s="2" r="G2" t="s">
        <v>1294</v>
      </c>
    </row>
    <row spans="1:7" r="3">
      <c s="3" r="A3" t="s">
        <v>257</v>
      </c>
    </row>
    <row spans="1:7" r="4">
      <c s="4" r="A4" t="s">
        <v>1295</v>
      </c>
      <c s="7" r="E4" t="n">
        <v>250000000</v>
      </c>
      <c s="7" r="F4" t="n">
        <v>100000000</v>
      </c>
      <c s="7" r="G4" t="n">
        <v>75000000</v>
      </c>
    </row>
    <row spans="1:7" r="5">
      <c s="4" r="A5" t="s">
        <v>1296</v>
      </c>
      <c s="6" r="E5" t="n">
        <v>3250000</v>
      </c>
      <c s="6" r="F5" t="n">
        <v>1400000</v>
      </c>
      <c s="6" r="G5" t="n">
        <v>1000000</v>
      </c>
    </row>
    <row spans="1:7" r="6">
      <c s="4" r="A6" t="s">
        <v>1297</v>
      </c>
      <c s="6" r="B6" t="n">
        <v>1008445</v>
      </c>
      <c s="6" r="C6" t="n">
        <v>0</v>
      </c>
      <c s="6" r="D6" t="n">
        <v>609922</v>
      </c>
    </row>
    <row spans="1:7" r="7">
      <c s="4" r="A7" t="s">
        <v>1298</v>
      </c>
      <c s="7" r="B7" t="n">
        <v>76000</v>
      </c>
      <c s="7" r="C7" t="n">
        <v>0</v>
      </c>
      <c s="7" r="D7" t="n">
        <v>52130000</v>
      </c>
    </row>
  </sheetData>
  <mergeCells count="2">
    <mergeCell ref="A1:A2"/>
    <mergeCell ref="C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55"/>
    <col customWidth="1" max="2" min="2" width="15"/>
    <col customWidth="1" max="3" min="3" width="16"/>
  </cols>
  <sheetData>
    <row spans="1:3" r="1">
      <c s="1" r="A1" t="s">
        <v>1299</v>
      </c>
      <c s="2" r="B1" t="s">
        <v>1</v>
      </c>
      <c s="2" r="C1" t="s">
        <v>2</v>
      </c>
    </row>
    <row spans="1:3" r="2">
      <c s="2" r="B2" t="s">
        <v>3</v>
      </c>
      <c s="2" r="C2" t="s">
        <v>31</v>
      </c>
    </row>
    <row spans="1:3" r="3">
      <c s="3" r="A3" t="s">
        <v>1300</v>
      </c>
    </row>
    <row spans="1:3" r="4">
      <c s="4" r="A4" t="s">
        <v>705</v>
      </c>
      <c s="7" r="B4" t="n">
        <v>18759</v>
      </c>
      <c s="7" r="C4" t="n">
        <v>0</v>
      </c>
    </row>
    <row spans="1:3" r="5">
      <c s="4" r="A5" t="s">
        <v>510</v>
      </c>
      <c s="6" r="B5" t="n">
        <v>23299</v>
      </c>
      <c s="6" r="C5" t="n">
        <v>25619</v>
      </c>
    </row>
    <row spans="1:3" r="6">
      <c s="4" r="A6" t="s">
        <v>742</v>
      </c>
      <c s="6" r="B6" t="n">
        <v>-10401</v>
      </c>
      <c s="6" r="C6" t="n">
        <v>-3694</v>
      </c>
    </row>
    <row spans="1:3" r="7">
      <c s="4" r="A7" t="s">
        <v>1301</v>
      </c>
      <c s="6" r="B7" t="n">
        <v>-6213</v>
      </c>
      <c s="6" r="C7" t="n">
        <v>-3166</v>
      </c>
    </row>
    <row spans="1:3" r="8">
      <c s="4" r="A8" t="s">
        <v>708</v>
      </c>
      <c s="6" r="B8" t="n">
        <v>25444</v>
      </c>
      <c s="6" r="C8" t="n">
        <v>18759</v>
      </c>
    </row>
    <row spans="1:3" r="9">
      <c s="4" r="A9" t="s">
        <v>1302</v>
      </c>
    </row>
    <row spans="1:3" r="10">
      <c s="3" r="A10" t="s">
        <v>1300</v>
      </c>
    </row>
    <row spans="1:3" r="11">
      <c s="4" r="A11" t="s">
        <v>705</v>
      </c>
      <c s="6" r="B11" t="n">
        <v>8332</v>
      </c>
      <c s="6" r="C11" t="n">
        <v>0</v>
      </c>
    </row>
    <row spans="1:3" r="12">
      <c s="4" r="A12" t="s">
        <v>510</v>
      </c>
      <c s="6" r="B12" t="n">
        <v>3798</v>
      </c>
      <c s="6" r="C12" t="n">
        <v>9595</v>
      </c>
    </row>
    <row spans="1:3" r="13">
      <c s="4" r="A13" t="s">
        <v>742</v>
      </c>
      <c s="6" r="B13" t="n">
        <v>-8541</v>
      </c>
      <c s="6" r="C13" t="n">
        <v>-1263</v>
      </c>
    </row>
    <row spans="1:3" r="14">
      <c s="4" r="A14" t="s">
        <v>1301</v>
      </c>
      <c s="6" r="B14" t="n">
        <v>0</v>
      </c>
      <c s="6" r="C14" t="n">
        <v>0</v>
      </c>
    </row>
    <row spans="1:3" r="15">
      <c s="4" r="A15" t="s">
        <v>708</v>
      </c>
      <c s="6" r="B15" t="n">
        <v>3589</v>
      </c>
      <c s="6" r="C15" t="n">
        <v>8332</v>
      </c>
    </row>
    <row spans="1:3" r="16">
      <c s="4" r="A16" t="s">
        <v>1303</v>
      </c>
    </row>
    <row spans="1:3" r="17">
      <c s="3" r="A17" t="s">
        <v>1300</v>
      </c>
    </row>
    <row spans="1:3" r="18">
      <c s="4" r="A18" t="s">
        <v>705</v>
      </c>
      <c s="6" r="B18" t="n">
        <v>10427</v>
      </c>
      <c s="6" r="C18" t="n">
        <v>0</v>
      </c>
    </row>
    <row spans="1:3" r="19">
      <c s="4" r="A19" t="s">
        <v>510</v>
      </c>
      <c s="6" r="B19" t="n">
        <v>13288</v>
      </c>
      <c s="6" r="C19" t="n">
        <v>11473</v>
      </c>
    </row>
    <row spans="1:3" r="20">
      <c s="4" r="A20" t="s">
        <v>742</v>
      </c>
      <c s="6" r="B20" t="n">
        <v>-1860</v>
      </c>
      <c s="6" r="C20" t="n">
        <v>-1046</v>
      </c>
    </row>
    <row spans="1:3" r="21">
      <c s="4" r="A21" t="s">
        <v>1301</v>
      </c>
      <c s="6" r="B21" t="n">
        <v>0</v>
      </c>
      <c s="6" r="C21" t="n">
        <v>0</v>
      </c>
    </row>
    <row spans="1:3" r="22">
      <c s="4" r="A22" t="s">
        <v>708</v>
      </c>
      <c s="6" r="B22" t="n">
        <v>21855</v>
      </c>
      <c s="6" r="C22" t="n">
        <v>10427</v>
      </c>
    </row>
    <row spans="1:3" r="23">
      <c s="4" r="A23" t="s">
        <v>1304</v>
      </c>
    </row>
    <row spans="1:3" r="24">
      <c s="3" r="A24" t="s">
        <v>1300</v>
      </c>
    </row>
    <row spans="1:3" r="25">
      <c s="4" r="A25" t="s">
        <v>705</v>
      </c>
      <c s="6" r="B25" t="n">
        <v>0</v>
      </c>
      <c s="6" r="C25" t="n">
        <v>0</v>
      </c>
    </row>
    <row spans="1:3" r="26">
      <c s="4" r="A26" t="s">
        <v>510</v>
      </c>
      <c s="6" r="B26" t="n">
        <v>6213</v>
      </c>
      <c s="6" r="C26" t="n">
        <v>3166</v>
      </c>
    </row>
    <row spans="1:3" r="27">
      <c s="4" r="A27" t="s">
        <v>742</v>
      </c>
      <c s="6" r="B27" t="n">
        <v>0</v>
      </c>
      <c s="6" r="C27" t="n">
        <v>0</v>
      </c>
    </row>
    <row spans="1:3" r="28">
      <c s="4" r="A28" t="s">
        <v>1301</v>
      </c>
      <c s="6" r="B28" t="n">
        <v>-6213</v>
      </c>
      <c s="6" r="C28" t="n">
        <v>-3166</v>
      </c>
    </row>
    <row spans="1:3" r="29">
      <c s="4" r="A29" t="s">
        <v>708</v>
      </c>
      <c s="6" r="B29" t="n">
        <v>0</v>
      </c>
      <c s="6" r="C29" t="n">
        <v>0</v>
      </c>
    </row>
    <row spans="1:3" r="30">
      <c s="4" r="A30" t="s">
        <v>1305</v>
      </c>
    </row>
    <row spans="1:3" r="31">
      <c s="3" r="A31" t="s">
        <v>1300</v>
      </c>
    </row>
    <row spans="1:3" r="32">
      <c s="4" r="A32" t="s">
        <v>705</v>
      </c>
      <c s="6" r="B32" t="n">
        <v>0</v>
      </c>
      <c s="6" r="C32" t="n">
        <v>0</v>
      </c>
    </row>
    <row spans="1:3" r="33">
      <c s="4" r="A33" t="s">
        <v>510</v>
      </c>
      <c s="6" r="B33" t="n">
        <v>0</v>
      </c>
      <c s="6" r="C33" t="n">
        <v>1385</v>
      </c>
    </row>
    <row spans="1:3" r="34">
      <c s="4" r="A34" t="s">
        <v>742</v>
      </c>
      <c s="6" r="B34" t="n">
        <v>0</v>
      </c>
      <c s="6" r="C34" t="n">
        <v>-1385</v>
      </c>
    </row>
    <row spans="1:3" r="35">
      <c s="4" r="A35" t="s">
        <v>1301</v>
      </c>
      <c s="6" r="B35" t="n">
        <v>0</v>
      </c>
      <c s="6" r="C35" t="n">
        <v>0</v>
      </c>
    </row>
    <row spans="1:3" r="36">
      <c s="4" r="A36" t="s">
        <v>708</v>
      </c>
      <c s="7" r="B36" t="n">
        <v>0</v>
      </c>
      <c s="7" r="C36" t="n">
        <v>0</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N157"/>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44"/>
    <col customWidth="1" max="11" min="11" width="21"/>
    <col customWidth="1" max="12" min="12" width="21"/>
    <col customWidth="1" max="13" min="13" width="37"/>
    <col customWidth="1" max="14" min="14" width="37"/>
  </cols>
  <sheetData>
    <row spans="1:14" r="1">
      <c s="1" r="A1" t="s">
        <v>1306</v>
      </c>
      <c s="2" r="B1" t="s">
        <v>604</v>
      </c>
      <c s="2" r="C1" t="s">
        <v>515</v>
      </c>
      <c s="2" r="J1" t="s">
        <v>1</v>
      </c>
      <c s="2" r="M1" t="s">
        <v>2</v>
      </c>
    </row>
    <row spans="1:14" r="2">
      <c s="2" r="B2" t="s">
        <v>1307</v>
      </c>
      <c s="2" r="C2" t="s">
        <v>538</v>
      </c>
      <c s="2" r="D2" t="s">
        <v>607</v>
      </c>
      <c s="2" r="E2" t="s">
        <v>608</v>
      </c>
      <c s="2" r="F2" t="s">
        <v>455</v>
      </c>
      <c s="2" r="G2" t="s">
        <v>609</v>
      </c>
      <c s="2" r="H2" t="s">
        <v>610</v>
      </c>
      <c s="2" r="I2" t="s">
        <v>611</v>
      </c>
      <c s="2" r="J2" t="s">
        <v>1308</v>
      </c>
      <c s="2" r="K2" t="s">
        <v>607</v>
      </c>
      <c s="2" r="L2" t="s">
        <v>613</v>
      </c>
      <c s="2" r="M2" t="s">
        <v>1309</v>
      </c>
      <c s="2" r="N2" t="s">
        <v>1310</v>
      </c>
    </row>
    <row spans="1:14" r="3">
      <c s="3" r="A3" t="s">
        <v>1311</v>
      </c>
    </row>
    <row spans="1:14" r="4">
      <c s="4" r="A4" t="s">
        <v>458</v>
      </c>
      <c s="6" r="B4" t="n">
        <v>2</v>
      </c>
      <c s="6" r="J4" t="n">
        <v>3</v>
      </c>
    </row>
    <row spans="1:14" r="5">
      <c s="4" r="A5" t="s">
        <v>33</v>
      </c>
      <c s="7" r="C5" t="n">
        <v>1138238</v>
      </c>
      <c s="7" r="D5" t="n">
        <v>1153617</v>
      </c>
      <c s="7" r="E5" t="n">
        <v>1107234</v>
      </c>
      <c s="7" r="F5" t="n">
        <v>969539</v>
      </c>
      <c s="7" r="G5" t="n">
        <v>746866</v>
      </c>
      <c s="7" r="H5" t="n">
        <v>743202</v>
      </c>
      <c s="7" r="I5" t="n">
        <v>714360</v>
      </c>
      <c s="7" r="J5" t="n">
        <v>3399089</v>
      </c>
      <c s="7" r="K5" t="n">
        <v>2260850</v>
      </c>
      <c s="7" r="L5" t="n">
        <v>2204428</v>
      </c>
      <c s="7" r="M5" t="n">
        <v>3173967</v>
      </c>
      <c s="7" r="N5" t="n">
        <v>2925237</v>
      </c>
    </row>
    <row spans="1:14" r="6">
      <c s="4" r="A6" t="s">
        <v>40</v>
      </c>
      <c s="6" r="J6" t="n">
        <v>0</v>
      </c>
      <c s="6" r="M6" t="n">
        <v>34300</v>
      </c>
      <c s="6" r="N6" t="n">
        <v>0</v>
      </c>
    </row>
    <row spans="1:14" r="7">
      <c s="3" r="A7" t="s">
        <v>1312</v>
      </c>
    </row>
    <row spans="1:14" r="8">
      <c s="4" r="A8" t="s">
        <v>33</v>
      </c>
      <c s="6" r="C8" t="n">
        <v>1138238</v>
      </c>
      <c s="6" r="D8" t="n">
        <v>1153617</v>
      </c>
      <c s="6" r="E8" t="n">
        <v>1107234</v>
      </c>
      <c s="6" r="F8" t="n">
        <v>969539</v>
      </c>
      <c s="7" r="G8" t="n">
        <v>746866</v>
      </c>
      <c s="7" r="H8" t="n">
        <v>743202</v>
      </c>
      <c s="7" r="I8" t="n">
        <v>714360</v>
      </c>
      <c s="6" r="J8" t="n">
        <v>3399089</v>
      </c>
      <c s="6" r="K8" t="n">
        <v>2260850</v>
      </c>
      <c s="7" r="L8" t="n">
        <v>2204428</v>
      </c>
      <c s="6" r="M8" t="n">
        <v>3173967</v>
      </c>
      <c s="6" r="N8" t="n">
        <v>2925237</v>
      </c>
    </row>
    <row spans="1:14" r="9">
      <c s="4" r="A9" t="s">
        <v>42</v>
      </c>
      <c s="7" r="D9" t="n">
        <v>138468</v>
      </c>
      <c s="7" r="E9" t="n">
        <v>94332</v>
      </c>
      <c s="6" r="J9" t="n">
        <v>322387</v>
      </c>
      <c s="7" r="K9" t="n">
        <v>232800</v>
      </c>
      <c s="6" r="M9" t="n">
        <v>231953</v>
      </c>
      <c s="6" r="N9" t="n">
        <v>301957</v>
      </c>
    </row>
    <row spans="1:14" r="10">
      <c s="4" r="A10" t="s">
        <v>147</v>
      </c>
      <c s="6" r="J10" t="n">
        <v>104634</v>
      </c>
      <c s="6" r="M10" t="n">
        <v>112704</v>
      </c>
      <c s="6" r="N10" t="n">
        <v>105730</v>
      </c>
    </row>
    <row spans="1:14" r="11">
      <c s="4" r="A11" t="s">
        <v>132</v>
      </c>
      <c s="6" r="J11" t="n">
        <v>90507</v>
      </c>
      <c s="6" r="M11" t="n">
        <v>75764</v>
      </c>
      <c s="6" r="N11" t="n">
        <v>69192</v>
      </c>
    </row>
    <row spans="1:14" r="12">
      <c s="4" r="A12" t="s">
        <v>133</v>
      </c>
      <c s="6" r="J12" t="n">
        <v>33371</v>
      </c>
      <c s="6" r="M12" t="n">
        <v>9263</v>
      </c>
      <c s="6" r="N12" t="n">
        <v>3112</v>
      </c>
    </row>
    <row spans="1:14" r="13">
      <c s="4" r="A13" t="s">
        <v>541</v>
      </c>
      <c s="7" r="B13" t="n">
        <v>5504402</v>
      </c>
      <c s="6" r="C13" t="n">
        <v>5353556</v>
      </c>
      <c s="6" r="F13" t="n">
        <v>5504402</v>
      </c>
      <c s="7" r="J13" t="n">
        <v>5353556</v>
      </c>
      <c s="7" r="M13" t="n">
        <v>5504402</v>
      </c>
      <c s="7" r="N13" t="n">
        <v>3423521</v>
      </c>
    </row>
    <row spans="1:14" r="14">
      <c s="4" r="A14" t="s">
        <v>1313</v>
      </c>
    </row>
    <row spans="1:14" r="15">
      <c s="3" r="A15" t="s">
        <v>1311</v>
      </c>
    </row>
    <row spans="1:14" r="16">
      <c s="4" r="A16" t="s">
        <v>1314</v>
      </c>
      <c s="6" r="J16" t="n">
        <v>0</v>
      </c>
      <c s="6" r="M16" t="n">
        <v>0</v>
      </c>
      <c s="6" r="N16" t="n">
        <v>0</v>
      </c>
    </row>
    <row spans="1:14" r="17">
      <c s="4" r="A17" t="s">
        <v>1315</v>
      </c>
    </row>
    <row spans="1:14" r="18">
      <c s="3" r="A18" t="s">
        <v>1311</v>
      </c>
    </row>
    <row spans="1:14" r="19">
      <c s="4" r="A19" t="s">
        <v>1316</v>
      </c>
      <c s="4" r="J19" t="s">
        <v>461</v>
      </c>
      <c s="4" r="M19" t="s">
        <v>461</v>
      </c>
      <c s="4" r="N19" t="s">
        <v>461</v>
      </c>
    </row>
    <row spans="1:14" r="20">
      <c s="4" r="A20" t="s">
        <v>1317</v>
      </c>
    </row>
    <row spans="1:14" r="21">
      <c s="3" r="A21" t="s">
        <v>1311</v>
      </c>
    </row>
    <row spans="1:14" r="22">
      <c s="4" r="A22" t="s">
        <v>1318</v>
      </c>
      <c s="6" r="J22" t="n">
        <v>0</v>
      </c>
      <c s="6" r="M22" t="n">
        <v>0</v>
      </c>
      <c s="6" r="N22" t="n">
        <v>0</v>
      </c>
    </row>
    <row spans="1:14" r="23">
      <c s="4" r="A23" t="s">
        <v>1319</v>
      </c>
    </row>
    <row spans="1:14" r="24">
      <c s="3" r="A24" t="s">
        <v>1311</v>
      </c>
    </row>
    <row spans="1:14" r="25">
      <c s="4" r="A25" t="s">
        <v>33</v>
      </c>
      <c s="7" r="J25" t="n">
        <v>2366628</v>
      </c>
      <c s="7" r="M25" t="n">
        <v>2388816</v>
      </c>
      <c s="7" r="N25" t="n">
        <v>2465436</v>
      </c>
    </row>
    <row spans="1:14" r="26">
      <c s="4" r="A26" t="s">
        <v>1316</v>
      </c>
      <c s="4" r="J26" t="s">
        <v>471</v>
      </c>
      <c s="4" r="M26" t="s">
        <v>472</v>
      </c>
      <c s="4" r="N26" t="s">
        <v>473</v>
      </c>
    </row>
    <row spans="1:14" r="27">
      <c s="3" r="A27" t="s">
        <v>1312</v>
      </c>
    </row>
    <row spans="1:14" r="28">
      <c s="4" r="A28" t="s">
        <v>33</v>
      </c>
      <c s="7" r="J28" t="n">
        <v>2366628</v>
      </c>
      <c s="7" r="M28" t="n">
        <v>2388816</v>
      </c>
      <c s="7" r="N28" t="n">
        <v>2465436</v>
      </c>
    </row>
    <row spans="1:14" r="29">
      <c s="4" r="A29" t="s">
        <v>1320</v>
      </c>
    </row>
    <row spans="1:14" r="30">
      <c s="3" r="A30" t="s">
        <v>1311</v>
      </c>
    </row>
    <row spans="1:14" r="31">
      <c s="4" r="A31" t="s">
        <v>33</v>
      </c>
      <c s="6" r="J31" t="n">
        <v>764543</v>
      </c>
      <c s="6" r="M31" t="n">
        <v>612934</v>
      </c>
      <c s="6" r="N31" t="n">
        <v>348297</v>
      </c>
    </row>
    <row spans="1:14" r="32">
      <c s="3" r="A32" t="s">
        <v>1312</v>
      </c>
    </row>
    <row spans="1:14" r="33">
      <c s="4" r="A33" t="s">
        <v>33</v>
      </c>
      <c s="6" r="J33" t="n">
        <v>764543</v>
      </c>
      <c s="6" r="M33" t="n">
        <v>612934</v>
      </c>
      <c s="6" r="N33" t="n">
        <v>348297</v>
      </c>
    </row>
    <row spans="1:14" r="34">
      <c s="4" r="A34" t="s">
        <v>624</v>
      </c>
    </row>
    <row spans="1:14" r="35">
      <c s="3" r="A35" t="s">
        <v>1311</v>
      </c>
    </row>
    <row spans="1:14" r="36">
      <c s="4" r="A36" t="s">
        <v>633</v>
      </c>
      <c s="6" r="B36" t="n">
        <v>18928</v>
      </c>
      <c s="6" r="J36" t="n">
        <v>143260</v>
      </c>
    </row>
    <row spans="1:14" r="37">
      <c s="4" r="A37" t="s">
        <v>717</v>
      </c>
    </row>
    <row spans="1:14" r="38">
      <c s="3" r="A38" t="s">
        <v>1311</v>
      </c>
    </row>
    <row spans="1:14" r="39">
      <c s="4" r="A39" t="s">
        <v>33</v>
      </c>
      <c s="7" r="J39" t="n">
        <v>1139733</v>
      </c>
      <c s="6" r="M39" t="n">
        <v>1094208</v>
      </c>
      <c s="6" r="N39" t="n">
        <v>911232</v>
      </c>
    </row>
    <row spans="1:14" r="40">
      <c s="4" r="A40" t="s">
        <v>1321</v>
      </c>
      <c s="4" r="J40" t="s">
        <v>479</v>
      </c>
    </row>
    <row spans="1:14" r="41">
      <c s="4" r="A41" t="s">
        <v>40</v>
      </c>
      <c s="6" r="M41" t="n">
        <v>0</v>
      </c>
    </row>
    <row spans="1:14" r="42">
      <c s="3" r="A42" t="s">
        <v>1312</v>
      </c>
    </row>
    <row spans="1:14" r="43">
      <c s="4" r="A43" t="s">
        <v>33</v>
      </c>
      <c s="7" r="J43" t="n">
        <v>1139733</v>
      </c>
      <c s="6" r="M43" t="n">
        <v>1094208</v>
      </c>
      <c s="6" r="N43" t="n">
        <v>911232</v>
      </c>
    </row>
    <row spans="1:14" r="44">
      <c s="4" r="A44" t="s">
        <v>42</v>
      </c>
      <c s="6" r="J44" t="n">
        <v>196560</v>
      </c>
      <c s="6" r="M44" t="n">
        <v>145753</v>
      </c>
      <c s="6" r="N44" t="n">
        <v>110882</v>
      </c>
    </row>
    <row spans="1:14" r="45">
      <c s="4" r="A45" t="s">
        <v>541</v>
      </c>
      <c s="6" r="B45" t="n">
        <v>2047966</v>
      </c>
      <c s="6" r="C45" t="n">
        <v>2252031</v>
      </c>
      <c s="6" r="F45" t="n">
        <v>2047966</v>
      </c>
      <c s="7" r="J45" t="n">
        <v>2252031</v>
      </c>
      <c s="6" r="M45" t="n">
        <v>2047966</v>
      </c>
      <c s="6" r="N45" t="n">
        <v>1361544</v>
      </c>
    </row>
    <row spans="1:14" r="46">
      <c s="4" r="A46" t="s">
        <v>1322</v>
      </c>
    </row>
    <row spans="1:14" r="47">
      <c s="3" r="A47" t="s">
        <v>1311</v>
      </c>
    </row>
    <row spans="1:14" r="48">
      <c s="4" r="A48" t="s">
        <v>1323</v>
      </c>
      <c s="4" r="J48" t="s">
        <v>1324</v>
      </c>
    </row>
    <row spans="1:14" r="49">
      <c s="4" r="A49" t="s">
        <v>718</v>
      </c>
    </row>
    <row spans="1:14" r="50">
      <c s="3" r="A50" t="s">
        <v>1311</v>
      </c>
    </row>
    <row spans="1:14" r="51">
      <c s="4" r="A51" t="s">
        <v>33</v>
      </c>
      <c s="7" r="J51" t="n">
        <v>1333997</v>
      </c>
      <c s="7" r="M51" t="n">
        <v>1890534</v>
      </c>
      <c s="7" r="N51" t="n">
        <v>1950784</v>
      </c>
    </row>
    <row spans="1:14" r="52">
      <c s="4" r="A52" t="s">
        <v>1321</v>
      </c>
      <c s="4" r="J52" t="s">
        <v>487</v>
      </c>
      <c s="4" r="M52" t="s">
        <v>483</v>
      </c>
      <c s="4" r="N52" t="s">
        <v>1325</v>
      </c>
    </row>
    <row spans="1:14" r="53">
      <c s="4" r="A53" t="s">
        <v>40</v>
      </c>
      <c s="7" r="M53" t="n">
        <v>0</v>
      </c>
    </row>
    <row spans="1:14" r="54">
      <c s="4" r="A54" t="s">
        <v>1326</v>
      </c>
      <c s="7" r="N54" t="n">
        <v>27400</v>
      </c>
    </row>
    <row spans="1:14" r="55">
      <c s="3" r="A55" t="s">
        <v>1312</v>
      </c>
    </row>
    <row spans="1:14" r="56">
      <c s="4" r="A56" t="s">
        <v>33</v>
      </c>
      <c s="7" r="J56" t="n">
        <v>1333997</v>
      </c>
      <c s="6" r="M56" t="n">
        <v>1890534</v>
      </c>
      <c s="6" r="N56" t="n">
        <v>1950784</v>
      </c>
    </row>
    <row spans="1:14" r="57">
      <c s="4" r="A57" t="s">
        <v>42</v>
      </c>
      <c s="6" r="J57" t="n">
        <v>117035</v>
      </c>
      <c s="6" r="M57" t="n">
        <v>188963</v>
      </c>
      <c s="6" r="N57" t="n">
        <v>210669</v>
      </c>
    </row>
    <row spans="1:14" r="58">
      <c s="4" r="A58" t="s">
        <v>541</v>
      </c>
      <c s="6" r="B58" t="n">
        <v>1320425</v>
      </c>
      <c s="6" r="C58" t="n">
        <v>1346463</v>
      </c>
      <c s="6" r="F58" t="n">
        <v>1320425</v>
      </c>
      <c s="7" r="J58" t="n">
        <v>1346463</v>
      </c>
      <c s="6" r="M58" t="n">
        <v>1320425</v>
      </c>
      <c s="6" r="N58" t="n">
        <v>1209150</v>
      </c>
    </row>
    <row spans="1:14" r="59">
      <c s="4" r="A59" t="s">
        <v>1327</v>
      </c>
    </row>
    <row spans="1:14" r="60">
      <c s="3" r="A60" t="s">
        <v>1311</v>
      </c>
    </row>
    <row spans="1:14" r="61">
      <c s="4" r="A61" t="s">
        <v>1323</v>
      </c>
      <c s="4" r="J61" t="s">
        <v>1328</v>
      </c>
    </row>
    <row spans="1:14" r="62">
      <c s="4" r="A62" t="s">
        <v>719</v>
      </c>
    </row>
    <row spans="1:14" r="63">
      <c s="3" r="A63" t="s">
        <v>1311</v>
      </c>
    </row>
    <row spans="1:14" r="64">
      <c s="4" r="A64" t="s">
        <v>33</v>
      </c>
      <c s="7" r="J64" t="n">
        <v>973481</v>
      </c>
      <c s="6" r="M64" t="n">
        <v>413295</v>
      </c>
      <c s="6" r="N64" t="n">
        <v>371200</v>
      </c>
    </row>
    <row spans="1:14" r="65">
      <c s="4" r="A65" t="s">
        <v>40</v>
      </c>
      <c s="6" r="M65" t="n">
        <v>34300</v>
      </c>
    </row>
    <row spans="1:14" r="66">
      <c s="3" r="A66" t="s">
        <v>1312</v>
      </c>
    </row>
    <row spans="1:14" r="67">
      <c s="4" r="A67" t="s">
        <v>33</v>
      </c>
      <c s="6" r="J67" t="n">
        <v>973481</v>
      </c>
      <c s="6" r="M67" t="n">
        <v>413295</v>
      </c>
      <c s="6" r="N67" t="n">
        <v>371200</v>
      </c>
    </row>
    <row spans="1:14" r="68">
      <c s="4" r="A68" t="s">
        <v>42</v>
      </c>
      <c s="6" r="J68" t="n">
        <v>69870</v>
      </c>
      <c s="6" r="M68" t="n">
        <v>-3824</v>
      </c>
      <c s="6" r="N68" t="n">
        <v>30810</v>
      </c>
    </row>
    <row spans="1:14" r="69">
      <c s="4" r="A69" t="s">
        <v>541</v>
      </c>
      <c s="6" r="B69" t="n">
        <v>1467948</v>
      </c>
      <c s="6" r="C69" t="n">
        <v>1247546</v>
      </c>
      <c s="6" r="F69" t="n">
        <v>1467948</v>
      </c>
      <c s="7" r="J69" t="n">
        <v>1247546</v>
      </c>
      <c s="6" r="M69" t="n">
        <v>1467948</v>
      </c>
      <c s="6" r="N69" t="n">
        <v>285019</v>
      </c>
    </row>
    <row spans="1:14" r="70">
      <c s="4" r="A70" t="s">
        <v>1329</v>
      </c>
    </row>
    <row spans="1:14" r="71">
      <c s="3" r="A71" t="s">
        <v>1311</v>
      </c>
    </row>
    <row spans="1:14" r="72">
      <c s="4" r="A72" t="s">
        <v>1323</v>
      </c>
      <c s="4" r="J72" t="s">
        <v>793</v>
      </c>
    </row>
    <row spans="1:14" r="73">
      <c s="4" r="A73" t="s">
        <v>1330</v>
      </c>
    </row>
    <row spans="1:14" r="74">
      <c s="3" r="A74" t="s">
        <v>1311</v>
      </c>
    </row>
    <row spans="1:14" r="75">
      <c s="4" r="A75" t="s">
        <v>33</v>
      </c>
      <c s="7" r="J75" t="n">
        <v>-48122</v>
      </c>
      <c s="6" r="M75" t="n">
        <v>-224070</v>
      </c>
      <c s="6" r="N75" t="n">
        <v>-307979</v>
      </c>
    </row>
    <row spans="1:14" r="76">
      <c s="3" r="A76" t="s">
        <v>1312</v>
      </c>
    </row>
    <row spans="1:14" r="77">
      <c s="4" r="A77" t="s">
        <v>33</v>
      </c>
      <c s="6" r="J77" t="n">
        <v>-48122</v>
      </c>
      <c s="6" r="M77" t="n">
        <v>-224070</v>
      </c>
      <c s="6" r="N77" t="n">
        <v>-307979</v>
      </c>
    </row>
    <row spans="1:14" r="78">
      <c s="4" r="A78" t="s">
        <v>42</v>
      </c>
      <c s="6" r="J78" t="n">
        <v>-61078</v>
      </c>
      <c s="6" r="M78" t="n">
        <v>-98939</v>
      </c>
      <c s="6" r="N78" t="n">
        <v>-50404</v>
      </c>
    </row>
    <row spans="1:14" r="79">
      <c s="4" r="A79" t="s">
        <v>541</v>
      </c>
      <c s="7" r="B79" t="n">
        <v>668063</v>
      </c>
      <c s="7" r="C79" t="n">
        <v>507516</v>
      </c>
      <c s="7" r="F79" t="n">
        <v>668063</v>
      </c>
      <c s="6" r="J79" t="n">
        <v>507516</v>
      </c>
      <c s="6" r="M79" t="n">
        <v>668063</v>
      </c>
      <c s="6" r="N79" t="n">
        <v>567808</v>
      </c>
    </row>
    <row spans="1:14" r="80">
      <c s="4" r="A80" t="s">
        <v>1331</v>
      </c>
    </row>
    <row spans="1:14" r="81">
      <c s="3" r="A81" t="s">
        <v>1311</v>
      </c>
    </row>
    <row spans="1:14" r="82">
      <c s="4" r="A82" t="s">
        <v>33</v>
      </c>
      <c s="6" r="J82" t="n">
        <v>3399089</v>
      </c>
      <c s="6" r="M82" t="n">
        <v>3173967</v>
      </c>
    </row>
    <row spans="1:14" r="83">
      <c s="3" r="A83" t="s">
        <v>1312</v>
      </c>
    </row>
    <row spans="1:14" r="84">
      <c s="4" r="A84" t="s">
        <v>33</v>
      </c>
      <c s="6" r="J84" t="n">
        <v>3399089</v>
      </c>
      <c s="6" r="M84" t="n">
        <v>3173967</v>
      </c>
    </row>
    <row spans="1:14" r="85">
      <c s="4" r="A85" t="s">
        <v>1332</v>
      </c>
    </row>
    <row spans="1:14" r="86">
      <c s="3" r="A86" t="s">
        <v>1311</v>
      </c>
    </row>
    <row spans="1:14" r="87">
      <c s="4" r="A87" t="s">
        <v>33</v>
      </c>
      <c s="6" r="J87" t="n">
        <v>1112762</v>
      </c>
      <c s="6" r="M87" t="n">
        <v>1065058</v>
      </c>
      <c s="6" r="N87" t="n">
        <v>902683</v>
      </c>
    </row>
    <row spans="1:14" r="88">
      <c s="3" r="A88" t="s">
        <v>1312</v>
      </c>
    </row>
    <row spans="1:14" r="89">
      <c s="4" r="A89" t="s">
        <v>33</v>
      </c>
      <c s="6" r="J89" t="n">
        <v>1112762</v>
      </c>
      <c s="6" r="M89" t="n">
        <v>1065058</v>
      </c>
      <c s="6" r="N89" t="n">
        <v>902683</v>
      </c>
    </row>
    <row spans="1:14" r="90">
      <c s="4" r="A90" t="s">
        <v>1333</v>
      </c>
    </row>
    <row spans="1:14" r="91">
      <c s="3" r="A91" t="s">
        <v>1311</v>
      </c>
    </row>
    <row spans="1:14" r="92">
      <c s="4" r="A92" t="s">
        <v>33</v>
      </c>
      <c s="6" r="J92" t="n">
        <v>1327509</v>
      </c>
      <c s="6" r="M92" t="n">
        <v>1712300</v>
      </c>
      <c s="6" r="N92" t="n">
        <v>1667707</v>
      </c>
    </row>
    <row spans="1:14" r="93">
      <c s="3" r="A93" t="s">
        <v>1312</v>
      </c>
    </row>
    <row spans="1:14" r="94">
      <c s="4" r="A94" t="s">
        <v>33</v>
      </c>
      <c s="6" r="J94" t="n">
        <v>1327509</v>
      </c>
      <c s="6" r="M94" t="n">
        <v>1712300</v>
      </c>
      <c s="6" r="N94" t="n">
        <v>1667707</v>
      </c>
    </row>
    <row spans="1:14" r="95">
      <c s="4" r="A95" t="s">
        <v>1334</v>
      </c>
    </row>
    <row spans="1:14" r="96">
      <c s="3" r="A96" t="s">
        <v>1311</v>
      </c>
    </row>
    <row spans="1:14" r="97">
      <c s="4" r="A97" t="s">
        <v>33</v>
      </c>
      <c s="6" r="J97" t="n">
        <v>958818</v>
      </c>
      <c s="6" r="M97" t="n">
        <v>396609</v>
      </c>
      <c s="6" r="N97" t="n">
        <v>354847</v>
      </c>
    </row>
    <row spans="1:14" r="98">
      <c s="3" r="A98" t="s">
        <v>1312</v>
      </c>
    </row>
    <row spans="1:14" r="99">
      <c s="4" r="A99" t="s">
        <v>33</v>
      </c>
      <c s="6" r="J99" t="n">
        <v>958818</v>
      </c>
      <c s="6" r="M99" t="n">
        <v>396609</v>
      </c>
      <c s="6" r="N99" t="n">
        <v>354847</v>
      </c>
    </row>
    <row spans="1:14" r="100">
      <c s="4" r="A100" t="s">
        <v>1335</v>
      </c>
    </row>
    <row spans="1:14" r="101">
      <c s="3" r="A101" t="s">
        <v>1311</v>
      </c>
    </row>
    <row spans="1:14" r="102">
      <c s="4" r="A102" t="s">
        <v>33</v>
      </c>
      <c s="6" r="J102" t="n">
        <v>0</v>
      </c>
      <c s="6" r="M102" t="n">
        <v>0</v>
      </c>
      <c s="6" r="N102" t="n">
        <v>0</v>
      </c>
    </row>
    <row spans="1:14" r="103">
      <c s="3" r="A103" t="s">
        <v>1312</v>
      </c>
    </row>
    <row spans="1:14" r="104">
      <c s="4" r="A104" t="s">
        <v>33</v>
      </c>
      <c s="6" r="J104" t="n">
        <v>0</v>
      </c>
      <c s="6" r="M104" t="n">
        <v>0</v>
      </c>
      <c s="6" r="N104" t="n">
        <v>0</v>
      </c>
    </row>
    <row spans="1:14" r="105">
      <c s="4" r="A105" t="s">
        <v>1336</v>
      </c>
    </row>
    <row spans="1:14" r="106">
      <c s="3" r="A106" t="s">
        <v>1311</v>
      </c>
    </row>
    <row spans="1:14" r="107">
      <c s="4" r="A107" t="s">
        <v>33</v>
      </c>
      <c s="6" r="J107" t="n">
        <v>0</v>
      </c>
      <c s="6" r="M107" t="n">
        <v>0</v>
      </c>
      <c s="6" r="N107" t="n">
        <v>0</v>
      </c>
    </row>
    <row spans="1:14" r="108">
      <c s="3" r="A108" t="s">
        <v>1312</v>
      </c>
    </row>
    <row spans="1:14" r="109">
      <c s="4" r="A109" t="s">
        <v>33</v>
      </c>
      <c s="6" r="J109" t="n">
        <v>0</v>
      </c>
      <c s="6" r="M109" t="n">
        <v>0</v>
      </c>
      <c s="6" r="N109" t="n">
        <v>0</v>
      </c>
    </row>
    <row spans="1:14" r="110">
      <c s="4" r="A110" t="s">
        <v>1337</v>
      </c>
    </row>
    <row spans="1:14" r="111">
      <c s="3" r="A111" t="s">
        <v>1311</v>
      </c>
    </row>
    <row spans="1:14" r="112">
      <c s="4" r="A112" t="s">
        <v>33</v>
      </c>
      <c s="6" r="J112" t="n">
        <v>26971</v>
      </c>
      <c s="6" r="M112" t="n">
        <v>29150</v>
      </c>
      <c s="6" r="N112" t="n">
        <v>8549</v>
      </c>
    </row>
    <row spans="1:14" r="113">
      <c s="3" r="A113" t="s">
        <v>1312</v>
      </c>
    </row>
    <row spans="1:14" r="114">
      <c s="4" r="A114" t="s">
        <v>33</v>
      </c>
      <c s="6" r="J114" t="n">
        <v>26971</v>
      </c>
      <c s="6" r="M114" t="n">
        <v>29150</v>
      </c>
      <c s="6" r="N114" t="n">
        <v>8549</v>
      </c>
    </row>
    <row spans="1:14" r="115">
      <c s="4" r="A115" t="s">
        <v>1338</v>
      </c>
    </row>
    <row spans="1:14" r="116">
      <c s="3" r="A116" t="s">
        <v>1311</v>
      </c>
    </row>
    <row spans="1:14" r="117">
      <c s="4" r="A117" t="s">
        <v>33</v>
      </c>
      <c s="6" r="J117" t="n">
        <v>6488</v>
      </c>
      <c s="6" r="M117" t="n">
        <v>178234</v>
      </c>
      <c s="6" r="N117" t="n">
        <v>283077</v>
      </c>
    </row>
    <row spans="1:14" r="118">
      <c s="3" r="A118" t="s">
        <v>1312</v>
      </c>
    </row>
    <row spans="1:14" r="119">
      <c s="4" r="A119" t="s">
        <v>33</v>
      </c>
      <c s="6" r="J119" t="n">
        <v>6488</v>
      </c>
      <c s="6" r="M119" t="n">
        <v>178234</v>
      </c>
      <c s="6" r="N119" t="n">
        <v>283077</v>
      </c>
    </row>
    <row spans="1:14" r="120">
      <c s="4" r="A120" t="s">
        <v>1339</v>
      </c>
    </row>
    <row spans="1:14" r="121">
      <c s="3" r="A121" t="s">
        <v>1311</v>
      </c>
    </row>
    <row spans="1:14" r="122">
      <c s="4" r="A122" t="s">
        <v>33</v>
      </c>
      <c s="6" r="J122" t="n">
        <v>14663</v>
      </c>
      <c s="6" r="M122" t="n">
        <v>16686</v>
      </c>
      <c s="6" r="N122" t="n">
        <v>16353</v>
      </c>
    </row>
    <row spans="1:14" r="123">
      <c s="3" r="A123" t="s">
        <v>1312</v>
      </c>
    </row>
    <row spans="1:14" r="124">
      <c s="4" r="A124" t="s">
        <v>33</v>
      </c>
      <c s="6" r="J124" t="n">
        <v>14663</v>
      </c>
      <c s="6" r="M124" t="n">
        <v>16686</v>
      </c>
      <c s="6" r="N124" t="n">
        <v>16353</v>
      </c>
    </row>
    <row spans="1:14" r="125">
      <c s="4" r="A125" t="s">
        <v>1340</v>
      </c>
    </row>
    <row spans="1:14" r="126">
      <c s="3" r="A126" t="s">
        <v>1311</v>
      </c>
    </row>
    <row spans="1:14" r="127">
      <c s="4" r="A127" t="s">
        <v>33</v>
      </c>
      <c s="6" r="J127" t="n">
        <v>-48122</v>
      </c>
      <c s="6" r="M127" t="n">
        <v>-224070</v>
      </c>
      <c s="6" r="N127" t="n">
        <v>-307979</v>
      </c>
    </row>
    <row spans="1:14" r="128">
      <c s="3" r="A128" t="s">
        <v>1312</v>
      </c>
    </row>
    <row spans="1:14" r="129">
      <c s="4" r="A129" t="s">
        <v>33</v>
      </c>
      <c s="6" r="J129" t="n">
        <v>-48122</v>
      </c>
      <c s="6" r="M129" t="n">
        <v>-224070</v>
      </c>
      <c s="6" r="N129" t="n">
        <v>-307979</v>
      </c>
    </row>
    <row spans="1:14" r="130">
      <c s="4" r="A130" t="s">
        <v>1341</v>
      </c>
    </row>
    <row spans="1:14" r="131">
      <c s="3" r="A131" t="s">
        <v>1312</v>
      </c>
    </row>
    <row spans="1:14" r="132">
      <c s="4" r="A132" t="s">
        <v>147</v>
      </c>
      <c s="6" r="J132" t="n">
        <v>104634</v>
      </c>
      <c s="6" r="M132" t="n">
        <v>112704</v>
      </c>
      <c s="6" r="N132" t="n">
        <v>105730</v>
      </c>
    </row>
    <row spans="1:14" r="133">
      <c s="4" r="A133" t="s">
        <v>132</v>
      </c>
      <c s="6" r="J133" t="n">
        <v>90507</v>
      </c>
      <c s="6" r="M133" t="n">
        <v>75764</v>
      </c>
      <c s="6" r="N133" t="n">
        <v>69192</v>
      </c>
    </row>
    <row spans="1:14" r="134">
      <c s="4" r="A134" t="s">
        <v>133</v>
      </c>
      <c s="6" r="J134" t="n">
        <v>33371</v>
      </c>
      <c s="6" r="M134" t="n">
        <v>9263</v>
      </c>
      <c s="6" r="N134" t="n">
        <v>3112</v>
      </c>
    </row>
    <row spans="1:14" r="135">
      <c s="4" r="A135" t="s">
        <v>1342</v>
      </c>
    </row>
    <row spans="1:14" r="136">
      <c s="3" r="A136" t="s">
        <v>1312</v>
      </c>
    </row>
    <row spans="1:14" r="137">
      <c s="4" r="A137" t="s">
        <v>147</v>
      </c>
      <c s="6" r="J137" t="n">
        <v>48342</v>
      </c>
      <c s="6" r="M137" t="n">
        <v>48861</v>
      </c>
      <c s="6" r="N137" t="n">
        <v>54660</v>
      </c>
    </row>
    <row spans="1:14" r="138">
      <c s="4" r="A138" t="s">
        <v>132</v>
      </c>
      <c s="6" r="J138" t="n">
        <v>39183</v>
      </c>
      <c s="6" r="M138" t="n">
        <v>34930</v>
      </c>
      <c s="6" r="N138" t="n">
        <v>34490</v>
      </c>
    </row>
    <row spans="1:14" r="139">
      <c s="4" r="A139" t="s">
        <v>133</v>
      </c>
      <c s="6" r="J139" t="n">
        <v>13037</v>
      </c>
      <c s="6" r="M139" t="n">
        <v>1232</v>
      </c>
      <c s="6" r="N139" t="n">
        <v>1248</v>
      </c>
    </row>
    <row spans="1:14" r="140">
      <c s="4" r="A140" t="s">
        <v>1343</v>
      </c>
    </row>
    <row spans="1:14" r="141">
      <c s="3" r="A141" t="s">
        <v>1312</v>
      </c>
    </row>
    <row spans="1:14" r="142">
      <c s="4" r="A142" t="s">
        <v>147</v>
      </c>
      <c s="6" r="J142" t="n">
        <v>22443</v>
      </c>
      <c s="6" r="M142" t="n">
        <v>44243</v>
      </c>
      <c s="6" r="N142" t="n">
        <v>42061</v>
      </c>
    </row>
    <row spans="1:14" r="143">
      <c s="4" r="A143" t="s">
        <v>132</v>
      </c>
      <c s="6" r="J143" t="n">
        <v>19567</v>
      </c>
      <c s="6" r="M143" t="n">
        <v>23067</v>
      </c>
      <c s="6" r="N143" t="n">
        <v>20110</v>
      </c>
    </row>
    <row spans="1:14" r="144">
      <c s="4" r="A144" t="s">
        <v>133</v>
      </c>
      <c s="6" r="J144" t="n">
        <v>514</v>
      </c>
      <c s="6" r="M144" t="n">
        <v>1864</v>
      </c>
      <c s="6" r="N144" t="n">
        <v>1864</v>
      </c>
    </row>
    <row spans="1:14" r="145">
      <c s="4" r="A145" t="s">
        <v>1344</v>
      </c>
    </row>
    <row spans="1:14" r="146">
      <c s="3" r="A146" t="s">
        <v>1312</v>
      </c>
    </row>
    <row spans="1:14" r="147">
      <c s="4" r="A147" t="s">
        <v>147</v>
      </c>
      <c s="6" r="J147" t="n">
        <v>31217</v>
      </c>
      <c s="6" r="M147" t="n">
        <v>5718</v>
      </c>
      <c s="6" r="N147" t="n">
        <v>6760</v>
      </c>
    </row>
    <row spans="1:14" r="148">
      <c s="4" r="A148" t="s">
        <v>132</v>
      </c>
      <c s="6" r="J148" t="n">
        <v>23825</v>
      </c>
      <c s="6" r="M148" t="n">
        <v>11029</v>
      </c>
      <c s="6" r="N148" t="n">
        <v>8173</v>
      </c>
    </row>
    <row spans="1:14" r="149">
      <c s="4" r="A149" t="s">
        <v>133</v>
      </c>
      <c s="6" r="J149" t="n">
        <v>17956</v>
      </c>
      <c s="6" r="M149" t="n">
        <v>0</v>
      </c>
      <c s="6" r="N149" t="n">
        <v>0</v>
      </c>
    </row>
    <row spans="1:14" r="150">
      <c s="4" r="A150" t="s">
        <v>1345</v>
      </c>
    </row>
    <row spans="1:14" r="151">
      <c s="3" r="A151" t="s">
        <v>1312</v>
      </c>
    </row>
    <row spans="1:14" r="152">
      <c s="4" r="A152" t="s">
        <v>147</v>
      </c>
      <c s="6" r="J152" t="n">
        <v>2632</v>
      </c>
      <c s="6" r="M152" t="n">
        <v>13882</v>
      </c>
      <c s="6" r="N152" t="n">
        <v>2249</v>
      </c>
    </row>
    <row spans="1:14" r="153">
      <c s="4" r="A153" t="s">
        <v>132</v>
      </c>
      <c s="6" r="J153" t="n">
        <v>7932</v>
      </c>
      <c s="6" r="M153" t="n">
        <v>6738</v>
      </c>
      <c s="6" r="N153" t="n">
        <v>6419</v>
      </c>
    </row>
    <row spans="1:14" r="154">
      <c s="4" r="A154" t="s">
        <v>133</v>
      </c>
      <c s="7" r="J154" t="n">
        <v>1864</v>
      </c>
      <c s="7" r="M154" t="n">
        <v>6167</v>
      </c>
      <c s="7" r="N154" t="n">
        <v>0</v>
      </c>
    </row>
    <row spans="1:14" r="155">
      <c s="4" r="A155" t="s">
        <v>1346</v>
      </c>
    </row>
    <row spans="1:14" r="156">
      <c s="3" r="A156" t="s">
        <v>1311</v>
      </c>
    </row>
    <row spans="1:14" r="157">
      <c s="4" r="A157" t="s">
        <v>1316</v>
      </c>
      <c s="4" r="J157" t="s">
        <v>467</v>
      </c>
      <c s="4" r="M157" t="s">
        <v>486</v>
      </c>
      <c s="4" r="N157" t="s">
        <v>1041</v>
      </c>
    </row>
  </sheetData>
  <mergeCells count="4">
    <mergeCell ref="A1:A2"/>
    <mergeCell ref="C1:I1"/>
    <mergeCell ref="J1:L1"/>
    <mergeCell ref="M1:N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M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4"/>
    <col customWidth="1" max="11" min="11" width="14"/>
    <col customWidth="1" max="12" min="12" width="16"/>
    <col customWidth="1" max="13" min="13" width="14"/>
  </cols>
  <sheetData>
    <row spans="1:13" r="1">
      <c s="1" r="A1" t="s">
        <v>1347</v>
      </c>
      <c s="2" r="B1" t="s">
        <v>515</v>
      </c>
      <c s="2" r="I1" t="s">
        <v>1</v>
      </c>
      <c s="2" r="L1" t="s">
        <v>2</v>
      </c>
    </row>
    <row spans="1:13" r="2">
      <c s="2" r="B2" t="s">
        <v>3</v>
      </c>
      <c s="2" r="C2" t="s">
        <v>503</v>
      </c>
      <c s="2" r="D2" t="s">
        <v>5</v>
      </c>
      <c s="2" r="E2" t="s">
        <v>31</v>
      </c>
      <c s="2" r="F2" t="s">
        <v>1348</v>
      </c>
      <c s="2" r="G2" t="s">
        <v>1349</v>
      </c>
      <c s="2" r="H2" t="s">
        <v>1350</v>
      </c>
      <c s="2" r="I2" t="s">
        <v>3</v>
      </c>
      <c s="2" r="J2" t="s">
        <v>503</v>
      </c>
      <c s="2" r="K2" t="s">
        <v>1351</v>
      </c>
      <c s="2" r="L2" t="s">
        <v>31</v>
      </c>
      <c s="2" r="M2" t="s">
        <v>32</v>
      </c>
    </row>
    <row spans="1:13" r="3">
      <c s="3" r="A3" t="s">
        <v>266</v>
      </c>
    </row>
    <row spans="1:13" r="4">
      <c s="4" r="A4" t="s">
        <v>1352</v>
      </c>
      <c s="7" r="B4" t="n">
        <v>1138238</v>
      </c>
      <c s="7" r="C4" t="n">
        <v>1153617</v>
      </c>
      <c s="7" r="D4" t="n">
        <v>1107234</v>
      </c>
      <c s="7" r="E4" t="n">
        <v>969539</v>
      </c>
      <c s="7" r="F4" t="n">
        <v>746866</v>
      </c>
      <c s="7" r="G4" t="n">
        <v>743202</v>
      </c>
      <c s="7" r="H4" t="n">
        <v>714360</v>
      </c>
      <c s="7" r="I4" t="n">
        <v>3399089</v>
      </c>
      <c s="7" r="J4" t="n">
        <v>2260850</v>
      </c>
      <c s="7" r="K4" t="n">
        <v>2204428</v>
      </c>
      <c s="7" r="L4" t="n">
        <v>3173967</v>
      </c>
      <c s="7" r="M4" t="n">
        <v>2925237</v>
      </c>
    </row>
    <row spans="1:13" r="5">
      <c s="4" r="A5" t="s">
        <v>35</v>
      </c>
      <c s="6" r="B5" t="n">
        <v>237855</v>
      </c>
      <c s="6" r="C5" t="n">
        <v>210475</v>
      </c>
      <c s="6" r="D5" t="n">
        <v>220861</v>
      </c>
      <c s="6" r="E5" t="n">
        <v>212541</v>
      </c>
      <c s="6" r="F5" t="n">
        <v>165527</v>
      </c>
      <c s="6" r="G5" t="n">
        <v>163384</v>
      </c>
      <c s="6" r="H5" t="n">
        <v>162650</v>
      </c>
      <c s="6" r="I5" t="n">
        <v>669191</v>
      </c>
      <c s="6" r="J5" t="n">
        <v>431336</v>
      </c>
      <c s="6" r="K5" t="n">
        <v>491561</v>
      </c>
      <c s="6" r="L5" t="n">
        <v>704102</v>
      </c>
      <c s="6" r="M5" t="n">
        <v>647298</v>
      </c>
    </row>
    <row spans="1:13" r="6">
      <c s="4" r="A6" t="s">
        <v>49</v>
      </c>
      <c s="6" r="B6" t="n">
        <v>53229</v>
      </c>
      <c s="6" r="C6" t="n">
        <v>75075</v>
      </c>
      <c s="6" r="D6" t="n">
        <v>53118</v>
      </c>
      <c s="6" r="E6" t="n">
        <v>-40707</v>
      </c>
      <c s="6" r="F6" t="n">
        <v>45155</v>
      </c>
      <c s="6" r="G6" t="n">
        <v>41214</v>
      </c>
      <c s="6" r="H6" t="n">
        <v>31773</v>
      </c>
      <c s="6" r="I6" t="n">
        <v>181422</v>
      </c>
      <c s="7" r="J6" t="n">
        <v>128193</v>
      </c>
      <c s="6" r="K6" t="n">
        <v>118143</v>
      </c>
      <c s="6" r="L6" t="n">
        <v>77435</v>
      </c>
      <c s="6" r="M6" t="n">
        <v>159452</v>
      </c>
    </row>
    <row spans="1:13" r="7">
      <c s="4" r="A7" t="s">
        <v>51</v>
      </c>
      <c s="6" r="B7" t="n">
        <v>1008</v>
      </c>
      <c s="6" r="C7" t="n">
        <v>0</v>
      </c>
      <c s="6" r="D7" t="n">
        <v>0</v>
      </c>
      <c s="6" r="I7" t="n">
        <v>1008</v>
      </c>
      <c s="6" r="K7" t="n">
        <v>108210</v>
      </c>
      <c s="6" r="L7" t="n">
        <v>125049</v>
      </c>
      <c s="6" r="M7" t="n">
        <v>181463</v>
      </c>
    </row>
    <row spans="1:13" r="8">
      <c s="4" r="A8" t="s">
        <v>52</v>
      </c>
      <c s="7" r="B8" t="n">
        <v>54237</v>
      </c>
      <c s="7" r="C8" t="n">
        <v>75075</v>
      </c>
      <c s="7" r="D8" t="n">
        <v>53118</v>
      </c>
      <c s="7" r="E8" t="n">
        <v>-23870</v>
      </c>
      <c s="7" r="F8" t="n">
        <v>45647</v>
      </c>
      <c s="7" r="G8" t="n">
        <v>95109</v>
      </c>
      <c s="7" r="H8" t="n">
        <v>85598</v>
      </c>
      <c s="7" r="I8" t="n">
        <v>182430</v>
      </c>
      <c s="7" r="K8" t="n">
        <v>226353</v>
      </c>
      <c s="7" r="L8" t="n">
        <v>202484</v>
      </c>
      <c s="7" r="M8" t="n">
        <v>340915</v>
      </c>
    </row>
    <row spans="1:13" r="9">
      <c s="4" r="A9" t="s">
        <v>54</v>
      </c>
      <c s="8" r="B9" t="n">
        <v>0.9</v>
      </c>
      <c s="8" r="C9" t="n">
        <v>1.28</v>
      </c>
      <c s="8" r="D9" t="n">
        <v>0.9</v>
      </c>
      <c s="8" r="E9" t="n">
        <v>-0.87</v>
      </c>
      <c s="8" r="F9" t="n">
        <v>1.42</v>
      </c>
      <c s="8" r="G9" t="n">
        <v>1.3</v>
      </c>
      <c s="8" r="H9" t="n">
        <v>1.01</v>
      </c>
      <c s="8" r="I9" t="n">
        <v>3.06</v>
      </c>
      <c s="8" r="K9" t="n">
        <v>3.73</v>
      </c>
      <c s="8" r="L9" t="n">
        <v>2.18</v>
      </c>
      <c s="8" r="M9" t="n">
        <v>5.03</v>
      </c>
    </row>
    <row spans="1:13" r="10">
      <c s="4" r="A10" t="s">
        <v>55</v>
      </c>
      <c s="9" r="B10" t="n">
        <v>0.02</v>
      </c>
      <c s="6" r="C10" t="n">
        <v>0</v>
      </c>
      <c s="6" r="D10" t="n">
        <v>0</v>
      </c>
      <c s="9" r="E10" t="n">
        <v>0.36</v>
      </c>
      <c s="9" r="F10" t="n">
        <v>0.02</v>
      </c>
      <c s="9" r="G10" t="n">
        <v>1.7</v>
      </c>
      <c s="9" r="H10" t="n">
        <v>1.7</v>
      </c>
      <c s="9" r="I10" t="n">
        <v>0.02</v>
      </c>
      <c s="9" r="K10" t="n">
        <v>3.42</v>
      </c>
      <c s="9" r="L10" t="n">
        <v>3.53</v>
      </c>
      <c s="9" r="M10" t="n">
        <v>5.73</v>
      </c>
    </row>
    <row spans="1:13" r="11">
      <c s="4" r="A11" t="s">
        <v>56</v>
      </c>
      <c s="9" r="B11" t="n">
        <v>0.92</v>
      </c>
      <c s="9" r="C11" t="n">
        <v>1.28</v>
      </c>
      <c s="9" r="D11" t="n">
        <v>0.9</v>
      </c>
      <c s="9" r="E11" t="n">
        <v>-0.51</v>
      </c>
      <c s="9" r="F11" t="n">
        <v>1.44</v>
      </c>
      <c s="6" r="G11" t="n">
        <v>3</v>
      </c>
      <c s="9" r="H11" t="n">
        <v>2.71</v>
      </c>
      <c s="9" r="I11" t="n">
        <v>3.07</v>
      </c>
      <c s="8" r="J11" t="n">
        <v>2.17</v>
      </c>
      <c s="9" r="K11" t="n">
        <v>7.15</v>
      </c>
      <c s="9" r="L11" t="n">
        <v>5.71</v>
      </c>
      <c s="9" r="M11" t="n">
        <v>10.76</v>
      </c>
    </row>
    <row spans="1:13" r="12">
      <c s="4" r="A12" t="s">
        <v>54</v>
      </c>
      <c s="9" r="B12" t="n">
        <v>0.89</v>
      </c>
      <c s="9" r="C12" t="n">
        <v>1.27</v>
      </c>
      <c s="9" r="D12" t="n">
        <v>0.89</v>
      </c>
      <c s="9" r="E12" t="n">
        <v>-0.87</v>
      </c>
      <c s="9" r="F12" t="n">
        <v>1.41</v>
      </c>
      <c s="9" r="G12" t="n">
        <v>1.29</v>
      </c>
      <c s="9" r="H12" t="n">
        <v>0.96</v>
      </c>
      <c s="9" r="I12" t="n">
        <v>3.03</v>
      </c>
      <c s="9" r="K12" t="n">
        <v>3.64</v>
      </c>
      <c s="9" r="L12" t="n">
        <v>2.14</v>
      </c>
      <c s="9" r="M12" t="n">
        <v>4.87</v>
      </c>
    </row>
    <row spans="1:13" r="13">
      <c s="4" r="A13" t="s">
        <v>55</v>
      </c>
      <c s="9" r="B13" t="n">
        <v>0.02</v>
      </c>
      <c s="6" r="C13" t="n">
        <v>0</v>
      </c>
      <c s="6" r="D13" t="n">
        <v>0</v>
      </c>
      <c s="9" r="E13" t="n">
        <v>0.36</v>
      </c>
      <c s="9" r="F13" t="n">
        <v>0.02</v>
      </c>
      <c s="9" r="G13" t="n">
        <v>1.68</v>
      </c>
      <c s="9" r="H13" t="n">
        <v>1.63</v>
      </c>
      <c s="9" r="I13" t="n">
        <v>0.02</v>
      </c>
      <c s="9" r="K13" t="n">
        <v>3.34</v>
      </c>
      <c s="9" r="L13" t="n">
        <v>3.46</v>
      </c>
      <c s="9" r="M13" t="n">
        <v>5.55</v>
      </c>
    </row>
    <row spans="1:13" r="14">
      <c s="4" r="A14" t="s">
        <v>59</v>
      </c>
      <c s="8" r="B14" t="n">
        <v>0.91</v>
      </c>
      <c s="8" r="C14" t="n">
        <v>1.27</v>
      </c>
      <c s="8" r="D14" t="n">
        <v>0.89</v>
      </c>
      <c s="8" r="E14" t="n">
        <v>-0.51</v>
      </c>
      <c s="8" r="F14" t="n">
        <v>1.43</v>
      </c>
      <c s="8" r="G14" t="n">
        <v>2.97</v>
      </c>
      <c s="8" r="H14" t="n">
        <v>2.59</v>
      </c>
      <c s="8" r="I14" t="n">
        <v>3.04</v>
      </c>
      <c s="8" r="J14" t="n">
        <v>2.15</v>
      </c>
      <c s="8" r="K14" t="n">
        <v>6.98</v>
      </c>
      <c s="8" r="L14" t="n">
        <v>5.6</v>
      </c>
      <c s="8" r="M14" t="n">
        <v>10.42</v>
      </c>
    </row>
  </sheetData>
  <mergeCells count="4">
    <mergeCell ref="A1:A2"/>
    <mergeCell ref="B1:H1"/>
    <mergeCell ref="I1:K1"/>
    <mergeCell ref="L1:M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215</v>
      </c>
      <c s="2" r="B1" t="s">
        <v>1</v>
      </c>
    </row>
    <row spans="1:2" r="2">
      <c s="2" r="B2" t="s">
        <v>3</v>
      </c>
    </row>
    <row spans="1:2" r="3">
      <c s="3" r="A3" t="s">
        <v>216</v>
      </c>
    </row>
    <row spans="1:2" r="4">
      <c s="4" r="A4" t="s">
        <v>215</v>
      </c>
      <c s="4" r="B4" t="s">
        <v>21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spans="1:4" r="1">
      <c s="1" r="A1" t="s">
        <v>1353</v>
      </c>
      <c s="2" r="B1" t="s">
        <v>515</v>
      </c>
      <c s="2" r="D1" t="s">
        <v>1354</v>
      </c>
    </row>
    <row spans="1:4" r="2">
      <c s="2" r="B2" t="s">
        <v>503</v>
      </c>
      <c s="2" r="C2" t="s">
        <v>5</v>
      </c>
      <c s="2" r="D2" t="s">
        <v>503</v>
      </c>
    </row>
    <row spans="1:4" r="3">
      <c s="4" r="A3" t="s">
        <v>1355</v>
      </c>
      <c s="7" r="B3" t="n">
        <v>14160</v>
      </c>
      <c s="7" r="C3" t="n">
        <v>-32057</v>
      </c>
      <c s="7" r="D3" t="n">
        <v>-17897</v>
      </c>
    </row>
    <row spans="1:4" r="4">
      <c s="4" r="A4" t="s">
        <v>1356</v>
      </c>
    </row>
    <row spans="1:4" r="5">
      <c s="4" r="A5" t="s">
        <v>1355</v>
      </c>
      <c s="6" r="B5" t="n">
        <v>24171</v>
      </c>
      <c s="6" r="C5" t="n">
        <v>-24405</v>
      </c>
      <c s="6" r="D5" t="n">
        <v>-234</v>
      </c>
    </row>
    <row spans="1:4" r="6">
      <c s="4" r="A6" t="s">
        <v>1357</v>
      </c>
    </row>
    <row spans="1:4" r="7">
      <c s="4" r="A7" t="s">
        <v>1355</v>
      </c>
      <c s="7" r="B7" t="n">
        <v>-10011</v>
      </c>
      <c s="7" r="C7" t="n">
        <v>-7652</v>
      </c>
      <c s="7" r="D7" t="n">
        <v>-17663</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N15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4"/>
    <col customWidth="1" max="11" min="11" width="14"/>
    <col customWidth="1" max="12" min="12" width="16"/>
    <col customWidth="1" max="13" min="13" width="14"/>
    <col customWidth="1" max="14" min="14" width="14"/>
  </cols>
  <sheetData>
    <row spans="1:14" r="1">
      <c s="1" r="A1" t="s">
        <v>1358</v>
      </c>
      <c s="2" r="B1" t="s">
        <v>515</v>
      </c>
      <c s="2" r="I1" t="s">
        <v>1</v>
      </c>
      <c s="2" r="L1" t="s">
        <v>2</v>
      </c>
    </row>
    <row spans="1:14" r="2">
      <c s="2" r="B2" t="s">
        <v>3</v>
      </c>
      <c s="2" r="C2" t="s">
        <v>503</v>
      </c>
      <c s="2" r="D2" t="s">
        <v>5</v>
      </c>
      <c s="2" r="E2" t="s">
        <v>31</v>
      </c>
      <c s="2" r="F2" t="s">
        <v>1348</v>
      </c>
      <c s="2" r="G2" t="s">
        <v>1349</v>
      </c>
      <c s="2" r="H2" t="s">
        <v>1350</v>
      </c>
      <c s="2" r="I2" t="s">
        <v>3</v>
      </c>
      <c s="2" r="J2" t="s">
        <v>503</v>
      </c>
      <c s="2" r="K2" t="s">
        <v>1351</v>
      </c>
      <c s="2" r="L2" t="s">
        <v>31</v>
      </c>
      <c s="2" r="M2" t="s">
        <v>32</v>
      </c>
      <c s="2" r="N2" t="s">
        <v>1241</v>
      </c>
    </row>
    <row spans="1:14" r="3">
      <c s="4" r="A3" t="s">
        <v>84</v>
      </c>
      <c s="7" r="B3" t="n">
        <v>104032</v>
      </c>
      <c s="7" r="C3" t="n">
        <v>65087</v>
      </c>
      <c s="7" r="D3" t="n">
        <v>49595</v>
      </c>
      <c s="7" r="E3" t="n">
        <v>139253</v>
      </c>
      <c s="7" r="I3" t="n">
        <v>104032</v>
      </c>
      <c s="7" r="J3" t="n">
        <v>65087</v>
      </c>
      <c s="7" r="L3" t="n">
        <v>139253</v>
      </c>
      <c s="7" r="M3" t="n">
        <v>266632</v>
      </c>
      <c s="7" r="N3" t="n">
        <v>417288</v>
      </c>
    </row>
    <row spans="1:14" r="4">
      <c s="4" r="A4" t="s">
        <v>85</v>
      </c>
      <c s="6" r="B4" t="n">
        <v>1784434</v>
      </c>
      <c s="6" r="C4" t="n">
        <v>1898661</v>
      </c>
      <c s="6" r="D4" t="n">
        <v>1877619</v>
      </c>
      <c s="6" r="E4" t="n">
        <v>1793556</v>
      </c>
      <c s="6" r="I4" t="n">
        <v>1784434</v>
      </c>
      <c s="6" r="J4" t="n">
        <v>1898661</v>
      </c>
      <c s="6" r="L4" t="n">
        <v>1793556</v>
      </c>
    </row>
    <row spans="1:14" r="5">
      <c s="4" r="A5" t="s">
        <v>86</v>
      </c>
      <c s="6" r="B5" t="n">
        <v>211712</v>
      </c>
      <c s="6" r="C5" t="n">
        <v>175317</v>
      </c>
      <c s="6" r="D5" t="n">
        <v>182276</v>
      </c>
      <c s="6" r="E5" t="n">
        <v>196114</v>
      </c>
      <c s="6" r="I5" t="n">
        <v>211712</v>
      </c>
      <c s="6" r="J5" t="n">
        <v>175317</v>
      </c>
      <c s="6" r="L5" t="n">
        <v>196114</v>
      </c>
    </row>
    <row spans="1:14" r="6">
      <c s="4" r="A6" t="s">
        <v>87</v>
      </c>
      <c s="6" r="B6" t="n">
        <v>50769</v>
      </c>
      <c s="6" r="C6" t="n">
        <v>107466</v>
      </c>
      <c s="6" r="D6" t="n">
        <v>107466</v>
      </c>
      <c s="6" r="E6" t="n">
        <v>31415</v>
      </c>
      <c s="6" r="I6" t="n">
        <v>50769</v>
      </c>
      <c s="6" r="J6" t="n">
        <v>107466</v>
      </c>
      <c s="6" r="L6" t="n">
        <v>31415</v>
      </c>
    </row>
    <row spans="1:14" r="7">
      <c s="4" r="A7" t="s">
        <v>1359</v>
      </c>
      <c s="6" r="C7" t="n">
        <v>129427</v>
      </c>
      <c s="6" r="D7" t="n">
        <v>130922</v>
      </c>
      <c s="6" r="J7" t="n">
        <v>129427</v>
      </c>
    </row>
    <row spans="1:14" r="8">
      <c s="4" r="A8" t="s">
        <v>90</v>
      </c>
      <c s="6" r="B8" t="n">
        <v>2240442</v>
      </c>
      <c s="6" r="C8" t="n">
        <v>2375958</v>
      </c>
      <c s="6" r="D8" t="n">
        <v>2347878</v>
      </c>
      <c s="6" r="E8" t="n">
        <v>2388906</v>
      </c>
      <c s="6" r="I8" t="n">
        <v>2240442</v>
      </c>
      <c s="6" r="J8" t="n">
        <v>2375958</v>
      </c>
      <c s="6" r="L8" t="n">
        <v>2388906</v>
      </c>
    </row>
    <row spans="1:14" r="9">
      <c s="4" r="A9" t="s">
        <v>91</v>
      </c>
      <c s="6" r="B9" t="n">
        <v>806187</v>
      </c>
      <c s="6" r="C9" t="n">
        <v>793324</v>
      </c>
      <c s="6" r="D9" t="n">
        <v>800034</v>
      </c>
      <c s="6" r="E9" t="n">
        <v>807057</v>
      </c>
      <c s="6" r="I9" t="n">
        <v>806187</v>
      </c>
      <c s="6" r="J9" t="n">
        <v>793324</v>
      </c>
      <c s="6" r="L9" t="n">
        <v>807057</v>
      </c>
    </row>
    <row spans="1:14" r="10">
      <c s="4" r="A10" t="s">
        <v>92</v>
      </c>
      <c s="6" r="B10" t="n">
        <v>1832066</v>
      </c>
      <c s="6" r="C10" t="n">
        <v>1865955</v>
      </c>
      <c s="6" r="D10" t="n">
        <v>1865955</v>
      </c>
      <c s="6" r="E10" t="n">
        <v>1875269</v>
      </c>
      <c s="6" r="I10" t="n">
        <v>1832066</v>
      </c>
      <c s="6" r="J10" t="n">
        <v>1865955</v>
      </c>
      <c s="6" r="L10" t="n">
        <v>1875269</v>
      </c>
      <c s="6" r="M10" t="n">
        <v>1043463</v>
      </c>
    </row>
    <row spans="1:14" r="11">
      <c s="4" r="A11" t="s">
        <v>93</v>
      </c>
      <c s="6" r="B11" t="n">
        <v>147156</v>
      </c>
      <c s="6" r="C11" t="n">
        <v>139284</v>
      </c>
      <c s="6" r="D11" t="n">
        <v>152184</v>
      </c>
      <c s="6" r="E11" t="n">
        <v>165207</v>
      </c>
      <c s="6" r="I11" t="n">
        <v>147156</v>
      </c>
      <c s="6" r="J11" t="n">
        <v>139284</v>
      </c>
      <c s="6" r="L11" t="n">
        <v>165207</v>
      </c>
    </row>
    <row spans="1:14" r="12">
      <c s="4" r="A12" t="s">
        <v>88</v>
      </c>
      <c s="6" r="B12" t="n">
        <v>209861</v>
      </c>
      <c s="6" r="C12" t="n">
        <v>116740</v>
      </c>
      <c s="6" r="D12" t="n">
        <v>132506</v>
      </c>
      <c s="6" r="E12" t="n">
        <v>140321</v>
      </c>
      <c s="6" r="I12" t="n">
        <v>209861</v>
      </c>
      <c s="6" r="J12" t="n">
        <v>116740</v>
      </c>
      <c s="6" r="L12" t="n">
        <v>140321</v>
      </c>
    </row>
    <row spans="1:14" r="13">
      <c s="4" r="A13" t="s">
        <v>94</v>
      </c>
      <c s="6" r="B13" t="n">
        <v>117844</v>
      </c>
      <c s="6" r="C13" t="n">
        <v>117280</v>
      </c>
      <c s="6" r="D13" t="n">
        <v>122509</v>
      </c>
      <c s="6" r="E13" t="n">
        <v>127642</v>
      </c>
      <c s="6" r="I13" t="n">
        <v>117844</v>
      </c>
      <c s="6" r="J13" t="n">
        <v>117280</v>
      </c>
      <c s="6" r="L13" t="n">
        <v>127642</v>
      </c>
    </row>
    <row spans="1:14" r="14">
      <c s="4" r="A14" t="s">
        <v>1360</v>
      </c>
      <c s="6" r="C14" t="n">
        <v>5408541</v>
      </c>
      <c s="6" r="D14" t="n">
        <v>5421066</v>
      </c>
      <c s="6" r="J14" t="n">
        <v>5408541</v>
      </c>
    </row>
    <row spans="1:14" r="15">
      <c s="4" r="A15" t="s">
        <v>97</v>
      </c>
      <c s="6" r="B15" t="n">
        <v>40000</v>
      </c>
      <c s="6" r="C15" t="n">
        <v>40000</v>
      </c>
      <c s="6" r="D15" t="n">
        <v>59997</v>
      </c>
      <c s="6" r="E15" t="n">
        <v>59997</v>
      </c>
      <c s="6" r="I15" t="n">
        <v>40000</v>
      </c>
      <c s="6" r="J15" t="n">
        <v>40000</v>
      </c>
      <c s="6" r="L15" t="n">
        <v>59997</v>
      </c>
    </row>
    <row spans="1:14" r="16">
      <c s="4" r="A16" t="s">
        <v>98</v>
      </c>
      <c s="6" r="B16" t="n">
        <v>129312</v>
      </c>
      <c s="6" r="C16" t="n">
        <v>227051</v>
      </c>
      <c s="6" r="D16" t="n">
        <v>168827</v>
      </c>
      <c s="6" r="E16" t="n">
        <v>158137</v>
      </c>
      <c s="6" r="I16" t="n">
        <v>129312</v>
      </c>
      <c s="6" r="J16" t="n">
        <v>227051</v>
      </c>
      <c s="6" r="L16" t="n">
        <v>158137</v>
      </c>
    </row>
    <row spans="1:14" r="17">
      <c s="4" r="A17" t="s">
        <v>99</v>
      </c>
      <c s="6" r="B17" t="n">
        <v>340888</v>
      </c>
      <c s="6" r="C17" t="n">
        <v>254855</v>
      </c>
      <c s="6" r="D17" t="n">
        <v>286859</v>
      </c>
      <c s="6" r="E17" t="n">
        <v>357296</v>
      </c>
      <c s="6" r="I17" t="n">
        <v>340888</v>
      </c>
      <c s="6" r="J17" t="n">
        <v>254855</v>
      </c>
      <c s="6" r="L17" t="n">
        <v>357296</v>
      </c>
    </row>
    <row spans="1:14" r="18">
      <c s="4" r="A18" t="s">
        <v>100</v>
      </c>
      <c s="6" r="B18" t="n">
        <v>172046</v>
      </c>
      <c s="6" r="C18" t="n">
        <v>154845</v>
      </c>
      <c s="6" r="D18" t="n">
        <v>178182</v>
      </c>
      <c s="6" r="E18" t="n">
        <v>173198</v>
      </c>
      <c s="6" r="I18" t="n">
        <v>172046</v>
      </c>
      <c s="6" r="J18" t="n">
        <v>154845</v>
      </c>
      <c s="6" r="L18" t="n">
        <v>173198</v>
      </c>
    </row>
    <row spans="1:14" r="19">
      <c s="4" r="A19" t="s">
        <v>101</v>
      </c>
      <c s="6" r="B19" t="n">
        <v>125278</v>
      </c>
      <c s="6" r="C19" t="n">
        <v>140800</v>
      </c>
      <c s="6" r="D19" t="n">
        <v>99458</v>
      </c>
      <c s="6" r="E19" t="n">
        <v>135528</v>
      </c>
      <c s="6" r="I19" t="n">
        <v>125278</v>
      </c>
      <c s="6" r="J19" t="n">
        <v>140800</v>
      </c>
      <c s="6" r="L19" t="n">
        <v>135528</v>
      </c>
    </row>
    <row spans="1:14" r="20">
      <c s="4" r="A20" t="s">
        <v>102</v>
      </c>
      <c s="6" r="B20" t="n">
        <v>159455</v>
      </c>
      <c s="6" r="C20" t="n">
        <v>160067</v>
      </c>
      <c s="6" r="D20" t="n">
        <v>183463</v>
      </c>
      <c s="6" r="E20" t="n">
        <v>212628</v>
      </c>
      <c s="6" r="I20" t="n">
        <v>159455</v>
      </c>
      <c s="6" r="J20" t="n">
        <v>160067</v>
      </c>
      <c s="6" r="L20" t="n">
        <v>212628</v>
      </c>
    </row>
    <row spans="1:14" r="21">
      <c s="4" r="A21" t="s">
        <v>103</v>
      </c>
      <c s="6" r="B21" t="n">
        <v>966979</v>
      </c>
      <c s="6" r="C21" t="n">
        <v>977618</v>
      </c>
      <c s="6" r="D21" t="n">
        <v>976786</v>
      </c>
      <c s="6" r="E21" t="n">
        <v>1096784</v>
      </c>
      <c s="6" r="I21" t="n">
        <v>966979</v>
      </c>
      <c s="6" r="J21" t="n">
        <v>977618</v>
      </c>
      <c s="6" r="L21" t="n">
        <v>1096784</v>
      </c>
    </row>
    <row spans="1:14" r="22">
      <c s="4" r="A22" t="s">
        <v>104</v>
      </c>
      <c s="6" r="B22" t="n">
        <v>1450000</v>
      </c>
      <c s="6" r="C22" t="n">
        <v>1497000</v>
      </c>
      <c s="6" r="D22" t="n">
        <v>1513505</v>
      </c>
      <c s="6" r="E22" t="n">
        <v>1528504</v>
      </c>
      <c s="6" r="I22" t="n">
        <v>1450000</v>
      </c>
      <c s="6" r="J22" t="n">
        <v>1497000</v>
      </c>
      <c s="6" r="L22" t="n">
        <v>1528504</v>
      </c>
    </row>
    <row spans="1:14" r="23">
      <c s="4" r="A23" t="s">
        <v>105</v>
      </c>
      <c s="6" r="B23" t="n">
        <v>59202</v>
      </c>
      <c s="6" r="C23" t="n">
        <v>70342</v>
      </c>
      <c s="6" r="D23" t="n">
        <v>72353</v>
      </c>
      <c s="6" r="E23" t="n">
        <v>74658</v>
      </c>
      <c s="6" r="I23" t="n">
        <v>59202</v>
      </c>
      <c s="6" r="J23" t="n">
        <v>70342</v>
      </c>
      <c s="6" r="L23" t="n">
        <v>74658</v>
      </c>
    </row>
    <row spans="1:14" r="24">
      <c s="4" r="A24" t="s">
        <v>106</v>
      </c>
      <c s="6" r="B24" t="n">
        <v>761632</v>
      </c>
      <c s="6" r="C24" t="n">
        <v>811459</v>
      </c>
      <c s="6" r="D24" t="n">
        <v>845562</v>
      </c>
      <c s="6" r="E24" t="n">
        <v>851001</v>
      </c>
      <c s="6" r="I24" t="n">
        <v>761632</v>
      </c>
      <c s="6" r="J24" t="n">
        <v>811459</v>
      </c>
      <c s="6" r="L24" t="n">
        <v>851001</v>
      </c>
    </row>
    <row spans="1:14" r="25">
      <c s="4" r="A25" t="s">
        <v>107</v>
      </c>
      <c s="6" r="B25" t="n">
        <v>167798</v>
      </c>
      <c s="6" r="C25" t="n">
        <v>156873</v>
      </c>
      <c s="6" r="D25" t="n">
        <v>159752</v>
      </c>
      <c s="6" r="E25" t="n">
        <v>165795</v>
      </c>
      <c s="6" r="I25" t="n">
        <v>167798</v>
      </c>
      <c s="6" r="J25" t="n">
        <v>156873</v>
      </c>
      <c s="6" r="L25" t="n">
        <v>165795</v>
      </c>
    </row>
    <row spans="1:14" r="26">
      <c s="4" r="A26" t="s">
        <v>108</v>
      </c>
      <c s="6" r="B26" t="n">
        <v>3405611</v>
      </c>
      <c s="6" r="C26" t="n">
        <v>3513292</v>
      </c>
      <c s="6" r="D26" t="n">
        <v>3567958</v>
      </c>
      <c s="6" r="E26" t="n">
        <v>3716742</v>
      </c>
      <c s="6" r="I26" t="n">
        <v>3405611</v>
      </c>
      <c s="6" r="J26" t="n">
        <v>3513292</v>
      </c>
      <c s="6" r="L26" t="n">
        <v>3716742</v>
      </c>
    </row>
    <row spans="1:14" r="27">
      <c s="4" r="A27" t="s">
        <v>1361</v>
      </c>
      <c s="6" r="B27" t="n">
        <v>587</v>
      </c>
      <c s="6" r="C27" t="n">
        <v>589</v>
      </c>
      <c s="6" r="D27" t="n">
        <v>593</v>
      </c>
      <c s="6" r="E27" t="n">
        <v>594</v>
      </c>
      <c s="6" r="I27" t="n">
        <v>587</v>
      </c>
      <c s="6" r="J27" t="n">
        <v>589</v>
      </c>
      <c s="6" r="L27" t="n">
        <v>594</v>
      </c>
    </row>
    <row spans="1:14" r="28">
      <c s="4" r="A28" t="s">
        <v>112</v>
      </c>
      <c s="6" r="B28" t="n">
        <v>2187940</v>
      </c>
      <c s="6" r="C28" t="n">
        <v>2181288</v>
      </c>
      <c s="6" r="D28" t="n">
        <v>2187768</v>
      </c>
      <c s="6" r="E28" t="n">
        <v>2182814</v>
      </c>
      <c s="6" r="I28" t="n">
        <v>2187940</v>
      </c>
      <c s="6" r="J28" t="n">
        <v>2181288</v>
      </c>
      <c s="6" r="L28" t="n">
        <v>2182814</v>
      </c>
    </row>
    <row spans="1:14" r="29">
      <c s="4" r="A29" t="s">
        <v>113</v>
      </c>
      <c s="6" r="B29" t="n">
        <v>1305550</v>
      </c>
      <c s="6" r="C29" t="n">
        <v>1273101</v>
      </c>
      <c s="6" r="D29" t="n">
        <v>1213371</v>
      </c>
      <c s="6" r="E29" t="n">
        <v>1160272</v>
      </c>
      <c s="6" r="I29" t="n">
        <v>1305550</v>
      </c>
      <c s="6" r="J29" t="n">
        <v>1273101</v>
      </c>
      <c s="6" r="L29" t="n">
        <v>1160272</v>
      </c>
    </row>
    <row spans="1:14" r="30">
      <c s="4" r="A30" t="s">
        <v>114</v>
      </c>
      <c s="6" r="B30" t="n">
        <v>-785908</v>
      </c>
      <c s="6" r="C30" t="n">
        <v>-813594</v>
      </c>
      <c s="6" r="D30" t="n">
        <v>-829045</v>
      </c>
      <c s="6" r="E30" t="n">
        <v>-847648</v>
      </c>
      <c s="6" r="I30" t="n">
        <v>-785908</v>
      </c>
      <c s="6" r="J30" t="n">
        <v>-813594</v>
      </c>
      <c s="6" r="L30" t="n">
        <v>-847648</v>
      </c>
      <c s="6" r="M30" t="n">
        <v>-680809</v>
      </c>
    </row>
    <row spans="1:14" r="31">
      <c s="4" r="A31" t="s">
        <v>1362</v>
      </c>
      <c s="6" r="B31" t="n">
        <v>-771029</v>
      </c>
      <c s="6" r="C31" t="n">
        <v>-757061</v>
      </c>
      <c s="6" r="D31" t="n">
        <v>-730358</v>
      </c>
      <c s="6" r="E31" t="n">
        <v>-719034</v>
      </c>
      <c s="6" r="I31" t="n">
        <v>-771029</v>
      </c>
      <c s="6" r="J31" t="n">
        <v>-757061</v>
      </c>
      <c s="6" r="L31" t="n">
        <v>-719034</v>
      </c>
    </row>
    <row spans="1:14" r="32">
      <c s="4" r="A32" t="s">
        <v>116</v>
      </c>
      <c s="6" r="B32" t="n">
        <v>1937140</v>
      </c>
      <c s="6" r="C32" t="n">
        <v>1884323</v>
      </c>
      <c s="6" r="D32" t="n">
        <v>1842329</v>
      </c>
      <c s="6" r="E32" t="n">
        <v>1776998</v>
      </c>
      <c s="6" r="I32" t="n">
        <v>1937140</v>
      </c>
      <c s="6" r="J32" t="n">
        <v>1884323</v>
      </c>
      <c s="6" r="L32" t="n">
        <v>1776998</v>
      </c>
    </row>
    <row spans="1:14" r="33">
      <c s="4" r="A33" t="s">
        <v>117</v>
      </c>
      <c s="6" r="B33" t="n">
        <v>10805</v>
      </c>
      <c s="6" r="C33" t="n">
        <v>10926</v>
      </c>
      <c s="6" r="D33" t="n">
        <v>10779</v>
      </c>
      <c s="6" r="E33" t="n">
        <v>10662</v>
      </c>
      <c s="6" r="I33" t="n">
        <v>10805</v>
      </c>
      <c s="6" r="J33" t="n">
        <v>10926</v>
      </c>
      <c s="6" r="L33" t="n">
        <v>10662</v>
      </c>
    </row>
    <row spans="1:14" r="34">
      <c s="4" r="A34" t="s">
        <v>118</v>
      </c>
      <c s="6" r="B34" t="n">
        <v>1947945</v>
      </c>
      <c s="6" r="C34" t="n">
        <v>1895249</v>
      </c>
      <c s="6" r="D34" t="n">
        <v>1853108</v>
      </c>
      <c s="6" r="E34" t="n">
        <v>1787660</v>
      </c>
      <c s="6" r="I34" t="n">
        <v>1947945</v>
      </c>
      <c s="6" r="J34" t="n">
        <v>1895249</v>
      </c>
      <c s="6" r="L34" t="n">
        <v>1787660</v>
      </c>
      <c s="6" r="M34" t="n">
        <v>1922138</v>
      </c>
      <c s="7" r="N34" t="n">
        <v>1512561</v>
      </c>
    </row>
    <row spans="1:14" r="35">
      <c s="4" r="A35" t="s">
        <v>119</v>
      </c>
      <c s="6" r="B35" t="n">
        <v>5353556</v>
      </c>
      <c s="6" r="C35" t="n">
        <v>5408541</v>
      </c>
      <c s="6" r="D35" t="n">
        <v>5421066</v>
      </c>
      <c s="6" r="E35" t="n">
        <v>5504402</v>
      </c>
      <c s="6" r="I35" t="n">
        <v>5353556</v>
      </c>
      <c s="6" r="J35" t="n">
        <v>5408541</v>
      </c>
      <c s="6" r="L35" t="n">
        <v>5504402</v>
      </c>
    </row>
    <row spans="1:14" r="36">
      <c s="4" r="A36" t="s">
        <v>33</v>
      </c>
      <c s="6" r="B36" t="n">
        <v>1138238</v>
      </c>
      <c s="6" r="C36" t="n">
        <v>1153617</v>
      </c>
      <c s="6" r="D36" t="n">
        <v>1107234</v>
      </c>
      <c s="6" r="E36" t="n">
        <v>969539</v>
      </c>
      <c s="7" r="F36" t="n">
        <v>746866</v>
      </c>
      <c s="7" r="G36" t="n">
        <v>743202</v>
      </c>
      <c s="7" r="H36" t="n">
        <v>714360</v>
      </c>
      <c s="6" r="I36" t="n">
        <v>3399089</v>
      </c>
      <c s="6" r="J36" t="n">
        <v>2260850</v>
      </c>
      <c s="7" r="K36" t="n">
        <v>2204428</v>
      </c>
      <c s="6" r="L36" t="n">
        <v>3173967</v>
      </c>
      <c s="6" r="M36" t="n">
        <v>2925237</v>
      </c>
    </row>
    <row spans="1:14" r="37">
      <c s="4" r="A37" t="s">
        <v>34</v>
      </c>
      <c s="6" r="C37" t="n">
        <v>943142</v>
      </c>
      <c s="6" r="D37" t="n">
        <v>886373</v>
      </c>
      <c s="6" r="I37" t="n">
        <v>2729898</v>
      </c>
      <c s="6" r="J37" t="n">
        <v>1829514</v>
      </c>
      <c s="6" r="L37" t="n">
        <v>2469865</v>
      </c>
      <c s="6" r="M37" t="n">
        <v>2277939</v>
      </c>
    </row>
    <row spans="1:14" r="38">
      <c s="4" r="A38" t="s">
        <v>35</v>
      </c>
      <c s="6" r="B38" t="n">
        <v>237855</v>
      </c>
      <c s="6" r="C38" t="n">
        <v>210475</v>
      </c>
      <c s="6" r="D38" t="n">
        <v>220861</v>
      </c>
      <c s="6" r="E38" t="n">
        <v>212541</v>
      </c>
      <c s="6" r="F38" t="n">
        <v>165527</v>
      </c>
      <c s="6" r="G38" t="n">
        <v>163384</v>
      </c>
      <c s="6" r="H38" t="n">
        <v>162650</v>
      </c>
      <c s="6" r="I38" t="n">
        <v>669191</v>
      </c>
      <c s="6" r="J38" t="n">
        <v>431336</v>
      </c>
      <c s="6" r="K38" t="n">
        <v>491561</v>
      </c>
      <c s="6" r="L38" t="n">
        <v>704102</v>
      </c>
      <c s="6" r="M38" t="n">
        <v>647298</v>
      </c>
    </row>
    <row spans="1:14" r="39">
      <c s="4" r="A39" t="s">
        <v>37</v>
      </c>
      <c s="6" r="C39" t="n">
        <v>28666</v>
      </c>
      <c s="6" r="D39" t="n">
        <v>24664</v>
      </c>
      <c s="6" r="I39" t="n">
        <v>83209</v>
      </c>
      <c s="6" r="J39" t="n">
        <v>53330</v>
      </c>
      <c s="6" r="L39" t="n">
        <v>49349</v>
      </c>
      <c s="6" r="M39" t="n">
        <v>48536</v>
      </c>
    </row>
    <row spans="1:14" r="40">
      <c s="4" r="A40" t="s">
        <v>38</v>
      </c>
      <c s="6" r="C40" t="n">
        <v>28137</v>
      </c>
      <c s="6" r="D40" t="n">
        <v>32504</v>
      </c>
      <c s="6" r="I40" t="n">
        <v>88177</v>
      </c>
      <c s="6" r="J40" t="n">
        <v>60641</v>
      </c>
      <c s="6" r="L40" t="n">
        <v>89941</v>
      </c>
      <c s="6" r="M40" t="n">
        <v>87554</v>
      </c>
    </row>
    <row spans="1:14" r="41">
      <c s="4" r="A41" t="s">
        <v>39</v>
      </c>
      <c s="6" r="C41" t="n">
        <v>65204</v>
      </c>
      <c s="6" r="D41" t="n">
        <v>69361</v>
      </c>
      <c s="6" r="I41" t="n">
        <v>225418</v>
      </c>
      <c s="6" r="J41" t="n">
        <v>134565</v>
      </c>
      <c s="6" r="L41" t="n">
        <v>298559</v>
      </c>
      <c s="6" r="M41" t="n">
        <v>209251</v>
      </c>
    </row>
    <row spans="1:14" r="42">
      <c s="4" r="A42" t="s">
        <v>41</v>
      </c>
      <c s="6" r="C42" t="n">
        <v>50000</v>
      </c>
      <c s="6" r="I42" t="n">
        <v>50000</v>
      </c>
      <c s="6" r="J42" t="n">
        <v>50000</v>
      </c>
      <c s="6" r="L42" t="n">
        <v>0</v>
      </c>
      <c s="6" r="M42" t="n">
        <v>0</v>
      </c>
    </row>
    <row spans="1:14" r="43">
      <c s="4" r="A43" t="s">
        <v>42</v>
      </c>
      <c s="6" r="C43" t="n">
        <v>138468</v>
      </c>
      <c s="6" r="D43" t="n">
        <v>94332</v>
      </c>
      <c s="6" r="I43" t="n">
        <v>322387</v>
      </c>
      <c s="6" r="J43" t="n">
        <v>232800</v>
      </c>
      <c s="6" r="L43" t="n">
        <v>231953</v>
      </c>
      <c s="6" r="M43" t="n">
        <v>301957</v>
      </c>
    </row>
    <row spans="1:14" r="44">
      <c s="4" r="A44" t="s">
        <v>43</v>
      </c>
      <c s="6" r="C44" t="n">
        <v>-24636</v>
      </c>
      <c s="6" r="D44" t="n">
        <v>-15956</v>
      </c>
      <c s="6" r="I44" t="n">
        <v>-57163</v>
      </c>
      <c s="6" r="J44" t="n">
        <v>-40593</v>
      </c>
      <c s="6" r="L44" t="n">
        <v>-88676</v>
      </c>
      <c s="6" r="M44" t="n">
        <v>-79792</v>
      </c>
    </row>
    <row spans="1:14" r="45">
      <c s="4" r="A45" t="s">
        <v>45</v>
      </c>
      <c s="6" r="C45" t="n">
        <v>113832</v>
      </c>
      <c s="6" r="D45" t="n">
        <v>78376</v>
      </c>
      <c s="6" r="I45" t="n">
        <v>265224</v>
      </c>
      <c s="6" r="J45" t="n">
        <v>192207</v>
      </c>
      <c s="6" r="L45" t="n">
        <v>116651</v>
      </c>
      <c s="6" r="M45" t="n">
        <v>222165</v>
      </c>
    </row>
    <row spans="1:14" r="46">
      <c s="4" r="A46" t="s">
        <v>46</v>
      </c>
      <c s="6" r="C46" t="n">
        <v>38610</v>
      </c>
      <c s="6" r="D46" t="n">
        <v>25141</v>
      </c>
      <c s="6" r="I46" t="n">
        <v>83659</v>
      </c>
      <c s="6" r="J46" t="n">
        <v>63750</v>
      </c>
      <c s="6" r="L46" t="n">
        <v>39117</v>
      </c>
      <c s="6" r="M46" t="n">
        <v>62542</v>
      </c>
    </row>
    <row spans="1:14" r="47">
      <c s="4" r="A47" t="s">
        <v>47</v>
      </c>
      <c s="6" r="C47" t="n">
        <v>75222</v>
      </c>
      <c s="6" r="D47" t="n">
        <v>53235</v>
      </c>
      <c s="6" r="I47" t="n">
        <v>181565</v>
      </c>
      <c s="6" r="J47" t="n">
        <v>128457</v>
      </c>
      <c s="6" r="L47" t="n">
        <v>77534</v>
      </c>
      <c s="6" r="M47" t="n">
        <v>159623</v>
      </c>
    </row>
    <row spans="1:14" r="48">
      <c s="4" r="A48" t="s">
        <v>48</v>
      </c>
      <c s="6" r="C48" t="n">
        <v>147</v>
      </c>
      <c s="6" r="D48" t="n">
        <v>117</v>
      </c>
      <c s="6" r="I48" t="n">
        <v>143</v>
      </c>
      <c s="6" r="J48" t="n">
        <v>264</v>
      </c>
      <c s="6" r="L48" t="n">
        <v>99</v>
      </c>
      <c s="6" r="M48" t="n">
        <v>171</v>
      </c>
    </row>
    <row spans="1:14" r="49">
      <c s="4" r="A49" t="s">
        <v>49</v>
      </c>
      <c s="7" r="B49" t="n">
        <v>53229</v>
      </c>
      <c s="7" r="C49" t="n">
        <v>75075</v>
      </c>
      <c s="7" r="D49" t="n">
        <v>53118</v>
      </c>
      <c s="7" r="E49" t="n">
        <v>-40707</v>
      </c>
      <c s="7" r="F49" t="n">
        <v>45155</v>
      </c>
      <c s="7" r="G49" t="n">
        <v>41214</v>
      </c>
      <c s="7" r="H49" t="n">
        <v>31773</v>
      </c>
      <c s="7" r="I49" t="n">
        <v>181422</v>
      </c>
      <c s="7" r="J49" t="n">
        <v>128193</v>
      </c>
      <c s="7" r="K49" t="n">
        <v>118143</v>
      </c>
      <c s="7" r="L49" t="n">
        <v>77435</v>
      </c>
      <c s="7" r="M49" t="n">
        <v>159452</v>
      </c>
    </row>
    <row spans="1:14" r="50">
      <c s="4" r="A50" t="s">
        <v>56</v>
      </c>
      <c s="8" r="B50" t="n">
        <v>0.92</v>
      </c>
      <c s="8" r="C50" t="n">
        <v>1.28</v>
      </c>
      <c s="8" r="D50" t="n">
        <v>0.9</v>
      </c>
      <c s="8" r="E50" t="n">
        <v>-0.51</v>
      </c>
      <c s="8" r="F50" t="n">
        <v>1.44</v>
      </c>
      <c s="7" r="G50" t="n">
        <v>3</v>
      </c>
      <c s="8" r="H50" t="n">
        <v>2.71</v>
      </c>
      <c s="8" r="I50" t="n">
        <v>3.07</v>
      </c>
      <c s="8" r="J50" t="n">
        <v>2.17</v>
      </c>
      <c s="8" r="K50" t="n">
        <v>7.15</v>
      </c>
      <c s="8" r="L50" t="n">
        <v>5.71</v>
      </c>
      <c s="8" r="M50" t="n">
        <v>10.76</v>
      </c>
    </row>
    <row spans="1:14" r="51">
      <c s="4" r="A51" t="s">
        <v>57</v>
      </c>
      <c s="6" r="C51" t="n">
        <v>58746</v>
      </c>
      <c s="6" r="D51" t="n">
        <v>59144</v>
      </c>
      <c s="6" r="I51" t="n">
        <v>59358</v>
      </c>
      <c s="6" r="J51" t="n">
        <v>58944</v>
      </c>
      <c s="6" r="L51" t="n">
        <v>35469</v>
      </c>
      <c s="6" r="M51" t="n">
        <v>31671</v>
      </c>
    </row>
    <row spans="1:14" r="52">
      <c s="4" r="A52" t="s">
        <v>59</v>
      </c>
      <c s="8" r="B52" t="n">
        <v>0.91</v>
      </c>
      <c s="8" r="C52" t="n">
        <v>1.27</v>
      </c>
      <c s="8" r="D52" t="n">
        <v>0.89</v>
      </c>
      <c s="8" r="E52" t="n">
        <v>-0.51</v>
      </c>
      <c s="8" r="F52" t="n">
        <v>1.43</v>
      </c>
      <c s="8" r="G52" t="n">
        <v>2.97</v>
      </c>
      <c s="8" r="H52" t="n">
        <v>2.59</v>
      </c>
      <c s="8" r="I52" t="n">
        <v>3.04</v>
      </c>
      <c s="8" r="J52" t="n">
        <v>2.15</v>
      </c>
      <c s="8" r="K52" t="n">
        <v>6.98</v>
      </c>
      <c s="8" r="L52" t="n">
        <v>5.6</v>
      </c>
      <c s="8" r="M52" t="n">
        <v>10.42</v>
      </c>
    </row>
    <row spans="1:14" r="53">
      <c s="4" r="A53" t="s">
        <v>60</v>
      </c>
      <c s="6" r="C53" t="n">
        <v>59304</v>
      </c>
      <c s="6" r="D53" t="n">
        <v>59749</v>
      </c>
      <c s="6" r="I53" t="n">
        <v>59915</v>
      </c>
      <c s="6" r="J53" t="n">
        <v>59526</v>
      </c>
      <c s="6" r="L53" t="n">
        <v>36140</v>
      </c>
      <c s="6" r="M53" t="n">
        <v>32723</v>
      </c>
    </row>
    <row spans="1:14" r="54">
      <c s="4" r="A54" t="s">
        <v>74</v>
      </c>
      <c s="7" r="C54" t="n">
        <v>90526</v>
      </c>
      <c s="7" r="D54" t="n">
        <v>71721</v>
      </c>
      <c s="7" r="I54" t="n">
        <v>244171</v>
      </c>
      <c s="7" r="J54" t="n">
        <v>162247</v>
      </c>
      <c s="7" r="L54" t="n">
        <v>-60579</v>
      </c>
      <c s="7" r="M54" t="n">
        <v>488410</v>
      </c>
    </row>
    <row spans="1:14" r="55">
      <c s="4" r="A55" t="s">
        <v>1363</v>
      </c>
    </row>
    <row spans="1:14" r="56">
      <c s="4" r="A56" t="s">
        <v>84</v>
      </c>
      <c s="6" r="C56" t="n">
        <v>65087</v>
      </c>
      <c s="6" r="D56" t="n">
        <v>49595</v>
      </c>
      <c s="6" r="J56" t="n">
        <v>65087</v>
      </c>
    </row>
    <row spans="1:14" r="57">
      <c s="4" r="A57" t="s">
        <v>85</v>
      </c>
      <c s="6" r="C57" t="n">
        <v>1882675</v>
      </c>
      <c s="6" r="D57" t="n">
        <v>1891338</v>
      </c>
      <c s="6" r="J57" t="n">
        <v>1882675</v>
      </c>
    </row>
    <row spans="1:14" r="58">
      <c s="4" r="A58" t="s">
        <v>86</v>
      </c>
      <c s="6" r="C58" t="n">
        <v>175317</v>
      </c>
      <c s="6" r="D58" t="n">
        <v>182276</v>
      </c>
      <c s="6" r="J58" t="n">
        <v>175317</v>
      </c>
    </row>
    <row spans="1:14" r="59">
      <c s="4" r="A59" t="s">
        <v>87</v>
      </c>
      <c s="6" r="C59" t="n">
        <v>107466</v>
      </c>
      <c s="6" r="D59" t="n">
        <v>107466</v>
      </c>
      <c s="6" r="J59" t="n">
        <v>107466</v>
      </c>
    </row>
    <row spans="1:14" r="60">
      <c s="4" r="A60" t="s">
        <v>1359</v>
      </c>
      <c s="6" r="C60" t="n">
        <v>129427</v>
      </c>
      <c s="6" r="D60" t="n">
        <v>130922</v>
      </c>
      <c s="6" r="J60" t="n">
        <v>129427</v>
      </c>
    </row>
    <row spans="1:14" r="61">
      <c s="4" r="A61" t="s">
        <v>90</v>
      </c>
      <c s="6" r="C61" t="n">
        <v>2359972</v>
      </c>
      <c s="6" r="D61" t="n">
        <v>2361597</v>
      </c>
      <c s="6" r="J61" t="n">
        <v>2359972</v>
      </c>
    </row>
    <row spans="1:14" r="62">
      <c s="4" r="A62" t="s">
        <v>91</v>
      </c>
      <c s="6" r="C62" t="n">
        <v>797524</v>
      </c>
      <c s="6" r="D62" t="n">
        <v>802134</v>
      </c>
      <c s="6" r="J62" t="n">
        <v>797524</v>
      </c>
    </row>
    <row spans="1:14" r="63">
      <c s="4" r="A63" t="s">
        <v>92</v>
      </c>
      <c s="6" r="C63" t="n">
        <v>1875269</v>
      </c>
      <c s="6" r="D63" t="n">
        <v>1875269</v>
      </c>
      <c s="6" r="J63" t="n">
        <v>1875269</v>
      </c>
    </row>
    <row spans="1:14" r="64">
      <c s="4" r="A64" t="s">
        <v>93</v>
      </c>
      <c s="6" r="C64" t="n">
        <v>139284</v>
      </c>
      <c s="6" r="D64" t="n">
        <v>152184</v>
      </c>
      <c s="6" r="J64" t="n">
        <v>139284</v>
      </c>
    </row>
    <row spans="1:14" r="65">
      <c s="4" r="A65" t="s">
        <v>88</v>
      </c>
      <c s="6" r="C65" t="n">
        <v>121319</v>
      </c>
      <c s="6" r="D65" t="n">
        <v>129220</v>
      </c>
      <c s="6" r="J65" t="n">
        <v>121319</v>
      </c>
    </row>
    <row spans="1:14" r="66">
      <c s="4" r="A66" t="s">
        <v>94</v>
      </c>
      <c s="6" r="C66" t="n">
        <v>117280</v>
      </c>
      <c s="6" r="D66" t="n">
        <v>122509</v>
      </c>
      <c s="6" r="J66" t="n">
        <v>117280</v>
      </c>
    </row>
    <row spans="1:14" r="67">
      <c s="4" r="A67" t="s">
        <v>1360</v>
      </c>
      <c s="6" r="C67" t="n">
        <v>5410648</v>
      </c>
      <c s="6" r="D67" t="n">
        <v>5442913</v>
      </c>
      <c s="6" r="J67" t="n">
        <v>5410648</v>
      </c>
    </row>
    <row spans="1:14" r="68">
      <c s="4" r="A68" t="s">
        <v>97</v>
      </c>
      <c s="6" r="C68" t="n">
        <v>40000</v>
      </c>
      <c s="6" r="D68" t="n">
        <v>59997</v>
      </c>
      <c s="6" r="J68" t="n">
        <v>40000</v>
      </c>
    </row>
    <row spans="1:14" r="69">
      <c s="4" r="A69" t="s">
        <v>98</v>
      </c>
      <c s="6" r="C69" t="n">
        <v>227051</v>
      </c>
      <c s="6" r="D69" t="n">
        <v>168827</v>
      </c>
      <c s="6" r="J69" t="n">
        <v>227051</v>
      </c>
    </row>
    <row spans="1:14" r="70">
      <c s="4" r="A70" t="s">
        <v>99</v>
      </c>
      <c s="6" r="C70" t="n">
        <v>268129</v>
      </c>
      <c s="6" r="D70" t="n">
        <v>314642</v>
      </c>
      <c s="6" r="J70" t="n">
        <v>268129</v>
      </c>
    </row>
    <row spans="1:14" r="71">
      <c s="4" r="A71" t="s">
        <v>100</v>
      </c>
      <c s="6" r="C71" t="n">
        <v>154845</v>
      </c>
      <c s="6" r="D71" t="n">
        <v>178182</v>
      </c>
      <c s="6" r="J71" t="n">
        <v>154845</v>
      </c>
    </row>
    <row spans="1:14" r="72">
      <c s="4" r="A72" t="s">
        <v>101</v>
      </c>
      <c s="6" r="C72" t="n">
        <v>140800</v>
      </c>
      <c s="6" r="D72" t="n">
        <v>99458</v>
      </c>
      <c s="6" r="J72" t="n">
        <v>140800</v>
      </c>
    </row>
    <row spans="1:14" r="73">
      <c s="4" r="A73" t="s">
        <v>102</v>
      </c>
      <c s="6" r="C73" t="n">
        <v>144192</v>
      </c>
      <c s="6" r="D73" t="n">
        <v>167847</v>
      </c>
      <c s="6" r="J73" t="n">
        <v>144192</v>
      </c>
    </row>
    <row spans="1:14" r="74">
      <c s="4" r="A74" t="s">
        <v>103</v>
      </c>
      <c s="6" r="C74" t="n">
        <v>975017</v>
      </c>
      <c s="6" r="D74" t="n">
        <v>988953</v>
      </c>
      <c s="6" r="J74" t="n">
        <v>975017</v>
      </c>
    </row>
    <row spans="1:14" r="75">
      <c s="4" r="A75" t="s">
        <v>104</v>
      </c>
      <c s="6" r="C75" t="n">
        <v>1497000</v>
      </c>
      <c s="6" r="D75" t="n">
        <v>1513505</v>
      </c>
      <c s="6" r="J75" t="n">
        <v>1497000</v>
      </c>
    </row>
    <row spans="1:14" r="76">
      <c s="4" r="A76" t="s">
        <v>105</v>
      </c>
      <c s="6" r="C76" t="n">
        <v>70342</v>
      </c>
      <c s="6" r="D76" t="n">
        <v>72353</v>
      </c>
      <c s="6" r="J76" t="n">
        <v>70342</v>
      </c>
    </row>
    <row spans="1:14" r="77">
      <c s="4" r="A77" t="s">
        <v>106</v>
      </c>
      <c s="6" r="C77" t="n">
        <v>811459</v>
      </c>
      <c s="6" r="D77" t="n">
        <v>845562</v>
      </c>
      <c s="6" r="J77" t="n">
        <v>811459</v>
      </c>
    </row>
    <row spans="1:14" r="78">
      <c s="4" r="A78" t="s">
        <v>107</v>
      </c>
      <c s="6" r="C78" t="n">
        <v>150619</v>
      </c>
      <c s="6" r="D78" t="n">
        <v>149797</v>
      </c>
      <c s="6" r="J78" t="n">
        <v>150619</v>
      </c>
    </row>
    <row spans="1:14" r="79">
      <c s="4" r="A79" t="s">
        <v>108</v>
      </c>
      <c s="6" r="C79" t="n">
        <v>3504437</v>
      </c>
      <c s="6" r="D79" t="n">
        <v>3570170</v>
      </c>
      <c s="6" r="J79" t="n">
        <v>3504437</v>
      </c>
    </row>
    <row spans="1:14" r="80">
      <c s="4" r="A80" t="s">
        <v>1361</v>
      </c>
      <c s="6" r="C80" t="n">
        <v>589</v>
      </c>
      <c s="6" r="D80" t="n">
        <v>593</v>
      </c>
      <c s="6" r="J80" t="n">
        <v>589</v>
      </c>
    </row>
    <row spans="1:14" r="81">
      <c s="4" r="A81" t="s">
        <v>112</v>
      </c>
      <c s="6" r="C81" t="n">
        <v>2181288</v>
      </c>
      <c s="6" r="D81" t="n">
        <v>2187768</v>
      </c>
      <c s="6" r="J81" t="n">
        <v>2181288</v>
      </c>
    </row>
    <row spans="1:14" r="82">
      <c s="4" r="A82" t="s">
        <v>113</v>
      </c>
      <c s="6" r="C82" t="n">
        <v>1284063</v>
      </c>
      <c s="6" r="D82" t="n">
        <v>1233006</v>
      </c>
      <c s="6" r="J82" t="n">
        <v>1284063</v>
      </c>
    </row>
    <row spans="1:14" r="83">
      <c s="4" r="A83" t="s">
        <v>114</v>
      </c>
      <c s="6" r="C83" t="n">
        <v>-813594</v>
      </c>
      <c s="6" r="D83" t="n">
        <v>-829045</v>
      </c>
      <c s="6" r="J83" t="n">
        <v>-813594</v>
      </c>
    </row>
    <row spans="1:14" r="84">
      <c s="4" r="A84" t="s">
        <v>1362</v>
      </c>
      <c s="6" r="C84" t="n">
        <v>-757061</v>
      </c>
      <c s="6" r="D84" t="n">
        <v>-730358</v>
      </c>
      <c s="6" r="J84" t="n">
        <v>-757061</v>
      </c>
    </row>
    <row spans="1:14" r="85">
      <c s="4" r="A85" t="s">
        <v>116</v>
      </c>
      <c s="6" r="C85" t="n">
        <v>1895285</v>
      </c>
      <c s="6" r="D85" t="n">
        <v>1861964</v>
      </c>
      <c s="6" r="J85" t="n">
        <v>1895285</v>
      </c>
    </row>
    <row spans="1:14" r="86">
      <c s="4" r="A86" t="s">
        <v>117</v>
      </c>
      <c s="6" r="C86" t="n">
        <v>10926</v>
      </c>
      <c s="6" r="D86" t="n">
        <v>10779</v>
      </c>
      <c s="6" r="J86" t="n">
        <v>10926</v>
      </c>
    </row>
    <row spans="1:14" r="87">
      <c s="4" r="A87" t="s">
        <v>118</v>
      </c>
      <c s="6" r="C87" t="n">
        <v>1906211</v>
      </c>
      <c s="6" r="D87" t="n">
        <v>1872743</v>
      </c>
      <c s="6" r="J87" t="n">
        <v>1906211</v>
      </c>
    </row>
    <row spans="1:14" r="88">
      <c s="4" r="A88" t="s">
        <v>119</v>
      </c>
      <c s="6" r="C88" t="n">
        <v>5410648</v>
      </c>
      <c s="6" r="D88" t="n">
        <v>5442913</v>
      </c>
      <c s="6" r="J88" t="n">
        <v>5410648</v>
      </c>
    </row>
    <row spans="1:14" r="89">
      <c s="4" r="A89" t="s">
        <v>33</v>
      </c>
      <c s="6" r="C89" t="n">
        <v>1134886</v>
      </c>
      <c s="6" r="D89" t="n">
        <v>1129957</v>
      </c>
      <c s="6" r="J89" t="n">
        <v>2264842</v>
      </c>
    </row>
    <row spans="1:14" r="90">
      <c s="4" r="A90" t="s">
        <v>34</v>
      </c>
      <c s="6" r="C90" t="n">
        <v>884734</v>
      </c>
      <c s="6" r="D90" t="n">
        <v>875532</v>
      </c>
      <c s="6" r="J90" t="n">
        <v>1760265</v>
      </c>
    </row>
    <row spans="1:14" r="91">
      <c s="4" r="A91" t="s">
        <v>35</v>
      </c>
      <c s="6" r="C91" t="n">
        <v>250152</v>
      </c>
      <c s="6" r="D91" t="n">
        <v>254425</v>
      </c>
      <c s="6" r="J91" t="n">
        <v>504577</v>
      </c>
    </row>
    <row spans="1:14" r="92">
      <c s="4" r="A92" t="s">
        <v>37</v>
      </c>
      <c s="6" r="C92" t="n">
        <v>28666</v>
      </c>
      <c s="6" r="D92" t="n">
        <v>24664</v>
      </c>
      <c s="6" r="J92" t="n">
        <v>53330</v>
      </c>
    </row>
    <row spans="1:14" r="93">
      <c s="4" r="A93" t="s">
        <v>38</v>
      </c>
      <c s="6" r="C93" t="n">
        <v>28137</v>
      </c>
      <c s="6" r="D93" t="n">
        <v>32504</v>
      </c>
      <c s="6" r="J93" t="n">
        <v>60641</v>
      </c>
    </row>
    <row spans="1:14" r="94">
      <c s="4" r="A94" t="s">
        <v>39</v>
      </c>
      <c s="6" r="C94" t="n">
        <v>69384</v>
      </c>
      <c s="6" r="D94" t="n">
        <v>71463</v>
      </c>
      <c s="6" r="J94" t="n">
        <v>140847</v>
      </c>
    </row>
    <row spans="1:14" r="95">
      <c s="4" r="A95" t="s">
        <v>41</v>
      </c>
      <c s="6" r="C95" t="n">
        <v>0</v>
      </c>
      <c s="6" r="J95" t="n">
        <v>0</v>
      </c>
    </row>
    <row spans="1:14" r="96">
      <c s="4" r="A96" t="s">
        <v>42</v>
      </c>
      <c s="6" r="C96" t="n">
        <v>123965</v>
      </c>
      <c s="6" r="D96" t="n">
        <v>125794</v>
      </c>
      <c s="6" r="J96" t="n">
        <v>249759</v>
      </c>
    </row>
    <row spans="1:14" r="97">
      <c s="4" r="A97" t="s">
        <v>43</v>
      </c>
      <c s="6" r="C97" t="n">
        <v>-24293</v>
      </c>
      <c s="6" r="D97" t="n">
        <v>-15361</v>
      </c>
      <c s="6" r="J97" t="n">
        <v>-39655</v>
      </c>
    </row>
    <row spans="1:14" r="98">
      <c s="4" r="A98" t="s">
        <v>45</v>
      </c>
      <c s="6" r="C98" t="n">
        <v>99672</v>
      </c>
      <c s="6" r="D98" t="n">
        <v>110433</v>
      </c>
      <c s="6" r="J98" t="n">
        <v>210104</v>
      </c>
    </row>
    <row spans="1:14" r="99">
      <c s="4" r="A99" t="s">
        <v>46</v>
      </c>
      <c s="6" r="C99" t="n">
        <v>33123</v>
      </c>
      <c s="6" r="D99" t="n">
        <v>37563</v>
      </c>
      <c s="6" r="J99" t="n">
        <v>70685</v>
      </c>
    </row>
    <row spans="1:14" r="100">
      <c s="4" r="A100" t="s">
        <v>47</v>
      </c>
      <c s="6" r="C100" t="n">
        <v>66549</v>
      </c>
      <c s="6" r="D100" t="n">
        <v>72870</v>
      </c>
      <c s="6" r="J100" t="n">
        <v>139419</v>
      </c>
    </row>
    <row spans="1:14" r="101">
      <c s="4" r="A101" t="s">
        <v>48</v>
      </c>
      <c s="6" r="C101" t="n">
        <v>147</v>
      </c>
      <c s="6" r="D101" t="n">
        <v>117</v>
      </c>
      <c s="6" r="J101" t="n">
        <v>264</v>
      </c>
    </row>
    <row spans="1:14" r="102">
      <c s="4" r="A102" t="s">
        <v>49</v>
      </c>
      <c s="7" r="C102" t="n">
        <v>66402</v>
      </c>
      <c s="7" r="D102" t="n">
        <v>72753</v>
      </c>
      <c s="7" r="J102" t="n">
        <v>139155</v>
      </c>
    </row>
    <row spans="1:14" r="103">
      <c s="4" r="A103" t="s">
        <v>56</v>
      </c>
      <c s="8" r="C103" t="n">
        <v>1.13</v>
      </c>
      <c s="8" r="D103" t="n">
        <v>1.23</v>
      </c>
      <c s="8" r="J103" t="n">
        <v>2.36</v>
      </c>
    </row>
    <row spans="1:14" r="104">
      <c s="4" r="A104" t="s">
        <v>57</v>
      </c>
      <c s="6" r="C104" t="n">
        <v>58746</v>
      </c>
      <c s="6" r="D104" t="n">
        <v>59144</v>
      </c>
      <c s="6" r="J104" t="n">
        <v>58944</v>
      </c>
    </row>
    <row spans="1:14" r="105">
      <c s="4" r="A105" t="s">
        <v>59</v>
      </c>
      <c s="8" r="C105" t="n">
        <v>1.12</v>
      </c>
      <c s="8" r="D105" t="n">
        <v>1.22</v>
      </c>
      <c s="8" r="J105" t="n">
        <v>2.34</v>
      </c>
    </row>
    <row spans="1:14" r="106">
      <c s="4" r="A106" t="s">
        <v>60</v>
      </c>
      <c s="6" r="C106" t="n">
        <v>59304</v>
      </c>
      <c s="6" r="D106" t="n">
        <v>59749</v>
      </c>
      <c s="6" r="J106" t="n">
        <v>59526</v>
      </c>
    </row>
    <row spans="1:14" r="107">
      <c s="4" r="A107" t="s">
        <v>74</v>
      </c>
      <c s="7" r="C107" t="n">
        <v>81853</v>
      </c>
      <c s="7" r="D107" t="n">
        <v>91356</v>
      </c>
      <c s="7" r="J107" t="n">
        <v>173209</v>
      </c>
    </row>
    <row spans="1:14" r="108">
      <c s="4" r="A108" t="s">
        <v>1364</v>
      </c>
    </row>
    <row spans="1:14" r="109">
      <c s="4" r="A109" t="s">
        <v>84</v>
      </c>
      <c s="6" r="C109" t="n">
        <v>0</v>
      </c>
      <c s="6" r="D109" t="n">
        <v>0</v>
      </c>
      <c s="6" r="J109" t="n">
        <v>0</v>
      </c>
    </row>
    <row spans="1:14" r="110">
      <c s="4" r="A110" t="s">
        <v>85</v>
      </c>
      <c s="6" r="C110" t="n">
        <v>15986</v>
      </c>
      <c s="6" r="D110" t="n">
        <v>-13719</v>
      </c>
      <c s="6" r="J110" t="n">
        <v>15986</v>
      </c>
    </row>
    <row spans="1:14" r="111">
      <c s="4" r="A111" t="s">
        <v>86</v>
      </c>
      <c s="6" r="C111" t="n">
        <v>0</v>
      </c>
      <c s="6" r="D111" t="n">
        <v>0</v>
      </c>
      <c s="6" r="J111" t="n">
        <v>0</v>
      </c>
    </row>
    <row spans="1:14" r="112">
      <c s="4" r="A112" t="s">
        <v>87</v>
      </c>
      <c s="6" r="C112" t="n">
        <v>0</v>
      </c>
      <c s="6" r="D112" t="n">
        <v>0</v>
      </c>
      <c s="6" r="J112" t="n">
        <v>0</v>
      </c>
    </row>
    <row spans="1:14" r="113">
      <c s="4" r="A113" t="s">
        <v>1359</v>
      </c>
      <c s="6" r="C113" t="n">
        <v>0</v>
      </c>
      <c s="6" r="D113" t="n">
        <v>0</v>
      </c>
      <c s="6" r="J113" t="n">
        <v>0</v>
      </c>
    </row>
    <row spans="1:14" r="114">
      <c s="4" r="A114" t="s">
        <v>90</v>
      </c>
      <c s="6" r="C114" t="n">
        <v>15986</v>
      </c>
      <c s="6" r="D114" t="n">
        <v>-13719</v>
      </c>
      <c s="6" r="J114" t="n">
        <v>15986</v>
      </c>
    </row>
    <row spans="1:14" r="115">
      <c s="4" r="A115" t="s">
        <v>91</v>
      </c>
      <c s="6" r="C115" t="n">
        <v>-4200</v>
      </c>
      <c s="6" r="D115" t="n">
        <v>-2100</v>
      </c>
      <c s="6" r="J115" t="n">
        <v>-4200</v>
      </c>
    </row>
    <row spans="1:14" r="116">
      <c s="4" r="A116" t="s">
        <v>92</v>
      </c>
      <c s="6" r="C116" t="n">
        <v>-9314</v>
      </c>
      <c s="6" r="D116" t="n">
        <v>-9314</v>
      </c>
      <c s="6" r="J116" t="n">
        <v>-9314</v>
      </c>
    </row>
    <row spans="1:14" r="117">
      <c s="4" r="A117" t="s">
        <v>93</v>
      </c>
      <c s="6" r="C117" t="n">
        <v>0</v>
      </c>
      <c s="6" r="D117" t="n">
        <v>0</v>
      </c>
      <c s="6" r="J117" t="n">
        <v>0</v>
      </c>
    </row>
    <row spans="1:14" r="118">
      <c s="4" r="A118" t="s">
        <v>88</v>
      </c>
      <c s="6" r="C118" t="n">
        <v>-4579</v>
      </c>
      <c s="6" r="D118" t="n">
        <v>3286</v>
      </c>
      <c s="6" r="J118" t="n">
        <v>-4579</v>
      </c>
    </row>
    <row spans="1:14" r="119">
      <c s="4" r="A119" t="s">
        <v>94</v>
      </c>
      <c s="6" r="C119" t="n">
        <v>0</v>
      </c>
      <c s="6" r="D119" t="n">
        <v>0</v>
      </c>
      <c s="6" r="J119" t="n">
        <v>0</v>
      </c>
    </row>
    <row spans="1:14" r="120">
      <c s="4" r="A120" t="s">
        <v>1360</v>
      </c>
      <c s="6" r="C120" t="n">
        <v>-2107</v>
      </c>
      <c s="6" r="D120" t="n">
        <v>-21847</v>
      </c>
      <c s="6" r="J120" t="n">
        <v>-2107</v>
      </c>
    </row>
    <row spans="1:14" r="121">
      <c s="4" r="A121" t="s">
        <v>97</v>
      </c>
      <c s="6" r="C121" t="n">
        <v>0</v>
      </c>
      <c s="6" r="D121" t="n">
        <v>0</v>
      </c>
      <c s="6" r="J121" t="n">
        <v>0</v>
      </c>
    </row>
    <row spans="1:14" r="122">
      <c s="4" r="A122" t="s">
        <v>98</v>
      </c>
      <c s="6" r="C122" t="n">
        <v>0</v>
      </c>
      <c s="6" r="D122" t="n">
        <v>0</v>
      </c>
      <c s="6" r="J122" t="n">
        <v>0</v>
      </c>
    </row>
    <row spans="1:14" r="123">
      <c s="4" r="A123" t="s">
        <v>99</v>
      </c>
      <c s="6" r="C123" t="n">
        <v>-13274</v>
      </c>
      <c s="6" r="D123" t="n">
        <v>-27783</v>
      </c>
      <c s="6" r="J123" t="n">
        <v>-13274</v>
      </c>
    </row>
    <row spans="1:14" r="124">
      <c s="4" r="A124" t="s">
        <v>100</v>
      </c>
      <c s="6" r="C124" t="n">
        <v>0</v>
      </c>
      <c s="6" r="D124" t="n">
        <v>0</v>
      </c>
      <c s="6" r="J124" t="n">
        <v>0</v>
      </c>
    </row>
    <row spans="1:14" r="125">
      <c s="4" r="A125" t="s">
        <v>101</v>
      </c>
      <c s="6" r="C125" t="n">
        <v>0</v>
      </c>
      <c s="6" r="D125" t="n">
        <v>0</v>
      </c>
      <c s="6" r="J125" t="n">
        <v>0</v>
      </c>
    </row>
    <row spans="1:14" r="126">
      <c s="4" r="A126" t="s">
        <v>102</v>
      </c>
      <c s="6" r="C126" t="n">
        <v>15875</v>
      </c>
      <c s="6" r="D126" t="n">
        <v>15616</v>
      </c>
      <c s="6" r="J126" t="n">
        <v>15875</v>
      </c>
    </row>
    <row spans="1:14" r="127">
      <c s="4" r="A127" t="s">
        <v>103</v>
      </c>
      <c s="6" r="C127" t="n">
        <v>2601</v>
      </c>
      <c s="6" r="D127" t="n">
        <v>-12167</v>
      </c>
      <c s="6" r="J127" t="n">
        <v>2601</v>
      </c>
    </row>
    <row spans="1:14" r="128">
      <c s="4" r="A128" t="s">
        <v>104</v>
      </c>
      <c s="6" r="C128" t="n">
        <v>0</v>
      </c>
      <c s="6" r="D128" t="n">
        <v>0</v>
      </c>
      <c s="6" r="J128" t="n">
        <v>0</v>
      </c>
    </row>
    <row spans="1:14" r="129">
      <c s="4" r="A129" t="s">
        <v>105</v>
      </c>
      <c s="6" r="C129" t="n">
        <v>0</v>
      </c>
      <c s="6" r="D129" t="n">
        <v>0</v>
      </c>
      <c s="6" r="J129" t="n">
        <v>0</v>
      </c>
    </row>
    <row spans="1:14" r="130">
      <c s="4" r="A130" t="s">
        <v>106</v>
      </c>
      <c s="6" r="C130" t="n">
        <v>0</v>
      </c>
      <c s="6" r="D130" t="n">
        <v>0</v>
      </c>
      <c s="6" r="J130" t="n">
        <v>0</v>
      </c>
    </row>
    <row spans="1:14" r="131">
      <c s="4" r="A131" t="s">
        <v>107</v>
      </c>
      <c s="6" r="C131" t="n">
        <v>6254</v>
      </c>
      <c s="6" r="D131" t="n">
        <v>9955</v>
      </c>
      <c s="6" r="J131" t="n">
        <v>6254</v>
      </c>
    </row>
    <row spans="1:14" r="132">
      <c s="4" r="A132" t="s">
        <v>108</v>
      </c>
      <c s="6" r="C132" t="n">
        <v>8855</v>
      </c>
      <c s="6" r="D132" t="n">
        <v>-2212</v>
      </c>
      <c s="6" r="J132" t="n">
        <v>8855</v>
      </c>
    </row>
    <row spans="1:14" r="133">
      <c s="4" r="A133" t="s">
        <v>1361</v>
      </c>
      <c s="6" r="C133" t="n">
        <v>0</v>
      </c>
      <c s="6" r="D133" t="n">
        <v>0</v>
      </c>
      <c s="6" r="J133" t="n">
        <v>0</v>
      </c>
    </row>
    <row spans="1:14" r="134">
      <c s="4" r="A134" t="s">
        <v>112</v>
      </c>
      <c s="6" r="C134" t="n">
        <v>0</v>
      </c>
      <c s="6" r="D134" t="n">
        <v>0</v>
      </c>
      <c s="6" r="J134" t="n">
        <v>0</v>
      </c>
    </row>
    <row spans="1:14" r="135">
      <c s="4" r="A135" t="s">
        <v>113</v>
      </c>
      <c s="6" r="C135" t="n">
        <v>-10962</v>
      </c>
      <c s="6" r="D135" t="n">
        <v>-19635</v>
      </c>
      <c s="6" r="J135" t="n">
        <v>-10962</v>
      </c>
    </row>
    <row spans="1:14" r="136">
      <c s="4" r="A136" t="s">
        <v>114</v>
      </c>
      <c s="6" r="C136" t="n">
        <v>0</v>
      </c>
      <c s="6" r="D136" t="n">
        <v>0</v>
      </c>
      <c s="6" r="J136" t="n">
        <v>0</v>
      </c>
    </row>
    <row spans="1:14" r="137">
      <c s="4" r="A137" t="s">
        <v>1362</v>
      </c>
      <c s="6" r="C137" t="n">
        <v>0</v>
      </c>
      <c s="6" r="D137" t="n">
        <v>0</v>
      </c>
      <c s="6" r="J137" t="n">
        <v>0</v>
      </c>
    </row>
    <row spans="1:14" r="138">
      <c s="4" r="A138" t="s">
        <v>116</v>
      </c>
      <c s="6" r="C138" t="n">
        <v>-10962</v>
      </c>
      <c s="6" r="D138" t="n">
        <v>-19635</v>
      </c>
      <c s="6" r="J138" t="n">
        <v>-10962</v>
      </c>
    </row>
    <row spans="1:14" r="139">
      <c s="4" r="A139" t="s">
        <v>117</v>
      </c>
      <c s="6" r="C139" t="n">
        <v>0</v>
      </c>
      <c s="6" r="D139" t="n">
        <v>0</v>
      </c>
      <c s="6" r="J139" t="n">
        <v>0</v>
      </c>
    </row>
    <row spans="1:14" r="140">
      <c s="4" r="A140" t="s">
        <v>118</v>
      </c>
      <c s="6" r="C140" t="n">
        <v>-10962</v>
      </c>
      <c s="6" r="D140" t="n">
        <v>-19635</v>
      </c>
      <c s="6" r="J140" t="n">
        <v>-10962</v>
      </c>
    </row>
    <row spans="1:14" r="141">
      <c s="4" r="A141" t="s">
        <v>119</v>
      </c>
      <c s="6" r="C141" t="n">
        <v>-2107</v>
      </c>
      <c s="6" r="D141" t="n">
        <v>-21847</v>
      </c>
      <c s="6" r="J141" t="n">
        <v>-2107</v>
      </c>
    </row>
    <row spans="1:14" r="142">
      <c s="4" r="A142" t="s">
        <v>33</v>
      </c>
      <c s="6" r="C142" t="n">
        <v>18731</v>
      </c>
      <c s="6" r="D142" t="n">
        <v>-22723</v>
      </c>
      <c s="6" r="J142" t="n">
        <v>-3992</v>
      </c>
    </row>
    <row spans="1:14" r="143">
      <c s="4" r="A143" t="s">
        <v>34</v>
      </c>
      <c s="6" r="C143" t="n">
        <v>58408</v>
      </c>
      <c s="6" r="D143" t="n">
        <v>10841</v>
      </c>
      <c s="6" r="J143" t="n">
        <v>69249</v>
      </c>
    </row>
    <row spans="1:14" r="144">
      <c s="4" r="A144" t="s">
        <v>35</v>
      </c>
      <c s="6" r="C144" t="n">
        <v>-39677</v>
      </c>
      <c s="6" r="D144" t="n">
        <v>-33564</v>
      </c>
      <c s="6" r="J144" t="n">
        <v>-73241</v>
      </c>
    </row>
    <row spans="1:14" r="145">
      <c s="4" r="A145" t="s">
        <v>37</v>
      </c>
      <c s="6" r="C145" t="n">
        <v>0</v>
      </c>
      <c s="6" r="D145" t="n">
        <v>0</v>
      </c>
      <c s="6" r="J145" t="n">
        <v>0</v>
      </c>
    </row>
    <row spans="1:14" r="146">
      <c s="4" r="A146" t="s">
        <v>38</v>
      </c>
      <c s="6" r="C146" t="n">
        <v>0</v>
      </c>
      <c s="6" r="D146" t="n">
        <v>0</v>
      </c>
      <c s="6" r="J146" t="n">
        <v>0</v>
      </c>
    </row>
    <row spans="1:14" r="147">
      <c s="4" r="A147" t="s">
        <v>39</v>
      </c>
      <c s="6" r="C147" t="n">
        <v>-4180</v>
      </c>
      <c s="6" r="D147" t="n">
        <v>-2102</v>
      </c>
      <c s="6" r="J147" t="n">
        <v>-6282</v>
      </c>
    </row>
    <row spans="1:14" r="148">
      <c s="4" r="A148" t="s">
        <v>41</v>
      </c>
      <c s="6" r="C148" t="n">
        <v>50000</v>
      </c>
      <c s="6" r="J148" t="n">
        <v>50000</v>
      </c>
    </row>
    <row spans="1:14" r="149">
      <c s="4" r="A149" t="s">
        <v>42</v>
      </c>
      <c s="6" r="C149" t="n">
        <v>14503</v>
      </c>
      <c s="6" r="D149" t="n">
        <v>-31462</v>
      </c>
      <c s="6" r="J149" t="n">
        <v>-16959</v>
      </c>
    </row>
    <row spans="1:14" r="150">
      <c s="4" r="A150" t="s">
        <v>43</v>
      </c>
      <c s="6" r="C150" t="n">
        <v>-343</v>
      </c>
      <c s="6" r="D150" t="n">
        <v>-595</v>
      </c>
      <c s="6" r="J150" t="n">
        <v>-938</v>
      </c>
    </row>
    <row spans="1:14" r="151">
      <c s="4" r="A151" t="s">
        <v>45</v>
      </c>
      <c s="6" r="C151" t="n">
        <v>14160</v>
      </c>
      <c s="6" r="D151" t="n">
        <v>-32057</v>
      </c>
      <c s="6" r="J151" t="n">
        <v>-17897</v>
      </c>
    </row>
    <row spans="1:14" r="152">
      <c s="4" r="A152" t="s">
        <v>46</v>
      </c>
      <c s="6" r="C152" t="n">
        <v>5487</v>
      </c>
      <c s="6" r="D152" t="n">
        <v>-12422</v>
      </c>
      <c s="6" r="J152" t="n">
        <v>-6935</v>
      </c>
    </row>
    <row spans="1:14" r="153">
      <c s="4" r="A153" t="s">
        <v>47</v>
      </c>
      <c s="6" r="C153" t="n">
        <v>8673</v>
      </c>
      <c s="6" r="D153" t="n">
        <v>-19635</v>
      </c>
      <c s="6" r="J153" t="n">
        <v>-10962</v>
      </c>
    </row>
    <row spans="1:14" r="154">
      <c s="4" r="A154" t="s">
        <v>48</v>
      </c>
      <c s="6" r="C154" t="n">
        <v>0</v>
      </c>
      <c s="6" r="D154" t="n">
        <v>0</v>
      </c>
      <c s="6" r="J154" t="n">
        <v>0</v>
      </c>
    </row>
    <row spans="1:14" r="155">
      <c s="4" r="A155" t="s">
        <v>49</v>
      </c>
      <c s="7" r="C155" t="n">
        <v>8673</v>
      </c>
      <c s="7" r="D155" t="n">
        <v>-19635</v>
      </c>
      <c s="7" r="J155" t="n">
        <v>-10962</v>
      </c>
    </row>
    <row spans="1:14" r="156">
      <c s="4" r="A156" t="s">
        <v>56</v>
      </c>
      <c s="8" r="C156" t="n">
        <v>0.15</v>
      </c>
      <c s="8" r="D156" t="n">
        <v>-0.33</v>
      </c>
      <c s="8" r="J156" t="n">
        <v>-0.19</v>
      </c>
    </row>
    <row spans="1:14" r="157">
      <c s="4" r="A157" t="s">
        <v>59</v>
      </c>
      <c s="8" r="C157" t="n">
        <v>0.15</v>
      </c>
      <c s="8" r="D157" t="n">
        <v>-0.33</v>
      </c>
      <c s="8" r="J157" t="n">
        <v>-0.18</v>
      </c>
    </row>
    <row spans="1:14" r="158">
      <c s="4" r="A158" t="s">
        <v>74</v>
      </c>
      <c s="7" r="C158" t="n">
        <v>8673</v>
      </c>
      <c s="7" r="D158" t="n">
        <v>-19635</v>
      </c>
      <c s="7" r="J158" t="n">
        <v>-10962</v>
      </c>
    </row>
  </sheetData>
  <mergeCells count="4">
    <mergeCell ref="A1:A2"/>
    <mergeCell ref="B1:H1"/>
    <mergeCell ref="I1:K1"/>
    <mergeCell ref="L1:M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M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4"/>
    <col customWidth="1" max="11" min="11" width="14"/>
    <col customWidth="1" max="12" min="12" width="16"/>
    <col customWidth="1" max="13" min="13" width="14"/>
  </cols>
  <sheetData>
    <row spans="1:13" r="1">
      <c s="1" r="A1" t="s">
        <v>1365</v>
      </c>
      <c s="2" r="B1" t="s">
        <v>515</v>
      </c>
      <c s="2" r="I1" t="s">
        <v>1</v>
      </c>
      <c s="2" r="L1" t="s">
        <v>2</v>
      </c>
    </row>
    <row spans="1:13" r="2">
      <c s="2" r="B2" t="s">
        <v>3</v>
      </c>
      <c s="2" r="C2" t="s">
        <v>503</v>
      </c>
      <c s="2" r="D2" t="s">
        <v>5</v>
      </c>
      <c s="2" r="E2" t="s">
        <v>31</v>
      </c>
      <c s="2" r="F2" t="s">
        <v>1348</v>
      </c>
      <c s="2" r="G2" t="s">
        <v>1349</v>
      </c>
      <c s="2" r="H2" t="s">
        <v>1350</v>
      </c>
      <c s="2" r="I2" t="s">
        <v>3</v>
      </c>
      <c s="2" r="J2" t="s">
        <v>503</v>
      </c>
      <c s="2" r="K2" t="s">
        <v>1351</v>
      </c>
      <c s="2" r="L2" t="s">
        <v>31</v>
      </c>
      <c s="2" r="M2" t="s">
        <v>32</v>
      </c>
    </row>
    <row spans="1:13" r="3">
      <c s="3" r="A3" t="s">
        <v>266</v>
      </c>
    </row>
    <row spans="1:13" r="4">
      <c s="4" r="A4" t="s">
        <v>33</v>
      </c>
      <c s="7" r="B4" t="n">
        <v>1138238</v>
      </c>
      <c s="7" r="C4" t="n">
        <v>1153617</v>
      </c>
      <c s="7" r="D4" t="n">
        <v>1107234</v>
      </c>
      <c s="7" r="E4" t="n">
        <v>969539</v>
      </c>
      <c s="7" r="F4" t="n">
        <v>746866</v>
      </c>
      <c s="7" r="G4" t="n">
        <v>743202</v>
      </c>
      <c s="7" r="H4" t="n">
        <v>714360</v>
      </c>
      <c s="7" r="I4" t="n">
        <v>3399089</v>
      </c>
      <c s="7" r="J4" t="n">
        <v>2260850</v>
      </c>
      <c s="7" r="K4" t="n">
        <v>2204428</v>
      </c>
      <c s="7" r="L4" t="n">
        <v>3173967</v>
      </c>
      <c s="7" r="M4" t="n">
        <v>2925237</v>
      </c>
    </row>
    <row spans="1:13" r="5">
      <c s="4" r="A5" t="s">
        <v>35</v>
      </c>
      <c s="6" r="B5" t="n">
        <v>237855</v>
      </c>
      <c s="6" r="C5" t="n">
        <v>210475</v>
      </c>
      <c s="6" r="D5" t="n">
        <v>220861</v>
      </c>
      <c s="6" r="E5" t="n">
        <v>212541</v>
      </c>
      <c s="6" r="F5" t="n">
        <v>165527</v>
      </c>
      <c s="6" r="G5" t="n">
        <v>163384</v>
      </c>
      <c s="6" r="H5" t="n">
        <v>162650</v>
      </c>
      <c s="6" r="I5" t="n">
        <v>669191</v>
      </c>
      <c s="6" r="J5" t="n">
        <v>431336</v>
      </c>
      <c s="6" r="K5" t="n">
        <v>491561</v>
      </c>
      <c s="6" r="L5" t="n">
        <v>704102</v>
      </c>
      <c s="6" r="M5" t="n">
        <v>647298</v>
      </c>
    </row>
    <row spans="1:13" r="6">
      <c s="4" r="A6" t="s">
        <v>47</v>
      </c>
      <c s="6" r="B6" t="n">
        <v>53229</v>
      </c>
      <c s="6" r="C6" t="n">
        <v>75075</v>
      </c>
      <c s="6" r="D6" t="n">
        <v>53118</v>
      </c>
      <c s="6" r="E6" t="n">
        <v>-40707</v>
      </c>
      <c s="6" r="F6" t="n">
        <v>45155</v>
      </c>
      <c s="6" r="G6" t="n">
        <v>41214</v>
      </c>
      <c s="6" r="H6" t="n">
        <v>31773</v>
      </c>
      <c s="6" r="I6" t="n">
        <v>181422</v>
      </c>
      <c s="7" r="J6" t="n">
        <v>128193</v>
      </c>
      <c s="6" r="K6" t="n">
        <v>118143</v>
      </c>
      <c s="6" r="L6" t="n">
        <v>77435</v>
      </c>
      <c s="6" r="M6" t="n">
        <v>159452</v>
      </c>
    </row>
    <row spans="1:13" r="7">
      <c s="4" r="A7" t="s">
        <v>51</v>
      </c>
      <c s="6" r="B7" t="n">
        <v>1008</v>
      </c>
      <c s="6" r="C7" t="n">
        <v>0</v>
      </c>
      <c s="6" r="D7" t="n">
        <v>0</v>
      </c>
      <c s="6" r="I7" t="n">
        <v>1008</v>
      </c>
      <c s="6" r="K7" t="n">
        <v>108210</v>
      </c>
      <c s="6" r="L7" t="n">
        <v>125049</v>
      </c>
      <c s="6" r="M7" t="n">
        <v>181463</v>
      </c>
    </row>
    <row spans="1:13" r="8">
      <c s="4" r="A8" t="s">
        <v>50</v>
      </c>
      <c s="6" r="E8" t="n">
        <v>16837</v>
      </c>
      <c s="6" r="F8" t="n">
        <v>492</v>
      </c>
      <c s="6" r="G8" t="n">
        <v>53895</v>
      </c>
      <c s="6" r="H8" t="n">
        <v>53825</v>
      </c>
      <c s="6" r="I8" t="n">
        <v>0</v>
      </c>
      <c s="6" r="L8" t="n">
        <v>205463</v>
      </c>
      <c s="6" r="M8" t="n">
        <v>288349</v>
      </c>
    </row>
    <row spans="1:13" r="9">
      <c s="4" r="A9" t="s">
        <v>52</v>
      </c>
      <c s="7" r="B9" t="n">
        <v>54237</v>
      </c>
      <c s="7" r="C9" t="n">
        <v>75075</v>
      </c>
      <c s="7" r="D9" t="n">
        <v>53118</v>
      </c>
      <c s="7" r="E9" t="n">
        <v>-23870</v>
      </c>
      <c s="7" r="F9" t="n">
        <v>45647</v>
      </c>
      <c s="7" r="G9" t="n">
        <v>95109</v>
      </c>
      <c s="7" r="H9" t="n">
        <v>85598</v>
      </c>
      <c s="7" r="I9" t="n">
        <v>182430</v>
      </c>
      <c s="7" r="K9" t="n">
        <v>226353</v>
      </c>
      <c s="7" r="L9" t="n">
        <v>202484</v>
      </c>
      <c s="7" r="M9" t="n">
        <v>340915</v>
      </c>
    </row>
    <row spans="1:13" r="10">
      <c s="4" r="A10" t="s">
        <v>54</v>
      </c>
      <c s="8" r="B10" t="n">
        <v>0.9</v>
      </c>
      <c s="8" r="C10" t="n">
        <v>1.28</v>
      </c>
      <c s="8" r="D10" t="n">
        <v>0.9</v>
      </c>
      <c s="8" r="E10" t="n">
        <v>-0.87</v>
      </c>
      <c s="8" r="F10" t="n">
        <v>1.42</v>
      </c>
      <c s="8" r="G10" t="n">
        <v>1.3</v>
      </c>
      <c s="8" r="H10" t="n">
        <v>1.01</v>
      </c>
      <c s="8" r="I10" t="n">
        <v>3.06</v>
      </c>
      <c s="8" r="K10" t="n">
        <v>3.73</v>
      </c>
      <c s="8" r="L10" t="n">
        <v>2.18</v>
      </c>
      <c s="8" r="M10" t="n">
        <v>5.03</v>
      </c>
    </row>
    <row spans="1:13" r="11">
      <c s="4" r="A11" t="s">
        <v>55</v>
      </c>
      <c s="9" r="B11" t="n">
        <v>0.02</v>
      </c>
      <c s="6" r="C11" t="n">
        <v>0</v>
      </c>
      <c s="6" r="D11" t="n">
        <v>0</v>
      </c>
      <c s="9" r="E11" t="n">
        <v>0.36</v>
      </c>
      <c s="9" r="F11" t="n">
        <v>0.02</v>
      </c>
      <c s="9" r="G11" t="n">
        <v>1.7</v>
      </c>
      <c s="9" r="H11" t="n">
        <v>1.7</v>
      </c>
      <c s="9" r="I11" t="n">
        <v>0.02</v>
      </c>
      <c s="9" r="K11" t="n">
        <v>3.42</v>
      </c>
      <c s="9" r="L11" t="n">
        <v>3.53</v>
      </c>
      <c s="9" r="M11" t="n">
        <v>5.73</v>
      </c>
    </row>
    <row spans="1:13" r="12">
      <c s="4" r="A12" t="s">
        <v>56</v>
      </c>
      <c s="9" r="B12" t="n">
        <v>0.92</v>
      </c>
      <c s="9" r="C12" t="n">
        <v>1.28</v>
      </c>
      <c s="9" r="D12" t="n">
        <v>0.9</v>
      </c>
      <c s="9" r="E12" t="n">
        <v>-0.51</v>
      </c>
      <c s="9" r="F12" t="n">
        <v>1.44</v>
      </c>
      <c s="6" r="G12" t="n">
        <v>3</v>
      </c>
      <c s="9" r="H12" t="n">
        <v>2.71</v>
      </c>
      <c s="9" r="I12" t="n">
        <v>3.07</v>
      </c>
      <c s="8" r="J12" t="n">
        <v>2.17</v>
      </c>
      <c s="9" r="K12" t="n">
        <v>7.15</v>
      </c>
      <c s="9" r="L12" t="n">
        <v>5.71</v>
      </c>
      <c s="9" r="M12" t="n">
        <v>10.76</v>
      </c>
    </row>
    <row spans="1:13" r="13">
      <c s="4" r="A13" t="s">
        <v>54</v>
      </c>
      <c s="9" r="B13" t="n">
        <v>0.89</v>
      </c>
      <c s="9" r="C13" t="n">
        <v>1.27</v>
      </c>
      <c s="9" r="D13" t="n">
        <v>0.89</v>
      </c>
      <c s="9" r="E13" t="n">
        <v>-0.87</v>
      </c>
      <c s="9" r="F13" t="n">
        <v>1.41</v>
      </c>
      <c s="9" r="G13" t="n">
        <v>1.29</v>
      </c>
      <c s="9" r="H13" t="n">
        <v>0.96</v>
      </c>
      <c s="9" r="I13" t="n">
        <v>3.03</v>
      </c>
      <c s="9" r="K13" t="n">
        <v>3.64</v>
      </c>
      <c s="9" r="L13" t="n">
        <v>2.14</v>
      </c>
      <c s="9" r="M13" t="n">
        <v>4.87</v>
      </c>
    </row>
    <row spans="1:13" r="14">
      <c s="4" r="A14" t="s">
        <v>55</v>
      </c>
      <c s="9" r="B14" t="n">
        <v>0.02</v>
      </c>
      <c s="6" r="C14" t="n">
        <v>0</v>
      </c>
      <c s="6" r="D14" t="n">
        <v>0</v>
      </c>
      <c s="9" r="E14" t="n">
        <v>0.36</v>
      </c>
      <c s="9" r="F14" t="n">
        <v>0.02</v>
      </c>
      <c s="9" r="G14" t="n">
        <v>1.68</v>
      </c>
      <c s="9" r="H14" t="n">
        <v>1.63</v>
      </c>
      <c s="9" r="I14" t="n">
        <v>0.02</v>
      </c>
      <c s="9" r="K14" t="n">
        <v>3.34</v>
      </c>
      <c s="9" r="L14" t="n">
        <v>3.46</v>
      </c>
      <c s="9" r="M14" t="n">
        <v>5.55</v>
      </c>
    </row>
    <row spans="1:13" r="15">
      <c s="4" r="A15" t="s">
        <v>59</v>
      </c>
      <c s="9" r="B15" t="n">
        <v>0.91</v>
      </c>
      <c s="9" r="C15" t="n">
        <v>1.27</v>
      </c>
      <c s="9" r="D15" t="n">
        <v>0.89</v>
      </c>
      <c s="9" r="E15" t="n">
        <v>-0.51</v>
      </c>
      <c s="9" r="F15" t="n">
        <v>1.43</v>
      </c>
      <c s="9" r="G15" t="n">
        <v>2.97</v>
      </c>
      <c s="9" r="H15" t="n">
        <v>2.59</v>
      </c>
      <c s="9" r="I15" t="n">
        <v>3.04</v>
      </c>
      <c s="8" r="J15" t="n">
        <v>2.15</v>
      </c>
      <c s="8" r="K15" t="n">
        <v>6.98</v>
      </c>
      <c s="9" r="L15" t="n">
        <v>5.6</v>
      </c>
      <c s="9" r="M15" t="n">
        <v>10.42</v>
      </c>
    </row>
    <row spans="1:13" r="16">
      <c s="4" r="A16" t="s">
        <v>463</v>
      </c>
      <c s="9" r="B16" t="n">
        <v>0.26</v>
      </c>
      <c s="9" r="C16" t="n">
        <v>0.26</v>
      </c>
      <c s="6" r="D16" t="n">
        <v>0</v>
      </c>
      <c s="9" r="E16" t="n">
        <v>0.58</v>
      </c>
      <c s="9" r="F16" t="n">
        <v>0.32</v>
      </c>
      <c s="9" r="G16" t="n">
        <v>0.32</v>
      </c>
      <c s="9" r="H16" t="n">
        <v>0.32</v>
      </c>
    </row>
    <row spans="1:13" r="17">
      <c s="4" r="A17" t="s">
        <v>1366</v>
      </c>
      <c s="8" r="B17" t="n">
        <v>0.26</v>
      </c>
      <c s="8" r="C17" t="n">
        <v>0.26</v>
      </c>
      <c s="8" r="D17" t="n">
        <v>0.26</v>
      </c>
      <c s="8" r="E17" t="n">
        <v>0.32</v>
      </c>
      <c s="8" r="F17" t="n">
        <v>0.32</v>
      </c>
      <c s="8" r="G17" t="n">
        <v>0.32</v>
      </c>
      <c s="8" r="H17" t="n">
        <v>0.32</v>
      </c>
      <c s="8" r="I17" t="n">
        <v>0.78</v>
      </c>
      <c s="8" r="L17" t="n">
        <v>1.28</v>
      </c>
      <c s="8" r="M17" t="n">
        <v>1.1</v>
      </c>
    </row>
  </sheetData>
  <mergeCells count="4">
    <mergeCell ref="A1:A2"/>
    <mergeCell ref="B1:H1"/>
    <mergeCell ref="I1:K1"/>
    <mergeCell ref="L1:M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H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s="1" r="A1" t="s">
        <v>1367</v>
      </c>
      <c s="2" r="B1" t="s">
        <v>1152</v>
      </c>
      <c s="2" r="C1" t="s">
        <v>3</v>
      </c>
      <c s="2" r="D1" t="s">
        <v>503</v>
      </c>
      <c s="2" r="E1" t="s">
        <v>3</v>
      </c>
      <c s="2" r="F1" t="s">
        <v>503</v>
      </c>
      <c s="2" r="G1" t="s">
        <v>31</v>
      </c>
      <c s="2" r="H1" t="s">
        <v>32</v>
      </c>
    </row>
    <row spans="1:8" r="2">
      <c s="3" r="A2" t="s">
        <v>1311</v>
      </c>
    </row>
    <row spans="1:8" r="3">
      <c s="4" r="A3" t="s">
        <v>1156</v>
      </c>
      <c s="7" r="B3" t="n">
        <v>25000</v>
      </c>
    </row>
    <row spans="1:8" r="4">
      <c s="4" r="A4" t="s">
        <v>40</v>
      </c>
      <c s="7" r="E4" t="n">
        <v>0</v>
      </c>
      <c s="7" r="G4" t="n">
        <v>34300</v>
      </c>
      <c s="7" r="H4" t="n">
        <v>0</v>
      </c>
    </row>
    <row spans="1:8" r="5">
      <c s="4" r="A5" t="s">
        <v>44</v>
      </c>
      <c s="7" r="B5" t="n">
        <v>-26626</v>
      </c>
      <c s="6" r="E5" t="n">
        <v>0</v>
      </c>
      <c s="6" r="G5" t="n">
        <v>-26626</v>
      </c>
      <c s="6" r="H5" t="n">
        <v>0</v>
      </c>
    </row>
    <row spans="1:8" r="6">
      <c s="4" r="A6" t="s">
        <v>41</v>
      </c>
      <c s="7" r="D6" t="n">
        <v>50000</v>
      </c>
      <c s="7" r="E6" t="n">
        <v>50000</v>
      </c>
      <c s="7" r="F6" t="n">
        <v>50000</v>
      </c>
      <c s="7" r="G6" t="n">
        <v>0</v>
      </c>
      <c s="7" r="H6" t="n">
        <v>0</v>
      </c>
    </row>
    <row spans="1:8" r="7">
      <c s="4" r="A7" t="s">
        <v>652</v>
      </c>
    </row>
    <row spans="1:8" r="8">
      <c s="3" r="A8" t="s">
        <v>1311</v>
      </c>
    </row>
    <row spans="1:8" r="9">
      <c s="4" r="A9" t="s">
        <v>660</v>
      </c>
      <c s="7" r="C9" t="n">
        <v>3490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3</vt:i4>
      </vt:variant>
    </vt:vector>
  </ns0:HeadingPairs>
  <ns0:TitlesOfParts>
    <vt:vector xmlns:vt="http://schemas.openxmlformats.org/officeDocument/2006/docPropsVTypes" baseType="lpstr" size="93">
      <vt:lpstr>Document and Entity Information</vt:lpstr>
      <vt:lpstr>CONSOLIDATED STATEMENTS OF COMP</vt:lpstr>
      <vt:lpstr>CONSOLIDATED STATEMENT OF COMPR</vt:lpstr>
      <vt:lpstr>CONSOLIDATED BALANCE SHEETS</vt:lpstr>
      <vt:lpstr>CONSOLIDATED BALANCE SHEETS (Pa</vt:lpstr>
      <vt:lpstr>CONSOLIDATED STATEMENTS OF CASH</vt:lpstr>
      <vt:lpstr>CONSOLIDATED STATEMENTS OF EQUI</vt:lpstr>
      <vt:lpstr>CONSOLIDATED STATEMENTS OF EQU8</vt:lpstr>
      <vt:lpstr>Summary of Significant Accounti</vt:lpstr>
      <vt:lpstr>Fair Value of Financial Instrum</vt:lpstr>
      <vt:lpstr>Derivative Financial Instrument</vt:lpstr>
      <vt:lpstr>Merger and Divestiture</vt:lpstr>
      <vt:lpstr>Net Receivables</vt:lpstr>
      <vt:lpstr>Net Property, Plant and Equipme</vt:lpstr>
      <vt:lpstr>Goodwill, Net Intangibles and O</vt:lpstr>
      <vt:lpstr>Other Current and Noncurrent Li</vt:lpstr>
      <vt:lpstr>Long-term Debt</vt:lpstr>
      <vt:lpstr>Employee Benefit Plans</vt:lpstr>
      <vt:lpstr>Income Taxes</vt:lpstr>
      <vt:lpstr>Commitments</vt:lpstr>
      <vt:lpstr>Contingencies</vt:lpstr>
      <vt:lpstr>Stockholders' Equity</vt:lpstr>
      <vt:lpstr>Restructuring Costs</vt:lpstr>
      <vt:lpstr>Operating Segment Information</vt:lpstr>
      <vt:lpstr>Transition Period Comparative D</vt:lpstr>
      <vt:lpstr>Quarterly Financial Data (unaud</vt:lpstr>
      <vt:lpstr>Subsequent Events</vt:lpstr>
      <vt:lpstr>Summary of Significant Accoun28</vt:lpstr>
      <vt:lpstr>Summary of Significant Accoun29</vt:lpstr>
      <vt:lpstr>Fair Value of Financial Instr30</vt:lpstr>
      <vt:lpstr>Derivative Financial Instrume31</vt:lpstr>
      <vt:lpstr>Merger and Divestiture (Tables)</vt:lpstr>
      <vt:lpstr>Net Receivables (Tables)</vt:lpstr>
      <vt:lpstr>Net Property, Plant and Equip34</vt:lpstr>
      <vt:lpstr>Goodwill, Net Intangibles and35</vt:lpstr>
      <vt:lpstr>Other Current and Noncurrent 36</vt:lpstr>
      <vt:lpstr>Long-term Debt (Tables)</vt:lpstr>
      <vt:lpstr>Employee Benefit Plans (Tables)</vt:lpstr>
      <vt:lpstr>Income Taxes (Tables)</vt:lpstr>
      <vt:lpstr>Commitments (Tables)</vt:lpstr>
      <vt:lpstr>Contingencies (Tables)</vt:lpstr>
      <vt:lpstr>Stockholders' Equity (Tables)</vt:lpstr>
      <vt:lpstr>Restructuring Costs (Tables)</vt:lpstr>
      <vt:lpstr>Operating Segment Information (</vt:lpstr>
      <vt:lpstr>Transition Period Comparative45</vt:lpstr>
      <vt:lpstr>Quarterly Financial Data (una46</vt:lpstr>
      <vt:lpstr>Summary of Significant Accoun47</vt:lpstr>
      <vt:lpstr>Summary of Significant Accoun48</vt:lpstr>
      <vt:lpstr>Summary of Significant Accoun49</vt:lpstr>
      <vt:lpstr>Summary of Significant Accoun50</vt:lpstr>
      <vt:lpstr>Summary of Significant Accoun51</vt:lpstr>
      <vt:lpstr>Fair Value of Financial Instr52</vt:lpstr>
      <vt:lpstr>Fair Value of Financial Instr53</vt:lpstr>
      <vt:lpstr>Derivative Financial Instrume54</vt:lpstr>
      <vt:lpstr>Derivative Financial Instrume55</vt:lpstr>
      <vt:lpstr>Merger and Divestiture (Details</vt:lpstr>
      <vt:lpstr>Merger and Divestiture - Merger</vt:lpstr>
      <vt:lpstr>Net Receivables (Details)</vt:lpstr>
      <vt:lpstr>Net Receivables - Allowance for</vt:lpstr>
      <vt:lpstr>Net Property, Plant and Equip60</vt:lpstr>
      <vt:lpstr>Goodwill, Net Intangibles and61</vt:lpstr>
      <vt:lpstr>Goodwill, Net Intangibles and62</vt:lpstr>
      <vt:lpstr>Goodwill, Net Intangibles and63</vt:lpstr>
      <vt:lpstr>Other Current and Noncurrent 64</vt:lpstr>
      <vt:lpstr>Long-term Debt - Summary of deb</vt:lpstr>
      <vt:lpstr>Long-term Debt - Senior credit </vt:lpstr>
      <vt:lpstr>Long-term Debt - Senior notes (</vt:lpstr>
      <vt:lpstr>Long-term Debt - Interest rate </vt:lpstr>
      <vt:lpstr>Long-term Debt - Scheduled mini</vt:lpstr>
      <vt:lpstr>Long-term Debt - Covenants and </vt:lpstr>
      <vt:lpstr>Employee Benefit Plans (Details</vt:lpstr>
      <vt:lpstr>Employee Benefit Plans (Detai72</vt:lpstr>
      <vt:lpstr>Employee Benefit Plans (Detai73</vt:lpstr>
      <vt:lpstr>Employee Benefit Plans (Detai74</vt:lpstr>
      <vt:lpstr>Employee Benefit Plans (Detai75</vt:lpstr>
      <vt:lpstr>Employee Benefit Plans (Detai76</vt:lpstr>
      <vt:lpstr>Employee Benefit Plans (Detai77</vt:lpstr>
      <vt:lpstr>Income Taxes (Details)</vt:lpstr>
      <vt:lpstr>Income Taxes  - Narrative (Deta</vt:lpstr>
      <vt:lpstr>Income Taxes - Valuation Allowa</vt:lpstr>
      <vt:lpstr>Income Taxes  - Unrecognized Ta</vt:lpstr>
      <vt:lpstr>Commitments (Details)</vt:lpstr>
      <vt:lpstr>Contingencies (Details)</vt:lpstr>
      <vt:lpstr>Stockholders' Equity (Details)</vt:lpstr>
      <vt:lpstr>Stockholders' Equity - Award Ac</vt:lpstr>
      <vt:lpstr>Stockholders' Equity - Share Re</vt:lpstr>
      <vt:lpstr>Restructuring Costs (Details)</vt:lpstr>
      <vt:lpstr>Operating Segment Information88</vt:lpstr>
      <vt:lpstr>Transition Period Comparative89</vt:lpstr>
      <vt:lpstr>Quarterly Financial Data (una90</vt:lpstr>
      <vt:lpstr>Quarterly Financial Data (una91</vt:lpstr>
      <vt:lpstr>Quarterly Financial Data (Una92</vt:lpstr>
      <vt:lpstr>Quarterly Financial Data (una9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5T17:13:53Z</dcterms:created>
  <dcterms:modified xmlns:dcterms="http://purl.org/dc/terms/" xmlns:xsi="http://www.w3.org/2001/XMLSchema-instance" xsi:type="dcterms:W3CDTF">2016-03-15T17:13:53Z</dcterms:modified>
  <dc:title xmlns:dc="http://purl.org/dc/elements/1.1/">Untitled</dc:title>
  <dc:description xmlns:dc="http://purl.org/dc/elements/1.1/"/>
  <dc:subject xmlns:dc="http://purl.org/dc/elements/1.1/"/>
  <cp:keywords/>
  <cp:category/>
</cp:coreProperties>
</file>